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Acquisition and Divestitures of" sheetId="9" state="visible" r:id="rId9"/>
    <sheet xmlns:r="http://schemas.openxmlformats.org/officeDocument/2006/relationships" name="Revenue Recognition (Notes)" sheetId="10" state="visible" r:id="rId10"/>
    <sheet xmlns:r="http://schemas.openxmlformats.org/officeDocument/2006/relationships" name="Goodwill and Other Intangible A" sheetId="11" state="visible" r:id="rId11"/>
    <sheet xmlns:r="http://schemas.openxmlformats.org/officeDocument/2006/relationships" name="LEASES LEASES" sheetId="12" state="visible" r:id="rId12"/>
    <sheet xmlns:r="http://schemas.openxmlformats.org/officeDocument/2006/relationships" name="Debt" sheetId="13" state="visible" r:id="rId13"/>
    <sheet xmlns:r="http://schemas.openxmlformats.org/officeDocument/2006/relationships" name="Retirement Benefits Pl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ton Shareholders' Equity" sheetId="17" state="visible" r:id="rId17"/>
    <sheet xmlns:r="http://schemas.openxmlformats.org/officeDocument/2006/relationships" name="Equity-Based Compensation"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Accounts Receivable and Invento" sheetId="21" state="visible" r:id="rId21"/>
    <sheet xmlns:r="http://schemas.openxmlformats.org/officeDocument/2006/relationships" name="Business Segment and Geographic" sheetId="22" state="visible" r:id="rId22"/>
    <sheet xmlns:r="http://schemas.openxmlformats.org/officeDocument/2006/relationships" name="Condensed Consolidating Financi" sheetId="23" state="visible" r:id="rId23"/>
    <sheet xmlns:r="http://schemas.openxmlformats.org/officeDocument/2006/relationships" name="Summary of Significant Accoun_2" sheetId="24" state="visible" r:id="rId24"/>
    <sheet xmlns:r="http://schemas.openxmlformats.org/officeDocument/2006/relationships" name="Acquisition and Divestitures _2" sheetId="25" state="visible" r:id="rId25"/>
    <sheet xmlns:r="http://schemas.openxmlformats.org/officeDocument/2006/relationships" name="Revenue Recognition (Tables)" sheetId="26" state="visible" r:id="rId26"/>
    <sheet xmlns:r="http://schemas.openxmlformats.org/officeDocument/2006/relationships" name="Goodwill and Other Intangible_2" sheetId="27" state="visible" r:id="rId27"/>
    <sheet xmlns:r="http://schemas.openxmlformats.org/officeDocument/2006/relationships" name="LEASES LEASES (Tables)" sheetId="28" state="visible" r:id="rId28"/>
    <sheet xmlns:r="http://schemas.openxmlformats.org/officeDocument/2006/relationships" name="Debt Debt (Tables)" sheetId="29" state="visible" r:id="rId29"/>
    <sheet xmlns:r="http://schemas.openxmlformats.org/officeDocument/2006/relationships" name="Retirement Benefits Plans (Tabl"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Eaton Shareholders' Equity (Tab" sheetId="33" state="visible" r:id="rId33"/>
    <sheet xmlns:r="http://schemas.openxmlformats.org/officeDocument/2006/relationships" name="Equity-Based Compensation (Tabl" sheetId="34" state="visible" r:id="rId34"/>
    <sheet xmlns:r="http://schemas.openxmlformats.org/officeDocument/2006/relationships" name="Fair Value Measurements (Tables" sheetId="35" state="visible" r:id="rId35"/>
    <sheet xmlns:r="http://schemas.openxmlformats.org/officeDocument/2006/relationships" name="Derivative Financial Instrume_2" sheetId="36" state="visible" r:id="rId36"/>
    <sheet xmlns:r="http://schemas.openxmlformats.org/officeDocument/2006/relationships" name="Accounts Receivable and Inven_2" sheetId="37" state="visible" r:id="rId37"/>
    <sheet xmlns:r="http://schemas.openxmlformats.org/officeDocument/2006/relationships" name="Business Segment and Geograph_2" sheetId="38" state="visible" r:id="rId38"/>
    <sheet xmlns:r="http://schemas.openxmlformats.org/officeDocument/2006/relationships" name="Condensed Consolidating Finan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quisition and Divestitures _3" sheetId="44" state="visible" r:id="rId44"/>
    <sheet xmlns:r="http://schemas.openxmlformats.org/officeDocument/2006/relationships" name="Acquisition and Divestitures _4" sheetId="45" state="visible" r:id="rId45"/>
    <sheet xmlns:r="http://schemas.openxmlformats.org/officeDocument/2006/relationships" name="Acquisition and Divestitures _5" sheetId="46" state="visible" r:id="rId46"/>
    <sheet xmlns:r="http://schemas.openxmlformats.org/officeDocument/2006/relationships" name="Acquisition and Divestitures _6" sheetId="47" state="visible" r:id="rId47"/>
    <sheet xmlns:r="http://schemas.openxmlformats.org/officeDocument/2006/relationships" name="Acquisition and Divestitures _7" sheetId="48" state="visible" r:id="rId48"/>
    <sheet xmlns:r="http://schemas.openxmlformats.org/officeDocument/2006/relationships" name="Revenue Recognition Narrative (" sheetId="49" state="visible" r:id="rId49"/>
    <sheet xmlns:r="http://schemas.openxmlformats.org/officeDocument/2006/relationships" name="Revenue Recognition Schedule of" sheetId="50" state="visible" r:id="rId50"/>
    <sheet xmlns:r="http://schemas.openxmlformats.org/officeDocument/2006/relationships" name="Revenue Recognition Schedule 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LEASES - Components of Lease Ex" sheetId="55" state="visible" r:id="rId55"/>
    <sheet xmlns:r="http://schemas.openxmlformats.org/officeDocument/2006/relationships" name="LEASES - Narrative (Details)" sheetId="56" state="visible" r:id="rId56"/>
    <sheet xmlns:r="http://schemas.openxmlformats.org/officeDocument/2006/relationships" name="LEASES - Supplemental Cash Flow" sheetId="57" state="visible" r:id="rId57"/>
    <sheet xmlns:r="http://schemas.openxmlformats.org/officeDocument/2006/relationships" name="LEASES - Supplemental Balance S" sheetId="58" state="visible" r:id="rId58"/>
    <sheet xmlns:r="http://schemas.openxmlformats.org/officeDocument/2006/relationships" name="LEASES - Maturities of Lease Li" sheetId="59" state="visible" r:id="rId59"/>
    <sheet xmlns:r="http://schemas.openxmlformats.org/officeDocument/2006/relationships" name="LEASES - Maturities of Lease _2" sheetId="60" state="visible" r:id="rId60"/>
    <sheet xmlns:r="http://schemas.openxmlformats.org/officeDocument/2006/relationships" name="Debt - Summary of Long-term Deb" sheetId="61" state="visible" r:id="rId61"/>
    <sheet xmlns:r="http://schemas.openxmlformats.org/officeDocument/2006/relationships" name="Retirement Benefits Plans - Obl" sheetId="62" state="visible" r:id="rId62"/>
    <sheet xmlns:r="http://schemas.openxmlformats.org/officeDocument/2006/relationships" name="Debt - Narrative (Details)" sheetId="63" state="visible" r:id="rId63"/>
    <sheet xmlns:r="http://schemas.openxmlformats.org/officeDocument/2006/relationships" name="Retirement Benefits Plans - Cha" sheetId="64" state="visible" r:id="rId64"/>
    <sheet xmlns:r="http://schemas.openxmlformats.org/officeDocument/2006/relationships" name="Debt - Schedule of Maturities o" sheetId="65" state="visible" r:id="rId65"/>
    <sheet xmlns:r="http://schemas.openxmlformats.org/officeDocument/2006/relationships" name="Retirement Benefits Plans - C_2" sheetId="66" state="visible" r:id="rId66"/>
    <sheet xmlns:r="http://schemas.openxmlformats.org/officeDocument/2006/relationships" name="Debt - Interest Paid on Debt (D" sheetId="67" state="visible" r:id="rId67"/>
    <sheet xmlns:r="http://schemas.openxmlformats.org/officeDocument/2006/relationships" name="Retirement Benefits Plans - Com" sheetId="68" state="visible" r:id="rId68"/>
    <sheet xmlns:r="http://schemas.openxmlformats.org/officeDocument/2006/relationships" name="Retirement Benefits Plans - C_3" sheetId="69" state="visible" r:id="rId69"/>
    <sheet xmlns:r="http://schemas.openxmlformats.org/officeDocument/2006/relationships" name="Retirement Benefits Plans - Ben" sheetId="70" state="visible" r:id="rId70"/>
    <sheet xmlns:r="http://schemas.openxmlformats.org/officeDocument/2006/relationships" name="Retirement Benefits Plans - Est" sheetId="71" state="visible" r:id="rId71"/>
    <sheet xmlns:r="http://schemas.openxmlformats.org/officeDocument/2006/relationships" name="Retirement Benefits Plans - Pen" sheetId="72" state="visible" r:id="rId72"/>
    <sheet xmlns:r="http://schemas.openxmlformats.org/officeDocument/2006/relationships" name="Retirement Benefits Plans - Oth" sheetId="73" state="visible" r:id="rId73"/>
    <sheet xmlns:r="http://schemas.openxmlformats.org/officeDocument/2006/relationships" name="Retirement Benefits Plans - Emp" sheetId="74" state="visible" r:id="rId74"/>
    <sheet xmlns:r="http://schemas.openxmlformats.org/officeDocument/2006/relationships" name="- Estimated Pension and Other P" sheetId="75" state="visible" r:id="rId75"/>
    <sheet xmlns:r="http://schemas.openxmlformats.org/officeDocument/2006/relationships" name="Retirement Benefits Plans - Fai" sheetId="76" state="visible" r:id="rId76"/>
    <sheet xmlns:r="http://schemas.openxmlformats.org/officeDocument/2006/relationships" name="Retirement Benefits Plans - C_4" sheetId="77" state="visible" r:id="rId77"/>
    <sheet xmlns:r="http://schemas.openxmlformats.org/officeDocument/2006/relationships" name="Retirement Benefits Plans - F_2" sheetId="78" state="visible" r:id="rId78"/>
    <sheet xmlns:r="http://schemas.openxmlformats.org/officeDocument/2006/relationships" name="Retirement Benefits Plans - Def" sheetId="79" state="visible" r:id="rId79"/>
    <sheet xmlns:r="http://schemas.openxmlformats.org/officeDocument/2006/relationships" name="Commitments and Contingencies_2" sheetId="80" state="visible" r:id="rId80"/>
    <sheet xmlns:r="http://schemas.openxmlformats.org/officeDocument/2006/relationships" name="Income Taxes - Income (Loss) Be" sheetId="81" state="visible" r:id="rId81"/>
    <sheet xmlns:r="http://schemas.openxmlformats.org/officeDocument/2006/relationships" name="Income Taxes - Income Tax (Bene" sheetId="82" state="visible" r:id="rId82"/>
    <sheet xmlns:r="http://schemas.openxmlformats.org/officeDocument/2006/relationships" name="Income Taxes - Reconciliations " sheetId="83" state="visible" r:id="rId83"/>
    <sheet xmlns:r="http://schemas.openxmlformats.org/officeDocument/2006/relationships" name="Income Taxes - Worldwide Income" sheetId="84" state="visible" r:id="rId84"/>
    <sheet xmlns:r="http://schemas.openxmlformats.org/officeDocument/2006/relationships" name="Income Taxes - Components of Cu" sheetId="85" state="visible" r:id="rId85"/>
    <sheet xmlns:r="http://schemas.openxmlformats.org/officeDocument/2006/relationships" name="Income Taxes - Operating Loss a" sheetId="86" state="visible" r:id="rId86"/>
    <sheet xmlns:r="http://schemas.openxmlformats.org/officeDocument/2006/relationships" name="Income Taxes - Operating Loss_2" sheetId="87" state="visible" r:id="rId87"/>
    <sheet xmlns:r="http://schemas.openxmlformats.org/officeDocument/2006/relationships" name="Income Taxes - Summary of Gross" sheetId="88" state="visible" r:id="rId88"/>
    <sheet xmlns:r="http://schemas.openxmlformats.org/officeDocument/2006/relationships" name="Income Taxes - Narrative (Detai" sheetId="89" state="visible" r:id="rId89"/>
    <sheet xmlns:r="http://schemas.openxmlformats.org/officeDocument/2006/relationships" name="Eaton Shareholders' Equity - Ot" sheetId="90" state="visible" r:id="rId90"/>
    <sheet xmlns:r="http://schemas.openxmlformats.org/officeDocument/2006/relationships" name="Eaton Shareholders' Equity - Ac" sheetId="91" state="visible" r:id="rId91"/>
    <sheet xmlns:r="http://schemas.openxmlformats.org/officeDocument/2006/relationships" name="Eaton Shareholders' Equity - Re" sheetId="92" state="visible" r:id="rId92"/>
    <sheet xmlns:r="http://schemas.openxmlformats.org/officeDocument/2006/relationships" name="Eaton Shareholders' Equity - Ne" sheetId="93" state="visible" r:id="rId93"/>
    <sheet xmlns:r="http://schemas.openxmlformats.org/officeDocument/2006/relationships" name="Eaton Shareholders' Equity (Tex" sheetId="94" state="visible" r:id="rId94"/>
    <sheet xmlns:r="http://schemas.openxmlformats.org/officeDocument/2006/relationships" name="Equity-Based Compensation Restr" sheetId="95" state="visible" r:id="rId95"/>
    <sheet xmlns:r="http://schemas.openxmlformats.org/officeDocument/2006/relationships" name="Equity-Based Compensation Infor" sheetId="96" state="visible" r:id="rId96"/>
    <sheet xmlns:r="http://schemas.openxmlformats.org/officeDocument/2006/relationships" name="Equity-Based Compensation Perfo" sheetId="97" state="visible" r:id="rId97"/>
    <sheet xmlns:r="http://schemas.openxmlformats.org/officeDocument/2006/relationships" name="Equity-Based Compensation Per_2" sheetId="98" state="visible" r:id="rId98"/>
    <sheet xmlns:r="http://schemas.openxmlformats.org/officeDocument/2006/relationships" name="Equity-Based Compensation Summa" sheetId="99" state="visible" r:id="rId99"/>
    <sheet xmlns:r="http://schemas.openxmlformats.org/officeDocument/2006/relationships" name="Equity-Based Compensation Per_3" sheetId="100" state="visible" r:id="rId100"/>
    <sheet xmlns:r="http://schemas.openxmlformats.org/officeDocument/2006/relationships" name="Equity-Based Compensation Stock" sheetId="101" state="visible" r:id="rId101"/>
    <sheet xmlns:r="http://schemas.openxmlformats.org/officeDocument/2006/relationships" name="Equity-Based Compensation Sto_2" sheetId="102" state="visible" r:id="rId102"/>
    <sheet xmlns:r="http://schemas.openxmlformats.org/officeDocument/2006/relationships" name="Equity-Based Compensation Inf_2" sheetId="103" state="visible" r:id="rId103"/>
    <sheet xmlns:r="http://schemas.openxmlformats.org/officeDocument/2006/relationships" name="Fair Value Measurements - Asset" sheetId="104" state="visible" r:id="rId104"/>
    <sheet xmlns:r="http://schemas.openxmlformats.org/officeDocument/2006/relationships" name="Fair Value Measurements Fair Va" sheetId="105" state="visible" r:id="rId105"/>
    <sheet xmlns:r="http://schemas.openxmlformats.org/officeDocument/2006/relationships" name="Fair Value Measurements Fair _2" sheetId="106" state="visible" r:id="rId106"/>
    <sheet xmlns:r="http://schemas.openxmlformats.org/officeDocument/2006/relationships" name="Derivative Financial Instrume_3" sheetId="107" state="visible" r:id="rId107"/>
    <sheet xmlns:r="http://schemas.openxmlformats.org/officeDocument/2006/relationships" name="Derivative Financial Instrume_4" sheetId="108" state="visible" r:id="rId108"/>
    <sheet xmlns:r="http://schemas.openxmlformats.org/officeDocument/2006/relationships" name="Derivative Financial Instrume_5" sheetId="109" state="visible" r:id="rId109"/>
    <sheet xmlns:r="http://schemas.openxmlformats.org/officeDocument/2006/relationships" name="Derivative Financial Instrume_6" sheetId="110" state="visible" r:id="rId110"/>
    <sheet xmlns:r="http://schemas.openxmlformats.org/officeDocument/2006/relationships" name="Derivative Financial Instrume_7" sheetId="111" state="visible" r:id="rId111"/>
    <sheet xmlns:r="http://schemas.openxmlformats.org/officeDocument/2006/relationships" name="Derivative Financial Instrume_8" sheetId="112" state="visible" r:id="rId112"/>
    <sheet xmlns:r="http://schemas.openxmlformats.org/officeDocument/2006/relationships" name="Derivative Financial Instrume_9" sheetId="113" state="visible" r:id="rId113"/>
    <sheet xmlns:r="http://schemas.openxmlformats.org/officeDocument/2006/relationships" name="Derivative Financial Instrum_10" sheetId="114" state="visible" r:id="rId114"/>
    <sheet xmlns:r="http://schemas.openxmlformats.org/officeDocument/2006/relationships" name="Accounts Receivable and Inven_3" sheetId="115" state="visible" r:id="rId115"/>
    <sheet xmlns:r="http://schemas.openxmlformats.org/officeDocument/2006/relationships" name="Accounts Receivable and Inven_4" sheetId="116" state="visible" r:id="rId116"/>
    <sheet xmlns:r="http://schemas.openxmlformats.org/officeDocument/2006/relationships" name="Business Segment and Geograph_3" sheetId="117" state="visible" r:id="rId117"/>
    <sheet xmlns:r="http://schemas.openxmlformats.org/officeDocument/2006/relationships" name="Business Segment and Geograph_4" sheetId="118" state="visible" r:id="rId118"/>
    <sheet xmlns:r="http://schemas.openxmlformats.org/officeDocument/2006/relationships" name="Business Segment and Geograph_5" sheetId="119" state="visible" r:id="rId119"/>
    <sheet xmlns:r="http://schemas.openxmlformats.org/officeDocument/2006/relationships" name="Business Segment and Geograph_6" sheetId="120" state="visible" r:id="rId120"/>
    <sheet xmlns:r="http://schemas.openxmlformats.org/officeDocument/2006/relationships" name="Condensed Consolidating Finan_3" sheetId="121" state="visible" r:id="rId121"/>
    <sheet xmlns:r="http://schemas.openxmlformats.org/officeDocument/2006/relationships" name="Condensed Consolidating Finan_4" sheetId="122" state="visible" r:id="rId122"/>
    <sheet xmlns:r="http://schemas.openxmlformats.org/officeDocument/2006/relationships" name="Condensed Consolidating Finan_5" sheetId="123" state="visible" r:id="rId123"/>
    <sheet xmlns:r="http://schemas.openxmlformats.org/officeDocument/2006/relationships" name="Condensed Consolidating Finan_6" sheetId="124" state="visible" r:id="rId124"/>
  </sheets>
  <definedNames/>
  <calcPr calcId="124519" fullCalcOnLoad="1"/>
</workbook>
</file>

<file path=xl/sharedStrings.xml><?xml version="1.0" encoding="utf-8"?>
<sst xmlns="http://schemas.openxmlformats.org/spreadsheetml/2006/main" uniqueCount="1523">
  <si>
    <t>Cover Page - USD ($) shares in Millions, $ in Billions</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0-54863</t>
  </si>
  <si>
    <t>Entity Registrant Name</t>
  </si>
  <si>
    <t>EATON CORPORATION plc</t>
  </si>
  <si>
    <t>Entity Central Index Key</t>
  </si>
  <si>
    <t>0001551182</t>
  </si>
  <si>
    <t>Amendment Flag</t>
  </si>
  <si>
    <t>Document Fiscal Year Focus</t>
  </si>
  <si>
    <t>2019</t>
  </si>
  <si>
    <t>Document Fiscal Period Focus</t>
  </si>
  <si>
    <t>FY</t>
  </si>
  <si>
    <t>Current Fiscal Year End Date</t>
  </si>
  <si>
    <t>--12-31</t>
  </si>
  <si>
    <t>Entity Incorporation, State or Country Code</t>
  </si>
  <si>
    <t>L2</t>
  </si>
  <si>
    <t>Entity Tax Identification Number</t>
  </si>
  <si>
    <t>98-1059235</t>
  </si>
  <si>
    <t>Entity Address, Address Line One</t>
  </si>
  <si>
    <t xml:space="preserve">Eaton House, </t>
  </si>
  <si>
    <t>Entity Address, Address Line Two</t>
  </si>
  <si>
    <t>30 Pembroke Road,</t>
  </si>
  <si>
    <t>Entity Address, City or Town</t>
  </si>
  <si>
    <t>Dublin 4,</t>
  </si>
  <si>
    <t>Entity Address, Country</t>
  </si>
  <si>
    <t>IE</t>
  </si>
  <si>
    <t>Entity Address, Postal Zip Code</t>
  </si>
  <si>
    <t>D04 Y0C2</t>
  </si>
  <si>
    <t>City Area Code</t>
  </si>
  <si>
    <t>+353</t>
  </si>
  <si>
    <t>Local Phone Number</t>
  </si>
  <si>
    <t>1637 2900</t>
  </si>
  <si>
    <t>Title of 12(b) Security</t>
  </si>
  <si>
    <t>Ordinary shares ($0.01 par value)</t>
  </si>
  <si>
    <t>Trading Symbol</t>
  </si>
  <si>
    <t>ET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Ordinary Shares, Shares Outstanding</t>
  </si>
  <si>
    <t>Documents Incorporated by Reference</t>
  </si>
  <si>
    <t>Portions of the Proxy Statement for the 2020 annual shareholders meeting are incorporated by reference into Part III.</t>
  </si>
  <si>
    <t>Consolidated Statements of Income - USD ($) shares in Millions, $ in Millions</t>
  </si>
  <si>
    <t>Dec. 31, 2018</t>
  </si>
  <si>
    <t>Dec. 31, 2017</t>
  </si>
  <si>
    <t>Income Statement [Abstract]</t>
  </si>
  <si>
    <t>Net sales</t>
  </si>
  <si>
    <t>Cost of products sold</t>
  </si>
  <si>
    <t>Selling and administrative expense</t>
  </si>
  <si>
    <t>Research and development expense</t>
  </si>
  <si>
    <t>Interest expense - net</t>
  </si>
  <si>
    <t>Gain on sale of business</t>
  </si>
  <si>
    <t>Arbitration decision expense</t>
  </si>
  <si>
    <t>Other expense (income) - net</t>
  </si>
  <si>
    <t>Income before income taxes</t>
  </si>
  <si>
    <t>Income tax expense</t>
  </si>
  <si>
    <t>Net income</t>
  </si>
  <si>
    <t>Less net income for noncontrolling interests</t>
  </si>
  <si>
    <t>Net income attributable to Eaton ordinary shareholders</t>
  </si>
  <si>
    <t>Net income per share attributable to Eaton ordinary shareholders</t>
  </si>
  <si>
    <t>Diluted (usd per share)</t>
  </si>
  <si>
    <t>Basic (usd per share)</t>
  </si>
  <si>
    <t>Weighted-average number of ordinary shares outstanding</t>
  </si>
  <si>
    <t>Diluted (shares)</t>
  </si>
  <si>
    <t>Basic (shares)</t>
  </si>
  <si>
    <t>Cash dividends declared per ordinary share (usd per share)</t>
  </si>
  <si>
    <t>Consolidated Statements of Comprehensive Income - USD ($) $ in Millions</t>
  </si>
  <si>
    <t>Statement of Comprehensive Income [Abstract]</t>
  </si>
  <si>
    <t>Other comprehensive income (loss), net of tax</t>
  </si>
  <si>
    <t>Currency translation and related hedging instruments</t>
  </si>
  <si>
    <t>Pensions and other postretirement benefits</t>
  </si>
  <si>
    <t>Cash flow hedges</t>
  </si>
  <si>
    <t>Other comprehensive (loss) income attributable to Eaton ordinary shareholders</t>
  </si>
  <si>
    <t>Total comprehensive income attributable to Eaton ordinary shareholders</t>
  </si>
  <si>
    <t>Consolidated Balance Sheets - USD ($) $ in Millions</t>
  </si>
  <si>
    <t>Current assets</t>
  </si>
  <si>
    <t>Cash</t>
  </si>
  <si>
    <t>Short-term investments</t>
  </si>
  <si>
    <t>Accounts receivable - net</t>
  </si>
  <si>
    <t>Inventory</t>
  </si>
  <si>
    <t>Assets held for sale</t>
  </si>
  <si>
    <t>Prepaid expenses and other current assets</t>
  </si>
  <si>
    <t>Total current assets</t>
  </si>
  <si>
    <t>Property, plant and equipment</t>
  </si>
  <si>
    <t>Land and buildings</t>
  </si>
  <si>
    <t>Machinery and equipment</t>
  </si>
  <si>
    <t>Gross property, plant and equipment</t>
  </si>
  <si>
    <t>Accumulated depreciation</t>
  </si>
  <si>
    <t>Net property, plant and equipment</t>
  </si>
  <si>
    <t>Other noncurrent assets</t>
  </si>
  <si>
    <t>Goodwill</t>
  </si>
  <si>
    <t>Other intangible assets</t>
  </si>
  <si>
    <t>Operating lease assets</t>
  </si>
  <si>
    <t>Deferred income taxes</t>
  </si>
  <si>
    <t>Other assets</t>
  </si>
  <si>
    <t>Total assets</t>
  </si>
  <si>
    <t>Current liabilities</t>
  </si>
  <si>
    <t>Short-term debt</t>
  </si>
  <si>
    <t>Current portion of long-term debt</t>
  </si>
  <si>
    <t>Accounts payable</t>
  </si>
  <si>
    <t>Accrued compensation</t>
  </si>
  <si>
    <t>Liabilities held for sale</t>
  </si>
  <si>
    <t>Other current liabilities</t>
  </si>
  <si>
    <t>Total current liabilities</t>
  </si>
  <si>
    <t>Noncurrent liabilities</t>
  </si>
  <si>
    <t>Long-term debt</t>
  </si>
  <si>
    <t>Pension liabilities</t>
  </si>
  <si>
    <t>Other postretirement benefits liabilities</t>
  </si>
  <si>
    <t>Operating lease liabilities</t>
  </si>
  <si>
    <t>Other noncurrent liabilities</t>
  </si>
  <si>
    <t>Total noncurrent liabilities</t>
  </si>
  <si>
    <t>Shareholders’ equity</t>
  </si>
  <si>
    <t>Ordinary shares (413.3 million outstanding in 2019 and 423.6 million in 2018)</t>
  </si>
  <si>
    <t>Capital in excess of par value</t>
  </si>
  <si>
    <t>Retained earnings</t>
  </si>
  <si>
    <t>Accumulated other comprehensive loss</t>
  </si>
  <si>
    <t>Shares held in trust</t>
  </si>
  <si>
    <t>Total Eaton shareholders’ equity</t>
  </si>
  <si>
    <t>Noncontrolling interests</t>
  </si>
  <si>
    <t>Total equity</t>
  </si>
  <si>
    <t>Total liabilities and equity</t>
  </si>
  <si>
    <t>Consolidated Balance Sheets Parentheticals - shares shares in Millions</t>
  </si>
  <si>
    <t>Statement of Financial Position [Abstract]</t>
  </si>
  <si>
    <t>Ordinary shares outstanding shares</t>
  </si>
  <si>
    <t>Consolidated Statements of Cash Flows - USD ($) $ in Millions</t>
  </si>
  <si>
    <t>Operating activities</t>
  </si>
  <si>
    <t>Adjustments to reconcile to net cash provided by operating activities</t>
  </si>
  <si>
    <t>Depreciation and amortization</t>
  </si>
  <si>
    <t>Pension and other postretirement benefits expense</t>
  </si>
  <si>
    <t>Contributions to pension plans</t>
  </si>
  <si>
    <t>Contributions to other postretirement benefits plans</t>
  </si>
  <si>
    <t>Loss (gain) on sale of businesses</t>
  </si>
  <si>
    <t>Changes in working capital</t>
  </si>
  <si>
    <t>Accrued income and other taxes</t>
  </si>
  <si>
    <t>Other current assets</t>
  </si>
  <si>
    <t>Other - net</t>
  </si>
  <si>
    <t>Net cash provided by operating activities</t>
  </si>
  <si>
    <t>Investing activities</t>
  </si>
  <si>
    <t>Capital expenditures for property, plant and equipment</t>
  </si>
  <si>
    <t>Cash paid for acquisitions of businesses, net of cash acquired</t>
  </si>
  <si>
    <t>Proceeds from (payments for) sales of businesses</t>
  </si>
  <si>
    <t>Sales (purchases) of short-term investments - net</t>
  </si>
  <si>
    <t>Proceeds from (payments for) settlement of currency exchange contracts not designated as hedges - net</t>
  </si>
  <si>
    <t>Net cash used in investing activities</t>
  </si>
  <si>
    <t>Financing activities</t>
  </si>
  <si>
    <t>Proceeds from borrowings</t>
  </si>
  <si>
    <t>Payments on borrowings</t>
  </si>
  <si>
    <t>Cash dividends paid</t>
  </si>
  <si>
    <t>Exercise of employee stock options</t>
  </si>
  <si>
    <t>Repurchase of shares</t>
  </si>
  <si>
    <t>Employee taxes paid from shares withheld</t>
  </si>
  <si>
    <t>Net cash used in financing activities</t>
  </si>
  <si>
    <t>Effect of currency on cash</t>
  </si>
  <si>
    <t>Total increase (decrease) in cash</t>
  </si>
  <si>
    <t>Cash at the beginning of the period</t>
  </si>
  <si>
    <t>Cash at the end of the period</t>
  </si>
  <si>
    <t>Consolidated Statements of Shareholders' Equity Statement - USD ($) shares in Millions, $ in Millions</t>
  </si>
  <si>
    <t>Total</t>
  </si>
  <si>
    <t>Ordinary shares</t>
  </si>
  <si>
    <t>Total Eaton shareholders' equity</t>
  </si>
  <si>
    <t>Increase (Decrease) in Stockholders' Equity [Roll Forward]</t>
  </si>
  <si>
    <t>Beginning balance, adjusted balance</t>
  </si>
  <si>
    <t>Beginning balance, shares at Dec. 31, 2016</t>
  </si>
  <si>
    <t>Cumulative-effect adjustment upon adoption of ASU | ASU 2016-09</t>
  </si>
  <si>
    <t>Issuance of shares under equity-based compensation plans, shares</t>
  </si>
  <si>
    <t>Issuance of shares under equity-based compensation plans</t>
  </si>
  <si>
    <t>Changes in noncontrolling interest of consolidated subsidiaries - net</t>
  </si>
  <si>
    <t>Repurchase of shares, shares</t>
  </si>
  <si>
    <t>Ending balance, shares at Dec. 31, 2017</t>
  </si>
  <si>
    <t>Ending balance at Dec. 31, 2017</t>
  </si>
  <si>
    <t>Cumulative-effect adjustment upon adoption of ASU | Accounting Standards Update 2014-09 [Member]</t>
  </si>
  <si>
    <t>Cumulative-effect adjustment upon adoption of ASU | Accounting Standards Update 2016-16 [Member]</t>
  </si>
  <si>
    <t>Ending balance, shares at Dec. 31, 2018</t>
  </si>
  <si>
    <t>Ending balance at Dec. 31, 2018</t>
  </si>
  <si>
    <t>Acquisitions of businesses</t>
  </si>
  <si>
    <t>Acquisition of noncontrolling interest obtained through tender offer</t>
  </si>
  <si>
    <t>Business divestiture</t>
  </si>
  <si>
    <t>Ending balance, shares at Dec. 31, 2019</t>
  </si>
  <si>
    <t>Ending balance at Dec. 31, 2019</t>
  </si>
  <si>
    <t>Summary of Significant Accounting Policies</t>
  </si>
  <si>
    <t>Accounting Policies [Abstract]</t>
  </si>
  <si>
    <t>SUMMARY OF SIGNIFICANT ACCOUNTING POLICIES General Information and Basis of Presentation Eaton Corporation plc (Eaton or the Company) is a power management company with 2019 net sales of $21.4 billion . Eaton’s mission is to improve the quality of life and the environment through the use of power management technologies and services. We provide sustainable solutions that help our customers effectively manage electrical, hydraulic and mechanical power – more safely, more efficiently and more reliably. Eaton has approximately 101,000 employees in 60 countries and sells products to customers in more than 175 countries.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 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Income from equity investments is reported in Other (income) expense - net. Eaton does not have off-balance sheet arrangements or financings with unconsolidated entities. Eaton's functional currency is United States Dollars (USD). The functional currency for most subsidiaries is their local currency. Financial statements for these subsidiaries are translated at year-end exchange rates as to assets and liabilities and weighted-average exchange rates as to revenues and expenses. The resulting translation adjustments are recognized in Accumulated other comprehensive loss. Certain prior year amounts have been reclassified to conform to the current year presentation. Adoption of New Accounting Standards Eaton adopted Accounting Standard Update 2016-02, Leases (Topic 842), and related amendments, in the first quarter of 2019 using the optional transition method and has not restated prior periods. The Company elected to use the package of practical expedients permitted under the transition guidance within the new standard, which among other things, allowed the carry forward of historical lease classification of existing leases. The Company recorded a cumulative-effect adjustment of less than $1 to retained earnings as of January 1, 2019. Additionally, the adoption of the new standard resulted in the recording of lease assets and lease liabilities for operating leases of $435 and $446 , respectively, as of January 1, 2019. The adoption of this standard did not have a material impact to the Consolidated Statements of Income or Cash Flows. Eaton adopted Accounting Standard Update 2017-12, Derivatives and Hedging (Topic 815) - Targeted Improvements to Accounting for Hedging Activities, in the first quarter 2019 using the modified retrospective approach for hedge instruments that existed at the date of adoption. ASU 2017-12 is intended to better align the Company's risk management activities with financial reporting for hedging relationships. The standard eliminates the requirement to separately measure and report hedge ineffectiveness, expands the ability to hedge specific risk components, and generally requires the change in value of the hedge instrument and hedged item to be presented in the same income statement line. The new disclosure requirements were applied on a prospective basis and comparative information has not been restated. The adoption of this standard did not have a material impact on the consolidated financial statements. Eaton adopted Accounting Standards Update 2016-13, Financial Instruments - Credit Losses (Topic 326): Measurement of Credit Losses on Financial Instruments, in the first quarter of 2020. This standard introduces new guidance for accounting for credit losses on receivables. The Company did not recognize a cumulative-effect adjustment to retained earnings as of January 1, 2020, as the adoption of this standard did not have a material impact on the consolidated financial statements. Revenue Recognition Sales are recognized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Payment terms vary by the type and location of the customer and the products or services offered. Generally, the time between when revenue is recognized and payment is due is not significant. Eaton does not evaluate whether the selling price includes a financing interest component for contracts that are less than a year. Sales, value added, and other taxes collected concurrent with revenue are excluded from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Returns are estimated at the time of the sale primarily based on historical experience and recorded gross on the Consolidated Balance Sheet. See Note 3 for additional information. Goodwill and Indefinite Life Intangible Assets Goodwill is evaluated annually for impairment as of July 1 using either a quantitative or qualitative analysis. Goodwill is tested for impairment at the reporting unit level, which is equivalent to Eaton's operating segments and based on the net assets for each segment, including goodwill and intangible assets. Goodwill is assigned to each operating segmen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Additionally, goodwill is evaluated for impairment whenever an event occurs or circumstances change that would indicate that it is more likely than not that the fair value of an operating segment is less than its carrying amount. The annual goodwill impairment test was performed using a qualitative analysis in 2019 and 2018 , except for the Hydraulics segment which used a quantitative analysis in 2019 .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nalysis performed for each reporting unit. The results of the qualitative analyses did not indicate a need to perform quantitative analysis. Goodwill impairment testing was also performed using quantitative analyses in 2019 as a result of the Lighting business being classified as held for sale as discussed in Note 2, and in 2018 for the Electrical Products, Vehicle and eMobility segments due to a reorganization of the Company’s businesses resulting in the creation of the eMobility segment. The Company used the relative fair value method to reallocate goodwill. Quantitative analyses were performed by estimating the fair value for each reporting unit using a discounted cash flow model, which considered forecasted cash flows discounted at an estimated weighted-average cost of capital. The forecasted cash flows were based on the Company's long-term operating plan and a terminal value was used to estimate the operating segment's cash flows beyond the period covered by the operating plan.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of the respective reporting unit. Sensitivity analyses were performed around certain of these assumptions in order to assess the reasonableness of the assumptions and the resulting estimated fair values. Based on these analyses performed in 2019 and 2018 , the fair value of Eaton's reporting units continue to substantially exceed their respective carrying amounts and thus, no impairment exists. Indefinite life intangible assets consist of certain trademarks. They are evaluated annually for impairment as of July 1 using either a quantitative or qualitative analysis to determine whether their fair values exceed their respective carrying amounts. Indefinite life intangible asset impairment testing for 2019 and 2018 was performed using a quantitative analysis. The Company determines the fair value of these assets using a royalty relief methodology similar to that employed when the associated assets were acquired, but using updated estimates of future sales, cash flows and profitability. Additionally, indefinite life intangible assets are evaluated for impairment whenever an event occurs or circumstances change that would indicate that it is more likely than not that the asset is impaired. For 2019 and 2018 , the fair value of indefinite lived intangible assets exceeded the respective carrying value. For additional information about goodwill and other intangible assets, see Note 4. Leases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Eaton uses its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Other Long-Lived Assets 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Cost of buildings are depreciated generally over 40 years and machinery and equipment over 3 to 10 years . At December 31, 2019 , the weighted-average amortization period for intangible assets subject to amortization was 18 years for patents and technology; 17 years for customer relationships; and 17 years for certain trademarks. Software is generally amortized up to a life of 15 years .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 Retirement Benefits Plans For the principal pension plans in the United States, Canada, Puerto Rico and the United Kingdom, the Company uses a market-related value of plan assets to calculate the expected return on assets used to determine net periodic benefit costs. The market-related value of plan assets is a calculated value that recognizes changes in the fair value of plan assets over a five year period. All other plans use fair value of plan assets. Net actuarial gains or losses are amortized to expense on a plan-by-plan basis when they exceed the accounting corridor. The Company’s corridors are set at either 8% or 10% , depending on the plan, of the greater of the plan assets or benefit obligations. Gains or losses outside of the corridor are subject to amortization over an average employee future service period that differs by plan, but is approximately 10 years on a weighted average basis. If most or all of the plan’s participants are no longer actively accruing benefits, the average life expectancy is used. Asset Retirement Obligations 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 Income Taxes 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an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Eaton's policy is to release income tax effects from accumulated other comprehensive income when individual units of account are sold, terminated, or extinguished. For additional information about income taxes, see Note 9. Derivative Financial Instruments and Hedging Activities 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3 for additional information about hedges and derivative financial instruments.</t>
  </si>
  <si>
    <t>Acquisition and Divestitures of Businesses</t>
  </si>
  <si>
    <t>Business Combinations [Abstract]</t>
  </si>
  <si>
    <t>Sale and Acquisition of Businesses</t>
  </si>
  <si>
    <t>ACQUISITIONS AND DIVESTITURES OF BUSINESSES Sale of heavy-duty and medium-duty commercial vehicle automated transmission business On July 31, 2017, Eaton sold a 50% interest in its heavy-duty and medium-duty commercial vehicle automated transmission business for $600 in cash to Cummins, Inc. The new joint venture is named Eaton Cummins Automated Transmission Technologies (ECATT). In 2017, the Company recognized a pre-tax gain of $1,077 , of which $533 related to the pre-tax gain from the $600 proceeds from the sale and $544 related to the Company’s remaining 50% investment in the joint venture being remeasured to fair value. The after-tax gain was $843 . The fair value is based on the price paid to Eaton for the 50% interest sold to Cummins, Inc. and further supported by a discounted cash flow model. Eaton accounts for its investment on the equity method of accounting. Acquisition of controlling interest of Ulusoy Elektrik Imalat Taahhut ve Ticaret A.S. On April 15, 2019, Eaton completed the acquisition of an 82.275% controlling interest in Ulusoy Elektrik Imalat Taahhut ve Ticaret A.S. (Ulusoy Elektrik), a leading manufacturer of electrical switchgear based in Ankara, Turkey, with a primary focus on medium voltage solutions for industrial and utility customers. Its sales for the 12 months ended September 30, 2018 were $126 . The purchase price for the shares was $214 on a cash and debt free basis. As required by the Turkish capital markets legislation, Eaton filed an application to execute a mandatory tender offer for the remaining shares shortly after the transaction closed. During the tender offer, Eaton purchased additional shares for $33 through July 2019 to increase its ownership interest to 93.7% . Ulusoy Elektrik is reported within the Electrical Systems and Services business segment. Acquisition of Innovative Switchgear Solutions, Inc. On July 19, 2019, Eaton acquired Innovative Switchgear Solutions, Inc. (ISG), a specialty manufacturer of medium-voltage electrical equipment serving the North American utility, commercial and industrial markets. Its 2018 sales were approximately $18 . ISG is reported within the Electrical Systems and Services business segment. Acquisition of Souriau-Sunbank Connection Technologies On December 20, 2019, Eaton acquired the Souriau-Sunbank Connection Technologies (Souriau-Sunbank) business of TransDigm Group Inc. for a cash purchase price of $903 , net of cash received. Headquartered in Versailles, France, Souriau-Sunbank is a global leader in highly engineered electrical interconnect solutions for harsh environments in the aerospace, defense, industrial, energy, and transport markets. Its sales for the 12 months ended June 30, 2019 were $363 . Souriau-Sunbank is reported within the Aerospace business segment. The acquisition of Souriau-Sunbank has been accounted for using the acquisition method of accounting which requires the assets acquired and liabilities assumed be recognized at their respective fair values on the acquisition date. The table below summarizes the preliminary estimated fair values of the assets acquired and liabilities assumed on the acquisition date. These preliminary estimates will be revised during the measurement period as third-party valuations are received and finalized, further information becomes available and additional analyses are performed, and these differences could have a material impact on Eaton's preliminary purchase price allocation. December 20, 2019 Accounts Receivables $ 60 Inventory 121 Prepaid expenses and other current assets 5 Property, plant and equipment 101 Other intangible assets 385 Other assets 8 Accounts payable (34 ) Other current liabilities (51 ) Other noncurrent liabilities (130 ) Total identifiable net assets 465 Noncontrolling interests (4 ) Goodwill 442 Total consideration, net of cash received $ 903 Goodwill is calculated as the excess of the consideration transferred over the net assets recognized and represents the anticipated synergies of acquiring Souriau-Sunbank. Goodwill recognized as a result of the acquisition is not deductible for tax purposes. Other intangible assets of $385 are expected to include customer relationships, trademarks and technology. Given the timing of the acquisition, Eaton utilized a benchmarking approach based on similar acquisitions to determine the preliminary fair values for intangible assets. See Note 4 for additional information about goodwill and other intangible assets. The Company incurred $2 of acquisition related transaction costs in 2019 for Souriau-Sunbank that were included in Selling and administrative expense. Eaton’s Consolidated Financial Statements include Souriau-Sunbank’s results of operations, including sales of $3 , from the date of the acquisition through December 31, 2019. Sale of Automotive Fluid Conveyance business On December 31, 2019, Eaton sold its Automotive Fluid Conveyance Business. The transaction resulted in a pre-tax loss of $66 which was recorded in Other expense (income) - net. This business was reported within the Vehicle business segment. Pending Sale of Lighting business On October 15, 2019, Eaton entered into an agreement to sell its Lighting business to Signify N.V. for a cash purchase price of $1.4 billion . The Lighting business, which had sales of $1.6 billion in 2019 as part of the Electrical Products business segment, serves customers in commercial, industrial, residential and municipal markets. During the fourth quarter of 2019, the Company determined the Lighting business met the criteria to be classified as held for sale. Therefore, its assets and liabilities have been presented as held for sale in the Consolidated Balance Sheet as of December 31, 2019 . Assets and liabilities classified as held for sale are measured at the lower of carrying value or fair value less costs to sell. There was no write-down as fair value of the Lighting business assets less costs to sell exceeded carrying value. Depreciation and amortization expense is not recorded for the period in which Other long-lived assets are classified as held for sale. The Company used the relative fair value method to allocate goodwill to the Lighting business. The fair values of the Electrical Products business segment and Lighting business were estimated based on a combination of the price paid to Eaton by Signify N.V. and a discounted cash flow model. The model includes estimates of future cash flows, future growth rates, terminal value amounts, and the applicable weighted-average cost of capital used to discount those estimated cash flows.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The assets and liabilities of the Lighting business classified as held for sale at December 31, 2019 are as follows: Accounts receivable - net $ 220 Inventory 161 Prepaid expenses and other current assets 10 Net property, plant and equipment 155 Goodwill 470 Other intangible assets 330 Operating lease assets 25 Other noncurrent assets 6 Assets held for sale - current $ 1,377 Accounts payable $ 184 Accrued compensation 7 Other current liabilities 102 Pension liabilities 3 Operating lease liabilities 17 Deferred income taxes (1 ) Other noncurrent liabilities 13 Liabilities held for sale - current $ 325 The Lighting business did not meet the criteria to be classified as discontinued operations as the sale does not represent a strategic shift that will have a major effect on the Company's operations. The transaction is subject to customary closing conditions and regulatory approvals and is expected to close in the first quarter of 2020. Pending Sale of Hydraulics business On January 21, 2020, Eaton entered into an agreement to sell its Hydraulics business to Danfoss A/S, a Danish industrial company, for $3.3 billion in cash. Eaton’s Hydraulics business, which accounted for 86% of Eaton’s Hydraulics segment revenue in 2019, is a global leader in hydraulics components, systems, and services for industrial and mobile equipment. The business had sales of $2.2 billion in 2019. Eaton is retaining the Filtration and Golf Grip businesses currently reported in the company’s Hydraulics segment. Eaton expects the Hydraulics business to be classified as held for sale during the first quarter of 2020. The Hydraulics business did not meet the criteria to be classified as discontinued operations as the sale does not represent a strategic shift that will have a major effect on the Company's operations. The transaction is subject to customary closing conditions and regulatory approvals and is expected to close by the end of 2020. Acquisition of Power Distribution, Inc. On February 25, 2020, Eaton completed the acquisition of Power Distribution, Inc. a leading supplier of mission critical power distribution, static switching, and power monitoring equipment and services for data centers and industrial and commercial customers. The company is headquartered in Richmond, Virginia, and had 2019 sales of $125 . Power Distribution, Inc. will be reported within the Electrical Systems and Services business segment.</t>
  </si>
  <si>
    <t>Revenue Recognition (Notes)</t>
  </si>
  <si>
    <t>Revenue from Contract with Customer [Abstract]</t>
  </si>
  <si>
    <t>Revenue Recognition</t>
  </si>
  <si>
    <t>REVENUE RECOGNITION Sales are recognized when obligations under the terms of the contract are satisfied and control of promised goods or services have transferred to our customers. Sales are measured at the amount of consideration the Company expects to be paid in exchange for these products or services. The majority of the Company’s sales agreements contain performance obligations satisfied at a point in time when title and risk and rewards of ownership have transferred to the customer. Sales recognized over time are less than 5% of Eaton’s Consolidated Net Sales.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Due to the nature of the work required to be performed for obligations recognized over time, Eaton estimates total costs by contract. The estimate of total costs are subject to judgment. Estimated amounts are included in the recognized sales price to the extent it is not probable that a significant reversal of cumulative sales will occur. Additionally, contracts can be modified to account for changes in contract specifications, requirements or sale price. The effect of a contract modification on the sales price or adjustments to the measure of completion under the input method are recognized as adjustments to revenue on a cumulative catch-up basis. Payment terms vary by the type and location of the customer and the products or services offered. Generally, the time between when revenue is recognized and when payment is due is not significant. Eaton does not evaluate whether the selling price includes a financing interest component for contracts that are less than a year. Sales, value added, and other taxes collected concurrent with revenue are excluded from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Returns are estimated at the time of the sale primarily based on historical experience and are recorded gross on the Consolidated Balance Sheet. Sales commissions are expensed when the amortization period is less than a year and are generally not capitalized as they are typically earned at the completion of the contract when the customer is invoiced or when the customer pays Eaton. Sales of products and services varies by segment and are discussed in Note 15. In the Electrical Products segment, sales contracts are primarily for electrical components, industrial components, residential products, single phase power quality, emergency lighting, fire detection, wiring devices, structural support systems, circuit protection, and lighting products. These sales contracts are primarily based on a customer’s purchase order followed by our order acknowledgement, and may also include a master supply or distributor agreement. In this segment, performance obligations are generally satisfied at a point in time either when we ship the product from our facility, or when it arrives at the customer’s facility. In the Electrical Systems and Services segment, sales contracts are primarily for power distribution and assemblies, three phase power quality, hazardous duty electrical equipment, intrinsically safe explosion-proof instrumentation, utility power distribution, power reliability equipment, and services. The majority of the sales contracts in this segment contain performance obligations satisfied at a point in time either when we ship the product from our facility, or when it arrives at the customer’s facility; however, certain power distribution and power quality services are recognized over time. Many of the products and services in power distribution and power quality services meet the definition of continuous transfer of control to customers and are recognized over time. These products are engineered to a customer’s design specifications, have no alternative use to Eaton, and are controlled by the customer as evidenced by the customer’s contractual ownership of the work in process or our right to payment for work performed to date plus a reasonable margin. As control is transferring over time, sales are recognized based on the extent of progress towards completion of the obligation. Eaton generally uses an input method to determine the progress completed and sales are recorded proportionally as costs are incurred. Incurred cost represent work performed, which corresponds with, and thereby best depicts, the transfer of control to the customer. In the Hydraulics segment, sales contracts are primarily for hydraulic components and systems for industrial and mobile equipment. These sales contracts are primarily based on a customer’s purchase order. In this segment, performance obligations are generally satisfied at a point in time when we ship the product from our facility. In the Aerospace segment, sales contracts are primarily for aerospace fuel, hydraulics, and pneumatic systems for commercial and military use. These sales contracts are primarily based on a customer’s purchase order, and frequently covered by terms and conditions included in a long-term agreement. In this segment, performance obligations are generally satisfied at a point in time either when we ship the product from our facility, or when it arrives at the customer’s facility. Our military contracts are primarily fixed-price contracts that are not subject to performance-based payments or progress payments from the customer. In the Vehicle segment, sales contracts are primarily for drivetrains, powertrain systems and critical components that reduce emissions and improve fuel economy, stability, performance, and safety of cars, light trucks and commercial vehicles. These sales contracts are primarily based on a customer’s purchase order or a blanket purchase order subject to firm releases, frequently covered by terms and conditions included in a master supply agreement. In this segment, performance obligations are generally satisfied at a point in time either when we ship the product from our facility, or when it arrives at the customer’s facility. In the eMobility segment, sales contracts are primarily for electronic and mechanical components and systems that improves the power management and performance of both on-road and off-road vehicles. These sales contracts are primarily based on a customer’s purchase order. In this segment, performance obligations are generally satisfied at a point in time either when we ship the product from our facility, or when it arrives at the customer’s facility. In limited circumstances, primarily in the Electrical and Vehicle segments, Eaton sells separately-priced warranties that extend the warranty coverage beyond the standard coverage offered on specific products. Sales for these separately-priced warranties are recorded based on their stand-alone selling price and are recognized as revenue over the length of the warranty period. The Company’s six operating segments and the following tables disaggregate sales by lines of businesses, geographic destination, market channel or end market. 2019 Net sales United States Rest of World Total Electrical Products $ 4,269 $ 2,879 $ 7,148 Electrical Systems and Services 4,148 2,139 6,287 Hydraulics 1,112 1,440 2,552 Original Equipment Manufacturers Aftermarket, Distribution and End User Aerospace $ 1,167 $ 877 2,044 Commercial Passenger and Light Duty Vehicle $ 1,538 $ 1,500 3,038 eMobility 321 Total $ 21,390 2018 Net sales United States Rest of World Total Electrical Products $ 4,112 $ 3,012 $ 7,124 Electrical Systems and Services 3,936 2,088 6,024 Hydraulics 1,190 1,566 2,756 Original Equipment Manufacturers Aftermarket, Distribution and End User Aerospace $ 1,085 $ 811 1,896 Commercial Passenger and Light Duty Vehicle $ 1,759 $ 1,730 3,489 eMobility 320 Total $ 21,609 The timing of revenue recognition, billings and cash collections results in billed accounts receivable, unbilled receivables (revenue recognized exceeds amount billed to the customer), and deferred revenue (advance payments and billings in excess of revenue recognized). Accounts receivables from customers were $3,090 and $3,402 at December 31, 2019 and December 31, 2018 , respectively. Amounts are billed as work progresses in accordance with agreed-upon contractual terms, either at periodic intervals or upon achievement of contractual milestones. These assets and liabilities are reported on the Consolidated Balance Sheets on a contract-by-contract basis at the end of each reporting period. Unbilled receivables were $101 and $94 at December 31, 2019 and December 31, 2018 , respectively, and are recorded in Prepaid expenses and other current assets. The increase in unbilled receivables was primarily due to revenue recognized and not yet billed, partially offset by billings to customers during 2019 . Changes in the deferred revenue liabilities are as follows: Deferred Revenue Balance at January 1, 2018 $ 227 Customer deposits and billings 967 Revenue recognized in the period (939 ) Translation (7 ) Balance at December 31, 2018 $ 248 Customer deposits and billings 982 Revenue recognized in the period (993 ) Translation 3 Deferred revenue reclassified to held for sale (6 ) Balance at December 31, 2019 $ 234 A significant portion of open orders placed with Eaton are by original equipment manufacturers or distributors. These open orders are not considered firm as they have been historically subject to releases by customers. In measuring backlog of unsatisfied or partially satisfied obligations, only the amount of orders to which customers are firmly committed are included. Using this criterion, total backlog at December 31, 2019 was approximately $5.4 billion . At December 31, 2019 , Eaton expects to recognize approximately 87% of this backlog in the next twelve months and the rest thereafter.</t>
  </si>
  <si>
    <t>Goodwill and Other Intangible Assets</t>
  </si>
  <si>
    <t>Goodwill and Intangible Assets Disclosure [Abstract]</t>
  </si>
  <si>
    <t>GOODWILL AND OTHER INTANGIBLE ASSETS Changes in the carrying amount of goodwill by segment follow: January 1, 2018 Translation December 31, 2018 Additions Goodwill reclassified to held for sale Translation December 31, 2019 Electrical Products $ 6,678 $ (116 ) $ 6,562 $ — $ (470 ) $ (2 ) $ 6,090 Electrical Systems and Services 4,311 (70 ) 4,241 163 — 6 4,410 Hydraulics 1,257 (45 ) 1,212 — — (13 ) 1,199 Aerospace 947 (6 ) 941 442 — 3 1,386 Vehicle 294 (2 ) 292 — — (1 ) 291 eMobility 81 (1 ) 80 — — — 80 Total $ 13,568 $ (240 ) $ 13,328 $ 605 $ (470 ) $ (7 ) $ 13,456 The 2019 additions to goodwill relate to the anticipated synergies of acquiring Souriau-Sunbank, Ulusoy Elektrik and ISG. The allocations of the purchase price from these acquisitions are preliminary and will be completed during the measurement period. A summary of other intangible assets follows: 2019 2018 Historical cost Accumulated amortization Historical cost Accumulated amortization Intangible assets not subject to amortization Trademarks $ 1,516 $ 1,626 Intangible assets subject to amortization Customer relationships $ 3,260 $ 1,634 $ 3,463 $ 1,600 Patents and technology 1,542 704 1,329 646 Trademarks 1,057 457 1,032 419 Other 92 34 92 31 Total intangible assets subject to amortization $ 5,951 $ 2,829 $ 5,916 $ 2,696 Amortization expense related to intangible assets subject to amortization in 2019 , and estimated amortization expense for each of the next five years, follows: 2019 $ 354 2020 351 2021 341 2022 332 2023 286 2024 275</t>
  </si>
  <si>
    <t>LEASES LEASES</t>
  </si>
  <si>
    <t>Leases [Abstract]</t>
  </si>
  <si>
    <t>LEASES</t>
  </si>
  <si>
    <t>LEASES Eaton leases certain manufacturing facilities, warehouses, distribution centers, office space, vehicles and equipment. Most real estate leases contain renewal options. The exercise of lease renewal options is at the Company's sole discretion. The Company's lease agreements typically do not contain any significant guarantees of asset values at the end of a lease or restrictive covenants. Payments within certain lease agreements are adjusted periodically for changes in an index or rate. The components of lease expense follows: 2019 Operating lease cost $ 166 Finance lease cost: Amortization of lease assets 5 Interest on lease liabilities 1 Short-term lease cost 46 Variable lease cost 22 Sublease income (3 ) Total lease cost $ 237 The net gain recorded on sale leaseback transactions for the year ended December 31, 2019 were $16 . Supplemental cash flow information related to leases follows: 2019 Cash paid for amounts included in the measurement of lease liabilities: Operating cash outflows - payments on operating leases $ (168 ) Operating cash outflows - interest payments on finance leases (1 ) Financing cash outflows - payments on finance lease obligations (6 ) Lease assets obtained in exchange for new lease obligations, including leases acquired: Operating leases $ 114 Finance leases 24 Supplemental balance sheet information related to leases follows: December 31, 2019 Operating Leases Operating lease assets $ 436 Other current liabilities 121 Operating lease liabilities 331 Total operating lease liabilities $ 452 Finance Leases Land and buildings $ 24 Machinery and equipment 18 Accumulated depreciation (16 ) Net property, plant and equipment $ 26 Current portion of long-term debt $ 6 Long-term debt 21 Total finance lease liabilities $ 27 Weighted-average remaining lease term Operating leases 5.1 years Finance leases 6.8 years Weighted-average discount rate Operating leases 3.7 % Finance leases 7.6 % Maturities of lease liabilities at December 31, 2019 follows: Operating Leases Finance Leases 2020 $ 142 $ 8 2021 113 8 2022 82 6 2023 56 4 2024 37 2 Thereafter 82 9 Total lease payments 512 37 Less imputed interest 60 10 Total present value of lease liabilities $ 452 $ 27 A summary of minimum rental commitments at December 31, 2018 under noncancelable operating leases, which expire at various dates and in most cases contain renewal options, for each of the next five years and thereafter in the aggregate, follow: Operating Leases 2019 $ 165 2020 133 2021 106 2022 75 2023 53 Thereafter 110 Total lease commitments $ 642 A summary of rental expense follows: 2018 $ 232 2017 222</t>
  </si>
  <si>
    <t>Debt</t>
  </si>
  <si>
    <t>Debt Disclosure [Abstract]</t>
  </si>
  <si>
    <t>DEBT A summary of long-term debt, including the current portion, follows: 2019 2018 6.95% notes due 2019 ($300 converted to floating rate by interest rate swap) $ — $ 300 3.875% debentures due 2020 ($150 converted to floating rate by interest rate swap) 239 239 3.47% notes due 2021 ($275 converted to floating rate by interest rate swap) 300 300 0.02% Euro notes due 2021 674 — 8.10% debentures due 2022 ($100 converted to floating rate by interest rate swap) 100 100 2.75% senior notes due 2022 ($1,400 converted to floating rate by interest rate swap) 1,600 1,600 3.68% notes due 2023 ($200 converted to floating rate by interest rate swap) 300 300 0.75% Euro notes due 2024 617 629 6.50% debentures due 2025 145 145 0.70% Euro notes due 2025 562 — 3.10% senior notes due 2027 700 700 7.65% debentures due 2029 ($50 converted to floating rate by interest rate swap) 200 200 4.00% senior notes due 2032 700 700 5.45% debentures due 2034 ($25 converted to floating rate by interest rate swap) 137 136 5.80% notes due 2037 240 240 4.15% senior notes due 2042 1,000 1,000 3.92% senior notes due 2047 300 300 5.25% to 7.875% notes (maturities ranging from 2024 to 2035, including $25 converted to floating rate by interest rate swap) 165 203 Other 88 15 Total long-term debt 8,067 7,107 Less current portion of long-term debt (248 ) (339 ) Long-term debt less current portion $ 7,819 $ 6,768 Substantially all these long-term debt instruments are fully and unconditionally guaranteed on an unsubordinated, unsecured basis by Eaton and certain of its direct and indirect subsidiaries (the Senior Notes). Further, as of December 31, 2019 all of these long-term debt instruments, except the 3.875% debentures due 2020, the 3.47% notes due 2021, the 0.02% Euro notes due 2021, the 3.68% notes due 2023, the 0.75% Euro notes due 2024, and the 0.70% Euro notes due 2025, are registered by Eaton Corporation under the Securities Act of 1933, as amended (the Registered Senior Notes). The Company maintains long-term revolving credit facilities totaling $2,000 , consisting of a $750 five -year revolving credit facility that will expire November 17, 2022, a $500 four -year revolving credit facility that will expire November 7, 2023, and a $750 five -year revolving credit facility that will expire November 7, 2024. The revolving credit facilities are used to support commercial paper borrowings and are fully and unconditionally guaranteed by Eaton and certain of its direct and indirect subsidiaries on an unsubordinated, unsecured basis. There were no borrowings outstanding under Eaton's revolving credit facilities at December 31, 2019 or 2018 . The Company had available lines of credit of $1,027 from various banks primarily for the issuance of letters of credit, of which there was $263 of letters of credit issued thereunder at December 31, 2019 . Borrowings outside the United States are generally denominated in local currencies. At December 31, 2019 , short-term debt of $255 was comprised entirely of short-term commercial paper in the United States, which had a weighted average interest rate of 1.85% . On May 14, 2019, a subsidiary of Eaton issued Euro denominated notes (2019 Euro Notes) with a face value of €1,100 ( $1,232 based on the May 14, 2019 spot rate), in accordance with Regulation S promulgated under the Securities Act of 1933, as amended. The 2019 Euro Notes are comprised of two tranches of €600 and €500 , which mature in 2021 and 2025, respectively, with interest payable annually at a respective rate of 0.02% and 0.70% . The issuer received proceeds totaling €1,097 ( $1,229 based on the May 14, 2019 spot rate) from the issuance, net of financing costs and discounts. The senior 2019 Euro Notes are fully and unconditionally guaranteed on an unsubordinated, unsecured basis by Eaton and certain of its direct and indirect subsidiaries. The 2019 Euro Notes contain customary optional redemption and par call provisions. The 2019 Euro Notes also contain a change of control provision which requires the Company to make an offer to purchase all or any part of the 2019 Euro Notes at a purchase price of 101% of the principal amount plus accrued and unpaid interest. The capitalized deferred financing fees are amortized in Interest expense-net over the respective terms of the 2019 Euro Notes. The 2019 Euro Notes are subject to customary non-financial covenants. Eaton is in compliance with each of its debt covenants for all periods presented. Maturities of long-term debt for each of the next five years follow: 2020 $ 248 2021 981 2022 1,704 2023 303 2024 685 Interest paid on debt follows: 2019 $ 279 2018 313 2017 293</t>
  </si>
  <si>
    <t>Retirement Benefits Plans</t>
  </si>
  <si>
    <t>Retirement Benefits [Abstract]</t>
  </si>
  <si>
    <t>Retirement Benefit Plans</t>
  </si>
  <si>
    <t>RETIREMENT BENEFITS PLANS Eaton has defined benefits pension plans and other postretirement benefits plans. Obligations and Funded Status United States pension liabilities Non-United States pension liabilities Other postretirement liabilities 2019 2018 2019 2018 2019 2018 Funded status Fair value of plan assets $ 3,433 $ 3,068 $ 1,903 $ 1,560 $ 23 $ 37 Benefit obligations (4,028 ) (3,633 ) (2,747 ) (2,285 ) (378 ) (378 ) Funded status $ (595 ) $ (565 ) $ (844 ) $ (725 ) $ (355 ) $ (341 ) Amounts recognized in the Consolidated Balance Sheets Non-current assets $ — $ — $ 73 $ 58 $ — $ — Current liabilities (23 ) (20 ) (27 ) (24 ) (27 ) (20 ) Non-current liabilities (572 ) (545 ) (890 ) (759 ) (328 ) (321 ) Total $ (595 ) $ (565 ) $ (844 ) $ (725 ) $ (355 ) $ (341 ) Amounts recognized in Accumulated other comprehensive loss (pre-tax) Net actuarial (gain) loss $ 1,096 $ 1,153 $ 879 $ 683 $ (8 ) $ (20 ) Prior service cost (credit) 7 7 25 27 (17 ) (32 ) Total $ 1,103 $ 1,160 $ 904 $ 710 $ (25 ) $ (52 ) Change in Benefit Obligations United States pension liabilities Non-United States pension liabilities Other postretirement liabilities 2019 2018 2019 2018 2019 2018 Balance at January 1 $ 3,633 $ 3,961 $ 2,285 $ 2,399 $ 378 $ 448 Service cost 91 100 58 63 2 2 Interest cost 138 122 57 52 14 13 Actuarial (gain) loss 435 (272 ) 315 (16 ) 14 (39 ) Gross benefits paid (270 ) (282 ) (102 ) (112 ) (60 ) (67 ) Currency translation — — 47 (124 ) 2 (4 ) Plan amendments 1 4 — 21 1 — Acquisitions and divestitures — — (4 ) — — — Benefit obligation reclassified to held for sale — — (4 ) — — — Other — — 95 2 27 25 Balance at December 31 $ 4,028 $ 3,633 $ 2,747 $ 2,285 $ 378 $ 378 Accumulated benefit obligation $ 3,883 $ 3,506 $ 2,592 $ 2,175 Change in Plan Assets United States pension liabilities Non-United States pension liabilities Other postretirement liabilities 2019 2018 2019 2018 2019 2018 Balance at January 1 $ 3,068 $ 3,585 $ 1,560 $ 1,727 $ 37 $ 55 Actual return on plan assets 618 (252 ) 230 (72 ) 5 — Employer contributions 17 17 102 109 15 25 Gross benefits paid (270 ) (282 ) (102 ) (112 ) (60 ) (67 ) Currency translation — — 58 (93 ) — — Other — — 55 1 26 24 Balance at December 31 $ 3,433 $ 3,068 $ 1,903 $ 1,560 $ 23 $ 37 The components of pension plans with an accumulated benefit obligation in excess of plan assets at December 31 follow: United States pension liabilities Non-United States pension liabilities 2019 2018 2019 2018 Projected benefit obligation $ 4,028 $ 3,633 $ 1,107 $ 905 Accumulated benefit obligation 3,883 3,506 1,028 853 Fair value of plan assets 3,433 3,068 242 158 Changes in pension and other postretirement benefit liabilities recognized in Accumulated other comprehensive loss follow: United States pension liabilities Non-United States pension liabilities Other postretirement liabilities 2019 2018 2019 2018 2019 2018 Balance at January 1 $ 1,160 $ 1,063 $ 710 $ 604 $ (52 ) $ (27 ) Prior service cost arising during the year 1 4 — 21 1 — Net loss (gain) arising during the year 52 233 231 161 11 (36 ) Currency translation — — 15 (35 ) 1 (2 ) Less amounts included in expense during the year (110 ) (140 ) (52 ) (41 ) 14 13 Net change for the year (57 ) 97 194 106 27 (25 ) Balance at December 31 $ 1,103 $ 1,160 $ 904 $ 710 $ (25 ) $ (52 ) Benefits Expense United States pension benefit expense Non-United States pension benefit expense Other postretirement benefits expense 2019 2018 2017 2019 2018 2017 2019 2018 2017 Service cost $ 91 $ 100 $ 96 $ 58 $ 63 $ 71 $ 2 $ 2 $ 3 Interest cost 138 122 123 57 52 55 14 13 14 Expected return on plan assets (235 ) (253 ) (244 ) (106 ) (105 ) (94 ) (2 ) (3 ) (4 ) Amortization 62 94 83 38 39 51 (14 ) (13 ) (13 ) 56 63 58 47 49 83 — (1 ) — Settlements, curtailments and special termination benefits 48 46 62 14 2 5 — — — Total expense $ 104 $ 109 $ 120 $ 61 $ 51 $ 88 $ — $ (1 ) $ — Total pension benefits expense of $165 includes $8 of settlement expense related to the sale of the Automotive Fluid Conveyance Business discussed in Note 2. The components of retirement benefits expense other than service costs are included in Other expense (income) - net. The estimated pre-tax net amounts that will be recognized from Accumulated other comprehensive loss into net periodic benefit cost in 2020 follow: United States pension liabilities Non-United States pension liabilities Other postretirement liabilities Actuarial loss $ 144 $ 59 $ 1 Prior service cost (credit) 1 3 (14 ) Total $ 145 $ 62 $ (13 ) Retirement Benefits Plans Assumptions For purposes of determining liabilities related to pension plans and other postretirement benefits plans in the United States, in 2017 the Company used 2014 mortality tables and a generational improvement scale that is based on MP-2017. In 2018 and 2019, for the majority of its plans in the United States, the Company used mortality tables that are based on the Company's own experience and generational improvement scales that are based on MP-2018 and MP-2019, respectively. To estimate the service and interest cost components of net periodic benefit cost for the vast majority of its defined benefits pension and other postretirement benefits plans, the Company used a spot rate approach by applying the specific spot rates along the yield curve used to measure the benefit obligation at the beginning of the period to the relevant projected cash flows. Pension Plans United States pension plans Non-United States pension plans 2019 2018 2017 2019 2018 2017 Assumptions used to determine benefit obligation at year-end Discount rate 3.22 % 4.28 % 3.64 % 2.02 % 2.83 % 2.62 % Rate of compensation increase 3.14 % 3.14 % 3.15 % 3.05 % 3.10 % 3.11 % Assumptions used to determine expense Discount rate used to determine benefit obligation 4.28 % 3.64 % 4.12 % 2.83 % 2.62 % 2.63 % Discount rate used to determine service cost 4.39 % 3.78 % 4.31 % 4.02 % 3.54 % 3.38 % Discount rate used to determine interest cost 3.94 % 3.19 % 3.40 % 2.56 % 2.31 % 2.34 % Expected long-term return on plan assets 7.25 % 7.52 % 7.90 % 6.42 % 6.40 % 6.30 % Rate of compensation increase 3.14 % 3.15 % 3.15 % 3.10 % 3.11 % 3.13 % The expected long-term rate of return on pension assets was determined for each country and reflects long-term historical data taking into account each plan's target asset allocation. The expected long-term rates of return on pension assets for United States pension plans and Non-United States pension plans for 2020 are 7.25% and 5.84% , respectively. The discount rates were determined using appropriate bond data for each country. Other Postretirement Benefits Plans Substantially all of the obligation for other postretirement benefits plans relates to United States plans. Assumptions used to determine other postretirement benefits obligations and expense follow: Other postretirement benefits plans 2019 2018 2017 Assumptions used to determine benefit obligation at year-end Discount rate 3.13 % 4.23 % 3.55 % Health care cost trend rate assumed for next year 6.95 % 7.10 % 8.25 % Ultimate health care cost trend rate 4.75 % 4.75 % 4.75 % Year ultimate health care cost trend rate is achieved 2029 2028 2027 Assumptions used to determine expense Discount rate used to determine benefit obligation 4.23 % 3.55 % 3.96 % Discount rate used to determine service cost 4.29 % 3.62 % 4.11 % Discount rate used to determine interest cost 3.85 % 3.04 % 3.18 % Initial health care cost trend rate 7.10 % 8.25 % 7.35 % Ultimate health care cost trend rate 4.75 % 4.75 % 4.75 % Year ultimate health care cost trend rate is achieved 2028 2027 2026 Assumed health care cost trend rates may have a significant effect on the amounts reported for the health care plans. A 1-percentage point change in the assumed health care cost trend rates would have the following effects: 1% increase 1% decrease Effect on total service and interest cost $ 1 $ — Effect on other postretirement liabilities 10 (8 ) Employer Contributions to Retirement Benefits Plans Contributions to pension plans that Eaton expects to make in 2020 , and made in 2019 , 2018 and 2017 , follow: 2020 2019 2018 2017 United States plans $ 24 $ 17 $ 17 $ 374 Non-United States plans 104 102 109 99 Total contributions $ 128 $ 119 $ 126 $ 473 The following table provides the estimated pension and other postretirement benefit payments for each of the next five years, and the five years thereafter in the aggregate. For other postretirement benefits liabilities, the expected subsidy receipts related to the Medicare Prescription Drug, Improvement, and Modernization Act of 2003 would reduce the gross payments listed below. Estimated United States pension payments Estimated non-United States pension payments Estimated other postretirement benefit payments Gross Medicare prescription drug subsidy 2020 $ 316 $ 96 $ 36 $ (1 ) 2021 313 96 31 (1 ) 2022 307 100 31 — 2023 306 103 28 — 2024 299 106 26 — 2025 - 2029 1,436 594 112 (1 ) Pension Plan Assets Investment policies and strategies are developed on a country specific basis. The United States plans, representing 64% of worldwide pension assets, and the United Kingdom plans representing 28% of worldwide pension assets, are invested primarily for growth, as the majority of the assets are in plans with active participants and ongoing accruals. In general, the plans have their primary allocation to diversified global equities, primarily through index funds in the form of common collective and other trusts. The United States plans' target allocation is 25% United States equities, 25% non-United States equities, 8% real estate (primarily equity of real estate investment trusts), 37% debt securities and 5% other, including private equity and cash equivalents. The United Kingdom plans' target asset allocations are 60% equities and the remainder in debt securities, cash equivalents and real estate investments. The equity risk for the plans is managed through broad geographic diversification and diversification across industries and levels of market capitalization. The majority of debt allocations for these plans are longer duration government and corporate debt. The United States, United Kingdom and Canada pension plans are authorized to use derivatives to achieve more economically desired market exposures and to use futures, swaps and options to gain or hedge exposures. Fair Value Measurements Financial instruments included in pension and other postretirement benefits plan assets are categorized into a fair value hierarchy of three levels, based on the degree of subjectivity inherent in the valuation methodology as follows: Level 1 - Quoted prices (unadjusted) for identical assets in active markets. Level 2 - Quoted prices for similar assets in active markets, and inputs that are observable for the asset, either directly or indirectly, for substantially the full term of the financial instrument. Level 3 - Unobservable prices or inputs. Certain investments that are measured at fair value using the net asset value per share practical expedient have not been categorized in the fair value hierarchy and are being presented in the tables to permit a reconciliation to total plan assets. Pension Plans A summary of the fair value of pension plan assets at December 31, 2019 and 2018 , follows: Total Quoted prices in active markets for identical assets (Level 1) Other observable inputs (Level 2) Unobservable inputs (Level 3) 1 2019 Common collective trusts Non-United States equity and global equities $ 606 $ — $ 606 $ — United States equity 74 — 74 — Fixed income 571 — 571 — Fixed income securities 885 — 885 — United States treasuries 330 330 — — Bank loans 104 — 104 — Real estate 299 225 13 61 Cash equivalents 196 67 129 — Exchange traded funds 79 79 — — Other 167 — 38 129 Common collective and other trusts measured at net asset value 2,108 Money market funds measured at net asset value 6 Pending purchases and sales of plan assets, and interest receivable (89 ) Total pension plan assets $ 5,336 $ 701 $ 2,420 $ 190 1 These pension plan assets include private real estate, private credit and private equity funds that generally have redemption notice periods of six months or longer, and are not eligible for redemption until the underlying assets are liquidated or distributed. The Company has unfunded commitments to these funds of approximately $334 at December 31, 2019 , which will be satisfied by a reallocation of pension plan assets. Total Quoted prices in active markets for identical assets (Level 1) Other observable inputs (Level 2) Unobservable inputs (Level 3) 1 2018 Common collective trusts Non-United States equity and global equities $ 612 $ — $ 612 $ — United States equity 50 — 50 — Fixed income 483 — 483 — Fixed income securities 721 — 721 — United States treasuries 262 262 — — Bank loans 107 — 107 — Real estate 202 181 — 21 Equity securities 51 51 — — Cash equivalents 176 130 46 — Exchange traded funds 60 60 — — Other 90 — 15 75 Common collective and other trusts measured at net asset value 1,833 Money market funds measured at net asset value 5 Pending purchases and sales of plan assets, and interest receivable (24 ) Total pension plan assets $ 4,628 $ 684 $ 2,034 $ 96 1 These pension plan assets include private real estate and private equity funds that generally have redemption notice periods of six months or longer, and are not eligible for redemption until the underlying assets are liquidated or distributed. The Company has unfunded commitments to these funds of approximately $180 at December 31, 2018 , which will be satisfied by a reallocation of pension plan assets. The fair value measurement of plan assets using significant unobservable inputs (Level 3) changed during 2018 and 2019 due to the following: Real estate Other Total Balance at January 1, 2018 $ 19 $ 73 $ 92 Actual return on plan assets: Gains (losses) relating to assets still held at year-end (1 ) — (1 ) Purchases, sales, settlements - net 3 2 5 Transfers into or out of Level 3 — — — Balance at December 31, 2018 21 75 96 Actual return on plan assets: Gains (losses) relating to assets still held at year-end 4 12 16 Purchases, sales, settlements - net 36 42 78 Transfers into or out of Level 3 — — — Balance at December 31, 2019 $ 61 $ 129 $ 190 Other Postretirement Benefits Plans A summary of the fair value of other postretirement benefits plan assets at December 31, 2019 and 2018 , follows: Total Quoted prices in active markets for identical assets (Level 1) Other observable inputs (Level 2) Unobservable inputs (Level 3) 2019 Cash equivalents $ 5 $ 5 $ — $ — Common collective and other trusts measured at net asset value 18 Total other postretirement benefits plan assets $ 23 $ 5 $ — $ — Total Quoted prices in active markets for identical assets (Level 1) Other observable inputs (Level 2) Unobservable inputs (Level 3) 2018 Cash equivalents $ 6 $ 6 $ — $ — Common collective and other trusts measured at net asset value 31 Total other postretirement benefits plan assets $ 37 $ 6 $ — $ — Valuation Methodologies Following is a description of the valuation methodologies used for pension and other postretirement benefits plan assets measured at fair value. There have been no changes in the methodologies used at December 31, 2019 and 2018 . Common collective and other trusts - Valued at the net unit value of units held by the trust at year end. The unit value is determined by the total value of fund assets divided by the total number of units of the fund owned. The equity investments in collective trusts are predominantly in index funds for which the underlying securities are actively traded in public markets based upon readily measurable prices. The investments in other trusts are predominantly in exchange traded funds for which the underlying securities are actively traded in public markets based upon readily measurable prices. Common collective and other trusts measured at fair value using the net asset value per share practical expedient have not been categorized in the fair value hierarchy and are being presented in the tables above to permit a reconciliation of the fair value hierarchy to the total plan assets. Fixed income securities - These securities consist of publicly traded United States and non-United States fixed interest obligations (principally corporate and government bonds and debentures). The fair value of corporate and government debt securities is determined through third-party pricing models that consider various assumptions, including time value, yield curves, credit ratings, and current market prices. The Company verifies the results of trustees or custodians and evaluates the pricing classification of these securities by performing analyses using other third-party sources. United States treasuries - Valued at the closing price of each security. Bank loans - These securities consist of senior secured term loans of publicly traded and privately held United States and non-United States floating rate obligations (principally corporations of non-investment grade rating). The fair value is determined through third-party pricing models that primarily utilize dealer quoted current market prices. The Company verifies the results of trustees or custodians and evaluates the pricing classification of these securities by performing analyses using other third-party sources. Equity securities - These securities consist of direct investments in the stock of publicly traded companies. Such investments are valued based on the closing price reported in an active market on which the individual securities are traded. As such, the direct investments are classified as Level 1. Real estate - Consists of direct investments in the stock of publicly traded companies and investments in pooled funds that invest directly in real estate. The publicly traded companies are valued based on the closing price reported in an active market on which the individual securities are traded and as such are classified as Level 1. The pooled funds rely on appraisal based valuations and as such are classified as Level 3. Cash equivalents - Primarily certificates of deposit, commercial paper, and repurchase agreements. Exchange traded funds - Valued at the closing price of the exchange traded fund's shares. Money market funds - Money market funds measured at fair value using the net asset value per share practical expedient have not been categorized in the fair value hierarchy and are being presented in the tables above to permit a reconciliation of the fair value hierarchy to the total plan assets. Other - Primarily insurance contracts for international plans and also futures contracts and over-the-counter options. These investments are valued based on the closing prices of future contracts or indices as available on Bloomberg or similar service, private credit and private equity investments. For additional information regarding fair value measurements, see Note 12. Defined Contribution Plans The Company has various defined contribution benefit plans, primarily consisting of the plans in the United States. The total contributions related to these plans are charged to expense and were as follows: 2019 $ 130 2018 124 2017 114</t>
  </si>
  <si>
    <t>Commitments and Contingencies</t>
  </si>
  <si>
    <t>Commitments and Contingencies Disclosure [Abstract]</t>
  </si>
  <si>
    <t>COMMITMENTS AND CONTINGENCIES Legal Contingencies Eaton is subject to a broad range of claims, administrative and legal proceedings such as lawsuits that relate to contractual allegations, tax audits, patent infringement, personal injuries, antitrust matters, and employment-related matters. Eaton is also subject to asbestos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solidated financial statements. In December 2011, Pepsi-Cola Metropolitan Bottling Company, Inc. (“Pepsi”) filed an action against (a) Cooper Industries, LLC, Cooper Industries, Ltd., Cooper Holdings, Ltd., Cooper US, Inc., and Cooper Industries plc (collectively, “Cooper”), (b) M&amp;F Worldwide Corp., Mafco Worldwide Corp., Mafco Consolidated Group LLC, and PCT International Holdings, Inc. (collectively, “Mafco”), and (c) the Pneumo Abex Asbestos Claims Settlement Trust (the “Trust”) in Texas state court. Pepsi alleged that it was harmed by a 2011 settlement agreement (“2011 Settlement”) among Cooper, Mafco, and Pneumo Abex, LLC (“Pneumo,” which prior to the 2011 Settlement was a Mafco subsidiary), which settlement resolved litigation that Pneumo had previously brought against Cooper involving, among other things, a guaranty related to Pneumo’s friction products business. In November 2015, after a Texas court ruled that Pepsi's claims should be heard in arbitration, Pepsi filed a demand for arbitration against Cooper, Mafco, the Trust, and Pneumo. Pepsi subsequently dropped claims against all parties except Cooper. An arbitration under the auspices of the American Arbitration Association commenced in October 2017. Pepsi’s experts opined, among other things, that the value contributed to the Trust for a release of the guaranty was below reasonably equivalent value, and that an inability of Pneumo to satisfy future liabilities could result in plaintiffs suing Pepsi under various theories. Cooper submitted various expert reports and, among other things, Cooper’s experts opined that Pepsi had no basis to seek any damages and that Cooper paid reasonably equivalent value for the release of its indemnity obligations under the guaranty. The arbitration proceedings closed in December 2017. On July 11, 2018, the arbitration panel made certain findings and concluded that the value contributed to the Trust did not constitute reasonably equivalent value, but ordered the parties to recalculate the amount that should have been contributed to the Trust as of the date of the 2011 transaction. Based on the findings made by the panel and the recalculation ordered by the panel, Cooper believed that no additional amount should be contributed. Pepsi argued that an additional $347 should be contributed. Cooper and its expert disagreed with Pepsi’s argument and believed that Pepsi’s recalculation was flawed and failed to comply with the instructions of the panel. On August 23, 2018, the panel issued its final award and ordered Cooper to pay $293 to Pneumo Abex. On August 30, 2018, Pepsi sought to confirm the award in Texas state court, which Cooper opposed on October 9, 2018. Cooper further requested that the court vacate the award on various grounds, including that Cooper was prejudiced by the conduct of the proceedings, the panel exceeded its powers, and because the panel denied Cooper a full and fair opportunity to present certain evidence. The court confirmed the award at the confirmation hearing, which was held on October 12, 2018. On November 2, 2018, the Company appealed. On November 28, 2018, the Company paid $297 , the full judgment plus accrued post-judgment interest, to Pneumo Abex and preserved its rights, including to appeal. On April 25, 2019, the appeal that Cooper filed was dismissed. Environmental Contingencies Eaton has established policies to ensure that its operations are conducted in keeping with good corporate citizenship and with a positive commitment to the protection of the natural and workplace environments. The Company's manufacturing facilities are required to be certified to ISO 14001, an international standard for environmental management systems. The Company routinely reviews EHS performance at each of its facilities and continuously strives to improve pollution prevention. Eaton is involved in remedial response and voluntary environmental remediation at a number of sites, including certain of its currently-owned or formerly-owned plants. The Company has also been named a potentially responsible party under the United States federal Superfund law, or the state equivalents thereof, at a number of disposal sites. The Company became involved in these sites as a result of government action or in connection with business acquisitions. At the end of 2019 , the Company was involved with a total of 111 sites worldwide, including the Superfund sites mentioned above, with none of these sites being individually significant to the Company. Remediation activities, generally involving soil and/or groundwater contamination, include pre-cleanup activities such as fact finding and investigation, risk assessment, feasibility study, design and action planning, performance (where actions may range from monitoring, to removal of contaminants, to installation of longer-term remediation systems), and operation and maintenance of a remediation system. The extent of expected remediation activities and costs varies by site. A number of factors affect the cost of environmental remediation, including the number of parties involved at a particular site, the determination of the extent of contamination, the length of time the remediation may require, the complexity of environmental regulations, and the continuing advancement of remediation technology. Taking these factors into account, Eaton has estimated the costs of remediation, which will be paid over a period of years. The Company accrues an amount on an undiscounted basis, consistent with the estimates of these costs, when it is probable that a liability has been incurred. Actual results may differ from these estimates. At December 31, 2019 and 2018 , the Company had an accrual totaling $104 and $116 , respectively, for these costs. Based upon Eaton's analysis and subject to the difficulty in estimating these future costs, the Company expects that any sum it may be required to pay in connection with environmental matters is not reasonably possible to exceed the recorded liability by an amount that would have a material effect on its financial position, results of operations or cash flows. Warranty Accruals Product warranty accruals are established at the time the related sale is recognized through a charge to Cost of products sold. Warranty accrual estimates are based primarily on historical warranty claim experience and specific customer contracts. Provisions for warranty accruals are comprised of basic warranties for products sold, as well as accruals for product recalls and other events when they are known and estimable. A summary of the current and long-term warranty accruals follows: 2019 2018 2017 Balance at January 1 $ 176 $ 188 $ 180 Provision 204 139 163 Settled (175 ) (145 ) (156 ) Other (2 ) (6 ) 1 Warranty accruals reclassified to held for sale (16 ) — — Balance at December 31 $ 187 $ 176 $ 188</t>
  </si>
  <si>
    <t>Income Taxes</t>
  </si>
  <si>
    <t>Income Tax Disclosure [Abstract]</t>
  </si>
  <si>
    <t>INCOME TAXES Eaton Corporation plc is domiciled in Ireland. Income (loss) before income taxes and income tax (benefit) expense are summarized below based on the geographic location of the operation to which such earnings and income taxes are attributable. Income (loss) before income taxes 2019 2018 2017 Ireland $ (201 ) $ (365 ) $ (1,090 ) Foreign 2,792 2,789 4,458 Total income before income taxes $ 2,591 $ 2,424 $ 3,368 Income tax expense (benefit) 2019 2018 2017 Current Ireland $ 26 $ 47 $ 1 Foreign 410 370 357 Total current income tax expense 436 417 358 Deferred Ireland 3 6 — Foreign (61 ) (145 ) 24 Total deferred income tax expense (benefit) (58 ) (139 ) 24 Total income tax expense $ 378 $ 278 $ 382 Reconciliations of income taxes from the Ireland national statutory rate of 25% to the consolidated effective income tax rate follow: 2019 2018 2017 Income taxes at the applicable statutory rate 25.0 % 25.0 % 25.0 % Ireland operations Ireland tax on trading income (1.0 )% (2.0 )% — % Nondeductible interest expense 3.9 % 7.8 % 8.2 % Ireland Other - net 0.1 % 0.1 % — % Foreign operations U.S. federal tax rate change — % — % (7.5 )% U.S. tax on foreign earnings — % — % 4.8 % U.S. foreign tax credit 0.8 % (0.2 )% (3.9 )% Tax on foreign currency loss — % (1.6 )% — % Earnings taxed at other than the applicable statutory tax rate (14.8 )% (19.6 )% (21.2 )% Other items 2.5 % 2.3 % 3.1 % Worldwide operations Adjustments to tax liabilities (0.5 )% 1.1 % (1.8 )% Adjustments to valuation allowances (1.4 )% (1.4 )% 4.6 % Effective income tax expense rate 14.6 % 11.5 % 11.3 % During 2019 , income tax expense of $378 was recognized (an effective tax rate of 14.6% ) compared to income tax expense of $278 in 2018 (an effective tax rate of 11.5% ) and income tax expense of $382 in 2017 (an effective tax rate of 11.3% ). The 2018 effective tax rate includes a tax benefit of $69 on the arbitration decision expense discussed in Note 8. The 2017 effective tax rate includes tax expense of $234 on the gain related to the sale of a business discussed in Note 2 and a tax benefit of $62 related to the U.S. Tax Cuts and Jobs Act (TCJA) which is discussed in further detail below. Excluding the impacts of the 2018 arbitration decision, the 2017 sale of business, and the 2017 TCJA, the effective tax rate was 12.8% in 2018 and 9.2% in 2017. The increase in the tax rate from 12.8% in 2018 to 14.6% in 2019 was primarily due to greater levels of income in higher tax jurisdictions. The increase from 9.2% in 2017 compared to 12.8% in 2018 was due to greater levels of income in higher tax jurisdictions and an increase in tax contingencies offset by net decreases of related valuation allowances. The TCJA was enacted on December 22, 2017, which reduced the U.S. federal corporate tax rate from 35% to 21% and required a one-time transition tax on certain unremitted earnings of non-U.S. subsidiaries owned directly or indirectly by U.S. subsidiaries of the Company. In December 2017, the Company recorded a provisional tax benefit amount of $79 for the impact of the tax rate change on deferred tax balances and a provisional tax expense of $17 for the one-time transition tax, for a net tax benefit of $62 . During 2018, the Company finalized its accounting for the 2017 enactment of the TCJA and recorded an adjustment of $17 tax expense, primarily related to the one-time transition tax, resulting in a final net tax benefit of $45 . No provision has been made for income taxes on undistributed earnings of foreign subsidiaries of approximately $28.5 billion at December 31, 2019 , since it is the Company's intention to indefinitely reinvest undistributed earnings of its foreign subsidiaries. The Company expects to deploy capital to those markets which offer particularly attractive growth opportunities. The cash that is permanently reinvested is typically used to expand operations either organically or through acquisitions. It is not practicable to estimate the additional income taxes and applicable withholding taxes that would be payable on the remittance of such undistributed earnings. Worldwide income tax payments, net of tax refunds, follow: 2019 $ 425 2018 379 2017 288 Deferred Income Tax Assets and Liabilities Components of noncurrent deferred income taxes follow: 2019 2018 Noncurrent assets and liabilities Noncurrent assets and liabilities Accruals and other adjustments Employee benefits $ 514 $ 481 Depreciation and amortization (1,245 ) (1,198 ) Other accruals and adjustments 498 434 Ireland income tax loss carryforwards 1 1 Foreign income tax loss carryforwards 1,826 1,915 Foreign income tax credit carryforwards 349 396 Valuation allowance for income tax loss and income tax credit carryforwards (1,914 ) (2,032 ) Other valuation allowances (52 ) (53 ) Total deferred income taxes (23 ) (56 ) Deferred income taxes reported as assets held for sale 1 — Deferred income taxes $ (24 ) $ (56 ) At December 31, 2019 , Eaton Corporation plc and certain Irish subsidiaries had tax loss carryforwards that are available to reduce future taxable income and tax liabilities. These carryforwards and their respective expiration dates are summarized below: 2020 through 2024 2025 through 2029 2030 through 2034 2035 through 2044 Not subject to expiration Valuation allowance Ireland income tax loss carryforwards $ — $ — $ — $ — $ 8 $ — Ireland deferred income tax assets for income tax loss carryforwards — — — — 1 (1 ) At December 31, 2019 , the Company's foreign subsidiaries had income tax loss carryforwards and income tax credit carryforwards that are available to reduce future taxable income or tax liabilities. These carryforwards and their respective expiration dates are summarized below: 2020 2025 2030 2035 Not subject to expiration Valuation allowance Foreign income tax loss carryforwards $ 874 $ 52 $ 7,931 $ 367 $ 3,233 $ — Foreign deferred income tax assets for income tax loss carryforwards 108 23 819 108 797 (1,690 ) Foreign deferred income tax assets for income tax loss carryforwards after ASU 2013-11 90 22 810 108 796 (1,690 ) Foreign income tax credit carryforwards 115 189 40 90 30 (223 ) Foreign income tax credit carryforwards after ASU 2013-11 111 165 24 19 30 (223 ) Recoverability of Deferred Income Tax Assets Eaton is subject to the income tax laws in the jurisdictions in which it operates. In order to determine its income tax provision for financial statement purposes, Eaton must make significant estimates and judgments about its business operations in these jurisdictions. These estimates and judgments are also used in determining the deferred income tax assets and liabilities that have been recognized for differences between the financial statement and income tax basis of assets and liabilities, and income tax loss carryforwards and income tax credit carryforwards. Management evaluates the realizability of deferred income tax assets for each of the jurisdictions in which it operates. If the Company experiences cumulative pre-tax income in a particular jurisdiction in the three-year period including the current and prior two years, management normally concludes that the deferred income tax assets will more likely than not be realizable and no valuation allowance is recognized, unless known or planned operating developments, or changes in tax laws, would lead management to conclude otherwise. However, if the Company experiences cumulative pre-tax losses in a particular jurisdiction in the three-year period including the current and prior two years, management then considers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prudent and feasible tax planning strategies, changes in tax laws, and estimates of future earnings and taxable income using the same assumptions as those used for the Company's goodwill and other impairment testing. After evaluation of these factors, if the deferred income tax assets are expected to be realized within the tax carryforward period allowed for that specific country, management would conclude that no valuation allowance would be required. To the extent that the deferred income tax assets exceed the amount that is expected to be realized within the tax carryforward period for a particular jurisdiction, management would establish a valuation allowance. Applying the above methodology, valuation allowances have been established for certain deferred income tax assets to the extent they are not expected to be realized within the particular tax carryforward period. Unrecognized Income Tax Benefits A summary of gross unrecognized income tax benefits follows: 2019 2018 2017 Balance at January 1 $ 913 $ 735 $ 629 Increases and decreases as a result of positions taken during prior years Transfers from valuation allowances 15 2 — Other increases, including currency translation 22 164 10 Other decreases, including currency translation (10 ) (35 ) (30 ) Increases as a result of positions taken during the current year 80 69 162 Decreases relating to settlements with tax authorities (16 ) (3 ) (10 ) Decreases as a result of a lapse of the applicable statute of limitations (3 ) (19 ) (26 ) Balance at December 31 $ 1,001 $ 913 $ 735 Eaton recognizes an income tax benefit from an uncertain tax position only if it is more likely than not that the benefit would be sustained upon examination by taxing authorities, based on the technical merits of the position. The Company evaluates and adjusts the amount of unrecognized income tax benefits based on changes in facts and circumstances. The Company does not enter into any of the United States Internal Revenue Service (IRS) Listed Transactions as set forth in Treasury Regulation 1.6011-4. If all unrecognized income tax benefits were recognized, the net impact on the provision for income tax expense would be $660 , which includes the impact of deferred tax netting pursuant to ASU 2013-11. As of December 31, 2019 and 2018 , Eaton had accrued approximately $93 and $74 , respectively, for the payment of worldwide interest and penalties, which are not included in the table of unrecognized income tax benefits above. Eaton recognizes interest and penalties related to unrecognized income tax benefits in the provision for income tax expense. The resolution of the majority of Eaton's unrecognized income tax benefits is dependent upon uncontrollable factors such as the prospect of retroactive regulations; new case law; and the willingness of the income tax authority to settle the issue, including the timing thereof. Therefore, for the majority of unrecognized income tax benefits, it is not reasonably possible to estimate the increase or decrease in the next 12 months. For each of the unrecognized income tax benefits where it is possible to estimate the increase or decrease in the balance within the next 12 months, the Company does not anticipate any significant change. Eaton or its subsidiaries file income tax returns in Ireland and many countries around the world. With only a few exceptions, Irish and non-United States subsidiaries of Eaton are no longer subject to examinations for years before 2012. The United States Internal Revenue Service (“IRS”) has completed its examination of the consolidated income tax returns of the Company’s United States subsidiaries (“Eaton US”) for 2005 through 2010 and has issued Statutory Notices of Deficiency (Notices) as discussed below. The statute of limitations on these tax years remains open until the matters are resolved. The IRS has also completed its examination of the consolidated income tax returns of Eaton US for 2011 through 2013 and has issued proposed adjustments as discussed below. The statute of limitations on these tax years remains open until June 30, 2021. The IRS is currently examining tax years 2014 through 2016. The statute of limitations for tax years 2014 through 2016 is open until May 31, 2021. Tax years 2017 and 2018 are still subject to examination by the IRS. Eaton US is also under examination for the income tax filings in various states and localities of the United States. Income tax returns of states and localities within the United States will be reopened to the extent of United States federal income tax adjustments, if any, going back to 2005 when those audit years are finalized. Some states and localities might not limit their assessment to the United States federal adjustments, and may require the opening of the entire tax year. In 2011, the IRS issued a Notice for Eaton US for the 2005 and 2006 tax years (the 2011 Notice). The 2011 Notice proposed assessments of $75 in additional taxes plus $52 in penalties related primarily to transfer pricing adjustments for products manufactured in the Company's facilities in Puerto Rico and the Dominican Republic and sold to affiliated companies located in the United States. Eaton US has set its transfer prices for products sold between these affiliates at the same prices that Eaton US sells such products to third parties as required by two successive Advance Pricing Agreements (APAs) Eaton US entered into with the IRS that governed the 2005-2010 tax years. Eaton US has continued to apply the arms-length transfer pricing methodology for 2011 through the current reporting period. Immediately prior to the 2011 Notice being issued, the IRS sent a letter stating that it was retrospectively canceling the APAs. Eaton US contested the proposed assessments in United States Tax Court. The case involved both whether the APAs should be enforced and, if not, the appropriate transfer pricing methodology. On July 26, 2017, the United States Tax Court issued a ruling in which it agreed with Eaton US that the IRS must abide by the terms of the APAs for the tax years 2005-2006. The Tax Court’s ruling on the APAs did not have a material impact on Eaton’s consolidated financial statements. In 2014, Eaton US received a Notice from the IRS for the 2007 through 2010 tax years (the 2014 Notice) proposing assessments of $190 in additional taxes plus $72 in penalties, net of agreed credits and deductions, which the Company has also contested in Tax Court. The proposed assessments pertain primarily to the same transfer pricing issues and APA for which the Tax Court has issued its ruling during 2017 as noted above. The Company believes that the Tax Court’s ruling for tax years 2005-2006 will also be applicable to the 2007-2010 years. Following the issuance of the Tax Court’s ruling, Eaton and the IRS recognized that the ruling on the enforceability of the APAs did not address a secondary issue regarding the transfer pricing for a certain royalty paid from 2006-2010. Eaton US reported a consistent royalty rate for 2006-2010. The IRS has agreed to the royalty rate as reported by Eaton US in 2006. Although the IRS has not proposed an alternative rate, it has not agreed to apply the same royalty rate in the 2007-2010 years. The 2014 Notice also includes a separate proposed assessment involving the recognition of income for several of Eaton US’s controlled foreign corporations. The Company believes that the proposed assessment is without merit and is contesting the matter in Tax Court. In October 2017, Eaton and the IRS both moved for partial summary judgment on this issue. On February 25, 2019 the Tax Court granted the IRS’s motion for partial summary judgment and denied Eaton’s. The Company intends to appeal the Tax Court’s partial summary judgment decision to the United States Sixth Circuit Court of Appeals. The Company believes that it will be successful on appeal and has not recorded any additional impact of the Tax Court's decision in its consolidated financial statements. The total potential impact of the Tax Court's partial summary judgment decision on the controlled foreign corporation income recognition issue is not estimable until all matters in the open tax years have been resolved. In 2018 the IRS completed its examination of the Eaton US tax years 2011 through 2013 and has proposed adjustments to certain transfer pricing tax positions, including adjustments similar to those proposed in the 2011 and 2014 Notices for products manufactured in the Company’s facilities in Puerto Rico and the Dominican Republic and sold to affiliated companies located in the United States. The IRS also proposed adjustments involving the recognition of income for several of Eaton US’s controlled foreign corporation, which is the same issue included in the 2014 Notice described above and subject to litigation in Tax Court. The Company intends to pursue its administrative appeals alternatives with respect to each of the IRS adjustments and believes that final resolution of the proposed adjustments will not have a material impact on its consolidated financial statements. During 2010, the Company received a tax assessment, which included interest and penalties, in Brazil for the tax years 2005 through 2008 that relates to the amortization of certain goodwill generated from the acquisition of third-party businesses and corporate reorganizations. In 2018 the Company received an unfavorable result at the final tax administrative appeals level, resulting in an alleged tax deficiency of $31 plus $84 of interest and penalties (translated at the December 31, 2019 exchange rate). The Company is challenging the assessment in the judicial system. During 2014, the Company received a tax assessment, which included interest and penalties, for the 2009 through 2012 tax years (primarily relating to the same issues concerning the 2005 through 2008 tax years). In November 2019, the Company received an unfavorable result at the final tax administrative appeals level, resulting in an alleged tax deficiency of $33 plus $117 of interest and penalties (translated at the December 31, 2019 exchange rate). The Company plans to challenge the assessment in the judicial system. Challenges in the judicial system are expected to take up to 10 years to resolve. The Company continues to believe that final resolution of both of the assessments will not have a material impact on its consolidated financial statements.</t>
  </si>
  <si>
    <t>Eaton Shareholders' Equity</t>
  </si>
  <si>
    <t>Equity [Abstract]</t>
  </si>
  <si>
    <t>EATON SHAREHOLDERS' EQUITY There are 750 million Eaton ordinary shares authorized ( $0.01 par value per share), 413.3 million and 423.6 million of which were issued and outstanding at December 31, 2019 and 2018 , respectively. Eaton's Memorandum and Articles of Association authorized 40 thousand deferred ordinary shares ( €1.00 par value per share) and 10 thousand preferred A shares ( $1.00 par value per share), all of which were issued and outstanding at December 31, 2019 and 2018 , and 10 million serial preferred shares ( $0.01 par value per share), none of which is outstanding at December 31, 2019 and 2018 . At December 31, 2019 , there were 12,072 holders of record of Eaton ordinary shares. Additionally, 17,699 current and former employees were shareholders through participation in the Eaton Savings Plan, the Eaton Personal Investment Plan, or the Eaton Puerto Rico Retirement Savings Plan. On February 24, 2016 , the Board of Directors adopted a share repurchase program for share repurchases up to $2,500 of ordinary shares (2016 Program). Under the 2016 Program, the ordinary shares were expected to be repurchased over time, depending on market conditions, the market price of ordinary shares, capital levels, and other considerations. During 2018 and 2017 , 13.2 million and 11.5 million shares, respectively, were purchased on the open market under the 2016 Program for a total cost of $1,002 and $850 , respectively. An additional 4.3 million shares were purchased on the open market in December 2018 outside of the 2016 Program for a total cost of $298 . On February 27, 2019, the Board of Directors adopted a new share repurchase program for share repurchases up to $5,000 of ordinary shares (2019 Program). Under the 2019 Program, the ordinary shares are expected to be repurchased over time, depending on market conditions, the market price of ordinary shares, capital levels, and other considerations. During 2019, 12.5 million ordinary shares were repurchased under the 2019 Program in the open market at a total cost of $1,000 . Eaton has deferral plans that permit certain employees and directors to defer a portion of their compensation. A trust contains $5 and $8 of ordinary shares and marketable securities at December 31, 2019 and 2018 , respectively, to fund a portion of these liabilities. The marketable securities were included in Other assets and the ordinary shares were included in Shareholders' equity at historical cost. On February 26, 2020, Eaton's Board of Directors declared a quarterly dividend of $0.73 per ordinary share, a 3% increase over the dividend paid in the fourth quarter of 2019 . The dividend is payable on March 27, 2020 to shareholders of record on March 13, 2020. Comprehensive Income (Loss) Comprehensive income (loss) consists primarily of net income, currency translation and related hedging instruments, changes in unrecognized costs of pension and other postretirement benefits, and changes in the effective portion of open derivative contracts designated as cash flow hedges. The following table summarizes the pre-tax and after-tax amounts recognized in Comprehensive income (loss): 2019 2018 2017 Pre-tax After-tax Pre-tax After-tax Pre-tax After-tax Currency translation and related hedging instruments $ 15 $ 16 $ (613 ) $ (609 ) $ 800 $ 807 Pensions and other postretirement benefits Prior service credit (cost) arising during the year (2 ) (2 ) (25 ) (20 ) (1 ) — Net gain (loss) arising during the year (294 ) (232 ) (358 ) (274 ) 215 169 Currency translation (16 ) (13 ) 37 29 (67 ) (53 ) Other — — — 5 — (5 ) Amortization of actuarial loss and prior service cost reclassified to earnings 148 117 168 121 188 130 (164 ) (130 ) (178 ) (139 ) 335 241 Cash flow hedges Gain (loss) on derivatives designated as cash flow hedges (33 ) (27 ) (8 ) (6 ) (24 ) (15 ) Changes in cash flow hedges reclassified to earnings (5 ) (4 ) 16 13 17 11 Cash flow hedges, net of reclassification adjustments (38 ) (31 ) 8 7 (7 ) (4 ) Other comprehensive income (loss) attributable to Eaton ordinary shareholders $ (187 ) $ (145 ) $ (783 ) $ (741 ) $ 1,128 $ 1,044 The changes in Accumulated other comprehensive loss follow: Currency translation and related hedging instruments Pensions and other postretirement benefits Cash flow hedges Total Balance at January 1, 2019 $ (2,864 ) $ (1,278 ) $ (3 ) $ (4,145 ) Other comprehensive income (loss) before reclassifications 16 (247 ) (27 ) (258 ) Amounts reclassified from Accumulated other comprehensive loss (income) — 117 (4 ) 113 Net current-period Other comprehensive income (loss) 16 (130 ) (31 ) (145 ) Balance at December 31, 2019 $ (2,848 ) $ (1,408 ) $ (34 ) $ (4,290 ) The reclassifications out of Accumulated other comprehensive loss follow: December 31, 2019 Consolidated Statements of Income classification Amortization of defined benefits pension and other postretirement benefits items Actuarial loss and prior service cost $ (148 ) 1 Tax benefit 31 Total, net of tax (117 ) Gains and (losses) on cash flow hedges Currency exchange contracts 5 Net sales and Cost of products sold Tax expense (1 ) Total, net of tax 4 Total reclassifications for the period $ (113 ) 1 These components of Accumulated other comprehensive loss are included in the computation of net periodic benefit cost. See Note 7 for additional information about defined benefits pension and other postretirement benefits items. Net Income Per Share Attributable to Eaton Ordinary Shareholders A summary of the calculation of net income per share attributable to Eaton ordinary shareholders follows: (Shares in millions) 2019 2018 2017 Net income attributable to Eaton ordinary shareholders $ 2,211 $ 2,145 $ 2,985 Weighted-average number of ordinary shares outstanding - diluted 420.8 436.9 447 Less dilutive effect of equity-based compensation 1.8 2.6 2.5 Weighted-average number of ordinary shares outstanding - basic 419.0 434.3 444.5 Net income per share attributable to Eaton ordinary shareholders Diluted $ 5.25 $ 4.91 $ 6.68 Basic 5.28 4.93 6.71 In 2019 , 2018 , and 2017 , 0.8 million , 0.5 million , and 0.4 million stock options, respectively,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t>
  </si>
  <si>
    <t>Equity-Based Compensation</t>
  </si>
  <si>
    <t>Share-based Payment Arrangement [Abstract]</t>
  </si>
  <si>
    <t>EQUITY-BASED COMPENSATION Eaton recognizes equity-based compensation expense based on the grant date fair value of the award. Awards with service conditions or both service and market conditions are expensed over the period during which an employee is required to provide service in exchange for the award. Awards with both service and performance conditions are expensed over the period an employee is required to provide service based on the number of units for which achievement of the performance objective is probable. The Company estimates forfeitures as part of recording equity-based compensation expense. Restricted Stock Units and Awards Restricted stock units (RSUs) and restricted stock awards (RSAs) have been issued to certain employees and directors. The fair value of RSUs awarded in 2017, 2018 and 2019, and RSAs are determined based on the closing market price of the Company’s ordinary shares at the date of grant. The RSUs entitle the holder to receive one ordinary share for each RSU upon vesting, generally over three years. RSAs are issued and outstanding at the time of grant, but remain subject to forfeiture until vested, generally over three or four years. A summary of the RSU and RSA activity for 2019 follows: (Restricted stock units and awards in millions) Number of restricted stock units and awards Weighted-average fair value per unit and award Non-vested at January 1 2.1 $ 68.56 Granted 0.9 80.59 Vested (1.2 ) 65.45 Forfeited (0.1 ) 76.24 Non-vested at December 31 1.7 $ 76.79 Information related to RSUs and RSAs follows: 2019 2018 2017 Pre-tax expense for RSUs and RSAs $ 57 $ 59 $ 66 After-tax expense for RSUs and RSAs 45 46 43 Fair value of vested RSUs and RSAs 103 71 73 As of December 31, 2019 , total compensation expense not yet recognized related to non-vested RSUs and RSAs was $75 , and the weighted-average period in which the expense is expected to be recognized is 2.3 years. Excess tax benefit for RSUs and RSAs totaled $3 , $3 and $2 for 2019 , 2018 , and 2017 , respectively. Performance Share Units In February 2019 , 2018 and 2017 , the Compensation and Organization Committee of the Board of Directors approved the grant of performance share units (PSUs) to certain employees that vest based on the satisfaction of a three-year service period and total shareholder return relative to that of a group of peers. Awards earned at the end of the three-year vesting period range from 0% to 200% of the targeted number of PSUs granted based on the ranking of total shareholder return of the Company, assuming reinvestment of all dividends, relative to a defined peer group of companies. Equity-based compensation expense for these PSUs is recognized over the period during which an employee is required to provide service in exchange for the award. Upon vesting, dividends that have accumulated during the vesting period are paid on earned awards. The Company uses a Monte Carlo simulation to estimate the fair value of PSUs with market conditions. The principal assumptions utilized in valuing these PSUs include the expected stock price volatility (based on the most recent 3-year period as of the grant date) and the risk-free interest rate (an estimate based on the yield of United States Treasury zero coupon bonds with a 3-year maturity as of the grant date). A summary of the assumptions used in determining fair value of these PSUs follows: 2019 2018 2017 Expected volatility 21 % 22 % 24 % Risk-free interest rate 2.42 % 2.38 % 1.46 % Weighted-average fair value of PSUs granted $ 92.50 $ 100.86 $ 80.07 A summary of these PSUs that vested follows: (Performance share units in millions) 2019 2018 Percent payout 130 % 116 % Shares vested 0.3 0.5 A summary of the 2019 activity for these PSUs follows: (Performance share units in millions) Number of performance Weighted-average fair Non-vested at January 1 0.6 $ 89.95 Granted 1 0.3 92.50 Adjusted for performance results achieved 2 0.1 80.07 Vested (0.3 ) 80.07 Forfeited (0.1 ) 90.91 Non-vested at December 31 0.6 $ 96.14 1 Performance shares granted assuming the Company will perform at target relative to peers. 2 Adjustments for the number of shares vested under the 2017 awards at the end of the three-year performance period ended December 31, 2019 , being higher than the target number of shares. In February 2016, performance share units were granted to certain employees that entitles the holder to receive one ordinary share for each PSU that vest based on the satisfaction of a three-year service period and the achievement of certain performance metrics over that same period. Upon vesting, PSU holders receive dividends that accumulate during the vesting period. The fair value of these PSUs is determined based on the closing market price of the Company's ordinary shares at the date of grant. Equity-based compensation expense is recognized over the period an employee is required to provide service based on the number of PSUs for which achievement of the performance objectives is probable. A summary of the 2019 activity for these PSUs follows: (Performance share units in millions) Number of performance Weighted-average fair Non-vested at January 1 0.1 $ 56.55 Granted — — Vested (0.1 ) 56.55 Forfeited — — Non-vested at December 31 — $ — Information related to PSUs follows: 2019 2018 2017 Pre-tax expense for PSUs $ 21 $ 28 $ 22 After-tax expense for PSUs 17 22 13 As of December 31, 2019 , total compensation expense not yet recognized related to non-vested PSUs was $30 and the weighted-average period in which the expense is to be recognized is 1.7 years. Excess tax benefit for PSUs totaled $1 in 2019 , and there was no excess tax benefit for PSUs in 2018 and 2017 . Stock Options Under various plans, stock options have been granted to certain employees and directors to purchase ordinary shares at prices equal to fair market value on the date of grant. Substantially all of these options vest ratably during the three -year period following the date of grant and expire 10 years from the date of grant. Compensation expense is recognized for stock options based on the fair value of the options at the date of grant and amortized on a straight-line basis over the period the employee or director is required to provide service. The Company uses a Black-Scholes option pricing model to estimate the fair value of stock options. The principal assumptions utilized in valuing stock options include the expected stock price volatility (based on the most recent historical period equal to the expected life of the option); the expected option life (an estimate based on historical experience); the expected dividend yield; and the risk-free interest rate (an estimate based on the yield of United States Treasury zero coupon with a maturity equal to the expected life of the option). A summary of the assumptions used in determining the fair value of stock options follows: 2019 2018 2017 Expected volatility 23 % 26 % 27 % Expected option life in years 6.6 6.7 6.6 Expected dividend yield 3.2 % 3.0 % 2.8 % Risk-free interest rate 1.9 to 2.6% 2.6 to 2.9% 1.8 to 2.1% Weighted-average fair value of stock options granted $ 14.08 $ 16.93 $ 15.11 A summary of stock option activity follows: (Options in millions) Weighted-average exercise price per option Options Weighted-average remaining contractual life in years Aggregate intrinsic value Outstanding at January 1, 2019 $ 65.96 4.6 Granted 80.47 0.8 Exercised 60.47 (1.2 ) Forfeited and canceled 74.08 (0.1 ) Outstanding at December 31, 2019 $ 69.95 4.1 6.2 $ 102.5 Exercisable at December 31, 2019 $ 65.59 2.8 5.2 $ 82.6 Reserved for future grants at December 31, 2019 9.3 The aggregate intrinsic value in the table above represents the total excess of the $94.72 closing price of Eaton ordinary shares on the last trading day of 2019 over the exercise price of the stock option, multiplied by the related number of options outstanding and exercisable. The aggregate intrinsic value is not recognized for financial accounting purposes and the value changes based on the daily changes in the fair market value of the Company's ordinary shares. Information related to stock options follows: 2019 2018 2017 Pre-tax expense for stock options $ 9 $ 11 $ 11 After-tax expense for stock options 7 9 8 Proceeds from stock options exercised 67 29 66 Income tax benefit related to stock options exercised Tax benefit classified in operating activities in the Consolidated Statements of Cash Flows 4 3 13 Intrinsic value of stock options exercised 29 17 41 Total fair value of stock options vested $ 9 $ 11 $ 11 Stock options exercised, in millions of options 1.2 0.6 1.5 As of December 31, 2019 , total compensation expense not yet recognized related to non-vested stock options was $10 , and the weighted-average period in which the expense is expected to be recognized is 1.8</t>
  </si>
  <si>
    <t>Fair Value Measurements</t>
  </si>
  <si>
    <t>Fair Value Disclosures [Abstract]</t>
  </si>
  <si>
    <t>FAIR VALUE MEASUREMENTS</t>
  </si>
  <si>
    <t>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recognized at fair value, and the fair value measurements used, follows: Total Quoted prices in active markets for identical assets (Level 1) Other observable inputs (Level 2) Unobservable inputs (Level 3) 2019 Cash $ 370 $ 370 $ — $ — Short-term investments 221 221 — — Net derivative contracts 53 — 53 — 2018 Cash $ 283 $ 283 $ — $ — Short-term investments 157 157 — — Net derivative contracts 14 — 14 — Eaton values its financial instruments using an industry standard market approach, in which prices and other relevant information is generated by market transactions involving identical or comparable assets or liabilities. No financial instruments were measured using unobservable inputs. Other Fair Value Measurements Long-term debt and the current portion of long-term debt had a carrying value of $8,067 and fair value of $8,638 at December 31, 2019 compared to $7,107 and $7,061 , respectively, at December 31, 2018 . The fair value of Eaton's debt instruments was estimated using prevailing market interest rates on debt with similar creditworthiness, terms and maturities and is considered a Level 2 fair value measurement. As discussed in Note 2, on July 31, 2017 Eaton sold a 50% interest in its heavy-duty and medium-duty commercial vehicle automated transmission business to Cummins, Inc. Eaton's remaining 50% interest was remeasured to a fair value of $600 on July 31, 2017 using a discounted cash flow model which is considered a Level 3 fair value measurement. The model includes estimates of future cash flows, future growth rates, terminal value amounts, and the applicable weighted-average cost of capital used to discount those estimated cash flows. Eaton accounts for its investment on the equity method of accounting. Short-Term Investments Eaton invests excess cash generated from operations in short-term marketable investments. A summary of the carrying value, which approximates the fair value due to the short-term maturities of these investments, follows: 2019 2018 Time deposits and certificates of deposit with banks $ 150 $ 111 Money market investments 71 46 Total short-term investments $ 221 $ 157</t>
  </si>
  <si>
    <t>Derivative Financial Instruments and Hedging Activities</t>
  </si>
  <si>
    <t>Derivative Instruments and Hedging Activities Disclosure [Abstract]</t>
  </si>
  <si>
    <t>DERIVATIVE FINANCIAL INSTRUMENTS AND HEDGING ACTIVITIES</t>
  </si>
  <si>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gain or loss from the derivative financial instrument is recognized in Accumulated other comprehensive income and reclassified to income in the same period when the gain or loss on the hedged item is included in income. • Hedges of the currency exposure related to a net investment in a foreign operation (a net investment hedge); for these hedges, the gain or loss from the derivative financial instrument is recognized in Accumulated other comprehensive income and reclassified to income in the same period when the gain or loss related to the net investment in the foreign operation is included in income. The gain or loss from a derivative financial instrument designated as a hedge is classified in the same line of the Consolidated Statements of Income as the offsetting loss or gain on the hedged item. The cash flows resulting from these financial instruments are classified in operating activities on the Consolidated Statements of Cash Flows.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Eaton uses certain of its debt denominated in foreign currency to hedge portions of its net investments in foreign operations against foreign currency exposure (net investment hedges). Foreign currency denominated debt designated as non-derivative net investment hedging instruments had a carrying value on an after-tax basis of $1,845 and on a pre-tax basis of $623 at December 31, 2019 and 2018 , respectively. See Note 6 for additional information about debt. Interest Rate Risk Eaton has entered into fixed-to-floating interest rate swaps to manage interest rate risk of certain long-term debt. These interest rate swaps are accounted for as fair value hedges of certain long-term debt. The maturity of the swap corresponds with the maturity of the debt instrument as noted in the table of long-term debt in Note 6. Eaton also entered into several forward starting floating-to-fixed interest rate swaps to manage interest rate risk on a future anticipated debt issuance. A summary of interest rate swaps outstanding at December 31, 2019 , follows: Fixed-to-Floating Interest Rate Swaps Notional amount Fixed interest rate received Floating interest rate paid Basis for contracted floating interest rate paid 150 3.88% 4.35% 1 month LIBOR + 2.12% 275 3.47% 3.97% 1 month LIBOR + 1.74% 100 8.10% 8.13% 1 month LIBOR + 5.90% 1,400 2.75% 2.85% 1 month LIBOR + 0.58% 200 3.68% 3.30% 1 month LIBOR + 1.07% 25 7.63% 4.87% 6 month LIBOR + 2.48% 50 7.65% 5.21% 6 month LIBOR + 2.57% 25 5.45% 2.79% 6 month LIBOR + 0.28% Forward Starting Floating-to-Fixed Interest Rate Swaps Notional amount Floating interest Fixed interest Basis for contracted floating interest rate received $ 50 —% 3.10% 3 month LIBOR + 0.00% 50 —% 3.06% 3 month LIBOR + 0.00% 50 —% 2.80% 3 month LIBOR + 0.00% 50 —% 2.81% 3 month LIBOR + 0.00% 50 —% 2.64% 3 month LIBOR + 0.00% 50 —% 2.64% 3 month LIBOR + 0.00% 50 —% 2.30% 3 month LIBOR + 0.00% 50 —% 2.08% 3 month LIBOR + 0.00% 50 —% 1.77% 3 month LIBOR + 0.00% 50 —% 1.51% 3 month LIBOR + 0.00% Derivative Financial Statement Impacts The fair value of derivative financial instruments recognized in the Consolidated Balance Sheets follows: Notional amount Other current assets Other noncurrent assets Other current liabilities Other noncurrent liabilities Type of hedge Term December 31, 2019 Derivatives designated as hedges Fixed-to-floating interest rate swaps $ 2,225 $ — $ 57 $ — $ — Fair value 12 months to Forward starting floating-to-fixed interest rate swaps 500 — 3 — 42 Cash flow 13 to 33 years Currency exchange contracts 1,146 14 3 11 6 Cash flow 1 to 36 months Commodity contracts 9 — — — — Cash flow 1 to 9 months Total $ 14 $ 63 $ 11 $ 48 Derivatives not designated as hedges Currency exchange contracts $ 4,975 $ 48 $ 13 1 to 12 months Commodity contracts 3 — — 1 month Total $ 48 $ 13 December 31, 2018 Derivatives designated as hedges Fixed-to-floating interest rate swaps $ 2,550 $ — $ 22 $ 1 $ 26 Fair value 3 months to Forward starting floating-to-fixed interest rate swaps 100 — — — 3 Cash flow 34 years Currency exchange contracts 951 19 2 11 8 Cash flow 1 to 36 months Total $ 19 $ 24 $ 12 $ 37 Derivatives not designated as hedges Currency exchange contracts $ 3,886 $ 40 $ 20 1 to 12 months Total $ 40 $ 20 The currency exchange contracts shown in the table above as derivatives not designated as hedges are primarily contracts entered into to manage currency volatility or exposure on intercompany receivables, payab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For the years ended December 31, 2019 and 2018 , $54 of cash inflow and $110 of cash outflow, respectively, resulting from the settlement of these derivatives have been classified in investing activities in the Consolidated Statement of Cash Flows. The net cash flow from the settlement of these derivatives has been presented in operating activities in 2017 and have not been restated as such amounts are not material. As of December 31, 2019 , the volume of outstanding commodity contracts that were entered into to hedge forecasted transactions: Commodity December 31, 2019 Term Copper 2 millions of pounds 1 to 4 months Gold 2,158 Troy ounces 1 to 9 months The following amounts were recorded on the Consolidated Balance Sheets related to fixed-to-floating interest rate swaps: Carrying amount of the hedged assets (liabilities) Cumulative amount of fair value hedging adjustment included in the carrying amount of the hedged asset (liabilities) (a) Location on Consolidated Balance Sheets December 31, 2019 December 31, 2019 Long-term debt $ (2,838 ) $ (97 ) (a) At December 31, 2019 , these amounts include the cumulative liability amount of fair value hedging adjustments remaining for which the hedge accounting has been discontinued of $40 . The impact of hedging activities to the Consolidated Statements of Income are as follow: 2019 Net Sales Cost of products sold Interest expense - net Amounts from Consolidated Statements of Income $ 21,390 $ 14,338 $ 236 Gain (loss) on derivatives designated as cash flow hedges Currency exchange contracts Hedged item $ 7 $ (12 ) $ — Derivative designated as hedging instrument (7 ) 12 — Commodity contracts Hedged item $ — $ — $ — Derivative designated as hedging instrument — — — Gain (loss) on derivatives designated as fair value hedges Fixed-to-floating interest rate swaps Hedged item $ — $ — $ (62 ) Derivative designated as hedging instrument — — 62 The impact of derivatives not designated as hedges to the Consolidated Statements of Income are as follow: Gain (loss) recognized in Consolidated Statements of Income Consolidated Statements of Income classification 2019 Gain (loss) on derivatives not designated as hedges Currency exchange contracts $ 73 Other income - net Commodity Contracts — Cost of products sold Total $ 73 The impact of derivative and non-derivative instruments designated as hedges to the Consolidated Statements of Income and Comprehensive Income follow: Gain (loss) recognized in other comprehensive (loss) income Location of gain (loss) reclassified from Accumulated other comprehensive loss Gain (loss) reclassified from Accumulated other comprehensive loss 2019 2018 2019 2018 Derivatives designated as cash flow hedges Forward starting floating-to-fixed interest rate swaps $ (36 ) $ (4 ) Interest expense - net $ — $ — Currency exchange contracts 3 (4 ) Net sales and Cost of products sold 5 (16 ) Commodity contracts — — Cost of products sold — — Non-derivative designated as net Foreign currency denominated debt 15 47 Other income - net — — Total $ (18 ) $ 39 $ 5 $ (16 ) At December 31, 2019 , a gain of $2 of estimated unrealized net gains or losses associated with our cash flow hedges were expected to be reclassified to income from Accumulated other comprehensive loss within the next twelve months. These reclassifications relate to our designated foreign currency and commodity hedges that will mature in the next 12 months.</t>
  </si>
  <si>
    <t>Accounts Receivable and Inventory</t>
  </si>
  <si>
    <t>Accounts Receivable and Inventory [Abstract]</t>
  </si>
  <si>
    <t>ACCOUNTS RECEIVABLE AND INVENTORY Accounts Receivable Eaton performs ongoing credit evaluation of its customers and maintains sufficient allowances for potential credit losses. The Company evaluates the collectability of its accounts receivable based on the length of time the receivable is past due and any anticipated future write-off based on historic experience. Accounts receivable balances are written off against an allowance for doubtful accounts after a final determination of uncollectability has been made. Accounts receivable are net of an allowance for doubtful accounts of $49 and $55 at December 31, 2019 and 2018 . Inventory Inventory is carried at lower of cost or net realizable value using the first-in, first-out (FIFO) method. Cost components include raw materials, purchased components, direct labor, indirect labor, utilities, depreciation, inbound freight charges, purchasing and receiving costs, inspection costs, warehousing costs, and costs of the distribution network. The components of inventory follow: 2019 2018 Raw materials $ 986 $ 1,077 Work-in-process 640 500 Finished goods 1,179 1,208 Total inventory $ 2,805 $ 2,785</t>
  </si>
  <si>
    <t>Business Segment and Geographic Region Information</t>
  </si>
  <si>
    <t>Segment Reporting [Abstract]</t>
  </si>
  <si>
    <t>BUSINESS SEGMENT AND GEOGRAPHIC REGION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segments are as follows: Electrical Products and Electrical Systems and Services The Electrical Products segment consists of electrical components, industrial components, residential products, single phase power quality, emergency lighting, fire detection, wiring devices, structural support systems, circuit protection, and lighting products. The Electrical Systems and Services segment consists of power distribution and assemblies, three phase power quality, hazardous duty electrical equipment, intrinsically safe explosion-proof instrumentation, utility power distribution, power reliability equipment, and services. The principal markets for these segments are industrial, institutional, governmental, utility, commercial, residential and information technology. These products are used wherever there is a demand for electrical power in commercial buildings, data centers, residences, apartment and office buildings, hospitals, factories, utilities, and industrial and energy facilities. The segments share several common global customers, but a large number of customers are located regionally. Sales are made directly to original equipment manufacturers, utilities, and certain other end users, as well as through distributors, resellers, and manufacturers' representatives. Hydraulics The Hydraulics segment is a global leader in hydraulics components, systems and services for industrial and mobile equipment. Eaton offers a wide range of power products including pumps, motors and hydraulic power units; a broad range of controls and sensing products including valves, cylinders and electronic controls; a full range of fluid conveyance products including industrial and hydraulic hose, fittings, and assemblies, thermoplastic hose and tubing, couplings, connectors, and assembly equipment; filtration systems solutions; industrial drum and disc brakes; and golf grips. The principal markets for the Hydraulics segment include renewable energy, marine, agriculture, oil and gas, construction, mining, forestry, utility, material handling, truck and bus, machine tools, molding, primary metals, and power generation. Key manufacturing customers in these markets and other customers are located globally. Products are sold and serviced through a variety of channels. Aerospace The Aerospace segment is a leading global supplier of aerospace fuel, hydraulics, and pneumatic systems for commercial and military use. Products include hydraulic power generation systems for aerospace applications including pumps, motors, hydraulic power units, hose and fittings, electro-hydraulic pumps; controls and sensing products including valves, cylinders, electronic controls, electromechanical actuators, sensors, aircraft flap and slat systems and nose wheel steering systems; fluid conveyance products, including hose, thermoplastic tubing, fittings, adapters, couplings, sealing and ducting; and fuel systems including fuel pumps, sensors, valves, adapters and regulators. The principal markets for the Aerospace segment are manufacturers of commercial and military aircraft and related after-market customers. These manufacturers and other customers operate globally. Products are sold and serviced through a variety of channels. Vehicle The Vehicle segment is a leader in the design, manufacture, marketing, and supply of: drivetrain, powertrain systems and critical components that reduce emissions and improve fuel economy, stability, performance, and safety of cars, light trucks and commercial vehicles. Products include transmissions, clutches, hybrid power systems, superchargers, engine valves and valve actuation systems, cylinder heads, locking and limited slip differentials, transmission controls, and fuel vapor components for the global vehicle industry. The principal markets for the Vehicle segment are original equipment manufacturers and aftermarket customers of heavy-, medium-, and light-duty trucks, SUVs, CUVs, passenger cars and agricultural equipment. eMobility The eMobility segment designs, manufactures, markets, and supplies electrical and electronic components and systems that improve the power management and performance of both on-road and off-road vehicles. Products include high voltage inverters, converters, fuses, onboard chargers, circuit protection units, vehicle controls, power distribution, fuel tank isolation valves, and commercial vehicle hybrid systems. The principle markets for the eMobility segment are original equipment manufacturers and aftermarket customers of passenger cars, commercial vehicles, and construction, agriculture, and mining equipment. Other Information No single customer represented greater than 10% of net sales in 2019 , 2018 or 2017 , respectively. The accounting policies of the business segments are generally the same as the policies described in Note 1, except that operating profit only reflects the service cost component and the cost of any special termination benefits related to pensions and other postretirement benefits. Intersegment sales and transfers are accounted for at the same prices as if the sales and transfers were made to third parties. These intersegment sales are eliminated in consolidation. Operating profit includes the operating profit from intersegment sales. For purposes of business segment performance measurement, the Company does not allocate items that are of a non-operating nature or are of a corporate or functional governance nature. Corporate expenses consist of costs associated with acquisitions, divestitures, and gains and losses on the sale of certain businesses, and corporate office expenses including compensation, benefits, occupancy, depreciation, and other administrative costs. Identifiable assets of the business segments exclude goodwill, other intangible assets, and general corporate assets, which principally consist of certain cash, short-term investments, deferred income taxes, certain accounts receivable, certain property, plant and equipment, and certain other assets. Business Segment Information 2019 2018 2017 Net sales Electrical Products $ 7,148 $ 7,124 $ 6,917 Electrical Systems and Services 6,287 6,024 5,666 Hydraulics 2,552 2,756 2,468 Aerospace 2,044 1,896 1,744 Vehicle 3,038 3,489 3,326 eMobility 321 320 283 Total net sales $ 21,390 $ 21,609 $ 20,404 Segment operating profit Electrical Products $ 1,390 $ 1,311 $ 1,233 Electrical Systems and Services 1,027 896 770 Hydraulics 286 370 288 Aerospace 495 398 332 Vehicle 460 611 541 eMobility 17 44 50 Total segment operating profit 3,675 3,630 3,214 Corporate Amortization of intangible assets (367 ) (382 ) (388 ) Interest expense - net (236 ) (271 ) (246 ) Pension and other postretirement benefits expense (12 ) (1 ) (45 ) Gain on sale of business — — 1,077 Arbitration decision expense — (275 ) — Other corporate expense - net (469 ) (277 ) (244 ) Income before income taxes 2,591 2,424 3,368 Income tax expense 378 278 382 Net income 2,213 2,146 2,986 Less net income for noncontrolling interests (2 ) (1 ) (1 ) Net income attributable to Eaton ordinary shareholders $ 2,211 $ 2,145 $ 2,985 2019 2018 2017 Identifiable assets Electrical Products $ 2,201 $ 2,451 $ 2,446 Electrical Systems and Services 2,532 2,243 2,141 Hydraulics 1,439 1,473 1,345 Aerospace 1,362 935 938 Vehicle 2,145 2,289 2,367 eMobility 141 139 136 Total identifiable assets 9,820 9,530 9,373 Goodwill 13,456 13,328 13,568 Other intangible assets 4,638 4,846 5,265 Corporate 3,514 3,388 4,417 Assets held for sale 1,377 — — Total assets $ 32,805 $ 31,092 $ 32,623 Capital expenditures for property, plant and equipment Electrical Products $ 162 $ 135 $ 130 Electrical Systems and Services 108 101 83 Hydraulics 90 106 96 Aerospace 47 38 37 Vehicle 127 143 141 eMobility 8 4 4 Total 542 527 491 Corporate 45 38 29 Total expenditures for property, plant and equipment $ 587 $ 565 $ 520 Depreciation of property, plant and equipment Electrical Products $ 126 $ 136 $ 138 Electrical Systems and Services 87 85 83 Hydraulics 66 64 61 Aerospace 27 26 26 Vehicle 102 104 109 eMobility 5 5 5 Total 413 420 422 Corporate 52 53 54 Total depreciation of property, plant and equipment $ 465 $ 473 $ 476 Geographic Region Information Net sales are measured based on the geographic destination of sales. Long-lived assets consist of property, plant and equipment - net. 2019 2018 2017 Net sales United States $ 12,336 $ 12,034 $ 11,222 Canada 941 931 942 Latin America 1,312 1,442 1,485 Europe 4,311 4,553 4,394 Asia Pacific 2,490 2,649 2,361 Total $ 21,390 $ 21,609 $ 20,404 Long-lived assets United States $ 1,821 $ 1,898 $ 1,872 Canada 24 20 20 Latin America 316 286 290 Europe 797 723 769 Asia Pacific 538 540 551 Total $ 3,496 $ 3,467 $ 3,502</t>
  </si>
  <si>
    <t>Condensed Consolidating Financial Statements</t>
  </si>
  <si>
    <t>Condensed Financial Information Disclosure [Abstract]</t>
  </si>
  <si>
    <t>CONDENSED CONSOLIDATING FINANCIAL STATEMENTS The Registered Senior Notes issued by Eaton Corporation are registered under the Securities Act of 1933. Eaton and certain of Eaton's 100% owned direct and indirect subsidiaries (the Guarantors) fully and unconditionally guaranteed (subject, in the case of the Guarantors, other than Eaton, to customary release provisions as described below), on a joint and several basis, the Registered Senior Notes. The following condensed consolidating financial statements are included so that separate financial statements of Eaton, Eaton Corporation and each of the Guarantors are not required to be filed with the Securities and Exchange Commission. The consolidating adjustments primarily relate to eliminations of investments in subsidiaries and intercompany balances and transactions. The condensed consolidating financial statements present investments in subsidiaries using the equity method of accounting. See Note 6 for additional information related to the Registered Senior Notes. The guarantee of a Guarantor that is not a parent of the issuer will be automatically and unconditionally released and discharged in the event of any sale of the Guarantor or of all or substantially all of its assets, or in connection with the release or termination of the Guarantor as a guarantor under all other U.S. debt securities or U.S. syndicated credit facilities, subject to limitations set forth in the indenture. The guarantee of a Guarantor that is a direct or indirect parent of the issuer will only be automatically and unconditionally released and discharged in connection with the release or termination of such Guarantor as a guarantor under all other debt securities or syndicated credit facilities (in both cases, U.S. or otherwise), subject to limitations set forth in the indenture. During 2019 , 2018 and 2017 , the Company undertook certain steps to restructure ownership of various subsidiaries. The transactions were entirely among wholly-owned subsidiaries under the common control of Eaton. These restructurings have been reflected as of the beginning of the earliest period presented below. CONSOLIDATING STATEMENTS OF COMPREHENSIVE INCOME YEAR ENDED DECEMBER 31, 2019 Eaton Corporation plc Eaton Corporation Guarantors Other subsidiaries Consolidating adjustments Total Net sales $ — $ 7,322 $ 6,995 $ 12,101 $ (5,028 ) $ 21,390 Cost of products sold — 5,646 5,073 8,651 (5,032 ) 14,338 Selling and administrative expense 11 1,480 780 1,312 — 3,583 Research and development expense — 141 140 325 — 606 Interest expense (income) - net — 248 19 (29 ) (2 ) 236 Other expense (income) - net (12 ) 16 (8 ) 40 — 36 Equity in loss (earnings) of subsidiaries, net of tax (2,423 ) (593 ) (2,492 ) (2,563 ) 8,071 — Intercompany expense (income) - net 213 1 520 (734 ) — — Income (loss) before income taxes 2,211 383 2,963 5,099 (8,065 ) 2,591 Income tax expense (benefit) — 3 135 239 1 378 Net income (loss) 2,211 380 2,828 4,860 (8,066 ) 2,213 Less net loss (income) for noncontrolling interests — — — (2 ) — (2 ) Net income (loss) attributable to Eaton ordinary shareholders $ 2,211 $ 380 $ 2,828 $ 4,858 $ (8,066 ) $ 2,211 Other comprehensive income (loss) (145 ) (6 ) (109 ) (312 ) 427 (145 ) Total comprehensive income (loss) attributable to Eaton ordinary shareholders $ 2,066 $ 374 $ 2,719 $ 4,546 $ (7,639 ) $ 2,066 CONSOLIDATING STATEMENTS OF COMPREHENSIVE INCOME YEAR ENDED DECEMBER 31, 2018 Eaton Corporation plc Eaton Corporation Guarantors Other subsidiaries Consolidating adjustments Total Net sales $ — $ 7,395 $ 6,875 $ 12,649 $ (5,310 ) $ 21,609 Cost of products sold — 5,805 5,012 9,011 (5,317 ) 14,511 Selling and administrative expense 10 1,451 756 1,331 — 3,548 Research and development expense — 151 146 287 — 584 Interest expense (income) - net — 273 15 (18 ) 1 271 Arbitration decision expense — — 275 — — 275 Other expense (income) - net (29 ) 55 22 (52 ) — (4 ) Equity in loss (earnings) of subsidiaries, net of tax (2,302 ) (716 ) (2,867 ) (2,338 ) 8,223 — Intercompany expense (income) - net 176 133 1,022 (1,331 ) — — Income (loss) before income taxes 2,145 243 2,494 5,759 (8,217 ) 2,424 Income tax expense (benefit) — 1 28 248 1 278 Net income (loss) 2,145 242 2,466 5,511 (8,218 ) 2,146 Less net loss (income) for noncontrolling interests — — — (1 ) — (1 ) Net income (loss) attributable to Eaton ordinary shareholders $ 2,145 $ 242 $ 2,466 $ 5,510 $ (8,218 ) $ 2,145 Other comprehensive income (loss) (741 ) (162 ) (765 ) (1,565 ) 2,492 (741 ) Total comprehensive income (loss) attributable to Eaton ordinary shareholders $ 1,404 $ 80 $ 1,701 $ 3,945 $ (5,726 ) $ 1,404 CONSOLIDATING STATEMENTS OF COMPREHENSIVE INCOME YEAR ENDED DECEMBER 31, 2017 Eaton Corporation plc Eaton Corporation Guarantors Other subsidiaries Consolidating adjustments Total Net sales $ — $ 6,900 $ 6,563 $ 12,358 $ (5,417 ) $ 20,404 Cost of products sold — 5,434 4,840 8,895 (5,413 ) 13,756 Selling and administrative expense 11 1,387 768 1,360 — 3,526 Research and development expense — 183 176 225 — 584 Interest expense (income) - net — 244 20 (20 ) 2 246 Gain on sale of business — 561 — 516 — 1,077 Other expense (income) - net 79 48 (76 ) (50 ) — 1 Equity in loss (earnings) of subsidiaries, net of tax (3,644 ) (1,644 ) (5,063 ) (3,832 ) 14,183 — Intercompany expense (income) - net 569 (309 ) 794 (1,054 ) — — Income (loss) before income taxes 2,985 2,118 5,104 7,350 (14,189 ) 3,368 Income tax expense (benefit) — 337 (52 ) 99 (2 ) 382 Net income (loss) 2,985 1,781 5,156 7,251 (14,187 ) 2,986 Less net loss (income) for noncontrolling interests — — — (3 ) 2 (1 ) Net income (loss) attributable to Eaton ordinary shareholders $ 2,985 $ 1,781 $ 5,156 $ 7,248 $ (14,185 ) $ 2,985 Other comprehensive income (loss) 1,044 104 1,021 2,252 (3,377 ) 1,044 Total comprehensive income (loss) attributable to Eaton ordinary shareholders $ 4,029 $ 1,885 $ 6,177 $ 9,500 $ (17,562 ) $ 4,029 CONDENSED CONSOLIDATING BALANCE SHEETS DECEMBER 31, 2019 Eaton Corporation plc Eaton Corporation Guarantors Other subsidiaries Consolidating adjustments Total Assets Current assets Cash $ — $ 27 $ — $ 343 $ — $ 370 Short-term investments — — — 221 — 221 Accounts receivable - net — 460 982 1,995 — 3,437 Intercompany accounts receivable 9 937 1,848 1,683 (4,477 ) — Inventory — 596 672 1,609 (72 ) 2,805 Assets held for sale — — 1,211 166 — 1,377 Prepaid expenses and other current assets — 106 28 371 13 518 Total current assets 9 2,126 4,741 6,388 (4,536 ) 8,728 Property, plant and equipment - net — 854 563 2,079 — 3,496 Other noncurrent assets Goodwill — 1,742 5,839 5,875 — 13,456 Other intangible assets — 302 2,406 1,930 — 4,638 Operating lease assets — 173 31 232 — 436 Deferred income taxes — 250 74 279 (231 ) 372 Investment in subsidiaries 17,195 10,610 58,610 23,019 (109,434 ) — Intercompany loans receivable — 2,643 2,983 38,671 (44,297 ) — Other assets — 817 129 733 — 1,679 Total assets $ 17,204 $ 19,517 $ 75,376 $ 79,206 $ (158,498 ) $ 32,805 Liabilities and shareholders’ equity Current liabilities Short-term debt $ — $ 255 $ — $ — $ — $ 255 Current portion of long-term debt — 4 242 2 — 248 Accounts payable — 529 340 1,245 — 2,114 Intercompany accounts payable 25 953 2,275 1,224 (4,477 ) — Accrued compensation — 113 58 278 — 449 Liabilities held for sale — — 232 93 — 325 Other current liabilities 1 531 400 809 — 1,741 Total current liabilities 26 2,385 3,547 3,651 (4,477 ) 5,132 Noncurrent liabilities Long-term debt — 5,886 1,921 12 — 7,819 Pension liabilities — 420 122 920 — 1,462 Other postretirement benefits liabilities — 172 80 76 — 328 Operating lease liabilities — 128 21 182 — 331 Deferred income taxes — — 432 195 (231 ) 396 Intercompany loans payable 1,096 5,120 36,000 2,081 (44,297 ) — Other noncurrent liabilities — 570 272 362 — 1,204 Total noncurrent liabilities 1,096 12,296 38,848 3,828 (44,528 ) 11,540 Shareholders’ equity Eaton shareholders’ equity 16,082 4,836 32,981 71,676 (109,493 ) 16,082 Noncontrolling interests — — — 51 — 51 Total equity 16,082 4,836 32,981 71,727 (109,493 ) 16,133 Total liabilities and equity $ 17,204 $ 19,517 $ 75,376 $ 79,206 $ (158,498 ) $ 32,805 CONDENSED CONSOLIDATING BALANCE SHEETS DECEMBER 31, 2018 Eaton Corporation plc Eaton Corporation Guarantors Other subsidiaries Consolidating adjustments Total Assets Current assets Cash $ 1 $ 21 $ 1 $ 260 $ — $ 283 Short-term investments — — — 157 — 157 Accounts receivable - net — 501 1,381 1,976 — 3,858 Intercompany accounts receivable — 2,457 1,877 2,159 (6,493 ) — Inventory — 592 714 1,555 (76 ) 2,785 Prepaid expenses and other current assets — 109 29 355 14 507 Total current assets 1 3,680 4,002 6,462 (6,555 ) 7,590 Property, plant and equipment - net — 858 663 1,946 — 3,467 Other noncurrent assets Goodwill — 1,742 6,293 5,293 — 13,328 Other intangible assets — 322 2,860 1,664 — 4,846 Deferred income taxes — 252 134 287 (380 ) 293 Investment in subsidiaries 16,476 13,101 68,196 32,625 (130,398 ) — Intercompany loans receivable 1,508 2,208 8,406 39,757 (51,879 ) — Other assets — 758 115 695 — 1,568 Total assets $ 17,985 $ 22,921 $ 90,669 $ 88,729 $ (189,212 ) $ 31,092 Liabilities and shareholders’ equity Current liabilities Short-term debt $ — $ 388 $ — $ 26 $ — $ 414 Current portion of long-term debt — 338 — 1 — 339 Accounts payable — 515 397 1,218 — 2,130 Intercompany accounts payable 32 1,718 2,864 1,879 (6,493 ) — Accrued compensation — 139 67 251 — 457 Other current liabilities 30 536 386 864 (2 ) 1,814 Total current liabilities 62 3,634 3,714 4,239 (6,495 ) 5,154 Noncurrent liabilities Long-term debt — 5,814 945 7 2 6,768 Pension liabilities — 391 122 791 — 1,304 Other postretirement benefits liabilities — 168 81 72 — 321 Deferred income taxes — 1 553 175 (380 ) 349 Intercompany loans payable 1,816 7,681 39,552 2,830 (51,879 ) — Other noncurrent liabilities — 391 290 373 — 1,054 Total noncurrent liabilities 1,816 14,446 41,543 4,248 (52,257 ) 9,796 Shareholders’ equity Eaton shareholders’ equity 16,107 4,841 45,412 80,207 (130,460 ) 16,107 Noncontrolling interests — — — 35 — 35 Total equity 16,107 4,841 45,412 80,242 (130,460 ) 16,142 Total liabilities and equity $ 17,985 $ 22,921 $ 90,669 $ 88,729 $ (189,212 ) $ 31,092 CONDENSED CONSOLIDATING STATEMENTS OF CASH FLOWS DECEMBER 31, 2019 Eaton Corporation plc Eaton Corporation Guarantors Other subsidiaries Consolidating adjustments Total Net cash provided by (used in) operating activities $ (78 ) $ 1,316 $ 652 $ 1,561 $ — $ 3,451 Investing activities Capital expenditures for property, plant and equipment — (101 ) (114 ) (372 ) — (587 ) Cash paid for acquisitions of businesses, net of cash acquired — (152 ) (30 ) (998 ) — (1,180 ) Payments for sale of a business — — — (36 ) — (36 ) Sales (purchases) of short-term investments - net — — — (70 ) — (70 ) Loans to affiliates — (470 ) (811 ) (8,440 ) 9,721 — Repayments of loans from affiliates — 841 — 6,830 (7,671 ) — Proceeds from (payments for) settlement of currency exchange contracts not designated as hedges - net — 3 — 51 — 54 Other - net — (32 ) 29 (44 ) — (47 ) Net cash provided by (used in) investing activities — 89 (926 ) (3,079 ) 2,050 (1,866 ) Financing activities Proceeds from borrowings — — 1,232 — — 1,232 Payments on borrowings — (474 ) — (33 ) — (507 ) Proceeds from borrowings from affiliates 2,426 5,341 673 1,281 (9,721 ) — Payments on borrowings from affiliates (185 ) (6,286 ) (459 ) (741 ) 7,671 — Other intercompany financing activities — 51 (1,162 ) 1,111 — — Cash dividends paid (1,201 ) — — — — (1,201 ) Exercise of employee stock options 66 — — — — 66 Repurchase of shares (1,029 ) — — — — (1,029 ) Employee taxes paid from shares withheld — (31 ) (5 ) (10 ) — (46 ) Other - net — — (6 ) (3 ) — (9 ) Net cash provided by (used in) financing activities 77 (1,399 ) 273 1,605 (2,050 ) (1,494 ) Effect of currency on cash — — — (4 ) — (4 ) Total increase (decrease) in cash (1 ) 6 (1 ) 83 — 87 Cash at the beginning of the period 1 21 1 260 — 283 Cash at the end of the period $ — $ 27 $ — $ 343 $ — $ 370 CONDENSED CONSOLIDATING STATEMENTS OF CASH FLOWS DECEMBER 31, 2018 Eaton Corporation plc Eaton Corporation Guarantors Other subsidiaries Consolidating adjustments Total Net cash provided by (used in) operating activities $ (26 ) $ (84 ) $ 220 $ 2,643 $ (95 ) $ 2,658 Investing activities Capital expenditures for property, plant and equipment — (98 ) (91 ) (376 ) — (565 ) Sales (purchases) of short-term investments - net — — — 355 — 355 Investments in affiliates (4 ) (36 ) — — 40 — Loans to affiliates — (100 ) (84 ) (6,442 ) 6,626 — Repayments of loans from affiliates — 647 1,044 4,455 (6,146 ) — Proceeds from (payments for) settlement of currency exchange contracts not designated as hedges - net — 11 — (121 ) — (110 ) Other - net — (78 ) 23 (23 ) — (78 ) Net cash provided by (used in) investing activities (4 ) 346 892 (2,152 ) 520 (398 ) Financing activities Proceeds from borrowings — 388 — 22 — 410 Payments on borrowings — (538 ) (35 ) (1 ) — (574 ) Proceeds from borrowings from affiliates 3,756 2,452 318 100 (6,626 ) — Payments on borrowings from affiliates (1,334 ) (3,178 ) (710 ) (924 ) 6,146 — Capital contributions from affiliates — — — 40 (40 ) — Other intercompany financing activities — 463 (692 ) 229 — — Cash dividends paid (1,149 ) — — — — (1,149 ) Cash dividends paid to affiliates — — — (95 ) 95 — Exercise of employee stock options 29 — — — — 29 Repurchase of shares (1,271 ) — — — — (1,271 ) Employee taxes paid from shares withheld — (16 ) (5 ) (3 ) — (24 ) Other - net — (1 ) — (1 ) — (2 ) Net cash provided by (used in) financing activities 31 (430 ) (1,124 ) (633 ) (425 ) (2,581 ) Effect of currency on cash — — — 43 — 43 Total increase (decrease) in cash 1 (168 ) (12 ) (99 ) — (278 ) Cash at the beginning of the period — 189 13 359 — 561 Cash at the end of the period $ 1 $ 21 $ 1 $ 260 $ — $ 283 CONDENSED CONSOLIDATING STATEMENTS OF CASH FLOWS DECEMBER 31, 2017 Eaton Corporation plc Eaton Corporation Guarantors Other subsidiaries Consolidating adjustments Total Net cash provided by (used in) operating activities $ 258 $ (470 ) $ 15 $ 4,472 $ (1,609 ) $ 2,666 Investing activities Capital expenditures for property, plant and equipment — (92 ) (110 ) (318 ) — (520 ) Proceeds from the sales of businesses — 338 — 269 — 607 Cash received from sales (paid for acquisitions) of affiliates — — (92 ) 92 — — Sales (purchases) of short-term investments - net — — — (298 ) — (298 ) Investments in affiliates (190 ) (108 ) — (90 ) 388 — Return of investments in affiliates — — 90 — (90 ) — Loans to affiliates — (443 ) (415 ) (6,309 ) 7,167 — Repayments of loans from affiliates — 303 385 3,478 (4,166 ) — Other - net — (45 ) 10 29 — (6 ) Net cash provided by (used in) investing activities (190 ) (47 ) (132 ) (3,147 ) 3,299 (217 ) Financing activities Proceeds from borrowings — 1,000 — — — 1,000 Payments on borrowings — (1,250 ) (297 ) (7 ) — (1,554 ) Proceeds from borrowings from affiliates 2,605 3,129 991 442 (7,167 ) — Payments on borrowings from affiliates (822 ) (2,904 ) (353 ) (87 ) 4,166 — Capital contribution from affiliates — — 90 298 (388 ) — Return of capital to affiliates — — — (90 ) 90 — Other intercompany financing activities — 652 500 (1,152 ) — — Cash dividends paid (1,068 ) — — — — (1,068 ) Cash dividends paid to affiliates — — (800 ) (809 ) 1,609 — Exercise of employee stock options 66 — — — — 66 Repurchase of shares (850 ) — — — — (850 ) Employee taxes paid from shares withheld — (15 ) (4 ) (3 ) — (22 ) Other - net — (8 ) (1 ) (5 ) — (14 ) Net cash provided by (used in) financing activities (69 ) 604 126 (1,413 ) (1,690 ) (2,442 ) Effect of currency on cash — — — 11 — 11 Total increase (decrease) in cash (1 ) 87 9 (77 ) — 18 Cash at the beginning of the period 1 102 4 436 — 543 Cash at the end of the period $ — $ 189 $ 13 $ 359 $ — $ 561</t>
  </si>
  <si>
    <t>Summary of Significant Accounting Policies Summary of Significant Accounting Policies (Policies)</t>
  </si>
  <si>
    <t>General Information</t>
  </si>
  <si>
    <t xml:space="preserve">General Information and Basis of Presentation Eaton Corporation plc (Eaton or the Company) is a power management company with 2019 net sales of $21.4 billion . Eaton’s mission is to improve the quality of life and the environment through the use of power management technologies and services. We provide sustainable solutions that help our customers effectively manage electrical, hydraulic and mechanical power – more safely, more efficiently and more reliably. Eaton has approximately 101,000 employees in 60 countries and sells products to customers in more than 175 countries.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 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Income from equity investments is reported in Other (income) expense - net. Eaton does not have off-balance sheet arrangements or financings with unconsolidated entities. </t>
  </si>
  <si>
    <t>Business Description and Basis of Presentation</t>
  </si>
  <si>
    <t>Eaton Corporation plc (Eaton or the Company) is a power management company with 2019 net sales of $21.4 billion . Eaton’s mission is to improve the quality of life and the environment through the use of power management technologies and services. We provide sustainable solutions that help our customers effectively manage electrical, hydraulic and mechanical power – more safely, more efficiently and more reliably. Eaton has approximately 101,000 employees in 60 countries and sells products to customers in more than 175 countries.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t>
  </si>
  <si>
    <t>Consolidation Policy</t>
  </si>
  <si>
    <t xml:space="preserve">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Income from equity investments is reported in Other (income) expense - net. Eaton does not have off-balance sheet arrangements or financings with unconsolidated entities. </t>
  </si>
  <si>
    <t>Foreign Currency Translation</t>
  </si>
  <si>
    <t xml:space="preserve">Eaton's functional currency is United States Dollars (USD). The functional currency for most subsidiaries is their local currency. Financial statements for these subsidiaries are translated at year-end exchange rates as to assets and liabilities and weighted-average exchange rates as to revenues and expenses. The resulting translation adjustments are recognized in Accumulated other comprehensive loss. </t>
  </si>
  <si>
    <t>Adoption of ASU 2016-02 [Policy Text Block]</t>
  </si>
  <si>
    <t xml:space="preserve">Eaton adopted Accounting Standard Update 2016-02, Leases (Topic 842), and related amendments, in the first quarter of 2019 using the optional transition method and has not restated prior periods. The Company elected to use the package of practical expedients permitted under the transition guidance within the new standard, which among other things, allowed the carry forward of historical lease classification of existing leases. The Company recorded a cumulative-effect adjustment of less than $1 to retained earnings as of January 1, 2019. Additionally, the adoption of the new standard resulted in the recording of lease assets and lease liabilities for operating leases of $435 and $446 , respectively, as of January 1, 2019. The adoption of this standard did not have a material impact to the Consolidated Statements of Income or Cash Flows. </t>
  </si>
  <si>
    <t>Adoption of ASU 2017-12 [Policy Text Block]</t>
  </si>
  <si>
    <t>Eaton adopted Accounting Standard Update 2017-12, Derivatives and Hedging (Topic 815) - Targeted Improvements to Accounting for Hedging Activities, in the first quarter 2019 using the modified retrospective approach for hedge instruments that existed at the date of adoption. ASU 2017-12 is intended to better align the Company's risk management activities with financial reporting for hedging relationships. The standard eliminates the requirement to separately measure and report hedge ineffectiveness, expands the ability to hedge specific risk components, and generally requires the change in value of the hedge instrument and hedged item to be presented in the same income statement line. The new disclosure requirements were applied on a prospective basis and comparative information has not been restated. The adoption of this standard did not have a material impact on the consolidated financial statements.</t>
  </si>
  <si>
    <t>Adoption of ASU 2016-13 [Policy Text Block]</t>
  </si>
  <si>
    <t>Eaton adopted Accounting Standards Update 2016-13, Financial Instruments - Credit Losses (Topic 326): Measurement of Credit Losses on Financial Instruments, in the first quarter of 2020. This standard introduces new guidance for accounting for credit losses on receivables. The Company did not recognize a cumulative-effect adjustment to retained earnings as of January 1, 2020, as the adoption of this standard did not have a material impact on the consolidated financial statements.</t>
  </si>
  <si>
    <t>Revenue Recognition Sales are recognized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Payment terms vary by the type and location of the customer and the products or services offered. Generally, the time between when revenue is recognized and payment is due is not significant. Eaton does not evaluate whether the selling price includes a financing interest component for contracts that are less than a year. Sales, value added, and other taxes collected concurrent with revenue are excluded from sales. Shipping and handling costs are treated as fulfillment costs and are included in Cost of products sold.</t>
  </si>
  <si>
    <t>Goodwill and Indefinite Life Intangible Assets</t>
  </si>
  <si>
    <t>Goodwill and Indefinite Life Intangible Assets Goodwill is evaluated annually for impairment as of July 1 using either a quantitative or qualitative analysis. Goodwill is tested for impairment at the reporting unit level, which is equivalent to Eaton's operating segments and based on the net assets for each segment, including goodwill and intangible assets. Goodwill is assigned to each operating segmen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Additionally, goodwill is evaluated for impairment whenever an event occurs or circumstances change that would indicate that it is more likely than not that the fair value of an operating segment is less than its carrying amount. The annual goodwill impairment test was performed using a qualitative analysis in 2019 and 2018 , except for the Hydraulics segment which used a quantitative analysis in 2019 .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nalysis performed for each reporting unit. The results of the qualitative analyses did not indicate a need to perform quantitative analysis. Goodwill impairment testing was also performed using quantitative analyses in 2019 as a result of the Lighting business being classified as held for sale as discussed in Note 2, and in 2018 for the Electrical Products, Vehicle and eMobility segments due to a reorganization of the Company’s businesses resulting in the creation of the eMobility segment. The Company used the relative fair value method to reallocate goodwill. Quantitative analyses were performed by estimating the fair value for each reporting unit using a discounted cash flow model, which considered forecasted cash flows discounted at an estimated weighted-average cost of capital. The forecasted cash flows were based on the Company's long-term operating plan and a terminal value was used to estimate the operating segment's cash flows beyond the period covered by the operating plan.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of the respective reporting unit. Sensitivity analyses were performed around certain of these assumptions in order to assess the reasonableness of the assumptions and the resulting estimated fair values. Based on these analyses performed in 2019 and 2018 , the fair value of Eaton's reporting units continue to substantially exceed their respective carrying amounts and thus, no impairment exists. Indefinite life intangible assets consist of certain trademarks. They are evaluated annually for impairment as of July 1 using either a quantitative or qualitative analysis to determine whether their fair values exceed their respective carrying amounts. Indefinite life intangible asset impairment testing for 2019 and 2018 was performed using a quantitative analysis. The Company determines the fair value of these assets using a royalty relief methodology similar to that employed when the associated assets were acquired, but using updated estimates of future sales, cash flows and profitability. Additionally, indefinite life intangible assets are evaluated for impairment whenever an event occurs or circumstances change that would indicate that it is more likely than not that the asset is impaired. For 2019 and 2018 , the fair value of indefinite lived intangible assets exceeded the respective carrying value. For additional information about goodwill and other intangible assets, see Note 4.</t>
  </si>
  <si>
    <t>Leases</t>
  </si>
  <si>
    <t>Leases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Eaton uses its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t>
  </si>
  <si>
    <t>Other Long-Lived Assets</t>
  </si>
  <si>
    <t>Other Long-Lived Assets 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Cost of buildings are depreciated generally over 40 years and machinery and equipment over 3 to 10 years . At December 31, 2019 , the weighted-average amortization period for intangible assets subject to amortization was 18 years for patents and technology; 17 years for customer relationships; and 17 years for certain trademarks. Software is generally amortized up to a life of 15 years .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t>
  </si>
  <si>
    <t>Retirement Benefits Plans For the principal pension plans in the United States, Canada, Puerto Rico and the United Kingdom, the Company uses a market-related value of plan assets to calculate the expected return on assets used to determine net periodic benefit costs. The market-related value of plan assets is a calculated value that recognizes changes in the fair value of plan assets over a five year period. All other plans use fair value of plan assets. Net actuarial gains or losses are amortized to expense on a plan-by-plan basis when they exceed the accounting corridor. The Company’s corridors are set at either 8% or 10% , depending on the plan, of the greater of the plan assets or benefit obligations. Gains or losses outside of the corridor are subject to amortization over an average employee future service period that differs by plan, but is approximately 10 years on a weighted average basis. If most or all of the plan’s participants are no longer actively accruing benefits, the average life expectancy is used.</t>
  </si>
  <si>
    <t>Asset Retirement Obligations</t>
  </si>
  <si>
    <t>Asset Retirement Obligations 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t>
  </si>
  <si>
    <t>Income Taxes 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an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Eaton's policy is to release income tax effects from accumulated other comprehensive income when individual units of account are sold, terminated, or extinguished. For additional information about income taxes, see Note 9.</t>
  </si>
  <si>
    <t>Derivative Financial Instruments and Hedging Activities 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3 for additional information about hedges and derivative financial instruments.</t>
  </si>
  <si>
    <t>Acquisition and Divestitures of Businesses Acquisition and Divestitures of Businesses (Tables)</t>
  </si>
  <si>
    <t>Schedule of Recognized Identified Assets Acquired and Liabilities Assumed</t>
  </si>
  <si>
    <t>The table below summarizes the preliminary estimated fair values of the assets acquired and liabilities assumed on the acquisition date. These preliminary estimates will be revised during the measurement period as third-party valuations are received and finalized, further information becomes available and additional analyses are performed, and these differences could have a material impact on Eaton's preliminary purchase price allocation. December 20, 2019 Accounts Receivables $ 60 Inventory 121 Prepaid expenses and other current assets 5 Property, plant and equipment 101 Other intangible assets 385 Other assets 8 Accounts payable (34 ) Other current liabilities (51 ) Other noncurrent liabilities (130 ) Total identifiable net assets 465 Noncontrolling interests (4 ) Goodwill 442 Total consideration, net of cash received $ 903</t>
  </si>
  <si>
    <t>Disposal Groups, Including Discontinued Operations</t>
  </si>
  <si>
    <t>The assets and liabilities of the Lighting business classified as held for sale at December 31, 2019 are as follows: Accounts receivable - net $ 220 Inventory 161 Prepaid expenses and other current assets 10 Net property, plant and equipment 155 Goodwill 470 Other intangible assets 330 Operating lease assets 25 Other noncurrent assets 6 Assets held for sale - current $ 1,377 Accounts payable $ 184 Accrued compensation 7 Other current liabilities 102 Pension liabilities 3 Operating lease liabilities 17 Deferred income taxes (1 ) Other noncurrent liabilities 13 Liabilities held for sale - current $ 325</t>
  </si>
  <si>
    <t>Revenue Recognition (Tables)</t>
  </si>
  <si>
    <t>Disaggregation of Revenue [Line Items]</t>
  </si>
  <si>
    <t>Schedule of Disaggregation of Sales [Table Text Block]</t>
  </si>
  <si>
    <t xml:space="preserve"> 2019 Net sales United States Rest of World Total Electrical Products $ 4,269 $ 2,879 $ 7,148 Electrical Systems and Services 4,148 2,139 6,287 Hydraulics 1,112 1,440 2,552 Original Equipment Manufacturers Aftermarket, Distribution and End User Aerospace $ 1,167 $ 877 2,044 Commercial Passenger and Light Duty Vehicle $ 1,538 $ 1,500 3,038 eMobility 321 Total $ 21,390 2018 Net sales United States Rest of World Total Electrical Products $ 4,112 $ 3,012 $ 7,124 Electrical Systems and Services 3,936 2,088 6,024 Hydraulics 1,190 1,566 2,756 Original Equipment Manufacturers Aftermarket, Distribution and End User Aerospace $ 1,085 $ 811 1,896 Commercial Passenger and Light Duty Vehicle $ 1,759 $ 1,730 3,489 eMobility 320 Total $ 21,609</t>
  </si>
  <si>
    <t>Schedule of Changes in Deferred Revenue Liabilities</t>
  </si>
  <si>
    <t>Changes in the deferred revenue liabilities are as follows: Deferred Revenue Balance at January 1, 2018 $ 227 Customer deposits and billings 967 Revenue recognized in the period (939 ) Translation (7 ) Balance at December 31, 2018 $ 248 Customer deposits and billings 982 Revenue recognized in the period (993 ) Translation 3 Deferred revenue reclassified to held for sale (6 ) Balance at December 31, 2019 $ 234</t>
  </si>
  <si>
    <t>Goodwill and Other Intangible Assets Goodwill (Tables)</t>
  </si>
  <si>
    <t>Rollforward of goodwill</t>
  </si>
  <si>
    <t>Changes in the carrying amount of goodwill by segment follow: January 1, 2018 Translation December 31, 2018 Additions Goodwill reclassified to held for sale Translation December 31, 2019 Electrical Products $ 6,678 $ (116 ) $ 6,562 $ — $ (470 ) $ (2 ) $ 6,090 Electrical Systems and Services 4,311 (70 ) 4,241 163 — 6 4,410 Hydraulics 1,257 (45 ) 1,212 — — (13 ) 1,199 Aerospace 947 (6 ) 941 442 — 3 1,386 Vehicle 294 (2 ) 292 — — (1 ) 291 eMobility 81 (1 ) 80 — — — 80 Total $ 13,568 $ (240 ) $ 13,328 $ 605 $ (470 ) $ (7 ) $ 13,456</t>
  </si>
  <si>
    <t>Summary of other intangible assets</t>
  </si>
  <si>
    <t>A summary of other intangible assets follows: 2019 2018 Historical cost Accumulated amortization Historical cost Accumulated amortization Intangible assets not subject to amortization Trademarks $ 1,516 $ 1,626 Intangible assets subject to amortization Customer relationships $ 3,260 $ 1,634 $ 3,463 $ 1,600 Patents and technology 1,542 704 1,329 646 Trademarks 1,057 457 1,032 419 Other 92 34 92 31 Total intangible assets subject to amortization $ 5,951 $ 2,829 $ 5,916 $ 2,696</t>
  </si>
  <si>
    <t>Expense related to intangible assets subject to amortization in 2019, and for each of the next five years</t>
  </si>
  <si>
    <t>Amortization expense related to intangible assets subject to amortization in 2019 , and estimated amortization expense for each of the next five years, follows: 2019 $ 354 2020 351 2021 341 2022 332 2023 286 2024 275</t>
  </si>
  <si>
    <t>LEASES LEASES (Tables)</t>
  </si>
  <si>
    <t>Components of Lease Expense</t>
  </si>
  <si>
    <t>The components of lease expense follows: 2019 Operating lease cost $ 166 Finance lease cost: Amortization of lease assets 5 Interest on lease liabilities 1 Short-term lease cost 46 Variable lease cost 22 Sublease income (3 ) Total lease cost $ 237</t>
  </si>
  <si>
    <t>Supplemental Cash Flow Related to Leases</t>
  </si>
  <si>
    <t>Supplemental cash flow information related to leases follows: 2019 Cash paid for amounts included in the measurement of lease liabilities: Operating cash outflows - payments on operating leases $ (168 ) Operating cash outflows - interest payments on finance leases (1 ) Financing cash outflows - payments on finance lease obligations (6 ) Lease assets obtained in exchange for new lease obligations, including leases acquired: Operating leases $ 114 Finance leases 24</t>
  </si>
  <si>
    <t>Supplemental Balance Sheet Information Related to Leases</t>
  </si>
  <si>
    <t>Supplemental balance sheet information related to leases follows: December 31, 2019 Operating Leases Operating lease assets $ 436 Other current liabilities 121 Operating lease liabilities 331 Total operating lease liabilities $ 452 Finance Leases Land and buildings $ 24 Machinery and equipment 18 Accumulated depreciation (16 ) Net property, plant and equipment $ 26 Current portion of long-term debt $ 6 Long-term debt 21 Total finance lease liabilities $ 27 Weighted-average remaining lease term Operating leases 5.1 years Finance leases 6.8 years Weighted-average discount rate Operating leases 3.7 % Finance leases 7.6 %</t>
  </si>
  <si>
    <t>Lessee, Operating Lease, Liability, Maturity</t>
  </si>
  <si>
    <t>Maturities of lease liabilities at December 31, 2019 follows: Operating Leases Finance Leases 2020 $ 142 $ 8 2021 113 8 2022 82 6 2023 56 4 2024 37 2 Thereafter 82 9 Total lease payments 512 37 Less imputed interest 60 10 Total present value of lease liabilities $ 452 $ 27</t>
  </si>
  <si>
    <t>Finance Lease, Liability, Maturity</t>
  </si>
  <si>
    <t>Schedule of Future Minimum Rental Payments for Operating Leases</t>
  </si>
  <si>
    <t>at December 31, 2018 under noncancelable operating leases, which expire at various dates and in most cases contain renewal options, for each of the next five years and thereafter in the aggregate, follow: Operating Leases 2019 $ 165 2020 133 2021 106 2022 75 2023 53 Thereafter 110 Total lease commitments $ 642</t>
  </si>
  <si>
    <t>Rental Expense</t>
  </si>
  <si>
    <t>A summary of rental expense follows: 2018 $ 232 2017 222</t>
  </si>
  <si>
    <t>Debt Debt (Tables)</t>
  </si>
  <si>
    <t>Summary of long-term debt, including the current portion</t>
  </si>
  <si>
    <t>A summary of long-term debt, including the current portion, follows: 2019 2018 6.95% notes due 2019 ($300 converted to floating rate by interest rate swap) $ — $ 300 3.875% debentures due 2020 ($150 converted to floating rate by interest rate swap) 239 239 3.47% notes due 2021 ($275 converted to floating rate by interest rate swap) 300 300 0.02% Euro notes due 2021 674 — 8.10% debentures due 2022 ($100 converted to floating rate by interest rate swap) 100 100 2.75% senior notes due 2022 ($1,400 converted to floating rate by interest rate swap) 1,600 1,600 3.68% notes due 2023 ($200 converted to floating rate by interest rate swap) 300 300 0.75% Euro notes due 2024 617 629 6.50% debentures due 2025 145 145 0.70% Euro notes due 2025 562 — 3.10% senior notes due 2027 700 700 7.65% debentures due 2029 ($50 converted to floating rate by interest rate swap) 200 200 4.00% senior notes due 2032 700 700 5.45% debentures due 2034 ($25 converted to floating rate by interest rate swap) 137 136 5.80% notes due 2037 240 240 4.15% senior notes due 2042 1,000 1,000 3.92% senior notes due 2047 300 300 5.25% to 7.875% notes (maturities ranging from 2024 to 2035, including $25 converted to floating rate by interest rate swap) 165 203 Other 88 15 Total long-term debt 8,067 7,107 Less current portion of long-term debt (248 ) (339 ) Long-term debt less current portion $ 7,819 $ 6,768</t>
  </si>
  <si>
    <t>Mandatory maturities of long-term debt for each of the next five years</t>
  </si>
  <si>
    <t>Maturities of long-term debt for each of the next five years follow: 2020 $ 248 2021 981 2022 1,704 2023 303 2024 685</t>
  </si>
  <si>
    <t>Interest paid on debt</t>
  </si>
  <si>
    <t>Interest paid on debt follows: 2019 $ 279 2018 313 2017 293</t>
  </si>
  <si>
    <t>Retirement Benefits Plans (Tables)</t>
  </si>
  <si>
    <t>Obligations and funded status</t>
  </si>
  <si>
    <t>Obligations and Funded Status United States pension liabilities Non-United States pension liabilities Other postretirement liabilities 2019 2018 2019 2018 2019 2018 Funded status Fair value of plan assets $ 3,433 $ 3,068 $ 1,903 $ 1,560 $ 23 $ 37 Benefit obligations (4,028 ) (3,633 ) (2,747 ) (2,285 ) (378 ) (378 ) Funded status $ (595 ) $ (565 ) $ (844 ) $ (725 ) $ (355 ) $ (341 ) Amounts recognized in the Consolidated Balance Sheets Non-current assets $ — $ — $ 73 $ 58 $ — $ — Current liabilities (23 ) (20 ) (27 ) (24 ) (27 ) (20 ) Non-current liabilities (572 ) (545 ) (890 ) (759 ) (328 ) (321 ) Total $ (595 ) $ (565 ) $ (844 ) $ (725 ) $ (355 ) $ (341 ) Amounts recognized in Accumulated other comprehensive loss (pre-tax) Net actuarial (gain) loss $ 1,096 $ 1,153 $ 879 $ 683 $ (8 ) $ (20 ) Prior service cost (credit) 7 7 25 27 (17 ) (32 ) Total $ 1,103 $ 1,160 $ 904 $ 710 $ (25 ) $ (52 )</t>
  </si>
  <si>
    <t>Change in benefit obligations</t>
  </si>
  <si>
    <t xml:space="preserve">Change in Benefit Obligations United States pension liabilities Non-United States pension liabilities Other postretirement liabilities 2019 2018 2019 2018 2019 2018 Balance at January 1 $ 3,633 $ 3,961 $ 2,285 $ 2,399 $ 378 $ 448 Service cost 91 100 58 63 2 2 Interest cost 138 122 57 52 14 13 Actuarial (gain) loss 435 (272 ) 315 (16 ) 14 (39 ) Gross benefits paid (270 ) (282 ) (102 ) (112 ) (60 ) (67 ) Currency translation — — 47 (124 ) 2 (4 ) Plan amendments 1 4 — 21 1 — Acquisitions and divestitures — — (4 ) — — — Benefit obligation reclassified to held for sale — — (4 ) — — — Other — — 95 2 27 25 Balance at December 31 $ 4,028 $ 3,633 $ 2,747 $ 2,285 $ 378 $ 378 Accumulated benefit obligation $ 3,883 $ 3,506 $ 2,592 $ 2,175 </t>
  </si>
  <si>
    <t>Change in plan assets</t>
  </si>
  <si>
    <t>Change in Plan Assets United States pension liabilities Non-United States pension liabilities Other postretirement liabilities 2019 2018 2019 2018 2019 2018 Balance at January 1 $ 3,068 $ 3,585 $ 1,560 $ 1,727 $ 37 $ 55 Actual return on plan assets 618 (252 ) 230 (72 ) 5 — Employer contributions 17 17 102 109 15 25 Gross benefits paid (270 ) (282 ) (102 ) (112 ) (60 ) (67 ) Currency translation — — 58 (93 ) — — Other — — 55 1 26 24 Balance at December 31 $ 3,433 $ 3,068 $ 1,903 $ 1,560 $ 23 $ 37</t>
  </si>
  <si>
    <t>Components of pension plans with accumulated benefit obligations in excess of plan assets</t>
  </si>
  <si>
    <t>The components of pension plans with an accumulated benefit obligation in excess of plan assets at December 31 follow: United States pension liabilities Non-United States pension liabilities 2019 2018 2019 2018 Projected benefit obligation $ 4,028 $ 3,633 $ 1,107 $ 905 Accumulated benefit obligation 3,883 3,506 1,028 853 Fair value of plan assets 3,433 3,068 242 158</t>
  </si>
  <si>
    <t>Changes in pension and other postretirement benefits liabilities recognized in Accumulated other comprehensive loss</t>
  </si>
  <si>
    <t>Changes in pension and other postretirement benefit liabilities recognized in Accumulated other comprehensive loss follow: United States pension liabilities Non-United States pension liabilities Other postretirement liabilities 2019 2018 2019 2018 2019 2018 Balance at January 1 $ 1,160 $ 1,063 $ 710 $ 604 $ (52 ) $ (27 ) Prior service cost arising during the year 1 4 — 21 1 — Net loss (gain) arising during the year 52 233 231 161 11 (36 ) Currency translation — — 15 (35 ) 1 (2 ) Less amounts included in expense during the year (110 ) (140 ) (52 ) (41 ) 14 13 Net change for the year (57 ) 97 194 106 27 (25 ) Balance at December 31 $ 1,103 $ 1,160 $ 904 $ 710 $ (25 ) $ (52 )</t>
  </si>
  <si>
    <t>Benefits expense</t>
  </si>
  <si>
    <t>Benefits Expense United States pension benefit expense Non-United States pension benefit expense Other postretirement benefits expense 2019 2018 2017 2019 2018 2017 2019 2018 2017 Service cost $ 91 $ 100 $ 96 $ 58 $ 63 $ 71 $ 2 $ 2 $ 3 Interest cost 138 122 123 57 52 55 14 13 14 Expected return on plan assets (235 ) (253 ) (244 ) (106 ) (105 ) (94 ) (2 ) (3 ) (4 ) Amortization 62 94 83 38 39 51 (14 ) (13 ) (13 ) 56 63 58 47 49 83 — (1 ) — Settlements, curtailments and special termination benefits 48 46 62 14 2 5 — — — Total expense $ 104 $ 109 $ 120 $ 61 $ 51 $ 88 $ — $ (1 ) $ —</t>
  </si>
  <si>
    <t>Estimated pretax net amounts that will be recognized from Accumulated other comprehensive loss into net periodic benefit cost</t>
  </si>
  <si>
    <t>The estimated pre-tax net amounts that will be recognized from Accumulated other comprehensive loss into net periodic benefit cost in 2020 follow: United States pension liabilities Non-United States pension liabilities Other postretirement liabilities Actuarial loss $ 144 $ 59 $ 1 Prior service cost (credit) 1 3 (14 ) Total $ 145 $ 62 $ (13 )</t>
  </si>
  <si>
    <t>Assumptions used to determine other postretirement obligations and expense</t>
  </si>
  <si>
    <t>Pension Plans United States pension plans Non-United States pension plans 2019 2018 2017 2019 2018 2017 Assumptions used to determine benefit obligation at year-end Discount rate 3.22 % 4.28 % 3.64 % 2.02 % 2.83 % 2.62 % Rate of compensation increase 3.14 % 3.14 % 3.15 % 3.05 % 3.10 % 3.11 % Assumptions used to determine expense Discount rate used to determine benefit obligation 4.28 % 3.64 % 4.12 % 2.83 % 2.62 % 2.63 % Discount rate used to determine service cost 4.39 % 3.78 % 4.31 % 4.02 % 3.54 % 3.38 % Discount rate used to determine interest cost 3.94 % 3.19 % 3.40 % 2.56 % 2.31 % 2.34 % Expected long-term return on plan assets 7.25 % 7.52 % 7.90 % 6.42 % 6.40 % 6.30 % Rate of compensation increase 3.14 % 3.15 % 3.15 % 3.10 % 3.11 % 3.13 %</t>
  </si>
  <si>
    <t>Assumptions used to determine other postretirement benefits obligations and expense</t>
  </si>
  <si>
    <t>Assumptions used to determine other postretirement benefits obligations and expense follow: Other postretirement benefits plans 2019 2018 2017 Assumptions used to determine benefit obligation at year-end Discount rate 3.13 % 4.23 % 3.55 % Health care cost trend rate assumed for next year 6.95 % 7.10 % 8.25 % Ultimate health care cost trend rate 4.75 % 4.75 % 4.75 % Year ultimate health care cost trend rate is achieved 2029 2028 2027 Assumptions used to determine expense Discount rate used to determine benefit obligation 4.23 % 3.55 % 3.96 % Discount rate used to determine service cost 4.29 % 3.62 % 4.11 % Discount rate used to determine interest cost 3.85 % 3.04 % 3.18 % Initial health care cost trend rate 7.10 % 8.25 % 7.35 % Ultimate health care cost trend rate 4.75 % 4.75 % 4.75 % Year ultimate health care cost trend rate is achieved 2028 2027 2026</t>
  </si>
  <si>
    <t>1-percentage change in the assumed health care cost trend rates</t>
  </si>
  <si>
    <t>A 1-percentage point change in the assumed health care cost trend rates would have the following effects: 1% increase 1% decrease Effect on total service and interest cost $ 1 $ — Effect on other postretirement liabilities 10 (8 )</t>
  </si>
  <si>
    <t>Employer contributions to pension plans</t>
  </si>
  <si>
    <t>Contributions to pension plans that Eaton expects to make in 2020 , and made in 2019 , 2018 and 2017 , follow: 2020 2019 2018 2017 United States plans $ 24 $ 17 $ 17 $ 374 Non-United States plans 104 102 109 99 Total contributions $ 128 $ 119 $ 126 $ 473</t>
  </si>
  <si>
    <t>Expected pension and other postretirement benefit payments and expected subsidy</t>
  </si>
  <si>
    <t>For other postretirement benefits liabilities, the expected subsidy receipts related to the Medicare Prescription Drug, Improvement, and Modernization Act of 2003 would reduce the gross payments listed below. Estimated United States pension payments Estimated non-United States pension payments Estimated other postretirement benefit payments Gross Medicare prescription drug subsidy 2020 $ 316 $ 96 $ 36 $ (1 ) 2021 313 96 31 (1 ) 2022 307 100 31 — 2023 306 103 28 — 2024 299 106 26 — 2025 - 2029 1,436 594 112 (1 )</t>
  </si>
  <si>
    <t>Fair value of pension plan assets</t>
  </si>
  <si>
    <t>A summary of the fair value of pension plan assets at December 31, 2019 and 2018 , follows: Total Quoted prices in active markets for identical assets (Level 1) Other observable inputs (Level 2) Unobservable inputs (Level 3) 1 2019 Common collective trusts Non-United States equity and global equities $ 606 $ — $ 606 $ — United States equity 74 — 74 — Fixed income 571 — 571 — Fixed income securities 885 — 885 — United States treasuries 330 330 — — Bank loans 104 — 104 — Real estate 299 225 13 61 Cash equivalents 196 67 129 — Exchange traded funds 79 79 — — Other 167 — 38 129 Common collective and other trusts measured at net asset value 2,108 Money market funds measured at net asset value 6 Pending purchases and sales of plan assets, and interest receivable (89 ) Total pension plan assets $ 5,336 $ 701 $ 2,420 $ 190 1 These pension plan assets include private real estate, private credit and private equity funds that generally have redemption notice periods of six months or longer, and are not eligible for redemption until the underlying assets are liquidated or distributed. The Company has unfunded commitments to these funds of approximately $334 at December 31, 2019 , which will be satisfied by a reallocation of pension plan assets. Total Quoted prices in active markets for identical assets (Level 1) Other observable inputs (Level 2) Unobservable inputs (Level 3) 1 2018 Common collective trusts Non-United States equity and global equities $ 612 $ — $ 612 $ — United States equity 50 — 50 — Fixed income 483 — 483 — Fixed income securities 721 — 721 — United States treasuries 262 262 — — Bank loans 107 — 107 — Real estate 202 181 — 21 Equity securities 51 51 — — Cash equivalents 176 130 46 — Exchange traded funds 60 60 — — Other 90 — 15 75 Common collective and other trusts measured at net asset value 1,833 Money market funds measured at net asset value 5 Pending purchases and sales of plan assets, and interest receivable (24 ) Total pension plan assets $ 4,628 $ 684 $ 2,034 $ 96 1 These pension plan assets include private real estate and private equity funds that generally have redemption notice periods of six months or longer, and are not eligible for redemption until the underlying assets are liquidated or distributed. The Company has unfunded commitments to these funds of approximately $180 at December 31, 2018 , which will be satisfied by a reallocation of pension plan assets.</t>
  </si>
  <si>
    <t>Fair value measurement of plan assets using significant unobservable inputs</t>
  </si>
  <si>
    <t>The fair value measurement of plan assets using significant unobservable inputs (Level 3) changed during 2018 and 2019 due to the following: Real estate Other Total Balance at January 1, 2018 $ 19 $ 73 $ 92 Actual return on plan assets: Gains (losses) relating to assets still held at year-end (1 ) — (1 ) Purchases, sales, settlements - net 3 2 5 Transfers into or out of Level 3 — — — Balance at December 31, 2018 21 75 96 Actual return on plan assets: Gains (losses) relating to assets still held at year-end 4 12 16 Purchases, sales, settlements - net 36 42 78 Transfers into or out of Level 3 — — — Balance at December 31, 2019 $ 61 $ 129 $ 190</t>
  </si>
  <si>
    <t>Fair value of other postretirement benefits plan assets</t>
  </si>
  <si>
    <t>A summary of the fair value of other postretirement benefits plan assets at December 31, 2019 and 2018 , follows: Total Quoted prices in active markets for identical assets (Level 1) Other observable inputs (Level 2) Unobservable inputs (Level 3) 2019 Cash equivalents $ 5 $ 5 $ — $ — Common collective and other trusts measured at net asset value 18 Total other postretirement benefits plan assets $ 23 $ 5 $ — $ — Total Quoted prices in active markets for identical assets (Level 1) Other observable inputs (Level 2) Unobservable inputs (Level 3) 2018 Cash equivalents $ 6 $ 6 $ — $ — Common collective and other trusts measured at net asset value 31 Total other postretirement benefits plan assets $ 37 $ 6 $ — $ —</t>
  </si>
  <si>
    <t>Employer contributions to defined contribution benefit plans, charged to expense</t>
  </si>
  <si>
    <t>The total contributions related to these plans are charged to expense and were as follows: 2019 $ 130 2018 124 2017 114</t>
  </si>
  <si>
    <t>Commitments and Contingencies (Tables)</t>
  </si>
  <si>
    <t>Current and long-term warranty accruals</t>
  </si>
  <si>
    <t>A summary of the current and long-term warranty accruals follows: 2019 2018 2017 Balance at January 1 $ 176 $ 188 $ 180 Provision 204 139 163 Settled (175 ) (145 ) (156 ) Other (2 ) (6 ) 1 Warranty accruals reclassified to held for sale (16 ) — — Balance at December 31 $ 187 $ 176 $ 188</t>
  </si>
  <si>
    <t>Income Taxes (Tables)</t>
  </si>
  <si>
    <t>Income (loss) before income taxes</t>
  </si>
  <si>
    <t>Income (loss) before income taxes and income tax (benefit) expense are summarized below based on the geographic location of the operation to which such earnings and income taxes are attributable. Income (loss) before income taxes 2019 2018 2017 Ireland $ (201 ) $ (365 ) $ (1,090 ) Foreign 2,792 2,789 4,458 Total income before income taxes $ 2,591 $ 2,424 $ 3,368</t>
  </si>
  <si>
    <t>Income tax (benefit) expense</t>
  </si>
  <si>
    <t xml:space="preserve"> Income tax expense (benefit) 2019 2018 2017 Current Ireland $ 26 $ 47 $ 1 Foreign 410 370 357 Total current income tax expense 436 417 358 Deferred Ireland 3 6 — Foreign (61 ) (145 ) 24 Total deferred income tax expense (benefit) (58 ) (139 ) 24 Total income tax expense $ 378 $ 278 $ 382</t>
  </si>
  <si>
    <t>Reconciliations of income taxes from the appropriate statutory rate</t>
  </si>
  <si>
    <t>Reconciliations of income taxes from the Ireland national statutory rate of 25% to the consolidated effective income tax rate follow: 2019 2018 2017 Income taxes at the applicable statutory rate 25.0 % 25.0 % 25.0 % Ireland operations Ireland tax on trading income (1.0 )% (2.0 )% — % Nondeductible interest expense 3.9 % 7.8 % 8.2 % Ireland Other - net 0.1 % 0.1 % — % Foreign operations U.S. federal tax rate change — % — % (7.5 )% U.S. tax on foreign earnings — % — % 4.8 % U.S. foreign tax credit 0.8 % (0.2 )% (3.9 )% Tax on foreign currency loss — % (1.6 )% — % Earnings taxed at other than the applicable statutory tax rate (14.8 )% (19.6 )% (21.2 )% Other items 2.5 % 2.3 % 3.1 % Worldwide operations Adjustments to tax liabilities (0.5 )% 1.1 % (1.8 )% Adjustments to valuation allowances (1.4 )% (1.4 )% 4.6 % Effective income tax expense rate 14.6 % 11.5 % 11.3 %</t>
  </si>
  <si>
    <t>Worldwide income tax payments</t>
  </si>
  <si>
    <t>Worldwide income tax payments, net of tax refunds, follow: 2019 $ 425 2018 379 2017 288</t>
  </si>
  <si>
    <t>Components of current and long-term deferred income taxes</t>
  </si>
  <si>
    <t>Components of noncurrent deferred income taxes follow: 2019 2018 Noncurrent assets and liabilities Noncurrent assets and liabilities Accruals and other adjustments Employee benefits $ 514 $ 481 Depreciation and amortization (1,245 ) (1,198 ) Other accruals and adjustments 498 434 Ireland income tax loss carryforwards 1 1 Foreign income tax loss carryforwards 1,826 1,915 Foreign income tax credit carryforwards 349 396 Valuation allowance for income tax loss and income tax credit carryforwards (1,914 ) (2,032 ) Other valuation allowances (52 ) (53 ) Total deferred income taxes (23 ) (56 ) Deferred income taxes reported as assets held for sale 1 — Deferred income taxes $ (24 ) $ (56 )</t>
  </si>
  <si>
    <t>Non-United States subsidiaries tax loss carryforwards and income tax credit carryforwards and expiration dates</t>
  </si>
  <si>
    <t>These carryforwards and their respective expiration dates are summarized below: 2020 through 2024 2025 through 2029 2030 through 2034 2035 through 2044 Not subject to expiration Valuation allowance Ireland income tax loss carryforwards $ — $ — $ — $ — $ 8 $ — Ireland deferred income tax assets for income tax loss carryforwards — — — — 1 (1 )</t>
  </si>
  <si>
    <t>United States state and local tax loss carryforwards and tax credit carryforwards and expiration dates</t>
  </si>
  <si>
    <t>These carryforwards and their respective expiration dates are summarized below: 2020 2025 2030 2035 Not subject to expiration Valuation allowance Foreign income tax loss carryforwards $ 874 $ 52 $ 7,931 $ 367 $ 3,233 $ — Foreign deferred income tax assets for income tax loss carryforwards 108 23 819 108 797 (1,690 ) Foreign deferred income tax assets for income tax loss carryforwards after ASU 2013-11 90 22 810 108 796 (1,690 ) Foreign income tax credit carryforwards 115 189 40 90 30 (223 ) Foreign income tax credit carryforwards after ASU 2013-11 111 165 24 19 30 (223 )</t>
  </si>
  <si>
    <t>Summary of gross unrecognized income tax benefits</t>
  </si>
  <si>
    <t>A summary of gross unrecognized income tax benefits follows: 2019 2018 2017 Balance at January 1 $ 913 $ 735 $ 629 Increases and decreases as a result of positions taken during prior years Transfers from valuation allowances 15 2 — Other increases, including currency translation 22 164 10 Other decreases, including currency translation (10 ) (35 ) (30 ) Increases as a result of positions taken during the current year 80 69 162 Decreases relating to settlements with tax authorities (16 ) (3 ) (10 ) Decreases as a result of a lapse of the applicable statute of limitations (3 ) (19 ) (26 ) Balance at December 31 $ 1,001 $ 913 $ 735</t>
  </si>
  <si>
    <t>Eaton Shareholders' Equity (Tables)</t>
  </si>
  <si>
    <t>Comprehensive Income (Loss)</t>
  </si>
  <si>
    <t>The following table summarizes the pre-tax and after-tax amounts recognized in Comprehensive income (loss): 2019 2018 2017 Pre-tax After-tax Pre-tax After-tax Pre-tax After-tax Currency translation and related hedging instruments $ 15 $ 16 $ (613 ) $ (609 ) $ 800 $ 807 Pensions and other postretirement benefits Prior service credit (cost) arising during the year (2 ) (2 ) (25 ) (20 ) (1 ) — Net gain (loss) arising during the year (294 ) (232 ) (358 ) (274 ) 215 169 Currency translation (16 ) (13 ) 37 29 (67 ) (53 ) Other — — — 5 — (5 ) Amortization of actuarial loss and prior service cost reclassified to earnings 148 117 168 121 188 130 (164 ) (130 ) (178 ) (139 ) 335 241 Cash flow hedges Gain (loss) on derivatives designated as cash flow hedges (33 ) (27 ) (8 ) (6 ) (24 ) (15 ) Changes in cash flow hedges reclassified to earnings (5 ) (4 ) 16 13 17 11 Cash flow hedges, net of reclassification adjustments (38 ) (31 ) 8 7 (7 ) (4 ) Other comprehensive income (loss) attributable to Eaton ordinary shareholders $ (187 ) $ (145 ) $ (783 ) $ (741 ) $ 1,128 $ 1,044</t>
  </si>
  <si>
    <t>Schedule of Accumulated Other Comprehensive Income (Loss) [Table Text Block]</t>
  </si>
  <si>
    <t>The changes in Accumulated other comprehensive loss follow: Currency translation and related hedging instruments Pensions and other postretirement benefits Cash flow hedges Total Balance at January 1, 2019 $ (2,864 ) $ (1,278 ) $ (3 ) $ (4,145 ) Other comprehensive income (loss) before reclassifications 16 (247 ) (27 ) (258 ) Amounts reclassified from Accumulated other comprehensive loss (income) — 117 (4 ) 113 Net current-period Other comprehensive income (loss) 16 (130 ) (31 ) (145 ) Balance at December 31, 2019 $ (2,848 ) $ (1,408 ) $ (34 ) $ (4,290 )</t>
  </si>
  <si>
    <t>Reclassification out of Accumulated Other Comprehensive Income [Table Text Block]</t>
  </si>
  <si>
    <t>The reclassifications out of Accumulated other comprehensive loss follow: December 31, 2019 Consolidated Statements of Income classification Amortization of defined benefits pension and other postretirement benefits items Actuarial loss and prior service cost $ (148 ) 1 Tax benefit 31 Total, net of tax (117 ) Gains and (losses) on cash flow hedges Currency exchange contracts 5 Net sales and Cost of products sold Tax expense (1 ) Total, net of tax 4 Total reclassifications for the period $ (113 ) 1 These components of Accumulated other comprehensive loss are included in the computation of net periodic benefit cost. See Note 7 for additional information about defined benefits pension and other postretirement benefits items.</t>
  </si>
  <si>
    <t>Schedule of Earnings Per Share, Basic and Diluted [Table Text Block]</t>
  </si>
  <si>
    <t>A summary of the calculation of net income per share attributable to Eaton ordinary shareholders follows: (Shares in millions) 2019 2018 2017 Net income attributable to Eaton ordinary shareholders $ 2,211 $ 2,145 $ 2,985 Weighted-average number of ordinary shares outstanding - diluted 420.8 436.9 447 Less dilutive effect of equity-based compensation 1.8 2.6 2.5 Weighted-average number of ordinary shares outstanding - basic 419.0 434.3 444.5 Net income per share attributable to Eaton ordinary shareholders Diluted $ 5.25 $ 4.91 $ 6.68 Basic 5.28 4.93 6.71</t>
  </si>
  <si>
    <t>Equity-Based Compensation (Tables)</t>
  </si>
  <si>
    <t>Summary of RSU and RSA activity</t>
  </si>
  <si>
    <t>A summary of the RSU and RSA activity for 2019 follows: (Restricted stock units and awards in millions) Number of restricted stock units and awards Weighted-average fair value per unit and award Non-vested at January 1 2.1 $ 68.56 Granted 0.9 80.59 Vested (1.2 ) 65.45 Forfeited (0.1 ) 76.24 Non-vested at December 31 1.7 $ 76.79</t>
  </si>
  <si>
    <t>Information Related to RSUs and RSAs</t>
  </si>
  <si>
    <t>Information related to RSUs and RSAs follows: 2019 2018 2017 Pre-tax expense for RSUs and RSAs $ 57 $ 59 $ 66 After-tax expense for RSUs and RSAs 45 46 43 Fair value of vested RSUs and RSAs 103 71 73</t>
  </si>
  <si>
    <t>Schedule of Share-based Payment Award, Performance Share Units (Market-Based), Valuation Assumptions</t>
  </si>
  <si>
    <t>A summary of the assumptions used in determining fair value of these PSUs follows: 2019 2018 2017 Expected volatility 21 % 22 % 24 % Risk-free interest rate 2.42 % 2.38 % 1.46 % Weighted-average fair value of PSUs granted $ 92.50 $ 100.86 $ 80.07</t>
  </si>
  <si>
    <t>(Performance share units in millions)</t>
  </si>
  <si>
    <t>A summary of these PSUs that vested follows: (Performance share units in millions) 2019 2018 Percent payout 130 % 116 % Shares vested 0.3 0.5 A summary of the 2019 activity for these PSUs follows: (Performance share units in millions) Number of performance Weighted-average fair Non-vested at January 1 0.6 $ 89.95 Granted 1 0.3 92.50 Adjusted for performance results achieved 2 0.1 80.07 Vested (0.3 ) 80.07 Forfeited (0.1 ) 90.91 Non-vested at December 31 0.6 $ 96.14 1 Performance shares granted assuming the Company will perform at target relative to peers. 2 Adjustments for the number of shares vested under the 2017 awards at the end of the three-year performance period ended December 31, 2019 , being higher than the target number of shares.</t>
  </si>
  <si>
    <t>Share-based Compensation, Performance Shares Award Outstanding Activity</t>
  </si>
  <si>
    <t xml:space="preserve"> A summary of the 2019 activity for these PSUs follows: (Performance share units in millions) Number of performance Weighted-average fair Non-vested at January 1 0.1 $ 56.55 Granted — — Vested (0.1 ) 56.55 Forfeited — — Non-vested at December 31 — $ —</t>
  </si>
  <si>
    <t>Information Related to PSUs</t>
  </si>
  <si>
    <t>Information related to PSUs follows: 2019 2018 2017 Pre-tax expense for PSUs $ 21 $ 28 $ 22 After-tax expense for PSUs 17 22 13</t>
  </si>
  <si>
    <t>Assumptions used in determining fair value of stock options</t>
  </si>
  <si>
    <t xml:space="preserve"> A summary of the assumptions used in determining the fair value of stock options follows: 2019 2018 2017 Expected volatility 23 % 26 % 27 % Expected option life in years 6.6 6.7 6.6 Expected dividend yield 3.2 % 3.0 % 2.8 % Risk-free interest rate 1.9 to 2.6% 2.6 to 2.9% 1.8 to 2.1% Weighted-average fair value of stock options granted $ 14.08 $ 16.93 $ 15.11</t>
  </si>
  <si>
    <t>Summary of stock option activity</t>
  </si>
  <si>
    <t xml:space="preserve">A summary of stock option activity follows: (Options in millions) Weighted-average exercise price per option Options Weighted-average remaining contractual life in years Aggregate intrinsic value Outstanding at January 1, 2019 $ 65.96 4.6 Granted 80.47 0.8 Exercised 60.47 (1.2 ) Forfeited and canceled 74.08 (0.1 ) Outstanding at December 31, 2019 $ 69.95 4.1 6.2 $ 102.5 Exercisable at December 31, 2019 $ 65.59 2.8 5.2 $ 82.6 Reserved for future grants at December 31, 2019 9.3 </t>
  </si>
  <si>
    <t>Information related to stock options</t>
  </si>
  <si>
    <t>Information related to stock options follows: 2019 2018 2017 Pre-tax expense for stock options $ 9 $ 11 $ 11 After-tax expense for stock options 7 9 8 Proceeds from stock options exercised 67 29 66 Income tax benefit related to stock options exercised Tax benefit classified in operating activities in the Consolidated Statements of Cash Flows 4 3 13 Intrinsic value of stock options exercised 29 17 41 Total fair value of stock options vested $ 9 $ 11 $ 11 Stock options exercised, in millions of options 1.2 0.6 1.5</t>
  </si>
  <si>
    <t>Fair Value Measurements (Tables)</t>
  </si>
  <si>
    <t>Summary of financial instruments recognized at fair value and fair value measurement used</t>
  </si>
  <si>
    <t>A summary of financial instruments recognized at fair value, and the fair value measurements used, follows: Total Quoted prices in active markets for identical assets (Level 1) Other observable inputs (Level 2) Unobservable inputs (Level 3) 2019 Cash $ 370 $ 370 $ — $ — Short-term investments 221 221 — — Net derivative contracts 53 — 53 — 2018 Cash $ 283 $ 283 $ — $ — Short-term investments 157 157 — — Net derivative contracts 14 — 14 —</t>
  </si>
  <si>
    <t>Summary of carrying value of short-term investments</t>
  </si>
  <si>
    <t>A summary of the carrying value, which approximates the fair value due to the short-term maturities of these investments, follows: 2019 2018 Time deposits and certificates of deposit with banks $ 150 $ 111 Money market investments 71 46 Total short-term investments $ 221 $ 157</t>
  </si>
  <si>
    <t>Derivative Financial Instruments and Hedging Activities (Tables)</t>
  </si>
  <si>
    <t>Derivative Financial Instruments Recognized in Condensed Consolidated Balance Sheet</t>
  </si>
  <si>
    <t xml:space="preserve">The fair value of derivative financial instruments recognized in the Consolidated Balance Sheets follows: Notional amount Other current assets Other noncurrent assets Other current liabilities Other noncurrent liabilities Type of hedge Term December 31, 2019 Derivatives designated as hedges Fixed-to-floating interest rate swaps $ 2,225 $ — $ 57 $ — $ — Fair value 12 months to Forward starting floating-to-fixed interest rate swaps 500 — 3 — 42 Cash flow 13 to 33 years Currency exchange contracts 1,146 14 3 11 6 Cash flow 1 to 36 months Commodity contracts 9 — — — — Cash flow 1 to 9 months Total $ 14 $ 63 $ 11 $ 48 Derivatives not designated as hedges Currency exchange contracts $ 4,975 $ 48 $ 13 1 to 12 months Commodity contracts 3 — — 1 month Total $ 48 $ 13 December 31, 2018 Derivatives designated as hedges Fixed-to-floating interest rate swaps $ 2,550 $ — $ 22 $ 1 $ 26 Fair value 3 months to Forward starting floating-to-fixed interest rate swaps 100 — — — 3 Cash flow 34 years Currency exchange contracts 951 19 2 11 8 Cash flow 1 to 36 months Total $ 19 $ 24 $ 12 $ 37 Derivatives not designated as hedges Currency exchange contracts $ 3,886 $ 40 $ 20 1 to 12 months Total $ 40 $ 20 </t>
  </si>
  <si>
    <t>Schedule of Notional Amounts of Outstanding Derivative Positions</t>
  </si>
  <si>
    <t>As of December 31, 2019 , the volume of outstanding commodity contracts that were entered into to hedge forecasted transactions: Commodity December 31, 2019 Term Copper 2 millions of pounds 1 to 4 months Gold 2,158 Troy ounces 1 to 9 months A summary of interest rate swaps outstanding at December 31, 2019 , follows: Fixed-to-Floating Interest Rate Swaps Notional amount Fixed interest rate received Floating interest rate paid Basis for contracted floating interest rate paid 150 3.88% 4.35% 1 month LIBOR + 2.12% 275 3.47% 3.97% 1 month LIBOR + 1.74% 100 8.10% 8.13% 1 month LIBOR + 5.90% 1,400 2.75% 2.85% 1 month LIBOR + 0.58% 200 3.68% 3.30% 1 month LIBOR + 1.07% 25 7.63% 4.87% 6 month LIBOR + 2.48% 50 7.65% 5.21% 6 month LIBOR + 2.57% 25 5.45% 2.79% 6 month LIBOR + 0.28% Forward Starting Floating-to-Fixed Interest Rate Swaps Notional amount Floating interest Fixed interest Basis for contracted floating interest rate received $ 50 —% 3.10% 3 month LIBOR + 0.00% 50 —% 3.06% 3 month LIBOR + 0.00% 50 —% 2.80% 3 month LIBOR + 0.00% 50 —% 2.81% 3 month LIBOR + 0.00% 50 —% 2.64% 3 month LIBOR + 0.00% 50 —% 2.64% 3 month LIBOR + 0.00% 50 —% 2.30% 3 month LIBOR + 0.00% 50 —% 2.08% 3 month LIBOR + 0.00% 50 —% 1.77% 3 month LIBOR + 0.00% 50 —% 1.51% 3 month LIBOR + 0.00%</t>
  </si>
  <si>
    <t>Schedule Of Derivative Instruments Recorded In Balance Sheet [Table Text Block]</t>
  </si>
  <si>
    <t>The following amounts were recorded on the Consolidated Balance Sheets related to fixed-to-floating interest rate swaps: Carrying amount of the hedged assets (liabilities) Cumulative amount of fair value hedging adjustment included in the carrying amount of the hedged asset (liabilities) (a) Location on Consolidated Balance Sheets December 31, 2019 December 31, 2019 Long-term debt $ (2,838 ) $ (97 ) (a) At December 31, 2019 , these amounts include the cumulative liability amount of fair value hedging adjustments remaining for which the hedge accounting has been discontinued of $40 .</t>
  </si>
  <si>
    <t>Schedule of Impact of Hedging Activities to Consolidated Statement of Income</t>
  </si>
  <si>
    <t>The impact of hedging activities to the Consolidated Statements of Income are as follow: 2019 Net Sales Cost of products sold Interest expense - net Amounts from Consolidated Statements of Income $ 21,390 $ 14,338 $ 236 Gain (loss) on derivatives designated as cash flow hedges Currency exchange contracts Hedged item $ 7 $ (12 ) $ — Derivative designated as hedging instrument (7 ) 12 — Commodity contracts Hedged item $ — $ — $ — Derivative designated as hedging instrument — — — Gain (loss) on derivatives designated as fair value hedges Fixed-to-floating interest rate swaps Hedged item $ — $ — $ (62 ) Derivative designated as hedging instrument — — 62</t>
  </si>
  <si>
    <t>Amounts Recognized in Net Income</t>
  </si>
  <si>
    <t xml:space="preserve">The impact of derivatives not designated as hedges to the Consolidated Statements of Income are as follow: Gain (loss) recognized in Consolidated Statements of Income Consolidated Statements of Income classification 2019 Gain (loss) on derivatives not designated as hedges Currency exchange contracts $ 73 Other income - net Commodity Contracts — Cost of products sold Total $ 73 </t>
  </si>
  <si>
    <t>Amounts Recognized in Accumulated Other Comprehensive Loss</t>
  </si>
  <si>
    <t xml:space="preserve"> Gain (loss) recognized in other comprehensive (loss) income Location of gain (loss) reclassified from Accumulated other comprehensive loss Gain (loss) reclassified from Accumulated other comprehensive loss 2019 2018 2019 2018 Derivatives designated as cash flow hedges Forward starting floating-to-fixed interest rate swaps $ (36 ) $ (4 ) Interest expense - net $ — $ — Currency exchange contracts 3 (4 ) Net sales and Cost of products sold 5 (16 ) Commodity contracts — — Cost of products sold — — Non-derivative designated as net Foreign currency denominated debt 15 47 Other income - net — — Total $ (18 ) $ 39 $ 5 $ (16 )</t>
  </si>
  <si>
    <t>Accounts Receivable and Inventory (Tables)</t>
  </si>
  <si>
    <t>Components of inventory</t>
  </si>
  <si>
    <t>The components of inventory follow: 2019 2018 Raw materials $ 986 $ 1,077 Work-in-process 640 500 Finished goods 1,179 1,208 Total inventory $ 2,805 $ 2,785</t>
  </si>
  <si>
    <t>Business Segment and Geographic Region Information (Tables)</t>
  </si>
  <si>
    <t>Segment Reporting Information [Line Items]</t>
  </si>
  <si>
    <t>Business Segment Information - Net sales, Segment operating profit and Corporate</t>
  </si>
  <si>
    <t xml:space="preserve"> 2019 2018 2017 Net sales Electrical Products $ 7,148 $ 7,124 $ 6,917 Electrical Systems and Services 6,287 6,024 5,666 Hydraulics 2,552 2,756 2,468 Aerospace 2,044 1,896 1,744 Vehicle 3,038 3,489 3,326 eMobility 321 320 283 Total net sales $ 21,390 $ 21,609 $ 20,404 Segment operating profit Electrical Products $ 1,390 $ 1,311 $ 1,233 Electrical Systems and Services 1,027 896 770 Hydraulics 286 370 288 Aerospace 495 398 332 Vehicle 460 611 541 eMobility 17 44 50 Total segment operating profit 3,675 3,630 3,214 Corporate Amortization of intangible assets (367 ) (382 ) (388 ) Interest expense - net (236 ) (271 ) (246 ) Pension and other postretirement benefits expense (12 ) (1 ) (45 ) Gain on sale of business — — 1,077 Arbitration decision expense — (275 ) — Other corporate expense - net (469 ) (277 ) (244 ) Income before income taxes 2,591 2,424 3,368 Income tax expense 378 278 382 Net income 2,213 2,146 2,986 Less net income for noncontrolling interests (2 ) (1 ) (1 ) Net income attributable to Eaton ordinary shareholders $ 2,211 $ 2,145 $ 2,985</t>
  </si>
  <si>
    <t>Business Segment Information - Identifiable assets, Capital expenditures for property, plant, and equipment, and Depreciation of property, plant, and equipment</t>
  </si>
  <si>
    <t xml:space="preserve"> 2019 2018 2017 Identifiable assets Electrical Products $ 2,201 $ 2,451 $ 2,446 Electrical Systems and Services 2,532 2,243 2,141 Hydraulics 1,439 1,473 1,345 Aerospace 1,362 935 938 Vehicle 2,145 2,289 2,367 eMobility 141 139 136 Total identifiable assets 9,820 9,530 9,373 Goodwill 13,456 13,328 13,568 Other intangible assets 4,638 4,846 5,265 Corporate 3,514 3,388 4,417 Assets held for sale 1,377 — — Total assets $ 32,805 $ 31,092 $ 32,623 Capital expenditures for property, plant and equipment Electrical Products $ 162 $ 135 $ 130 Electrical Systems and Services 108 101 83 Hydraulics 90 106 96 Aerospace 47 38 37 Vehicle 127 143 141 eMobility 8 4 4 Total 542 527 491 Corporate 45 38 29 Total expenditures for property, plant and equipment $ 587 $ 565 $ 520 Depreciation of property, plant and equipment Electrical Products $ 126 $ 136 $ 138 Electrical Systems and Services 87 85 83 Hydraulics 66 64 61 Aerospace 27 26 26 Vehicle 102 104 109 eMobility 5 5 5 Total 413 420 422 Corporate 52 53 54 Total depreciation of property, plant and equipment $ 465 $ 473 $ 476</t>
  </si>
  <si>
    <t>Geographic Region Information - Net sales and long-lived assets</t>
  </si>
  <si>
    <t>Net sales are measured based on the geographic destination of sales. Long-lived assets consist of property, plant and equipment - net. 2019 2018 2017 Net sales United States $ 12,336 $ 12,034 $ 11,222 Canada 941 931 942 Latin America 1,312 1,442 1,485 Europe 4,311 4,553 4,394 Asia Pacific 2,490 2,649 2,361 Total $ 21,390 $ 21,609 $ 20,404 Long-lived assets United States $ 1,821 $ 1,898 $ 1,872 Canada 24 20 20 Latin America 316 286 290 Europe 797 723 769 Asia Pacific 538 540 551 Total $ 3,496 $ 3,467 $ 3,502</t>
  </si>
  <si>
    <t>Condensed Consolidating Financial Statements (Tables)</t>
  </si>
  <si>
    <t>CONSOLIDATING STATEMENTS OF COMPREHENSIVE INCOME YEAR ENDED DECEMBER 31, 2019 Eaton Corporation plc Eaton Corporation Guarantors Other subsidiaries Consolidating adjustments Total Net sales $ — $ 7,322 $ 6,995 $ 12,101 $ (5,028 ) $ 21,390 Cost of products sold — 5,646 5,073 8,651 (5,032 ) 14,338 Selling and administrative expense 11 1,480 780 1,312 — 3,583 Research and development expense — 141 140 325 — 606 Interest expense (income) - net — 248 19 (29 ) (2 ) 236 Other expense (income) - net (12 ) 16 (8 ) 40 — 36 Equity in loss (earnings) of subsidiaries, net of tax (2,423 ) (593 ) (2,492 ) (2,563 ) 8,071 — Intercompany expense (income) - net 213 1 520 (734 ) — — Income (loss) before income taxes 2,211 383 2,963 5,099 (8,065 ) 2,591 Income tax expense (benefit) — 3 135 239 1 378 Net income (loss) 2,211 380 2,828 4,860 (8,066 ) 2,213 Less net loss (income) for noncontrolling interests — — — (2 ) — (2 ) Net income (loss) attributable to Eaton ordinary shareholders $ 2,211 $ 380 $ 2,828 $ 4,858 $ (8,066 ) $ 2,211 Other comprehensive income (loss) (145 ) (6 ) (109 ) (312 ) 427 (145 ) Total comprehensive income (loss) attributable to Eaton ordinary shareholders $ 2,066 $ 374 $ 2,719 $ 4,546 $ (7,639 ) $ 2,066 CONSOLIDATING STATEMENTS OF COMPREHENSIVE INCOME YEAR ENDED DECEMBER 31, 2018 Eaton Corporation plc Eaton Corporation Guarantors Other subsidiaries Consolidating adjustments Total Net sales $ — $ 7,395 $ 6,875 $ 12,649 $ (5,310 ) $ 21,609 Cost of products sold — 5,805 5,012 9,011 (5,317 ) 14,511 Selling and administrative expense 10 1,451 756 1,331 — 3,548 Research and development expense — 151 146 287 — 584 Interest expense (income) - net — 273 15 (18 ) 1 271 Arbitration decision expense — — 275 — — 275 Other expense (income) - net (29 ) 55 22 (52 ) — (4 ) Equity in loss (earnings) of subsidiaries, net of tax (2,302 ) (716 ) (2,867 ) (2,338 ) 8,223 — Intercompany expense (income) - net 176 133 1,022 (1,331 ) — — Income (loss) before income taxes 2,145 243 2,494 5,759 (8,217 ) 2,424 Income tax expense (benefit) — 1 28 248 1 278 Net income (loss) 2,145 242 2,466 5,511 (8,218 ) 2,146 Less net loss (income) for noncontrolling interests — — — (1 ) — (1 ) Net income (loss) attributable to Eaton ordinary shareholders $ 2,145 $ 242 $ 2,466 $ 5,510 $ (8,218 ) $ 2,145 Other comprehensive income (loss) (741 ) (162 ) (765 ) (1,565 ) 2,492 (741 ) Total comprehensive income (loss) attributable to Eaton ordinary shareholders $ 1,404 $ 80 $ 1,701 $ 3,945 $ (5,726 ) $ 1,404 CONSOLIDATING STATEMENTS OF COMPREHENSIVE INCOME YEAR ENDED DECEMBER 31, 2017 Eaton Corporation plc Eaton Corporation Guarantors Other subsidiaries Consolidating adjustments Total Net sales $ — $ 6,900 $ 6,563 $ 12,358 $ (5,417 ) $ 20,404 Cost of products sold — 5,434 4,840 8,895 (5,413 ) 13,756 Selling and administrative expense 11 1,387 768 1,360 — 3,526 Research and development expense — 183 176 225 — 584 Interest expense (income) - net — 244 20 (20 ) 2 246 Gain on sale of business — 561 — 516 — 1,077 Other expense (income) - net 79 48 (76 ) (50 ) — 1 Equity in loss (earnings) of subsidiaries, net of tax (3,644 ) (1,644 ) (5,063 ) (3,832 ) 14,183 — Intercompany expense (income) - net 569 (309 ) 794 (1,054 ) — — Income (loss) before income taxes 2,985 2,118 5,104 7,350 (14,189 ) 3,368 Income tax expense (benefit) — 337 (52 ) 99 (2 ) 382 Net income (loss) 2,985 1,781 5,156 7,251 (14,187 ) 2,986 Less net loss (income) for noncontrolling interests — — — (3 ) 2 (1 ) Net income (loss) attributable to Eaton ordinary shareholders $ 2,985 $ 1,781 $ 5,156 $ 7,248 $ (14,185 ) $ 2,985 Other comprehensive income (loss) 1,044 104 1,021 2,252 (3,377 ) 1,044 Total comprehensive income (loss) attributable to Eaton ordinary shareholders $ 4,029 $ 1,885 $ 6,177 $ 9,500 $ (17,562 ) $ 4,029 CONDENSED CONSOLIDATING BALANCE SHEETS DECEMBER 31, 2019 Eaton Corporation plc Eaton Corporation Guarantors Other subsidiaries Consolidating adjustments Total Assets Current assets Cash $ — $ 27 $ — $ 343 $ — $ 370 Short-term investments — — — 221 — 221 Accounts receivable - net — 460 982 1,995 — 3,437 Intercompany accounts receivable 9 937 1,848 1,683 (4,477 ) — Inventory — 596 672 1,609 (72 ) 2,805 Assets held for sale — — 1,211 166 — 1,377 Prepaid expenses and other current assets — 106 28 371 13 518 Total current assets 9 2,126 4,741 6,388 (4,536 ) 8,728 Property, plant and equipment - net — 854 563 2,079 — 3,496 Other noncurrent assets Goodwill — 1,742 5,839 5,875 — 13,456 Other intangible assets — 302 2,406 1,930 — 4,638 Operating lease assets — 173 31 232 — 436 Deferred income taxes — 250 74 279 (231 ) 372 Investment in subsidiaries 17,195 10,610 58,610 23,019 (109,434 ) — Intercompany loans receivable — 2,643 2,983 38,671 (44,297 ) — Other assets — 817 129 733 — 1,679 Total assets $ 17,204 $ 19,517 $ 75,376 $ 79,206 $ (158,498 ) $ 32,805 Liabilities and shareholders’ equity Current liabilities Short-term debt $ — $ 255 $ — $ — $ — $ 255 Current portion of long-term debt — 4 242 2 — 248 Accounts payable — 529 340 1,245 — 2,114 Intercompany accounts payable 25 953 2,275 1,224 (4,477 ) — Accrued compensation — 113 58 278 — 449 Liabilities held for sale — — 232 93 — 325 Other current liabilities 1 531 400 809 — 1,741 Total current liabilities 26 2,385 3,547 3,651 (4,477 ) 5,132 Noncurrent liabilities Long-term debt — 5,886 1,921 12 — 7,819 Pension liabilities — 420 122 920 — 1,462 Other postretirement benefits liabilities — 172 80 76 — 328 Operating lease liabilities — 128 21 182 — 331 Deferred income taxes — — 432 195 (231 ) 396 Intercompany loans payable 1,096 5,120 36,000 2,081 (44,297 ) — Other noncurrent liabilities — 570 272 362 — 1,204 Total noncurrent liabilities 1,096 12,296 38,848 3,828 (44,528 ) 11,540 Shareholders’ equity Eaton shareholders’ equity 16,082 4,836 32,981 71,676 (109,493 ) 16,082 Noncontrolling interests — — — 51 — 51 Total equity 16,082 4,836 32,981 71,727 (109,493 ) 16,133 Total liabilities and equity $ 17,204 $ 19,517 $ 75,376 $ 79,206 $ (158,498 ) $ 32,805 CONDENSED CONSOLIDATING BALANCE SHEETS DECEMBER 31, 2018 Eaton Corporation plc Eaton Corporation Guarantors Other subsidiaries Consolidating adjustments Total Assets Current assets Cash $ 1 $ 21 $ 1 $ 260 $ — $ 283 Short-term investments — — — 157 — 157 Accounts receivable - net — 501 1,381 1,976 — 3,858 Intercompany accounts receivable — 2,457 1,877 2,159 (6,493 ) — Inventory — 592 714 1,555 (76 ) 2,785 Prepaid expenses and other current assets — 109 29 355 14 507 Total current assets 1 3,680 4,002 6,462 (6,555 ) 7,590 Property, plant and equipment - net — 858 663 1,946 — 3,467 Other noncurrent assets Goodwill — 1,742 6,293 5,293 — 13,328 Other intangible assets — 322 2,860 1,664 — 4,846 Deferred income taxes — 252 134 287 (380 ) 293 Investment in subsidiaries 16,476 13,101 68,196 32,625 (130,398 ) — Intercompany loans receivable 1,508 2,208 8,406 39,757 (51,879 ) — Other assets — 758 115 695 — 1,568 Total assets $ 17,985 $ 22,921 $ 90,669 $ 88,729 $ (189,212 ) $ 31,092 Liabilities and shareholders’ equity Current liabilities Short-term debt $ — $ 388 $ — $ 26 $ — $ 414 Current portion of long-term debt — 338 — 1 — 339 Accounts payable — 515 397 1,218 — 2,130 Intercompany accounts payable 32 1,718 2,864 1,879 (6,493 ) — Accrued compensation — 139 67 251 — 457 Other current liabilities 30 536 386 864 (2 ) 1,814 Total current liabilities 62 3,634 3,714 4,239 (6,495 ) 5,154 Noncurrent liabilities Long-term debt — 5,814 945 7 2 6,768 Pension liabilities — 391 122 791 — 1,304 Other postretirement benefits liabilities — 168 81 72 — 321 Deferred income taxes — 1 553 175 (380 ) 349 Intercompany loans payable 1,816 7,681 39,552 2,830 (51,879 ) — Other noncurrent liabilities — 391 290 373 — 1,054 Total noncurrent liabilities 1,816 14,446 41,543 4,248 (52,257 ) 9,796 Shareholders’ equity Eaton shareholders’ equity 16,107 4,841 45,412 80,207 (130,460 ) 16,107 Noncontrolling interests — — — 35 — 35 Total equity 16,107 4,841 45,412 80,242 (130,460 ) 16,142 Total liabilities and equity $ 17,985 $ 22,921 $ 90,669 $ 88,729 $ (189,212 ) $ 31,092 CONDENSED CONSOLIDATING STATEMENTS OF CASH FLOWS DECEMBER 31, 2019 Eaton Corporation plc Eaton Corporation Guarantors Other subsidiaries Consolidating adjustments Total Net cash provided by (used in) operating activities $ (78 ) $ 1,316 $ 652 $ 1,561 $ — $ 3,451 Investing activities Capital expenditures for property, plant and equipment — (101 ) (114 ) (372 ) — (587 ) Cash paid for acquisitions of businesses, net of cash acquired — (152 ) (30 ) (998 ) — (1,180 ) Payments for sale of a business — — — (36 ) — (36 ) Sales (purchases) of short-term investments - net — — — (70 ) — (70 ) Loans to affiliates — (470 ) (811 ) (8,440 ) 9,721 — Repayments of loans from affiliates — 841 — 6,830 (7,671 ) — Proceeds from (payments for) settlement of currency exchange contracts not designated as hedges - net — 3 — 51 — 54 Other - net — (32 ) 29 (44 ) — (47 ) Net cash provided by (used in) investing activities — 89 (926 ) (3,079 ) 2,050 (1,866 ) Financing activities Proceeds from borrowings — — 1,232 — — 1,232 Payments on borrowings — (474 ) — (33 ) — (507 ) Proceeds from borrowings from affiliates 2,426 5,341 673 1,281 (9,721 ) — Payments on borrowings from affiliates (185 ) (6,286 ) (459 ) (741 ) 7,671 — Other intercompany financing activities — 51 (1,162 ) 1,111 — — Cash dividends paid (1,201 ) — — — — (1,201 ) Exercise of employee stock options 66 — — — — 66 Repurchase of shares (1,029 ) — — — — (1,029 ) Employee taxes paid from shares withheld — (31 ) (5 ) (10 ) — (46 ) Other - net — — (6 ) (3 ) — (9 ) Net cash provided by (used in) financing activities 77 (1,399 ) 273 1,605 (2,050 ) (1,494 ) Effect of currency on cash — — — (4 ) — (4 ) Total increase (decrease) in cash (1 ) 6 (1 ) 83 — 87 Cash at the beginning of the period 1 21 1 260 — 283 Cash at the end of the period $ — $ 27 $ — $ 343 $ — $ 370 CONDENSED CONSOLIDATING STATEMENTS OF CASH FLOWS DECEMBER 31, 2018 Eaton Corporation plc Eaton Corporation Guarantors Other subsidiaries Consolidating adjustments Total Net cash provided by (used in) operating activities $ (26 ) $ (84 ) $ 220 $ 2,643 $ (95 ) $ 2,658 Investing activities Capital expenditures for property, plant and equipment — (98 ) (91 ) (376 ) — (565 ) Sales (purchases) of short-term investments - net — — — 355 — 355 Investments in affiliates (4 ) (36 ) — — 40 — Loans to affiliates — (100 ) (84 ) (6,442 ) 6,626 — Repayments of loans from affiliates — 647 1,044 4,455 (6,146 ) — Proceeds from (payments for) settlement of currency exchange contracts not designated as hedges - net — 11 — (121 ) — (110 ) Other - net — (78 ) 23 (23 ) — (78 ) Net cash provided by (used in) investing activities (4 ) 346 892 (2,152 ) 520 (398 ) Financing activities Proceeds from borrowings — 388 — 22 — 410 Payments on borrowings — (538 ) (35 ) (1 ) — (574 ) Proceeds from borrowings from affiliates 3,756 2,452 318 100 (6,626 ) — Payments on borrowings from affiliates (1,334 ) (3,178 ) (710 ) (924 ) 6,146 — Capital contributions from affiliates — — — 40 (40 ) — Other intercompany financing activities — 463 (692 ) 229 — — Cash dividends paid (1,149 ) — — — — (1,149 ) Cash dividends paid to affiliates — — — (95 ) 95 — Exercise of employee stock options 29 — — — — 29 Repurchase of shares (1,271 ) — — — — (1,271 ) Employee taxes paid from shares withheld — (16 ) (5 ) (3 ) — (24 ) Other - net — (1 ) — (1 ) — (2 ) Net cash provided by (used in) financing activities 31 (430 ) (1,124 ) (633 ) (425 ) (2,581 ) Effect of currency on cash — — — 43 — 43 Total increase (decrease) in cash 1 (168 ) (12 ) (99 ) — (278 ) Cash at the beginning of the period — 189 13 359 — 561 Cash at the end of the period $ 1 $ 21 $ 1 $ 260 $ — $ 283 CONDENSED CONSOLIDATING STATEMENTS OF CASH FLOWS DECEMBER 31, 2017 Eaton Corporation plc Eaton Corporation Guarantors Other subsidiaries Consolidating adjustments Total Net cash provided by (used in) operating activities $ 258 $ (470 ) $ 15 $ 4,472 $ (1,609 ) $ 2,666 Investing activities Capital expenditures for property, plant and equipment — (92 ) (110 ) (318 ) — (520 ) Proceeds from the sales of businesses — 338 — 269 — 607 Cash received from sales (paid for acquisitions) of affiliates — — (92 ) 92 — — Sales (purchases) of short-term investments - net — — — (298 ) — (298 ) Investments in affiliates (190 ) (108 ) — (90 ) 388 — Return of investments in affiliates — — 90 — (90 ) — Loans to affiliates — (443 ) (415 ) (6,309 ) 7,167 — Repayments of loans from affiliates — 303 385 3,478 (4,166 ) — Other - net — (45 ) 10 29 — (6 ) Net cash provided by (used in) investing activities (190 ) (47 ) (132 ) (3,147 ) 3,299 (217 ) Financing activities Proceeds from borrowings — 1,000 — — — 1,000 Payments on borrowings — (1,250 ) (297 ) (7 ) — (1,554 ) Proceeds from borrowings from affiliates 2,605 3,129 991 442 (7,167 ) — Payments on borrowings from affiliates (822 ) (2,904 ) (353 ) (87 ) 4,166 — Capital contribution from affiliates — — 90 298 (388 ) — Return of capital to affiliates — — — (90 ) 90 — Other intercompany financing activities — 652 500 (1,152 ) — — Cash dividends paid (1,068 ) — — — — (1,068 ) Cash dividends paid to affiliates — — (800 ) (809 ) 1,609 — Exercise of employee stock options 66 — — — — 66 Repurchase of shares (850 ) — — — — (850 ) Employee taxes paid from shares withheld — (15 ) (4 ) (3 ) — (22 ) Other - net — (8 ) (1 ) (5 ) — (14 ) Net cash provided by (used in) financing activities (69 ) 604 126 (1,413 ) (1,690 ) (2,442 ) Effect of currency on cash — — — 11 — 11 Total increase (decrease) in cash (1 ) 87 9 (77 ) — 18 Cash at the beginning of the period 1 102 4 436 — 543 Cash at the end of the period $ — $ 189 $ 13 $ 359 $ — $ 561</t>
  </si>
  <si>
    <t>Summary of Significant Accounting Policies - General Information and Basis of Presentation (Details) $ in Millions</t>
  </si>
  <si>
    <t>Dec. 31, 2019USD ($)</t>
  </si>
  <si>
    <t>Dec. 31, 2018USD ($)</t>
  </si>
  <si>
    <t>Dec. 31, 2017USD ($)</t>
  </si>
  <si>
    <t>Jul. 31, 2017</t>
  </si>
  <si>
    <t>Number of Eaton employees</t>
  </si>
  <si>
    <t>Countries of operation</t>
  </si>
  <si>
    <t>Countries where products are sold</t>
  </si>
  <si>
    <t>Investments in associate companies [Line Items]</t>
  </si>
  <si>
    <t>Equity method of accounting, ownership interest (in percentage)</t>
  </si>
  <si>
    <t>50.00%</t>
  </si>
  <si>
    <t>Minimum</t>
  </si>
  <si>
    <t>20.00%</t>
  </si>
  <si>
    <t>Maximum</t>
  </si>
  <si>
    <t>Summary of Significant Accounting Policies - Other Long-Lived Assets (Details)</t>
  </si>
  <si>
    <t>Patents and technology [Member]</t>
  </si>
  <si>
    <t>Long-Lived Assets [Line Items]</t>
  </si>
  <si>
    <t>Weighted average amortization period for intangible assets (in years)</t>
  </si>
  <si>
    <t>18 years</t>
  </si>
  <si>
    <t>Customer relationships [Member]</t>
  </si>
  <si>
    <t>17 years</t>
  </si>
  <si>
    <t>Trademarks [Member]</t>
  </si>
  <si>
    <t>Buildings [Member]</t>
  </si>
  <si>
    <t>Property, plant and equipment useful life (in years)</t>
  </si>
  <si>
    <t>40 years</t>
  </si>
  <si>
    <t>Machinery and Equipment [Member] | Minimum</t>
  </si>
  <si>
    <t>3 years</t>
  </si>
  <si>
    <t>Machinery and Equipment [Member] | Maximum</t>
  </si>
  <si>
    <t>10 years</t>
  </si>
  <si>
    <t>Software [Member] | Maximum</t>
  </si>
  <si>
    <t>15 years</t>
  </si>
  <si>
    <t>Summary of Significant Accounting Policies - Recently Issued Accounting Pronouncements (Details) - USD ($) $ in Millions</t>
  </si>
  <si>
    <t>Jan. 01, 2019</t>
  </si>
  <si>
    <t>New Accounting Pronouncements or Change in Accounting Principle [Line Items]</t>
  </si>
  <si>
    <t>Accounting Standards Update 2016-02 [Member]</t>
  </si>
  <si>
    <t>Cumulative-effect adjustment upon adoption</t>
  </si>
  <si>
    <t>Summary of Significant Accounting Policies - Summary of Significant Accounting Policies - Narrative (Details)</t>
  </si>
  <si>
    <t>Defined Benefit Plan, Lower Corridor</t>
  </si>
  <si>
    <t>8.00%</t>
  </si>
  <si>
    <t>Defined Benefit Plan, Upper Corridor</t>
  </si>
  <si>
    <t>10.00%</t>
  </si>
  <si>
    <t>Defined Benefit Plan, Weighted Average Amortization Period of Gain (Loss)</t>
  </si>
  <si>
    <t>Acquisition and Divestitures of Businesses Narrative (Details) - USD ($) $ in Millions</t>
  </si>
  <si>
    <t>Dec. 20, 2019</t>
  </si>
  <si>
    <t>Apr. 15, 2019</t>
  </si>
  <si>
    <t>Jul. 31, 2019</t>
  </si>
  <si>
    <t>Sep. 30, 2018</t>
  </si>
  <si>
    <t>Oct. 15, 2019</t>
  </si>
  <si>
    <t>Business Acquisition [Line Items]</t>
  </si>
  <si>
    <t>Interest in business sold</t>
  </si>
  <si>
    <t>Proceeds from sale of business</t>
  </si>
  <si>
    <t>Pre-tax gain on sale of business</t>
  </si>
  <si>
    <t>Revaluation gain</t>
  </si>
  <si>
    <t>Gain on sale of business, net</t>
  </si>
  <si>
    <t>Ulusoy Elektrik Imalat Taahhut ve Ticaret A.S. [Member]</t>
  </si>
  <si>
    <t>Business Acquisition, Percentage of Interests Acquired</t>
  </si>
  <si>
    <t>82.275%</t>
  </si>
  <si>
    <t>93.70%</t>
  </si>
  <si>
    <t>Pro forma revenue</t>
  </si>
  <si>
    <t>Cash purchase price</t>
  </si>
  <si>
    <t>Business Combination, Consideration Transferred</t>
  </si>
  <si>
    <t>Innovative Switchgear Solutions, Inc. (ISG) [Member]</t>
  </si>
  <si>
    <t>Souriau-Sunbank Connection Technologies</t>
  </si>
  <si>
    <t>Automotive Fluid Conveyance Business</t>
  </si>
  <si>
    <t>Pre-tax loss on disposal</t>
  </si>
  <si>
    <t>Lighting Business</t>
  </si>
  <si>
    <t>Sales</t>
  </si>
  <si>
    <t>Acquisition and Divestitures of Businesses - Souriau-Sunbank Connection Technologies (Details) - USD ($) $ in Millions</t>
  </si>
  <si>
    <t>Accounts Receivables</t>
  </si>
  <si>
    <t>Total identifiable net assets</t>
  </si>
  <si>
    <t>Total consideration, net of cash received</t>
  </si>
  <si>
    <t>Acquisition related transaction costs</t>
  </si>
  <si>
    <t>Business Combination, Pro Forma Information, Revenue of Acquiree since Acquisition Date, Actual</t>
  </si>
  <si>
    <t>Acquisition and Divestitures of Businesses - Sale of Lighting business (Details) - USD ($) $ in Millions</t>
  </si>
  <si>
    <t>Income Statement, Balance Sheet and Additional Disclosures by Disposal Groups, Including Discontinued Operations [Line Items]</t>
  </si>
  <si>
    <t>Assets held for sale - current</t>
  </si>
  <si>
    <t>Liabilities held for sale - current</t>
  </si>
  <si>
    <t>Acquisition and Divestitures of Businesses - Sale of Hydraulics business (Details) - Hydraulics Business - USD ($) $ in Billions</t>
  </si>
  <si>
    <t>Jan. 21, 2020</t>
  </si>
  <si>
    <t>Subsequent Event</t>
  </si>
  <si>
    <t>Hydraulics [Member]</t>
  </si>
  <si>
    <t>Revenue, percent of segment total</t>
  </si>
  <si>
    <t>86.00%</t>
  </si>
  <si>
    <t>Acquisition and Divestitures of Businesses - Pending Acquisition of Power Distribution, Inc. (Details) $ in Millions</t>
  </si>
  <si>
    <t>Power Distribution, Inc.</t>
  </si>
  <si>
    <t>Revenue reported by acquired entity for last annual period</t>
  </si>
  <si>
    <t>Revenue Recognition Narrative (Details) $ in Millions</t>
  </si>
  <si>
    <t>Dec. 31, 2019USD ($)segment</t>
  </si>
  <si>
    <t>Backlog of unsatisfied or partially satisfied obligations</t>
  </si>
  <si>
    <t>Accounts receivables from customers</t>
  </si>
  <si>
    <t>Sales recognized over time, as a percent of Consolidated Net Sales (less than)</t>
  </si>
  <si>
    <t>5.00%</t>
  </si>
  <si>
    <t>Number of Operating Segments | segment</t>
  </si>
  <si>
    <t>Unbilled receivables</t>
  </si>
  <si>
    <t>Backlog expected to be recognized in the next twelve months (as a percent)</t>
  </si>
  <si>
    <t>87.00%</t>
  </si>
  <si>
    <t>Revenue Recognition Schedule of Disaggregation of Sales (Details) - USD ($) $ in Millions</t>
  </si>
  <si>
    <t>UNITED STATES</t>
  </si>
  <si>
    <t>Electrical Products [Member]</t>
  </si>
  <si>
    <t>Electrical Products [Member] | UNITED STATES</t>
  </si>
  <si>
    <t>Electrical Products [Member] | Countries Other Than The United States [Member]</t>
  </si>
  <si>
    <t>Electrical Systems and Services [Member]</t>
  </si>
  <si>
    <t>Electrical Systems and Services [Member] | UNITED STATES</t>
  </si>
  <si>
    <t>Electrical Systems and Services [Member] | Countries Other Than The United States [Member]</t>
  </si>
  <si>
    <t>Hydraulics [Member] | UNITED STATES</t>
  </si>
  <si>
    <t>Hydraulics [Member] | Countries Other Than The United States [Member]</t>
  </si>
  <si>
    <t>Aerospace [Member]</t>
  </si>
  <si>
    <t>Aerospace [Member] | Original Equipment Manufacturers [Member]</t>
  </si>
  <si>
    <t>Aerospace [Member] | Aftermarket, Distribution And End User [Member]</t>
  </si>
  <si>
    <t>Vehicle [Member]</t>
  </si>
  <si>
    <t>Vehicle [Member] | Commercial [Member]</t>
  </si>
  <si>
    <t>Vehicle [Member] | Passenger And Light Duty [Member]</t>
  </si>
  <si>
    <t>eMobility [Member]</t>
  </si>
  <si>
    <t>Revenue Recognition Schedule of Changes in Deferred Revenue Liabilities (Details) - USD ($) $ in Millions</t>
  </si>
  <si>
    <t>Movement in Deferred Revenue [Roll Forward]</t>
  </si>
  <si>
    <t>Beginining Balance</t>
  </si>
  <si>
    <t>Customer deposits and billings</t>
  </si>
  <si>
    <t>Revenue recognized in the period</t>
  </si>
  <si>
    <t>Translation</t>
  </si>
  <si>
    <t>Deferred revenue reclassified to held for sale</t>
  </si>
  <si>
    <t>Ending Balance</t>
  </si>
  <si>
    <t>Goodwill and Other Intangible Assets - Schedule of Goodwill by Segment (Details) - USD ($) $ in Millions</t>
  </si>
  <si>
    <t>Goodwill [Roll Forward]</t>
  </si>
  <si>
    <t>Beginning Balance</t>
  </si>
  <si>
    <t>Additions</t>
  </si>
  <si>
    <t>Goodwill reclassified to held for sale</t>
  </si>
  <si>
    <t>Goodwill and Other Intangible Assets - Schedule of Other Intangible Assets by Major Class (Details) - USD ($) $ in Millions</t>
  </si>
  <si>
    <t>Intangible assets not subject to amortization - trademarks</t>
  </si>
  <si>
    <t>Intangible assets subject to amortization</t>
  </si>
  <si>
    <t>Historical cost</t>
  </si>
  <si>
    <t>Accumulated amortization</t>
  </si>
  <si>
    <t>Other [Member]</t>
  </si>
  <si>
    <t>Goodwill and Other Intangible Assets - Intangible Assets Amortization Expense (Details) $ in Millions</t>
  </si>
  <si>
    <t>2020</t>
  </si>
  <si>
    <t>2021</t>
  </si>
  <si>
    <t>2022</t>
  </si>
  <si>
    <t>2023</t>
  </si>
  <si>
    <t>2024</t>
  </si>
  <si>
    <t>LEASES - Components of Lease Expense (Details) $ in Millions</t>
  </si>
  <si>
    <t>Operating lease cost</t>
  </si>
  <si>
    <t>Finance lease cost - amortization of lease assets</t>
  </si>
  <si>
    <t>Interest on lease liabilities</t>
  </si>
  <si>
    <t>Short-term lease cost</t>
  </si>
  <si>
    <t>Variable lease cost</t>
  </si>
  <si>
    <t>Sublease income</t>
  </si>
  <si>
    <t>Total lease cost</t>
  </si>
  <si>
    <t>LEASES - Narrative (Details) $ in Millions</t>
  </si>
  <si>
    <t>Net gain on sale leaseback transactions</t>
  </si>
  <si>
    <t>LEASES - Supplemental Cash Flow Information Related To Leases (Details) $ in Millions</t>
  </si>
  <si>
    <t>Cash paid for amounts included in the measurement of lease liabilities:</t>
  </si>
  <si>
    <t>Operating cash outflows - payments on operating leases</t>
  </si>
  <si>
    <t>Operating cash outflows - interest payments on finance leases</t>
  </si>
  <si>
    <t>Financing cash outflows - payments on finance lease obligations</t>
  </si>
  <si>
    <t>Lease Assets Exchanged For Lease Obligations [Abstract]</t>
  </si>
  <si>
    <t>Operating leases</t>
  </si>
  <si>
    <t>Finance leases</t>
  </si>
  <si>
    <t>LEASES - Supplemental Balance Sheet Information Related to Leases (Details) - USD ($) $ in Millions</t>
  </si>
  <si>
    <t>Lessee, Lease, Description [Line Items]</t>
  </si>
  <si>
    <t>Total operating lease liabilities</t>
  </si>
  <si>
    <t>Total finance lease liabilities</t>
  </si>
  <si>
    <t>Operating leases, weighted average remaining term</t>
  </si>
  <si>
    <t>5 years 1 month 6 days</t>
  </si>
  <si>
    <t>Finance leases, weighted average remaining lease term</t>
  </si>
  <si>
    <t>6 years 9 months 18 days</t>
  </si>
  <si>
    <t>Operating lease, weighted average discount rate, percent</t>
  </si>
  <si>
    <t>3.70%</t>
  </si>
  <si>
    <t>Finance lease, weighted average discount rate, percent</t>
  </si>
  <si>
    <t>7.60%</t>
  </si>
  <si>
    <t>Land and Building [Member]</t>
  </si>
  <si>
    <t>Finance Lease, right-of-use asset</t>
  </si>
  <si>
    <t>Machinery and Equipment [Member]</t>
  </si>
  <si>
    <t>LEASES - Maturities of Lease Liabilities Operating and Financing (Details) - USD ($) $ in Millions</t>
  </si>
  <si>
    <t>Rental expense</t>
  </si>
  <si>
    <t>Lessee, Operating Lease, Liability, Payment, Due [Abstract]</t>
  </si>
  <si>
    <t>Thereafter</t>
  </si>
  <si>
    <t>Total lease payments</t>
  </si>
  <si>
    <t>Less imputed interest</t>
  </si>
  <si>
    <t>Finance Lease, Liability, Payment, Due [Abstract]</t>
  </si>
  <si>
    <t>Finance lease liabilities</t>
  </si>
  <si>
    <t>LEASES - Maturities of Lease Liabilities (Details) $ in Millions</t>
  </si>
  <si>
    <t>Debt - Summary of Long-term Debt (Details) - USD ($) $ in Millions</t>
  </si>
  <si>
    <t>Debt Instrument [Line Items]</t>
  </si>
  <si>
    <t>Total long-term debt</t>
  </si>
  <si>
    <t>Less current portion of long-term debt</t>
  </si>
  <si>
    <t>Long-term debt less current portion</t>
  </si>
  <si>
    <t>Notes [Member] | Notes due 2019 [Member]</t>
  </si>
  <si>
    <t>Notes</t>
  </si>
  <si>
    <t>Debt instrument, stated interest rate (in percentage)</t>
  </si>
  <si>
    <t>6.95%</t>
  </si>
  <si>
    <t>Related long term debt converted to floating interest rates by interest rate swaps</t>
  </si>
  <si>
    <t>Notes [Member] | Notes due 2021 [Member]</t>
  </si>
  <si>
    <t>3.47%</t>
  </si>
  <si>
    <t>Notes [Member] | 0.02% Euro notes due 2021</t>
  </si>
  <si>
    <t>0.02%</t>
  </si>
  <si>
    <t>Notes [Member] | Notes due 2023 [Member]</t>
  </si>
  <si>
    <t>3.68%</t>
  </si>
  <si>
    <t>Notes [Member] | 0.70% Euro notes due 2025</t>
  </si>
  <si>
    <t>0.70%</t>
  </si>
  <si>
    <t>Notes [Member] | Notes due 2037 [Member]</t>
  </si>
  <si>
    <t>5.80%</t>
  </si>
  <si>
    <t>Notes [Member] | Notes due from 2024 to 2035 [Member]</t>
  </si>
  <si>
    <t>Notes [Member] | Notes due from 2024 to 2035 [Member] | Minimum</t>
  </si>
  <si>
    <t>5.25%</t>
  </si>
  <si>
    <t>Notes [Member] | Notes due from 2024 to 2035 [Member] | Maximum</t>
  </si>
  <si>
    <t>7.875%</t>
  </si>
  <si>
    <t>Debenture [Member] | Debentures due 2020 [Member]</t>
  </si>
  <si>
    <t>Long term debt debentures</t>
  </si>
  <si>
    <t>3.875%</t>
  </si>
  <si>
    <t>Debenture [Member] | Debentures due 2022 [Member]</t>
  </si>
  <si>
    <t>8.10%</t>
  </si>
  <si>
    <t>Debenture [Member] | Debentures due 2025 [Member]</t>
  </si>
  <si>
    <t>6.50%</t>
  </si>
  <si>
    <t>Debenture [Member] | Debentures due 2029 [Member]</t>
  </si>
  <si>
    <t>7.65%</t>
  </si>
  <si>
    <t>Debenture [Member] | Debentures due 2034 [Member]</t>
  </si>
  <si>
    <t>5.45%</t>
  </si>
  <si>
    <t>Senior Notes [Member] | Senior notes due 2022 [Member]</t>
  </si>
  <si>
    <t>Senior Notes, Noncurrent</t>
  </si>
  <si>
    <t>2.75%</t>
  </si>
  <si>
    <t>Senior Notes [Member] | Senior notes due 2024 [Member]</t>
  </si>
  <si>
    <t>0.75%</t>
  </si>
  <si>
    <t>Senior Notes [Member] | Senior notes due 2027 [Member]</t>
  </si>
  <si>
    <t>3.10%</t>
  </si>
  <si>
    <t>Senior Notes [Member] | Senior notes due 2032 [Member]</t>
  </si>
  <si>
    <t>4.00%</t>
  </si>
  <si>
    <t>Senior Notes [Member] | Senior notes due 2042 [Member]</t>
  </si>
  <si>
    <t>4.15%</t>
  </si>
  <si>
    <t>Senior Notes [Member] | Senior notes due 2047 [Member]</t>
  </si>
  <si>
    <t>3.92%</t>
  </si>
  <si>
    <t>Other long-term debt [Member]</t>
  </si>
  <si>
    <t>Other</t>
  </si>
  <si>
    <t>Retirement Benefits Plans - Obligations and Funded Status (Details) - USD ($) $ in Millions</t>
  </si>
  <si>
    <t>Funded status</t>
  </si>
  <si>
    <t>Fair value of plan assets</t>
  </si>
  <si>
    <t>Pension plan [Member] | UNITED STATES</t>
  </si>
  <si>
    <t>Benefit obligations</t>
  </si>
  <si>
    <t>Amounts recognized in the Consolidated Balance Sheets</t>
  </si>
  <si>
    <t>Non-current assets</t>
  </si>
  <si>
    <t>Non-current liabilities</t>
  </si>
  <si>
    <t>Amounts recognized in Accumulated other comprehensive loss (pre-tax)</t>
  </si>
  <si>
    <t>Net actuarial (gain) loss</t>
  </si>
  <si>
    <t>Prior service cost (credit)</t>
  </si>
  <si>
    <t>Pension plan [Member] | Non-United States pension liabilities [Member]</t>
  </si>
  <si>
    <t>Other postretirement liabilities [Member]</t>
  </si>
  <si>
    <t>Debt - Narrative (Details) € in Millions, $ in Millions</t>
  </si>
  <si>
    <t>Nov. 07, 2019USD ($)</t>
  </si>
  <si>
    <t>May 14, 2019EUR (€)</t>
  </si>
  <si>
    <t>May 14, 2019USD ($)</t>
  </si>
  <si>
    <t>Nov. 17, 2017USD ($)</t>
  </si>
  <si>
    <t>Face amount</t>
  </si>
  <si>
    <t>Proceeds from debt</t>
  </si>
  <si>
    <t>Tranche One [Member]</t>
  </si>
  <si>
    <t>Face amount | €</t>
  </si>
  <si>
    <t>Tranche Two [Member]</t>
  </si>
  <si>
    <t>Revolving Credit Facility [Member]</t>
  </si>
  <si>
    <t>Credit facility, maximum borrowing capacity</t>
  </si>
  <si>
    <t>Revolving Credit Facility [Member] | Refinanced Four-Year Revolving Credit Facility [Member]</t>
  </si>
  <si>
    <t>Revolving credit facility, term (in years)</t>
  </si>
  <si>
    <t>4 years</t>
  </si>
  <si>
    <t>Revolving Credit Facility [Member] | Refinanced Five-Year Revolving Credit Facility [Member]</t>
  </si>
  <si>
    <t>5 years</t>
  </si>
  <si>
    <t>Revolving Credit Facility [Member] | Five-Year Revolving Credit Facility, Expires November 7, 2024 [Member]</t>
  </si>
  <si>
    <t>Letter of Credit [Member]</t>
  </si>
  <si>
    <t>Letters of credit outstanding, amount</t>
  </si>
  <si>
    <t>UNITED STATES | Commercial Paper [Member]</t>
  </si>
  <si>
    <t>Weighted average interest rate</t>
  </si>
  <si>
    <t>1.85%</t>
  </si>
  <si>
    <t>Retirement Benefits Plans - Change in Benefit Obligations (Details) - USD ($) $ in Millions</t>
  </si>
  <si>
    <t>Balance at January 1</t>
  </si>
  <si>
    <t>Service cost</t>
  </si>
  <si>
    <t>Interest cost</t>
  </si>
  <si>
    <t>Actuarial (gain) loss</t>
  </si>
  <si>
    <t>Gross benefits paid</t>
  </si>
  <si>
    <t>Currency translation</t>
  </si>
  <si>
    <t>Plan amendments</t>
  </si>
  <si>
    <t>Acquisitions and divestitures</t>
  </si>
  <si>
    <t>Benefit obligation reclassified to held for sale</t>
  </si>
  <si>
    <t>Balance at December 31</t>
  </si>
  <si>
    <t>Accumulated benefit obligation</t>
  </si>
  <si>
    <t>Debt - Schedule of Maturities of Long-term Debt (Details) $ in Millions</t>
  </si>
  <si>
    <t>Retirement Benefits Plans - Change in Plan Assets (Details) - USD ($) $ in Millions</t>
  </si>
  <si>
    <t>Pension plan [Member]</t>
  </si>
  <si>
    <t>Employer contributions</t>
  </si>
  <si>
    <t>Actual return on plan assets</t>
  </si>
  <si>
    <t>Debt - Interest Paid on Debt (Details) - USD ($) $ in Millions</t>
  </si>
  <si>
    <t>Retirement Benefits Plans - Components of Pension Plans with Accumulated Benefit Obligation in Excess of Plan Assets (Details) - Pension plan [Member] - USD ($) $ in Millions</t>
  </si>
  <si>
    <t>Components of pension plans with an accumulated benefit obligation in excess of plan assets</t>
  </si>
  <si>
    <t>Projected benefit obligation</t>
  </si>
  <si>
    <t>Non-United States pension liabilities [Member]</t>
  </si>
  <si>
    <t>Retirement Benefits Plans - Changes in Pension and Other Postretirement Liabilities Recognized in AOCI (Details) - USD ($) $ in Millions</t>
  </si>
  <si>
    <t>Changes in pension and other postretirement benefit liabilities recognized in Accumulated other comprehensive loss</t>
  </si>
  <si>
    <t>Prior service cost arising during the year</t>
  </si>
  <si>
    <t>Less amounts included in expense during the year</t>
  </si>
  <si>
    <t>Net change for the year</t>
  </si>
  <si>
    <t>Net loss (gain) arising during the year</t>
  </si>
  <si>
    <t>Retirement Benefits Plans - Benefits Expense (Details) - USD ($) $ in Millions</t>
  </si>
  <si>
    <t>Defined Benefit Plans and Other Postretirement Benefit Plans</t>
  </si>
  <si>
    <t>Total expense</t>
  </si>
  <si>
    <t>Expected return on plan assets</t>
  </si>
  <si>
    <t>Amortization</t>
  </si>
  <si>
    <t>Benefit plans</t>
  </si>
  <si>
    <t>Settlements, curtailments and special termination benefits</t>
  </si>
  <si>
    <t>Other postretirement benefits plans [Member]</t>
  </si>
  <si>
    <t>Automotive Fluid Conveyance Business | Pension plan [Member]</t>
  </si>
  <si>
    <t>Retirement Benefits Plans - Estimated Future Pretax Amounts Recognized From AOCI to Net Periodic Benefit Cost (Details) $ in Millions</t>
  </si>
  <si>
    <t>Actuarial loss</t>
  </si>
  <si>
    <t>Retirement Benefits Plans - Pension Plans Assumptions (Details) - Pension plan [Member]</t>
  </si>
  <si>
    <t>Dec. 31, 2020</t>
  </si>
  <si>
    <t>Assumptions used to determine benefit obligation at year-end</t>
  </si>
  <si>
    <t>Discount rate</t>
  </si>
  <si>
    <t>3.22%</t>
  </si>
  <si>
    <t>4.28%</t>
  </si>
  <si>
    <t>3.64%</t>
  </si>
  <si>
    <t>Rate of compensation increase</t>
  </si>
  <si>
    <t>3.14%</t>
  </si>
  <si>
    <t>3.15%</t>
  </si>
  <si>
    <t>Assumptions used to determine expense</t>
  </si>
  <si>
    <t>Discount rate used to determine benefit obligation</t>
  </si>
  <si>
    <t>4.12%</t>
  </si>
  <si>
    <t>Discount rate used to determine service cost</t>
  </si>
  <si>
    <t>4.39%</t>
  </si>
  <si>
    <t>3.78%</t>
  </si>
  <si>
    <t>4.31%</t>
  </si>
  <si>
    <t>Discount rate used to determine interest cost</t>
  </si>
  <si>
    <t>3.94%</t>
  </si>
  <si>
    <t>3.19%</t>
  </si>
  <si>
    <t>3.40%</t>
  </si>
  <si>
    <t>Expected long-term return on plan assets</t>
  </si>
  <si>
    <t>7.25%</t>
  </si>
  <si>
    <t>7.52%</t>
  </si>
  <si>
    <t>7.90%</t>
  </si>
  <si>
    <t>2.02%</t>
  </si>
  <si>
    <t>2.83%</t>
  </si>
  <si>
    <t>2.62%</t>
  </si>
  <si>
    <t>3.05%</t>
  </si>
  <si>
    <t>3.11%</t>
  </si>
  <si>
    <t>2.63%</t>
  </si>
  <si>
    <t>4.02%</t>
  </si>
  <si>
    <t>3.54%</t>
  </si>
  <si>
    <t>3.38%</t>
  </si>
  <si>
    <t>2.56%</t>
  </si>
  <si>
    <t>2.31%</t>
  </si>
  <si>
    <t>2.34%</t>
  </si>
  <si>
    <t>6.42%</t>
  </si>
  <si>
    <t>6.40%</t>
  </si>
  <si>
    <t>6.30%</t>
  </si>
  <si>
    <t>3.13%</t>
  </si>
  <si>
    <t>Forecast [Member] | UNITED STATES</t>
  </si>
  <si>
    <t>Forecast [Member] | Non-United States pension liabilities [Member]</t>
  </si>
  <si>
    <t>5.84%</t>
  </si>
  <si>
    <t>Retirement Benefits Plans - Other Postretirement Benefits Plan Assumptions (Details) - USD ($) $ in Millions</t>
  </si>
  <si>
    <t>Defined Benefit Plan, Effect of One-Percentage Point Change in Assumed Health Care Cost Trend Rate [Abstract]</t>
  </si>
  <si>
    <t>Effect on total service and interest cost, 1% increase</t>
  </si>
  <si>
    <t>Effect on total service and interest cost, 1% decrease</t>
  </si>
  <si>
    <t>Effect on other postretirement liabilities, 1% increase</t>
  </si>
  <si>
    <t>Effect on other postretirement liabilities, 1% decrease</t>
  </si>
  <si>
    <t>4.23%</t>
  </si>
  <si>
    <t>3.55%</t>
  </si>
  <si>
    <t>Health care cost trend rate assumed for next year</t>
  </si>
  <si>
    <t>7.10%</t>
  </si>
  <si>
    <t>8.25%</t>
  </si>
  <si>
    <t>Ultimate health care cost trend rate</t>
  </si>
  <si>
    <t>4.75%</t>
  </si>
  <si>
    <t>Year ultimate health care cost trend rate is achieved</t>
  </si>
  <si>
    <t>2029</t>
  </si>
  <si>
    <t>2028</t>
  </si>
  <si>
    <t>2027</t>
  </si>
  <si>
    <t>3.96%</t>
  </si>
  <si>
    <t>4.29%</t>
  </si>
  <si>
    <t>3.62%</t>
  </si>
  <si>
    <t>4.11%</t>
  </si>
  <si>
    <t>3.85%</t>
  </si>
  <si>
    <t>3.04%</t>
  </si>
  <si>
    <t>3.18%</t>
  </si>
  <si>
    <t>Initial health care cost trend rate</t>
  </si>
  <si>
    <t>7.35%</t>
  </si>
  <si>
    <t>2026</t>
  </si>
  <si>
    <t>Retirement Benefits Plans - Employer Contributions to Retirement Benefits Plans (Details) - Pension plan [Member] - USD ($) $ in Millions</t>
  </si>
  <si>
    <t>Forecast [Member]</t>
  </si>
  <si>
    <t>Expected future contributions, defined benefit plans</t>
  </si>
  <si>
    <t>- Estimated Pension and Other Postretirement Benefit Payments (Details) $ in Millions</t>
  </si>
  <si>
    <t>2025 - 2029</t>
  </si>
  <si>
    <t>Medicare prescription drug subsidy 2020</t>
  </si>
  <si>
    <t>Medicare prescription drug subsidy 2021</t>
  </si>
  <si>
    <t>Medicare prescription drug subsidy 2022</t>
  </si>
  <si>
    <t>Medicare prescription drug subsidy 2023</t>
  </si>
  <si>
    <t>Medicare prescription drug subsidy 2024</t>
  </si>
  <si>
    <t>Medicare prescription drug subsidy 2025 - 2029</t>
  </si>
  <si>
    <t>Retirement Benefits Plans - Fair Value of Pension Plan Assets (Details) - USD ($) $ in Millions</t>
  </si>
  <si>
    <t>Defined Benefit Plan Disclosure [Line Items]</t>
  </si>
  <si>
    <t>Unfunded commitments</t>
  </si>
  <si>
    <t>United States pension plans percentage of worldwide pension assets</t>
  </si>
  <si>
    <t>64.00%</t>
  </si>
  <si>
    <t>United Kingdom pension plans percentage of worldwide pension assets</t>
  </si>
  <si>
    <t>28.00%</t>
  </si>
  <si>
    <t>United States pension plans' target allocation of United States equities</t>
  </si>
  <si>
    <t>25.00%</t>
  </si>
  <si>
    <t>United States pension plans' target allocation of non-United States equities</t>
  </si>
  <si>
    <t>United States pension plans' target allocation of real estate</t>
  </si>
  <si>
    <t>United State pension plans' target allocation of debt securities</t>
  </si>
  <si>
    <t>37.00%</t>
  </si>
  <si>
    <t>United States pension plans' target allocation of other, including hedge funds and cash equivalents</t>
  </si>
  <si>
    <t>United Kingdom pension plans' target allocation of equities</t>
  </si>
  <si>
    <t>60.00%</t>
  </si>
  <si>
    <t>Pending purchases and sales of plan assets, and interest receivable</t>
  </si>
  <si>
    <t>Total pension plan assets</t>
  </si>
  <si>
    <t>Quoted prices in active markets for identical assets (Level 1) [Member]</t>
  </si>
  <si>
    <t>Other observable inputs (Level 2) [Member]</t>
  </si>
  <si>
    <t>Unobservable inputs (Level 3) [Member]</t>
  </si>
  <si>
    <t>Non-United States Equity and Global Equities [Member]</t>
  </si>
  <si>
    <t>Non-United States Equity and Global Equities [Member] | Quoted prices in active markets for identical assets (Level 1) [Member]</t>
  </si>
  <si>
    <t>Non-United States Equity and Global Equities [Member] | Other observable inputs (Level 2) [Member]</t>
  </si>
  <si>
    <t>Non-United States Equity and Global Equities [Member] | Unobservable inputs (Level 3) [Member]</t>
  </si>
  <si>
    <t>United States Equity [Member]</t>
  </si>
  <si>
    <t>United States Equity [Member] | Quoted prices in active markets for identical assets (Level 1) [Member]</t>
  </si>
  <si>
    <t>United States Equity [Member] | Other observable inputs (Level 2) [Member]</t>
  </si>
  <si>
    <t>United States Equity [Member] | Unobservable inputs (Level 3) [Member]</t>
  </si>
  <si>
    <t>Fixed Income [Member]</t>
  </si>
  <si>
    <t>Fixed Income [Member] | Quoted prices in active markets for identical assets (Level 1) [Member]</t>
  </si>
  <si>
    <t>Fixed Income [Member] | Other observable inputs (Level 2) [Member]</t>
  </si>
  <si>
    <t>Fixed Income [Member] | Unobservable inputs (Level 3) [Member]</t>
  </si>
  <si>
    <t>Fixed Income Securities [Member]</t>
  </si>
  <si>
    <t>Fixed Income Securities [Member] | Quoted prices in active markets for identical assets (Level 1) [Member]</t>
  </si>
  <si>
    <t>Fixed Income Securities [Member] | Other observable inputs (Level 2) [Member]</t>
  </si>
  <si>
    <t>Fixed Income Securities [Member] | Unobservable inputs (Level 3) [Member]</t>
  </si>
  <si>
    <t>United States treasuries [Member]</t>
  </si>
  <si>
    <t>United States treasuries [Member] | Quoted prices in active markets for identical assets (Level 1) [Member]</t>
  </si>
  <si>
    <t>United States treasuries [Member] | Other observable inputs (Level 2) [Member]</t>
  </si>
  <si>
    <t>United States treasuries [Member] | Unobservable inputs (Level 3) [Member]</t>
  </si>
  <si>
    <t>Bank Loans [Member]</t>
  </si>
  <si>
    <t>Bank Loans [Member] | Quoted prices in active markets for identical assets (Level 1) [Member]</t>
  </si>
  <si>
    <t>Bank Loans [Member] | Other observable inputs (Level 2) [Member]</t>
  </si>
  <si>
    <t>Bank Loans [Member] | Unobservable inputs (Level 3) [Member]</t>
  </si>
  <si>
    <t>Real Estate Securities [Member]</t>
  </si>
  <si>
    <t>Real Estate Securities [Member] | Quoted prices in active markets for identical assets (Level 1) [Member]</t>
  </si>
  <si>
    <t>Real Estate Securities [Member] | Other observable inputs (Level 2) [Member]</t>
  </si>
  <si>
    <t>Real Estate Securities [Member] | Unobservable inputs (Level 3) [Member]</t>
  </si>
  <si>
    <t>Equity Securities [Member]</t>
  </si>
  <si>
    <t>Equity Securities [Member] | Quoted prices in active markets for identical assets (Level 1) [Member]</t>
  </si>
  <si>
    <t>Equity Securities [Member] | Other observable inputs (Level 2) [Member]</t>
  </si>
  <si>
    <t>Equity Securities [Member] | Unobservable inputs (Level 3) [Member]</t>
  </si>
  <si>
    <t>Cash Equivalents [Member]</t>
  </si>
  <si>
    <t>Cash Equivalents [Member] | Quoted prices in active markets for identical assets (Level 1) [Member]</t>
  </si>
  <si>
    <t>Cash Equivalents [Member] | Other observable inputs (Level 2) [Member]</t>
  </si>
  <si>
    <t>Cash Equivalents [Member] | Unobservable inputs (Level 3) [Member]</t>
  </si>
  <si>
    <t>Exchange Traded Funds [Member]</t>
  </si>
  <si>
    <t>Exchange Traded Funds [Member] | Quoted prices in active markets for identical assets (Level 1) [Member]</t>
  </si>
  <si>
    <t>Exchange Traded Funds [Member] | Other observable inputs (Level 2) [Member]</t>
  </si>
  <si>
    <t>Exchange Traded Funds [Member] | Unobservable inputs (Level 3) [Member]</t>
  </si>
  <si>
    <t>Other Pension Plan Asset [Member]</t>
  </si>
  <si>
    <t>Other Pension Plan Asset [Member] | Quoted prices in active markets for identical assets (Level 1) [Member]</t>
  </si>
  <si>
    <t>Other Pension Plan Asset [Member] | Other observable inputs (Level 2) [Member]</t>
  </si>
  <si>
    <t>Other Pension Plan Asset [Member] | Unobservable inputs (Level 3) [Member]</t>
  </si>
  <si>
    <t>Common Collective Trusts [Member]</t>
  </si>
  <si>
    <t>Money Market Funds [Member]</t>
  </si>
  <si>
    <t>United Kingdom Plan [Member] | Defined Benefit Plan, Debt Security and Real Estate Investment [Member]</t>
  </si>
  <si>
    <t>40.00%</t>
  </si>
  <si>
    <t>Retirement Benefits Plans - Change in Plan Level 3 Assets (Details) - Fair Value, Inputs, Level 3 [Member] - USD ($) $ in Millions</t>
  </si>
  <si>
    <t>Defined Benefit Plan, Change in Fair Value of Plan Assets, Level 3 Reconciliation [Roll Forward]</t>
  </si>
  <si>
    <t>Beginning balance</t>
  </si>
  <si>
    <t>Gains (losses) relating to assets still held at year-end</t>
  </si>
  <si>
    <t>Purchases, sales, settlements - net</t>
  </si>
  <si>
    <t>Transfers into or out of Level 3</t>
  </si>
  <si>
    <t>Real Estate Funds [Member]</t>
  </si>
  <si>
    <t>Other Pension Plan Assets [Member]</t>
  </si>
  <si>
    <t>Retirement Benefits Plans - Fair Value of Other Postretirement Benefits Plan Assets (Details) - Other postretirement benefits plans [Member] - USD ($) $ in Millions</t>
  </si>
  <si>
    <t>Fair Value of Other Postretirement Benefits Plan Assets [Line Items]</t>
  </si>
  <si>
    <t>Cash equivalents</t>
  </si>
  <si>
    <t>Common Collective Trusts, Fixed Income</t>
  </si>
  <si>
    <t>Total other postretirement benefits plan assets</t>
  </si>
  <si>
    <t>Retirement Benefits Plans - Defined Contribution Plans (Details) - USD ($) $ in Millions</t>
  </si>
  <si>
    <t>Employer contributions to defined contribution plans</t>
  </si>
  <si>
    <t>Commitments and Contingencies (Details) $ in Millions</t>
  </si>
  <si>
    <t>Nov. 28, 2018USD ($)</t>
  </si>
  <si>
    <t>Aug. 23, 2018USD ($)</t>
  </si>
  <si>
    <t>Jul. 11, 2018USD ($)</t>
  </si>
  <si>
    <t>Loss Contingencies [Line Items]</t>
  </si>
  <si>
    <t>Number of environmental remediation sites world wide</t>
  </si>
  <si>
    <t>Number of environmental remediation sites world wide with individual significance</t>
  </si>
  <si>
    <t>Accrual for environmental loss contingencies</t>
  </si>
  <si>
    <t>Current and long-term warranty accruals [Roll Forward]</t>
  </si>
  <si>
    <t>Provision</t>
  </si>
  <si>
    <t>Settled</t>
  </si>
  <si>
    <t>Warranty accruals reclassified to held for sale</t>
  </si>
  <si>
    <t>Pneumo Abex Case [Member]</t>
  </si>
  <si>
    <t>Loss Contingency, Damages Sought, Value</t>
  </si>
  <si>
    <t>Litigation Settlement, Amount Awarded to Other Party</t>
  </si>
  <si>
    <t>Payments for Legal Settlements</t>
  </si>
  <si>
    <t>Income Taxes - Income (Loss) Before Income Taxes (Details) - USD ($) $ in Millions</t>
  </si>
  <si>
    <t>Income (Loss) Before Income Taxes [Line Items]</t>
  </si>
  <si>
    <t>Total income before income taxes</t>
  </si>
  <si>
    <t>Ireland [Member]</t>
  </si>
  <si>
    <t>Foreign [Member]</t>
  </si>
  <si>
    <t>Income Taxes - Income Tax (Benefit) Expense (Details) - USD ($) $ in Millions</t>
  </si>
  <si>
    <t>Current Income Tax Expense (Benefit) [Abstract]</t>
  </si>
  <si>
    <t>Total current income tax expense</t>
  </si>
  <si>
    <t>Deferred Income Tax Benefit [Abstract]</t>
  </si>
  <si>
    <t>Total deferred income tax benefit</t>
  </si>
  <si>
    <t>Income tax expense (benefit)</t>
  </si>
  <si>
    <t>Ireland</t>
  </si>
  <si>
    <t>Foreign</t>
  </si>
  <si>
    <t>Income Taxes - Reconciliations of Income Taxes from the Appropriate Statutory Rate (Details)</t>
  </si>
  <si>
    <t>Reconciliation of income taxes from appropriate statutory rate to the consolidated effective income tax rate [Line Items]</t>
  </si>
  <si>
    <t>Income taxes at the applicable statutory rate</t>
  </si>
  <si>
    <t>Effective income tax expense rate</t>
  </si>
  <si>
    <t>14.60%</t>
  </si>
  <si>
    <t>11.50%</t>
  </si>
  <si>
    <t>11.30%</t>
  </si>
  <si>
    <t>Ireland Operations [Member]</t>
  </si>
  <si>
    <t>Ireland tax on trading income</t>
  </si>
  <si>
    <t>(1.00%)</t>
  </si>
  <si>
    <t>(2.00%)</t>
  </si>
  <si>
    <t>0.00%</t>
  </si>
  <si>
    <t>Nondeductible interest expense</t>
  </si>
  <si>
    <t>3.90%</t>
  </si>
  <si>
    <t>7.80%</t>
  </si>
  <si>
    <t>8.20%</t>
  </si>
  <si>
    <t>Other reconciling items</t>
  </si>
  <si>
    <t>0.10%</t>
  </si>
  <si>
    <t>United States operations [Member]</t>
  </si>
  <si>
    <t>U.S. federal tax rate change</t>
  </si>
  <si>
    <t>(7.50%)</t>
  </si>
  <si>
    <t>U.S. tax on foreign earnings</t>
  </si>
  <si>
    <t>4.80%</t>
  </si>
  <si>
    <t>U.S. foreign tax credit</t>
  </si>
  <si>
    <t>0.80%</t>
  </si>
  <si>
    <t>(0.20%)</t>
  </si>
  <si>
    <t>(3.90%)</t>
  </si>
  <si>
    <t>Tax on foreign currency loss</t>
  </si>
  <si>
    <t>(1.60%)</t>
  </si>
  <si>
    <t>Other foreign operations [Member]</t>
  </si>
  <si>
    <t>Earnings taxed at other than the applicable statutory tax rate</t>
  </si>
  <si>
    <t>(14.80%)</t>
  </si>
  <si>
    <t>(19.60%)</t>
  </si>
  <si>
    <t>(21.20%)</t>
  </si>
  <si>
    <t>2.50%</t>
  </si>
  <si>
    <t>2.30%</t>
  </si>
  <si>
    <t>Worldwide Operations [Member]</t>
  </si>
  <si>
    <t>Adjustments to tax liabilities</t>
  </si>
  <si>
    <t>(0.50%)</t>
  </si>
  <si>
    <t>1.10%</t>
  </si>
  <si>
    <t>(1.80%)</t>
  </si>
  <si>
    <t>Adjustments to valuation allowances</t>
  </si>
  <si>
    <t>(1.40%)</t>
  </si>
  <si>
    <t>4.60%</t>
  </si>
  <si>
    <t>Effective Income Tax Rate [Member]</t>
  </si>
  <si>
    <t>Income Taxes - Worldwide Income Tax Payments (Details) - USD ($) $ in Millions</t>
  </si>
  <si>
    <t>Income taxes paid</t>
  </si>
  <si>
    <t>Income Taxes - Components of Current and Long-Term Deferred Income Taxes (Details) - Long-term assets and liabilities [Member] - USD ($) $ in Millions</t>
  </si>
  <si>
    <t>Deferred Tax Assets, Tax Deferred Expense, Reserves and Accruals [Abstract]</t>
  </si>
  <si>
    <t>Employee benefits</t>
  </si>
  <si>
    <t>Other accruals and adjustments</t>
  </si>
  <si>
    <t>Deferred Tax Assets, Net, Classification [Abstract]</t>
  </si>
  <si>
    <t>Ireland income tax loss carryforwards</t>
  </si>
  <si>
    <t>Foreign income tax loss carryforwards</t>
  </si>
  <si>
    <t>Foreign income tax credit carryforwards</t>
  </si>
  <si>
    <t>Valuation allowance for income tax loss and income tax credit carryforwards</t>
  </si>
  <si>
    <t>Other valuation allowances</t>
  </si>
  <si>
    <t>Total deferred income taxes</t>
  </si>
  <si>
    <t>Deferred income taxes reported as assets held for sale</t>
  </si>
  <si>
    <t>Income Taxes - Operating Loss and Tax Credit Carryforwards, Foreign, By Expiration Dates (Details) $ in Millions</t>
  </si>
  <si>
    <t>2030 through 2034 [Member]</t>
  </si>
  <si>
    <t>Operating Loss and Tax Credit Carry Forward [Line Items]</t>
  </si>
  <si>
    <t>Ireland deferred income tax assets for income tax loss carryforwards</t>
  </si>
  <si>
    <t>2025 through 2029 [Member]</t>
  </si>
  <si>
    <t>2020 through 2024 [Member]</t>
  </si>
  <si>
    <t>Not subject to expiration [Member]</t>
  </si>
  <si>
    <t>2035 through 2044 [Member]</t>
  </si>
  <si>
    <t>Related valuation allowance [Member]</t>
  </si>
  <si>
    <t>Income Taxes - Operating Loss and Tax Credit Carryforwards, Domestic, By Expiration Dates (Details) $ in Millions</t>
  </si>
  <si>
    <t>Internal Revenue Service (IRS) [Member] | Domestic Tax Authority [Member] | 2020 through 2024 [Member]</t>
  </si>
  <si>
    <t>Foreign deferred income tax assets for income tax loss carryforwards</t>
  </si>
  <si>
    <t>Internal Revenue Service (IRS) [Member] | Domestic Tax Authority [Member] | 2020 through 2024 [Member] | After ASU 2013-11 [Member]</t>
  </si>
  <si>
    <t>Internal Revenue Service (IRS) [Member] | Domestic Tax Authority [Member] | 2025 through 2029 [Member]</t>
  </si>
  <si>
    <t>Internal Revenue Service (IRS) [Member] | Domestic Tax Authority [Member] | 2025 through 2029 [Member] | After ASU 2013-11 [Member]</t>
  </si>
  <si>
    <t>Internal Revenue Service (IRS) [Member] | Domestic Tax Authority [Member] | 2030 through 2034 [Member]</t>
  </si>
  <si>
    <t>Internal Revenue Service (IRS) [Member] | Domestic Tax Authority [Member] | 2030 through 2034 [Member] | After ASU 2013-11 [Member]</t>
  </si>
  <si>
    <t>Internal Revenue Service (IRS) [Member] | Domestic Tax Authority [Member] | Not subject to expiration [Member]</t>
  </si>
  <si>
    <t>Internal Revenue Service (IRS) [Member] | Domestic Tax Authority [Member] | Not subject to expiration [Member] | After ASU 2013-11 [Member]</t>
  </si>
  <si>
    <t>Internal Revenue Service (IRS) [Member] | Domestic Tax Authority [Member] | Valuation allowance [Member]</t>
  </si>
  <si>
    <t>Internal Revenue Service (IRS) [Member] | Domestic Tax Authority [Member] | Valuation allowance [Member] | After ASU 2013-11 [Member]</t>
  </si>
  <si>
    <t>Internal Revenue Service (IRS) [Member] | Domestic Tax Authority [Member] | 2035 through 2044 [Member]</t>
  </si>
  <si>
    <t>Internal Revenue Service (IRS) [Member] | Domestic Tax Authority [Member] | 2035 through 2044 [Member] | After ASU 2013-11 [Member]</t>
  </si>
  <si>
    <t>Domestic Tax Authority [Member] | Internal Revenue Service (IRS) [Member] | 2020 through 2024 [Member] | After ASU 2013-11 [Member]</t>
  </si>
  <si>
    <t>Domestic Tax Authority [Member] | Internal Revenue Service (IRS) [Member] | 2025 through 2029 [Member] | After ASU 2013-11 [Member]</t>
  </si>
  <si>
    <t>Domestic Tax Authority [Member] | Internal Revenue Service (IRS) [Member] | 2030 through 2034 [Member] | After ASU 2013-11 [Member]</t>
  </si>
  <si>
    <t>Domestic Tax Authority [Member] | Internal Revenue Service (IRS) [Member] | Not subject to expiration [Member] | After ASU 2013-11 [Member]</t>
  </si>
  <si>
    <t>Domestic Tax Authority [Member] | Internal Revenue Service (IRS) [Member] | Valuation allowance [Member] | After ASU 2013-11 [Member]</t>
  </si>
  <si>
    <t>Domestic Tax Authority [Member] | Internal Revenue Service (IRS) [Member] | 2035 through 2044 [Member] | After ASU 2013-11 [Member]</t>
  </si>
  <si>
    <t>Income Taxes - Summary of Gross Unrecognized Income Tax Benefits (Details) - USD ($) $ in Millions</t>
  </si>
  <si>
    <t>Increases and decreases as a result of positions taken during prior years</t>
  </si>
  <si>
    <t>Transfers from valuation allowances</t>
  </si>
  <si>
    <t>Other increases, including currency translation</t>
  </si>
  <si>
    <t>Other decreases, including currency translation</t>
  </si>
  <si>
    <t>Increases as a result of positions taken during the current year</t>
  </si>
  <si>
    <t>Decreases relating to settlements with tax authorities</t>
  </si>
  <si>
    <t>Decreases as a result of a lapse of the applicable statute of limitations</t>
  </si>
  <si>
    <t>Income Taxes - Narrative (Details) - USD ($) $ in Millions</t>
  </si>
  <si>
    <t>1 Months Ended</t>
  </si>
  <si>
    <t>Income Taxes [Abstract]</t>
  </si>
  <si>
    <t>Effective income tax (benefit) expense rate</t>
  </si>
  <si>
    <t>Tax benefit related to the arbitration decision expense</t>
  </si>
  <si>
    <t>Income tax expense related to the gain on sale of a business</t>
  </si>
  <si>
    <t>Income tax benefit related to U.S. Tax Cuts and Jobs Acts (TCJA)</t>
  </si>
  <si>
    <t>Income tax rate excluding gain and related tax impact on the sale of business, arbitration decision, and U.S. Tax Cuts and Jobs Act (TCJA)</t>
  </si>
  <si>
    <t>12.80%</t>
  </si>
  <si>
    <t>9.20%</t>
  </si>
  <si>
    <t>Deferred other tax expense (benefit)</t>
  </si>
  <si>
    <t>Provisional tax expense for one time transition tax</t>
  </si>
  <si>
    <t>Undistributed earnings of United States and other foreign subsidiaries where no provision has been made</t>
  </si>
  <si>
    <t>Unrecognized tax benefits that would impact effective tax rate</t>
  </si>
  <si>
    <t>Income tax examination, penalties and interest accrued</t>
  </si>
  <si>
    <t>2011 Notice [Member]</t>
  </si>
  <si>
    <t>IRS Statutory Notice of Deficiency proposed assessment of additional taxes</t>
  </si>
  <si>
    <t>Penalties associated with IRS Statutory Notice of Deficiency proposed assessment</t>
  </si>
  <si>
    <t>2014 Notice [Member]</t>
  </si>
  <si>
    <t>Secretariat of the Federal Revenue Bureau of Brazil [Member] | Foreign Tax Authority [Member]</t>
  </si>
  <si>
    <t>Alleged tax deficiency</t>
  </si>
  <si>
    <t>Number of years estimated to resolve</t>
  </si>
  <si>
    <t>Eaton Shareholders' Equity - Other Comprehensive Income (Loss) (Details) - USD ($) $ in Millions</t>
  </si>
  <si>
    <t>Currency translation and related hedging instuments pre-tax</t>
  </si>
  <si>
    <t>Currency translation and related hedging instruments after-tax</t>
  </si>
  <si>
    <t>Pension and Other Postretirement Benefits [Abstract]</t>
  </si>
  <si>
    <t>Prior service credit (cost) arising during the year pre-tax</t>
  </si>
  <si>
    <t>Prior service credit (cost) arising during the year after-tax</t>
  </si>
  <si>
    <t>Net gain (loss) arising during the year pre-tax</t>
  </si>
  <si>
    <t>Net gain (loss) arising during the year after-tax</t>
  </si>
  <si>
    <t>Currency translation pre-tax</t>
  </si>
  <si>
    <t>Currency translation after-tax</t>
  </si>
  <si>
    <t>Other pre-tax</t>
  </si>
  <si>
    <t>Other after-tax</t>
  </si>
  <si>
    <t>Amortization of actuarial loss and prior service cost reclassified to earnings pre-tax</t>
  </si>
  <si>
    <t>Amortization of actuarial loss and prior service cost reclassified to earnings after-tax</t>
  </si>
  <si>
    <t>Total pensions and other postretirement benefits included in other comprehensive income (loss), pre-tax</t>
  </si>
  <si>
    <t>Total pensions and other postretirement benefits included in other comprehensive income (loss), after-tax</t>
  </si>
  <si>
    <t>Other Accumulated Comprehensive Income (Loss) Cash Flow Hedges</t>
  </si>
  <si>
    <t>Gain (loss) on derivatives designated as cash flow hedges pre-tax</t>
  </si>
  <si>
    <t>Gain (loss) on derivatives designated as cash flow hedges after-tax</t>
  </si>
  <si>
    <t>Changes in cash flow hedges reclassified to earnings pre-tax</t>
  </si>
  <si>
    <t>Changes in cash flow hedges reclassified to earnings after-tax</t>
  </si>
  <si>
    <t>Cash flow hedges, net of reclassification adjustments pre-tax</t>
  </si>
  <si>
    <t>Cash flow hedges, net of reclassification adjustments after-tax</t>
  </si>
  <si>
    <t>Other comprehensive income (loss) attributable to Eaton ordinary shareholders pre-tax</t>
  </si>
  <si>
    <t>Other comprehensive income (loss) attributable to Eaton ordinary shareholders after-tax</t>
  </si>
  <si>
    <t>Eaton Shareholders' Equity - Accumulated Other Comprehensive Income (Loss) (Details) - USD ($) $ in Millions</t>
  </si>
  <si>
    <t>Changes in accumulated other comprehensive income (loss) [Line Items]</t>
  </si>
  <si>
    <t>Currency translation and related hedging instruments [Member]</t>
  </si>
  <si>
    <t>Other comprehensive income (loss) before reclassifications</t>
  </si>
  <si>
    <t>Amounts reclassified from Accumulated other comprehensive loss (income)</t>
  </si>
  <si>
    <t>Pensions and Other Postretirement Benefits [Member]</t>
  </si>
  <si>
    <t>Cash Flow Hedges [Member]</t>
  </si>
  <si>
    <t>Accumulated Other Comprehensive Income (Loss) [Member]</t>
  </si>
  <si>
    <t>Eaton Shareholders' Equity - Reclassifications Out of Accumulated Other Comprehensive Income (Loss) (Details) - USD ($) $ in Millions</t>
  </si>
  <si>
    <t>Reclassification Adjustment out of Accumulated Other Comprehensive Income on Derivatives[Line Items]</t>
  </si>
  <si>
    <t>Tax (benefit) expense</t>
  </si>
  <si>
    <t>Currency exchange contracts</t>
  </si>
  <si>
    <t>Reclassification out of Accumulated Other Comprehensive Loss [Member]</t>
  </si>
  <si>
    <t>Total reclassifications for the period</t>
  </si>
  <si>
    <t>Reclassification out of Accumulated Other Comprehensive Loss [Member] | Amortization of defined benefit pension and other postretirement benefits items [Member]</t>
  </si>
  <si>
    <t>Actuarial loss and prior service cost</t>
  </si>
  <si>
    <t>[1]</t>
  </si>
  <si>
    <t>Reclassification out of Accumulated Other Comprehensive Loss [Member] | Gains and losses on cash flow hedges [Member]</t>
  </si>
  <si>
    <t>Reclassification out of Accumulated Other Comprehensive Loss [Member] | Gains and losses on cash flow hedges [Member] | Currency exchange contracts</t>
  </si>
  <si>
    <t>These components of Accumulated other comprehensive loss are included in the computation of net periodic benefit cost. See Note 7 for additional information about defined benefits pension and other postretirement benefits items.</t>
  </si>
  <si>
    <t>Eaton Shareholders' Equity - Net Income per Ordinary Share (Details) - USD ($) $ / shares in Units, shares in Millions, $ in Millions</t>
  </si>
  <si>
    <t>Weighted-average number of ordinary shares outstanding - diluted (shares)</t>
  </si>
  <si>
    <t>Less dilutive effect of equity-based compensation</t>
  </si>
  <si>
    <t>Weighted-average number of ordinary shares outstanding - basic (shares)</t>
  </si>
  <si>
    <t>Net income per ordinary share - diluted (usd per share)</t>
  </si>
  <si>
    <t>Net income per ordinary share - basic (usd per share)</t>
  </si>
  <si>
    <t>Eaton Shareholders' Equity (Textuals) (Details) $ / shares in Units, $ in Millions</t>
  </si>
  <si>
    <t>Feb. 26, 2020$ / shares</t>
  </si>
  <si>
    <t>Dec. 31, 2018USD ($)shares</t>
  </si>
  <si>
    <t>Dec. 31, 2019USD ($)$ / sharesshares</t>
  </si>
  <si>
    <t>Dec. 31, 2018USD ($)$ / sharesshares</t>
  </si>
  <si>
    <t>Dec. 31, 2017USD ($)$ / sharesshares</t>
  </si>
  <si>
    <t>Mar. 31, 2020$ / shares</t>
  </si>
  <si>
    <t>Dec. 31, 2019€ / shares</t>
  </si>
  <si>
    <t>Feb. 27, 2019shares</t>
  </si>
  <si>
    <t>Feb. 24, 2016shares</t>
  </si>
  <si>
    <t>Shareholders Equity Textuals Abstract</t>
  </si>
  <si>
    <t>Ordinary shares authorized</t>
  </si>
  <si>
    <t>Eaton Corporation plc ordinary share par value | $ / shares</t>
  </si>
  <si>
    <t>Ordinary shares issued and outstanding (shares)</t>
  </si>
  <si>
    <t>Deferred ordinary shares authorized</t>
  </si>
  <si>
    <t>Deferred ordinary shares par value | € / shares</t>
  </si>
  <si>
    <t>Deferred ordinary shares, shares issued and outstanding</t>
  </si>
  <si>
    <t>Preferred A Shares authorized</t>
  </si>
  <si>
    <t>Preferred A Shares par value | $ / shares</t>
  </si>
  <si>
    <t>Preferred A Shares, Shares Issued</t>
  </si>
  <si>
    <t>Preferred A Shares, Shares Outstanding</t>
  </si>
  <si>
    <t>Serial preferred shares authorized</t>
  </si>
  <si>
    <t>Serial preferred share par value per share | $ / shares</t>
  </si>
  <si>
    <t>Number of holders of record of Eaton ordinary shares</t>
  </si>
  <si>
    <t>Number of current and former employees who were shareholders through various Eaton plans</t>
  </si>
  <si>
    <t>Employee Trust [Abstract]</t>
  </si>
  <si>
    <t>Deferred compensation plan trust of shares and marketable secutities | $</t>
  </si>
  <si>
    <t>Quarterly dividends, per share, declared (usd per share) | $ / shares</t>
  </si>
  <si>
    <t>Antidilutive securities excluded from computation of net income per ordinary share</t>
  </si>
  <si>
    <t>2016 Program [Member]</t>
  </si>
  <si>
    <t>Disclosure of Repurchase Agreements [Abstract]</t>
  </si>
  <si>
    <t>Share repurchase program, authorized (in shares)</t>
  </si>
  <si>
    <t>Ordinary shares purchased (in shares)</t>
  </si>
  <si>
    <t>Shares repurchased | $</t>
  </si>
  <si>
    <t>Shares repurchased during December 2018 [Member]</t>
  </si>
  <si>
    <t>2019 Program [Member]</t>
  </si>
  <si>
    <t>Dividend increase percentage over dividend paid in prior quarter</t>
  </si>
  <si>
    <t>3.00%</t>
  </si>
  <si>
    <t>Serial Preferred [Member]</t>
  </si>
  <si>
    <t>Serial preferred shares, shares issued and outstanding</t>
  </si>
  <si>
    <t>Subsequent Event | Forecast [Member]</t>
  </si>
  <si>
    <t>Dividends Payable, Amount Per Share | $ / shares</t>
  </si>
  <si>
    <t>Equity-Based Compensation Restricted Stock Units and Awards Activity (Details) - USD ($) $ / shares in Units, shares in Millions, $ in Millions</t>
  </si>
  <si>
    <t>Weighted-average fair value per unit and award</t>
  </si>
  <si>
    <t>Compensation expense not yet recognized related to non-vested RSUs and RSAs</t>
  </si>
  <si>
    <t>Non-vested stock options weighted-average period for total compensation expense to be recognized ( in years)</t>
  </si>
  <si>
    <t>1 year 9 months 18 days</t>
  </si>
  <si>
    <t>Restricted Stock Units (RSUs) [Member]</t>
  </si>
  <si>
    <t>Number of restricted stock units and awards</t>
  </si>
  <si>
    <t>Non-vested at January 1 (shares)</t>
  </si>
  <si>
    <t>Granted (shares)</t>
  </si>
  <si>
    <t>Vested (shares)</t>
  </si>
  <si>
    <t>Forfeited (shares)</t>
  </si>
  <si>
    <t>Non-vested at December 31 (shares)</t>
  </si>
  <si>
    <t>Non-vested at January 1 (usd per share)</t>
  </si>
  <si>
    <t>Granted (usd per share)</t>
  </si>
  <si>
    <t>Vested (usd per share)</t>
  </si>
  <si>
    <t>Forfeited (usd per share)</t>
  </si>
  <si>
    <t>Non-vested at December 31 (usd per share)</t>
  </si>
  <si>
    <t>2 years 3 months 18 days</t>
  </si>
  <si>
    <t>Excess tax benefit for equity-based compensation</t>
  </si>
  <si>
    <t>Equity-Based Compensation Information Related to Restricted Stock Units and Awards (Details) - USD ($) $ in Millions</t>
  </si>
  <si>
    <t>Pre-tax expense for RSUs and RSAs</t>
  </si>
  <si>
    <t>After-tax expense for RSUs and RSAs</t>
  </si>
  <si>
    <t>Fair value of vested RSUs and RSAs</t>
  </si>
  <si>
    <t>Equity-Based Compensation Performance Share Units (Details) - USD ($)</t>
  </si>
  <si>
    <t>Share-based Compensation Arrangement by Share-based Payment Award [Line Items]</t>
  </si>
  <si>
    <t>Pretax expense for PSUs</t>
  </si>
  <si>
    <t>After-tax expense for PSUs</t>
  </si>
  <si>
    <t>Total compensation cost not yet recognized, PSUs</t>
  </si>
  <si>
    <t>Performance Shares [Member]</t>
  </si>
  <si>
    <t>Performance Share Unit [Member]</t>
  </si>
  <si>
    <t>1 year 8 months 12 days</t>
  </si>
  <si>
    <t>Minimum | Performance Shares [Member]</t>
  </si>
  <si>
    <t>Range of PSU Award</t>
  </si>
  <si>
    <t>Maximum | Performance Shares [Member]</t>
  </si>
  <si>
    <t>200.00%</t>
  </si>
  <si>
    <t>Equity-Based Compensation Performance Share Units (Market Based Assumptions) (Details) - $ / shares</t>
  </si>
  <si>
    <t>Expected volatility</t>
  </si>
  <si>
    <t>21.00%</t>
  </si>
  <si>
    <t>22.00%</t>
  </si>
  <si>
    <t>24.00%</t>
  </si>
  <si>
    <t>Risk-free interest rate</t>
  </si>
  <si>
    <t>2.42%</t>
  </si>
  <si>
    <t>2.38%</t>
  </si>
  <si>
    <t>1.46%</t>
  </si>
  <si>
    <t>Weighted-average fair value of PSUs granted</t>
  </si>
  <si>
    <t>Equity-Based Compensation Summary of RSUs (Details) - Performance Shares [Member] - shares</t>
  </si>
  <si>
    <t>Percent payout</t>
  </si>
  <si>
    <t>130.00%</t>
  </si>
  <si>
    <t>116.00%</t>
  </si>
  <si>
    <t>Shares vested</t>
  </si>
  <si>
    <t>Equity-Based Compensation Performance Share Units - Market Based (Details) shares in Millions</t>
  </si>
  <si>
    <t>Dec. 31, 2019$ / sharesshares</t>
  </si>
  <si>
    <t>Share-based Compensation Arrangement by Share-based Payment Award, Equity Instruments Other than Options, Nonvested, Number of Shares [Roll Forward]</t>
  </si>
  <si>
    <t>Non-vested at January 1 (shares) | shares</t>
  </si>
  <si>
    <t>Granted (shares) | shares</t>
  </si>
  <si>
    <t>Adjustment for performance results achieved | shares</t>
  </si>
  <si>
    <t>Vested (shares) | shares</t>
  </si>
  <si>
    <t>Forfeited (shares) | shares</t>
  </si>
  <si>
    <t>Non-vested at December 31 (shares) | shares</t>
  </si>
  <si>
    <t>Share-based Compensation Arrangement by Share-based Payment Award, Equity Instruments Other than Options, Nonvested, Weighted Average Grant Date Fair Value [Abstract]</t>
  </si>
  <si>
    <t>Non-vested at January 1 (usd per share) | $ / shares</t>
  </si>
  <si>
    <t>Granted (usd per share) | $ / shares</t>
  </si>
  <si>
    <t>Adjustment for performance results achieved (usd per share) | $ / shares</t>
  </si>
  <si>
    <t>Vested (usd per share) | $ / shares</t>
  </si>
  <si>
    <t>Forfeited (usd per share) | $ / shares</t>
  </si>
  <si>
    <t>Non-vested at December 31 (usd per share) | $ / shares</t>
  </si>
  <si>
    <t>Equity-Based Compensation Stock Options Fair Value Assumptions (Details) - $ / shares</t>
  </si>
  <si>
    <t>Expected volatility (in percentage)</t>
  </si>
  <si>
    <t>23.00%</t>
  </si>
  <si>
    <t>26.00%</t>
  </si>
  <si>
    <t>27.00%</t>
  </si>
  <si>
    <t>Expected option life in years (in years)</t>
  </si>
  <si>
    <t>6 years 7 months 6 days</t>
  </si>
  <si>
    <t>6 years 8 months 12 days</t>
  </si>
  <si>
    <t>Expected dividend yield (in percentage)</t>
  </si>
  <si>
    <t>3.20%</t>
  </si>
  <si>
    <t>2.80%</t>
  </si>
  <si>
    <t>Risk-free interest rate minimum (in percentage)</t>
  </si>
  <si>
    <t>1.90%</t>
  </si>
  <si>
    <t>2.60%</t>
  </si>
  <si>
    <t>1.80%</t>
  </si>
  <si>
    <t>Risk-free interest rate maximum (in percentage)</t>
  </si>
  <si>
    <t>2.90%</t>
  </si>
  <si>
    <t>2.10%</t>
  </si>
  <si>
    <t>Weighted-average fair value of stock options granted (in usd per share)</t>
  </si>
  <si>
    <t>Stock option vesting period (in years)</t>
  </si>
  <si>
    <t>Stock option expiration date after date of grant</t>
  </si>
  <si>
    <t>Equity-Based Compensation Stock Options Activity (Details) $ / shares in Units, shares in Millions, $ in Millions</t>
  </si>
  <si>
    <t>Options</t>
  </si>
  <si>
    <t>Closing price of Eaton ordinary shares on last trading day | $ / shares</t>
  </si>
  <si>
    <t>Weighted-average exercise price per option [Member]</t>
  </si>
  <si>
    <t>Weighted-average exercise price per option</t>
  </si>
  <si>
    <t>Beginning balance (usd per share) | $ / shares</t>
  </si>
  <si>
    <t>Exercised (usd per share) | $ / shares</t>
  </si>
  <si>
    <t>Forfeited and cancelled (usd per share) | $ / shares</t>
  </si>
  <si>
    <t>Ending balance (usd per share) | $ / shares</t>
  </si>
  <si>
    <t>Exercisable at December 31, 2019 | $ / shares</t>
  </si>
  <si>
    <t>Stock Options [Member]</t>
  </si>
  <si>
    <t>Outstanding at January 1, 2019, shares | shares</t>
  </si>
  <si>
    <t>Granted, shares | shares</t>
  </si>
  <si>
    <t>Exercised, shares | shares</t>
  </si>
  <si>
    <t>Forfeited and cancelled, shares | shares</t>
  </si>
  <si>
    <t>Outstanding at December 31, 2019, shares | shares</t>
  </si>
  <si>
    <t>Exercisable at December 31, 2019, shares | shares</t>
  </si>
  <si>
    <t>Reserved for future grants at December 31, 2019, shares | shares</t>
  </si>
  <si>
    <t>Weighted-average remaining contractual life in years [Member]</t>
  </si>
  <si>
    <t>Outstanding at December 31, 2019</t>
  </si>
  <si>
    <t>6 years 2 months 12 days</t>
  </si>
  <si>
    <t>Exercisable at December 31, 2019</t>
  </si>
  <si>
    <t>5 years 2 months 12 days</t>
  </si>
  <si>
    <t>Aggregate Intrinsic Value [Member]</t>
  </si>
  <si>
    <t>Outstanding at December 31, 2019 | $</t>
  </si>
  <si>
    <t>Exercisable at December 31, 2019 | $</t>
  </si>
  <si>
    <t>Equity-Based Compensation Information Related to Stock Options (Details) - USD ($) shares in Millions, $ in Millions</t>
  </si>
  <si>
    <t>Pre-tax expense for stock options</t>
  </si>
  <si>
    <t>After-tax expense for stock options</t>
  </si>
  <si>
    <t>Proceeds from stock options exercised</t>
  </si>
  <si>
    <t>Income tax benefit related to stock options exercised</t>
  </si>
  <si>
    <t>Tax benefit classified in operating activities in the Consolidated Statements of Cash Flows</t>
  </si>
  <si>
    <t>Intrinsic value of stock options exercised</t>
  </si>
  <si>
    <t>Total fair value of stock options vested</t>
  </si>
  <si>
    <t>Stock options exercised, in millions of options</t>
  </si>
  <si>
    <t>Non-vested stock option compensation expense not yet recognized</t>
  </si>
  <si>
    <t>Fair Value Measurements - Assets Measured on Recurring Basis (Details) - USD ($) $ in Millions</t>
  </si>
  <si>
    <t>Net derivative contracts</t>
  </si>
  <si>
    <t>Fair Value Measurements Fair Value Measurements (Details 1) - USD ($) $ in Millions</t>
  </si>
  <si>
    <t>Time deposits and certificates of deposit with banks</t>
  </si>
  <si>
    <t>Money market investments</t>
  </si>
  <si>
    <t>Total short-term investments</t>
  </si>
  <si>
    <t>Fair Value Measurements Fair Value Measurements (Details Textuals) - USD ($) $ in Millions</t>
  </si>
  <si>
    <t>Long-term debt and current portion of long term debt, carrying value</t>
  </si>
  <si>
    <t>Long-term debt and current portion of long-term debt, fair value</t>
  </si>
  <si>
    <t>Investments, fair value</t>
  </si>
  <si>
    <t>Derivative Financial Instruments and Hedging Activities - Fixed-to-Floating Interest Rate Swaps (Details) $ in Millions</t>
  </si>
  <si>
    <t>Debentures due 2020 [Member]</t>
  </si>
  <si>
    <t>Derivative [Line Items]</t>
  </si>
  <si>
    <t>Notional amount</t>
  </si>
  <si>
    <t>Fixed interest rate received (percentage)</t>
  </si>
  <si>
    <t>3.88%</t>
  </si>
  <si>
    <t>Floating interest rate paid (percentage)</t>
  </si>
  <si>
    <t>4.35%</t>
  </si>
  <si>
    <t>Notes due 2021 [Member]</t>
  </si>
  <si>
    <t>3.97%</t>
  </si>
  <si>
    <t>Debentures due 2022 [Member]</t>
  </si>
  <si>
    <t>8.13%</t>
  </si>
  <si>
    <t>Senior notes due 2022 [Member]</t>
  </si>
  <si>
    <t>2.85%</t>
  </si>
  <si>
    <t>Notes due 2023 [Member]</t>
  </si>
  <si>
    <t>3.30%</t>
  </si>
  <si>
    <t>Debentures due 2024 [Member]</t>
  </si>
  <si>
    <t>7.63%</t>
  </si>
  <si>
    <t>4.87%</t>
  </si>
  <si>
    <t>Debentures due 2029 [Member]</t>
  </si>
  <si>
    <t>5.21%</t>
  </si>
  <si>
    <t>Debentures due 2034 [Member]</t>
  </si>
  <si>
    <t>2.79%</t>
  </si>
  <si>
    <t>London Interbank Offered Rate (LIBOR) [Member] | Debentures due 2020 [Member]</t>
  </si>
  <si>
    <t>Debt instrument, term (in years)</t>
  </si>
  <si>
    <t>1 month</t>
  </si>
  <si>
    <t>Basis spread on variable rate (percentage)</t>
  </si>
  <si>
    <t>2.12%</t>
  </si>
  <si>
    <t>London Interbank Offered Rate (LIBOR) [Member] | Notes due 2021 [Member]</t>
  </si>
  <si>
    <t>1.74%</t>
  </si>
  <si>
    <t>London Interbank Offered Rate (LIBOR) [Member] | Debentures due 2022 [Member]</t>
  </si>
  <si>
    <t>5.90%</t>
  </si>
  <si>
    <t>London Interbank Offered Rate (LIBOR) [Member] | Senior notes due 2022 [Member]</t>
  </si>
  <si>
    <t>0.58%</t>
  </si>
  <si>
    <t>London Interbank Offered Rate (LIBOR) [Member] | Notes due 2023 [Member]</t>
  </si>
  <si>
    <t>1.07%</t>
  </si>
  <si>
    <t>London Interbank Offered Rate (LIBOR) [Member] | Debentures due 2024 [Member]</t>
  </si>
  <si>
    <t>6 months</t>
  </si>
  <si>
    <t>2.48%</t>
  </si>
  <si>
    <t>London Interbank Offered Rate (LIBOR) [Member] | Debentures due 2029 [Member]</t>
  </si>
  <si>
    <t>2.57%</t>
  </si>
  <si>
    <t>London Interbank Offered Rate (LIBOR) [Member] | Debentures due 2034 [Member]</t>
  </si>
  <si>
    <t>0.28%</t>
  </si>
  <si>
    <t>Derivative Financial Instruments and Hedging Activities - Forward Starting Floating-to-Fixed Interest Rate Swaps (Details) $ in Millions</t>
  </si>
  <si>
    <t>Forward Starting Floating-to-Fixed Interest Rate Swaps One [Member]</t>
  </si>
  <si>
    <t>Fixed interest rate to be paid (percentage)</t>
  </si>
  <si>
    <t>Floating interest rate to be received (percentage)</t>
  </si>
  <si>
    <t>Derivative, term of contract</t>
  </si>
  <si>
    <t>3 months</t>
  </si>
  <si>
    <t>Forward Starting Floating-to-Fixed Interest Rate Swaps Two [Member]</t>
  </si>
  <si>
    <t>3.06%</t>
  </si>
  <si>
    <t>Forward Starting Floating-to-Fixed Interest Rate Swaps Three [Member]</t>
  </si>
  <si>
    <t>Forward Starting Floating-to-Fixed Interest Rate Swaps Four [Member]</t>
  </si>
  <si>
    <t>2.81%</t>
  </si>
  <si>
    <t>Forward Starting Floating-to-Fixed Interest Rate Swaps Five [Member]</t>
  </si>
  <si>
    <t>2.64%</t>
  </si>
  <si>
    <t>Forward Starting Floating-to-Fixed Interest Rate Swaps Six [Member]</t>
  </si>
  <si>
    <t>Forward Starting Floating-to-Fixed Interest Rate Swaps Seven [Member]</t>
  </si>
  <si>
    <t>Forward Starting Floating-to-Fixed Interest Rate Swaps Eight [Member]</t>
  </si>
  <si>
    <t>2.08%</t>
  </si>
  <si>
    <t>Forward Starting Floating-to-Fixed Interest Rate Swaps Nine [Member]</t>
  </si>
  <si>
    <t>1.77%</t>
  </si>
  <si>
    <t>Forward Starting Floating-to-Fixed Interest Rate Swaps Ten [Member]</t>
  </si>
  <si>
    <t>1.51%</t>
  </si>
  <si>
    <t>London Interbank Offered Rate (LIBOR) [Member] | Forward Starting Floating-to-Fixed Interest Rate Swaps One [Member]</t>
  </si>
  <si>
    <t>London Interbank Offered Rate (LIBOR) [Member] | Forward Starting Floating-to-Fixed Interest Rate Swaps Two [Member]</t>
  </si>
  <si>
    <t>London Interbank Offered Rate (LIBOR) [Member] | Forward Starting Floating-to-Fixed Interest Rate Swaps Three [Member]</t>
  </si>
  <si>
    <t>London Interbank Offered Rate (LIBOR) [Member] | Forward Starting Floating-to-Fixed Interest Rate Swaps Four [Member]</t>
  </si>
  <si>
    <t>London Interbank Offered Rate (LIBOR) [Member] | Forward Starting Floating-to-Fixed Interest Rate Swaps Five [Member]</t>
  </si>
  <si>
    <t>London Interbank Offered Rate (LIBOR) [Member] | Forward Starting Floating-to-Fixed Interest Rate Swaps Six [Member]</t>
  </si>
  <si>
    <t>London Interbank Offered Rate (LIBOR) [Member] | Forward Starting Floating-to-Fixed Interest Rate Swaps Seven [Member]</t>
  </si>
  <si>
    <t>London Interbank Offered Rate (LIBOR) [Member] | Forward Starting Floating-to-Fixed Interest Rate Swaps Eight [Member]</t>
  </si>
  <si>
    <t>London Interbank Offered Rate (LIBOR) [Member] | Forward Starting Floating-to-Fixed Interest Rate Swaps Nine [Member]</t>
  </si>
  <si>
    <t>London Interbank Offered Rate (LIBOR) [Member] | Forward Starting Floating-to-Fixed Interest Rate Swaps Ten [Member]</t>
  </si>
  <si>
    <t>Derivative Financial Instruments and Hedging Activities - Derivative Financial Instrument Recognized in the Consolidated Balance sheet (Details) - USD ($) $ in Millions</t>
  </si>
  <si>
    <t>Derivatives, Fair Value [Line Items]</t>
  </si>
  <si>
    <t>Percentage of intercompany balance sheet exposure</t>
  </si>
  <si>
    <t>100.00%</t>
  </si>
  <si>
    <t>Other current assets [Member]</t>
  </si>
  <si>
    <t>Derivative Instruments Not Designated as Hedging Instruments, Asset, at Fair Value</t>
  </si>
  <si>
    <t>Derivatives designated as hedges</t>
  </si>
  <si>
    <t>Derivative asset designated as hedging instrument</t>
  </si>
  <si>
    <t>Other noncurrent assets [Member]</t>
  </si>
  <si>
    <t>Other current liabilities [Member]</t>
  </si>
  <si>
    <t>Derivative Instruments Not Designated as Hedging Instruments, Liability, at Fair Value</t>
  </si>
  <si>
    <t>Derivative liability designated as hedging instrument</t>
  </si>
  <si>
    <t>Other noncurrent liabilities [Member]</t>
  </si>
  <si>
    <t>Non-derivative net investment hedge [Member]</t>
  </si>
  <si>
    <t>Foreign Currency Note Payable, Noncurrent, after-tax</t>
  </si>
  <si>
    <t>Foreign Currency Note Payable, Noncurrent, pre-tax</t>
  </si>
  <si>
    <t>Designated as Hedging Instrument [Member] | Fair Value Hedging | Fixed-to-floating interest rate swaps</t>
  </si>
  <si>
    <t>Designated as Hedging Instrument [Member] | Fair Value Hedging | Fixed-to-floating interest rate swaps | Other current assets [Member]</t>
  </si>
  <si>
    <t>Designated as Hedging Instrument [Member] | Fair Value Hedging | Fixed-to-floating interest rate swaps | Other noncurrent assets [Member]</t>
  </si>
  <si>
    <t>Designated as Hedging Instrument [Member] | Fair Value Hedging | Fixed-to-floating interest rate swaps | Other current liabilities [Member]</t>
  </si>
  <si>
    <t>Designated as Hedging Instrument [Member] | Fair Value Hedging | Fixed-to-floating interest rate swaps | Other noncurrent liabilities [Member]</t>
  </si>
  <si>
    <t>Designated as Hedging Instrument [Member] | Cash Flow Hedging | Floating-to-fixed interest rate swaps</t>
  </si>
  <si>
    <t>Designated as Hedging Instrument [Member] | Cash Flow Hedging | Floating-to-fixed interest rate swaps | Other current assets [Member]</t>
  </si>
  <si>
    <t>Designated as Hedging Instrument [Member] | Cash Flow Hedging | Floating-to-fixed interest rate swaps | Other noncurrent assets [Member]</t>
  </si>
  <si>
    <t>Designated as Hedging Instrument [Member] | Cash Flow Hedging | Floating-to-fixed interest rate swaps | Other current liabilities [Member]</t>
  </si>
  <si>
    <t>Designated as Hedging Instrument [Member] | Cash Flow Hedging | Floating-to-fixed interest rate swaps | Other noncurrent liabilities [Member]</t>
  </si>
  <si>
    <t>Designated as Hedging Instrument [Member] | Cash Flow Hedging | Currency exchange contracts</t>
  </si>
  <si>
    <t>Designated as Hedging Instrument [Member] | Cash Flow Hedging | Currency exchange contracts | Other current assets [Member]</t>
  </si>
  <si>
    <t>Designated as Hedging Instrument [Member] | Cash Flow Hedging | Currency exchange contracts | Other noncurrent assets [Member]</t>
  </si>
  <si>
    <t>Designated as Hedging Instrument [Member] | Cash Flow Hedging | Currency exchange contracts | Other current liabilities [Member]</t>
  </si>
  <si>
    <t>Designated as Hedging Instrument [Member] | Cash Flow Hedging | Currency exchange contracts | Other noncurrent liabilities [Member]</t>
  </si>
  <si>
    <t>Designated as Hedging Instrument [Member] | Cash Flow Hedging | Commodity contracts</t>
  </si>
  <si>
    <t>Designated as Hedging Instrument [Member] | Cash Flow Hedging | Commodity contracts | Other current assets [Member]</t>
  </si>
  <si>
    <t>Designated as Hedging Instrument [Member] | Cash Flow Hedging | Commodity contracts | Other noncurrent assets [Member]</t>
  </si>
  <si>
    <t>Designated as Hedging Instrument [Member] | Cash Flow Hedging | Commodity contracts | Other current liabilities [Member]</t>
  </si>
  <si>
    <t>Designated as Hedging Instrument [Member] | Cash Flow Hedging | Commodity contracts | Other noncurrent liabilities [Member]</t>
  </si>
  <si>
    <t>Not Designated as Hedging Instrument [Member] | Currency exchange contracts</t>
  </si>
  <si>
    <t>Not Designated as Hedging Instrument [Member] | Currency exchange contracts | Other current assets [Member]</t>
  </si>
  <si>
    <t>Not Designated as Hedging Instrument [Member] | Currency exchange contracts | Other current liabilities [Member]</t>
  </si>
  <si>
    <t>Not Designated as Hedging Instrument [Member] | Commodity contracts</t>
  </si>
  <si>
    <t>Not Designated as Hedging Instrument [Member] | Commodity contracts | Other current assets [Member]</t>
  </si>
  <si>
    <t>Not Designated as Hedging Instrument [Member] | Commodity contracts | Other current liabilities [Member]</t>
  </si>
  <si>
    <t>Minimum | Designated as Hedging Instrument [Member] | Fair Value Hedging | Fixed-to-floating interest rate swaps</t>
  </si>
  <si>
    <t>Derivative, remaining maturity</t>
  </si>
  <si>
    <t>12 months</t>
  </si>
  <si>
    <t>Minimum | Designated as Hedging Instrument [Member] | Cash Flow Hedging | Floating-to-fixed interest rate swaps</t>
  </si>
  <si>
    <t>13 years</t>
  </si>
  <si>
    <t>34 years</t>
  </si>
  <si>
    <t>Minimum | Designated as Hedging Instrument [Member] | Cash Flow Hedging | Currency exchange contracts</t>
  </si>
  <si>
    <t>Minimum | Designated as Hedging Instrument [Member] | Cash Flow Hedging | Commodity contracts</t>
  </si>
  <si>
    <t>Minimum | Not Designated as Hedging Instrument [Member] | Currency exchange contracts</t>
  </si>
  <si>
    <t>Minimum | Not Designated as Hedging Instrument [Member] | Commodity contracts</t>
  </si>
  <si>
    <t>Maximum | Designated as Hedging Instrument [Member] | Fair Value Hedging | Fixed-to-floating interest rate swaps</t>
  </si>
  <si>
    <t>16 years</t>
  </si>
  <si>
    <t>Maximum | Designated as Hedging Instrument [Member] | Fair Value Hedging | Floating-to-fixed interest rate swaps</t>
  </si>
  <si>
    <t>33 years</t>
  </si>
  <si>
    <t>Maximum | Designated as Hedging Instrument [Member] | Cash Flow Hedging | Currency exchange contracts</t>
  </si>
  <si>
    <t>36 months</t>
  </si>
  <si>
    <t>Maximum | Designated as Hedging Instrument [Member] | Cash Flow Hedging | Commodity contracts</t>
  </si>
  <si>
    <t>9 months</t>
  </si>
  <si>
    <t>Maximum | Not Designated as Hedging Instrument [Member] | Currency exchange contracts</t>
  </si>
  <si>
    <t>Maximum | Not Designated as Hedging Instrument [Member] | Commodity contracts</t>
  </si>
  <si>
    <t>Derivative Financial Instruments and Hedging Activities - Volume of Outstanding Commodity Contracts (Details) - Commodity contracts</t>
  </si>
  <si>
    <t>Dec. 31, 2019oztlb</t>
  </si>
  <si>
    <t>Copper</t>
  </si>
  <si>
    <t>Derivative, outstanding commodity contract | lb</t>
  </si>
  <si>
    <t>Copper | Minimum</t>
  </si>
  <si>
    <t>Copper | Maximum</t>
  </si>
  <si>
    <t>4 months</t>
  </si>
  <si>
    <t>Gold</t>
  </si>
  <si>
    <t>Derivative, outstanding commodity contract | ozt</t>
  </si>
  <si>
    <t>Gold | Minimum</t>
  </si>
  <si>
    <t>Gold | Maximum</t>
  </si>
  <si>
    <t>Derivative Financial Instruments and Hedging Activities - Amounts Recorded on Balance Sheet Related to Fixed-to-Floating Interest Rate Swaps (Details) $ in Millions</t>
  </si>
  <si>
    <t>Interest Rate Swap</t>
  </si>
  <si>
    <t>Carrying amount of the hedged assets (liabilities)</t>
  </si>
  <si>
    <t>Discontinued hedge, cumulative adjustment</t>
  </si>
  <si>
    <t>Long-term debt | Interest Rate Swap</t>
  </si>
  <si>
    <t>Cumulative amount of fair value hedging adjustment included in the carrying amount of the hedged asset (liabilities)</t>
  </si>
  <si>
    <t>Derivative Financial Instruments and Hedging Activities - Impact of Derivative on Consolidated Statement of Income (Details) - USD ($) $ in Millions</t>
  </si>
  <si>
    <t>Cash Flow Hedging | Net sales | Currency exchange contracts</t>
  </si>
  <si>
    <t>Gain (loss) on hedged item</t>
  </si>
  <si>
    <t>Gain (loss) on hedging instrument</t>
  </si>
  <si>
    <t>Cash Flow Hedging | Net sales | Commodity contracts</t>
  </si>
  <si>
    <t>Cash Flow Hedging | Cost of products sold | Currency exchange contracts</t>
  </si>
  <si>
    <t>Cash Flow Hedging | Cost of products sold | Commodity contracts</t>
  </si>
  <si>
    <t>Cash Flow Hedging | Interest expense - net | Currency exchange contracts</t>
  </si>
  <si>
    <t>Cash Flow Hedging | Interest expense - net | Commodity contracts</t>
  </si>
  <si>
    <t>Fair Value Hedging | Net sales | Interest Rate Swap</t>
  </si>
  <si>
    <t>Fair Value Hedging | Cost of products sold | Interest Rate Swap</t>
  </si>
  <si>
    <t>Fair Value Hedging | Interest expense - net | Interest Rate Swap</t>
  </si>
  <si>
    <t>Derivative Financial Instruments and Hedging Activities - Impact of Derivatives Not Designated as Hedges (Details) $ in Millions</t>
  </si>
  <si>
    <t>Derivative Instruments, Gain (Loss) [Line Items]</t>
  </si>
  <si>
    <t>Gain (loss) on derivatives not designated as hedges</t>
  </si>
  <si>
    <t>Currency exchange contracts | Other income - net</t>
  </si>
  <si>
    <t>Commodity contracts | Cost of products sold</t>
  </si>
  <si>
    <t>Derivative Financial Instruments and Hedging Activities - Amounts Recognized in Accumulated Other Comprehensive Loss (Details) - USD ($) $ in Millions</t>
  </si>
  <si>
    <t>Amounts recognized in accumulated other comprehensive income</t>
  </si>
  <si>
    <t>Cash flow hedge gain (loss) to be reclassified within the next twelve months</t>
  </si>
  <si>
    <t>Other income - net | Net Investment Hedging</t>
  </si>
  <si>
    <t>Gain (loss) recognized in other comprehensive (loss) income</t>
  </si>
  <si>
    <t>Gain (loss) reclassified in accumulated other comprehensive (loss) income</t>
  </si>
  <si>
    <t>Total | Cash Flow Hedging</t>
  </si>
  <si>
    <t>Total, gain (loss) on derivative and net investment hedge recognized in other comprehensive (loss) income</t>
  </si>
  <si>
    <t>Total, gain (loss) on derivative and net investment hedge recognized in accumulated other comprehensive (loss) income</t>
  </si>
  <si>
    <t>Forward Starting Floating-to-Fixed Interest Rate Swap | Interest expense - net | Cash Flow Hedging</t>
  </si>
  <si>
    <t>Gain (loss) reclassified from Accumulated other comprehensive loss</t>
  </si>
  <si>
    <t>Currency exchange contracts | Net sales and Cost of products sold | Cash Flow Hedging</t>
  </si>
  <si>
    <t>Commodity contracts | Cost of products sold | Cash Flow Hedging</t>
  </si>
  <si>
    <t>Accounts Receivable and Inventory - Narrative (Details) - USD ($) $ in Millions</t>
  </si>
  <si>
    <t>Allowance for doubtful accounts</t>
  </si>
  <si>
    <t>Accounts Receivable and Inventory - Components of Inventory (Details) - USD ($) $ in Millions</t>
  </si>
  <si>
    <t>Raw materials</t>
  </si>
  <si>
    <t>Work-in-process</t>
  </si>
  <si>
    <t>Finished goods</t>
  </si>
  <si>
    <t>Total inventory</t>
  </si>
  <si>
    <t>Business Segment and Geographic Region Information - Other Information (Details) - Net sales - Customer Concentration Risk [Member] - customer</t>
  </si>
  <si>
    <t>Revenues from External Customers and Long-Lived Assets [Line Items]</t>
  </si>
  <si>
    <t>Number of major customers</t>
  </si>
  <si>
    <t>Concentration risk, percentage</t>
  </si>
  <si>
    <t>Business Segment and Geographic Region Information - Business Segment Information (Details) - USD ($) $ in Millions</t>
  </si>
  <si>
    <t>Business Segment Information</t>
  </si>
  <si>
    <t>Segment operating profit</t>
  </si>
  <si>
    <t>Amortization of intangible assets</t>
  </si>
  <si>
    <t>Corporate [Member]</t>
  </si>
  <si>
    <t>Other corporate expense - net</t>
  </si>
  <si>
    <t>Business Segment and Geographic Region Information - Identifiable Assets, Capital Expenditures for PPE, and Depreciation of PPE by Segment (Details) - USD ($) $ in Millions</t>
  </si>
  <si>
    <t>Depreciation of property, plant and equipment</t>
  </si>
  <si>
    <t>All Segments [Member]</t>
  </si>
  <si>
    <t>Business Segment and Geographic Region Information - Geographic Region Information (Details) - USD ($) $ in Millions</t>
  </si>
  <si>
    <t>Canada</t>
  </si>
  <si>
    <t>Latin America [Member]</t>
  </si>
  <si>
    <t>Europe [Member]</t>
  </si>
  <si>
    <t>Asia Pacific [Member]</t>
  </si>
  <si>
    <t>Condensed Consolidating Financial Statements (Narrative) (Details)</t>
  </si>
  <si>
    <t>Eaton and certain other of Eaton's principal 100% owned subsidiaries full and unconditional guarantee of the Senior Notes, on a joint and several basis</t>
  </si>
  <si>
    <t>Condensed Consolidating Financial Statements - Consolidating Statements of Comprehensive Income (Details) - USD ($) $ in Millions</t>
  </si>
  <si>
    <t>Interest expense (income) - net</t>
  </si>
  <si>
    <t>Equity in loss (earnings) of subsidiaries, net of tax</t>
  </si>
  <si>
    <t>Intercompany expense (income) - net</t>
  </si>
  <si>
    <t>Other comprehensive income (loss)</t>
  </si>
  <si>
    <t>Guarantors</t>
  </si>
  <si>
    <t>Other subsidiaries</t>
  </si>
  <si>
    <t>Eaton Corporation plc</t>
  </si>
  <si>
    <t>Eaton Corporation</t>
  </si>
  <si>
    <t>Consolidating adjustments</t>
  </si>
  <si>
    <t>Condensed Consolidating Financial Statements - Condensed Consolidating Balance Sheets (Details) - USD ($) $ in Millions</t>
  </si>
  <si>
    <t>Dec. 31, 2016</t>
  </si>
  <si>
    <t>Intercompany accounts receivable</t>
  </si>
  <si>
    <t>Property, plant and equipment - net</t>
  </si>
  <si>
    <t>Investment in subsidiaries</t>
  </si>
  <si>
    <t>Intercompany loans receivable</t>
  </si>
  <si>
    <t>Intercompany accounts payable</t>
  </si>
  <si>
    <t>Intercompany loans payable</t>
  </si>
  <si>
    <t>Eaton shareholders’ equity</t>
  </si>
  <si>
    <t>Condensed Consolidating Financial Statements - Condensed Consolidating Statements of Cash Flows (Details) - USD ($) $ in Millions</t>
  </si>
  <si>
    <t>Condensed Consolidating Statements of Cash Flows [Line Items]</t>
  </si>
  <si>
    <t>Net cash provided by (used in) operating activities</t>
  </si>
  <si>
    <t>Proceeds from (payments for) from sale of business</t>
  </si>
  <si>
    <t>Investments in affiliates</t>
  </si>
  <si>
    <t>Return of capital contributions from affiliates</t>
  </si>
  <si>
    <t>Loans to affiliates</t>
  </si>
  <si>
    <t>Repayments of loans from affiliates</t>
  </si>
  <si>
    <t>Proceeds from borrowings from affiliates</t>
  </si>
  <si>
    <t>Payments on borrowings from affiliates</t>
  </si>
  <si>
    <t>Capital contributions from affiliates</t>
  </si>
  <si>
    <t>Return of capital to affiliates</t>
  </si>
  <si>
    <t>Other intercompany financing activities</t>
  </si>
  <si>
    <t>Cash dividends paid to affiliates</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35</v>
      </c>
    </row>
    <row r="36" spans="1:4">
      <c r="A36" s="4" t="s">
        <v>63</v>
      </c>
      <c r="C36" s="6" t="n">
        <v>413.4</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1197</v>
      </c>
      <c r="B1" s="2" t="s">
        <v>1</v>
      </c>
    </row>
    <row r="2" spans="1:2">
      <c r="B2" s="2" t="s">
        <v>1198</v>
      </c>
    </row>
    <row r="3" spans="1:2">
      <c r="A3" s="4" t="s">
        <v>1175</v>
      </c>
    </row>
    <row r="4" spans="1:2">
      <c r="A4" s="3" t="s">
        <v>1199</v>
      </c>
    </row>
    <row r="5" spans="1:2">
      <c r="A5" s="4" t="s">
        <v>1200</v>
      </c>
      <c r="B5" s="6" t="n">
        <v>0.6</v>
      </c>
    </row>
    <row r="6" spans="1:2">
      <c r="A6" s="4" t="s">
        <v>1201</v>
      </c>
      <c r="B6" s="6" t="n">
        <v>0.3</v>
      </c>
    </row>
    <row r="7" spans="1:2">
      <c r="A7" s="4" t="s">
        <v>1202</v>
      </c>
      <c r="B7" s="6" t="n">
        <v>0.1</v>
      </c>
    </row>
    <row r="8" spans="1:2">
      <c r="A8" s="4" t="s">
        <v>1203</v>
      </c>
      <c r="B8" s="6" t="n">
        <v>-0.3</v>
      </c>
    </row>
    <row r="9" spans="1:2">
      <c r="A9" s="4" t="s">
        <v>1204</v>
      </c>
      <c r="B9" s="6" t="n">
        <v>-0.1</v>
      </c>
    </row>
    <row r="10" spans="1:2">
      <c r="A10" s="4" t="s">
        <v>1205</v>
      </c>
      <c r="B10" s="6" t="n">
        <v>0.6</v>
      </c>
    </row>
    <row r="11" spans="1:2">
      <c r="A11" s="3" t="s">
        <v>1206</v>
      </c>
    </row>
    <row r="12" spans="1:2">
      <c r="A12" s="4" t="s">
        <v>1207</v>
      </c>
      <c r="B12" s="8" t="n">
        <v>89.95</v>
      </c>
    </row>
    <row r="13" spans="1:2">
      <c r="A13" s="4" t="s">
        <v>1208</v>
      </c>
      <c r="B13" s="11" t="n">
        <v>92.5</v>
      </c>
    </row>
    <row r="14" spans="1:2">
      <c r="A14" s="4" t="s">
        <v>1209</v>
      </c>
      <c r="B14" s="11" t="n">
        <v>80.06999999999999</v>
      </c>
    </row>
    <row r="15" spans="1:2">
      <c r="A15" s="4" t="s">
        <v>1210</v>
      </c>
      <c r="B15" s="11" t="n">
        <v>80.06999999999999</v>
      </c>
    </row>
    <row r="16" spans="1:2">
      <c r="A16" s="4" t="s">
        <v>1211</v>
      </c>
      <c r="B16" s="11" t="n">
        <v>90.91</v>
      </c>
    </row>
    <row r="17" spans="1:2">
      <c r="A17" s="4" t="s">
        <v>1212</v>
      </c>
      <c r="B17" s="8" t="n">
        <v>96.14</v>
      </c>
    </row>
    <row r="18" spans="1:2">
      <c r="A18" s="4" t="s">
        <v>1176</v>
      </c>
    </row>
    <row r="19" spans="1:2">
      <c r="A19" s="3" t="s">
        <v>1199</v>
      </c>
    </row>
    <row r="20" spans="1:2">
      <c r="A20" s="4" t="s">
        <v>1200</v>
      </c>
      <c r="B20" s="6" t="n">
        <v>0.1</v>
      </c>
    </row>
    <row r="21" spans="1:2">
      <c r="A21" s="4" t="s">
        <v>1201</v>
      </c>
      <c r="B21" s="7" t="n">
        <v>0</v>
      </c>
    </row>
    <row r="22" spans="1:2">
      <c r="A22" s="4" t="s">
        <v>1203</v>
      </c>
      <c r="B22" s="6" t="n">
        <v>-0.1</v>
      </c>
    </row>
    <row r="23" spans="1:2">
      <c r="A23" s="4" t="s">
        <v>1204</v>
      </c>
      <c r="B23" s="7" t="n">
        <v>0</v>
      </c>
    </row>
    <row r="24" spans="1:2">
      <c r="A24" s="4" t="s">
        <v>1205</v>
      </c>
      <c r="B24" s="7" t="n">
        <v>0</v>
      </c>
    </row>
    <row r="25" spans="1:2">
      <c r="A25" s="3" t="s">
        <v>1206</v>
      </c>
    </row>
    <row r="26" spans="1:2">
      <c r="A26" s="4" t="s">
        <v>1207</v>
      </c>
      <c r="B26" s="8" t="n">
        <v>56.55</v>
      </c>
    </row>
    <row r="27" spans="1:2">
      <c r="A27" s="4" t="s">
        <v>1208</v>
      </c>
      <c r="B27" s="7" t="n">
        <v>0</v>
      </c>
    </row>
    <row r="28" spans="1:2">
      <c r="A28" s="4" t="s">
        <v>1210</v>
      </c>
      <c r="B28" s="11" t="n">
        <v>56.55</v>
      </c>
    </row>
    <row r="29" spans="1:2">
      <c r="A29" s="4" t="s">
        <v>1211</v>
      </c>
      <c r="B29" s="7" t="n">
        <v>0</v>
      </c>
    </row>
    <row r="30" spans="1:2">
      <c r="A30" s="4" t="s">
        <v>1212</v>
      </c>
      <c r="B30" s="5"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1213</v>
      </c>
      <c r="B1" s="2" t="s">
        <v>1</v>
      </c>
    </row>
    <row r="2" spans="1:4">
      <c r="B2" s="2" t="s">
        <v>2</v>
      </c>
      <c r="C2" s="2" t="s">
        <v>67</v>
      </c>
      <c r="D2" s="2" t="s">
        <v>68</v>
      </c>
    </row>
    <row r="3" spans="1:4">
      <c r="A3" s="3" t="s">
        <v>238</v>
      </c>
    </row>
    <row r="4" spans="1:4">
      <c r="A4" s="4" t="s">
        <v>1214</v>
      </c>
      <c r="B4" s="4" t="s">
        <v>1215</v>
      </c>
      <c r="C4" s="4" t="s">
        <v>1216</v>
      </c>
      <c r="D4" s="4" t="s">
        <v>1217</v>
      </c>
    </row>
    <row r="5" spans="1:4">
      <c r="A5" s="4" t="s">
        <v>1218</v>
      </c>
      <c r="B5" s="4" t="s">
        <v>1219</v>
      </c>
      <c r="C5" s="4" t="s">
        <v>1220</v>
      </c>
      <c r="D5" s="4" t="s">
        <v>1219</v>
      </c>
    </row>
    <row r="6" spans="1:4">
      <c r="A6" s="4" t="s">
        <v>1221</v>
      </c>
      <c r="B6" s="4" t="s">
        <v>1222</v>
      </c>
      <c r="C6" s="4" t="s">
        <v>1142</v>
      </c>
      <c r="D6" s="4" t="s">
        <v>1223</v>
      </c>
    </row>
    <row r="7" spans="1:4">
      <c r="A7" s="4" t="s">
        <v>1224</v>
      </c>
      <c r="B7" s="4" t="s">
        <v>1225</v>
      </c>
      <c r="C7" s="4" t="s">
        <v>1226</v>
      </c>
      <c r="D7" s="4" t="s">
        <v>1227</v>
      </c>
    </row>
    <row r="8" spans="1:4">
      <c r="A8" s="4" t="s">
        <v>1228</v>
      </c>
      <c r="B8" s="4" t="s">
        <v>1226</v>
      </c>
      <c r="C8" s="4" t="s">
        <v>1229</v>
      </c>
      <c r="D8" s="4" t="s">
        <v>1230</v>
      </c>
    </row>
    <row r="9" spans="1:4">
      <c r="A9" s="4" t="s">
        <v>1231</v>
      </c>
      <c r="B9" s="8" t="n">
        <v>14.08</v>
      </c>
      <c r="C9" s="8" t="n">
        <v>16.93</v>
      </c>
      <c r="D9" s="8" t="n">
        <v>15.11</v>
      </c>
    </row>
    <row r="10" spans="1:4">
      <c r="A10" s="4" t="s">
        <v>1232</v>
      </c>
      <c r="B10" s="4" t="s">
        <v>461</v>
      </c>
    </row>
    <row r="11" spans="1:4">
      <c r="A11" s="4" t="s">
        <v>1233</v>
      </c>
      <c r="B11" s="4" t="s">
        <v>46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1234</v>
      </c>
      <c r="B1" s="2" t="s">
        <v>1</v>
      </c>
    </row>
    <row r="2" spans="1:2">
      <c r="B2" s="2" t="s">
        <v>1108</v>
      </c>
    </row>
    <row r="3" spans="1:2">
      <c r="A3" s="3" t="s">
        <v>1235</v>
      </c>
    </row>
    <row r="4" spans="1:2">
      <c r="A4" s="4" t="s">
        <v>1236</v>
      </c>
      <c r="B4" s="8" t="n">
        <v>94.72</v>
      </c>
    </row>
    <row r="5" spans="1:2">
      <c r="A5" s="4" t="s">
        <v>1237</v>
      </c>
    </row>
    <row r="6" spans="1:2">
      <c r="A6" s="3" t="s">
        <v>1238</v>
      </c>
    </row>
    <row r="7" spans="1:2">
      <c r="A7" s="4" t="s">
        <v>1239</v>
      </c>
      <c r="B7" s="11" t="n">
        <v>65.95999999999999</v>
      </c>
    </row>
    <row r="8" spans="1:2">
      <c r="A8" s="4" t="s">
        <v>1208</v>
      </c>
      <c r="B8" s="11" t="n">
        <v>80.47</v>
      </c>
    </row>
    <row r="9" spans="1:2">
      <c r="A9" s="4" t="s">
        <v>1240</v>
      </c>
      <c r="B9" s="11" t="n">
        <v>60.47</v>
      </c>
    </row>
    <row r="10" spans="1:2">
      <c r="A10" s="4" t="s">
        <v>1241</v>
      </c>
      <c r="B10" s="11" t="n">
        <v>74.08</v>
      </c>
    </row>
    <row r="11" spans="1:2">
      <c r="A11" s="4" t="s">
        <v>1242</v>
      </c>
      <c r="B11" s="11" t="n">
        <v>69.95</v>
      </c>
    </row>
    <row r="12" spans="1:2">
      <c r="A12" s="4" t="s">
        <v>1243</v>
      </c>
      <c r="B12" s="8" t="n">
        <v>65.59</v>
      </c>
    </row>
    <row r="13" spans="1:2">
      <c r="A13" s="4" t="s">
        <v>1244</v>
      </c>
    </row>
    <row r="14" spans="1:2">
      <c r="A14" s="3" t="s">
        <v>1235</v>
      </c>
    </row>
    <row r="15" spans="1:2">
      <c r="A15" s="4" t="s">
        <v>1245</v>
      </c>
      <c r="B15" s="6" t="n">
        <v>4.6</v>
      </c>
    </row>
    <row r="16" spans="1:2">
      <c r="A16" s="4" t="s">
        <v>1246</v>
      </c>
      <c r="B16" s="6" t="n">
        <v>0.8</v>
      </c>
    </row>
    <row r="17" spans="1:2">
      <c r="A17" s="4" t="s">
        <v>1247</v>
      </c>
      <c r="B17" s="6" t="n">
        <v>-1.2</v>
      </c>
    </row>
    <row r="18" spans="1:2">
      <c r="A18" s="4" t="s">
        <v>1248</v>
      </c>
      <c r="B18" s="6" t="n">
        <v>-0.1</v>
      </c>
    </row>
    <row r="19" spans="1:2">
      <c r="A19" s="4" t="s">
        <v>1249</v>
      </c>
      <c r="B19" s="6" t="n">
        <v>4.1</v>
      </c>
    </row>
    <row r="20" spans="1:2">
      <c r="A20" s="4" t="s">
        <v>1250</v>
      </c>
      <c r="B20" s="6" t="n">
        <v>2.8</v>
      </c>
    </row>
    <row r="21" spans="1:2">
      <c r="A21" s="4" t="s">
        <v>1251</v>
      </c>
      <c r="B21" s="6" t="n">
        <v>9.300000000000001</v>
      </c>
    </row>
    <row r="22" spans="1:2">
      <c r="A22" s="4" t="s">
        <v>1252</v>
      </c>
    </row>
    <row r="23" spans="1:2">
      <c r="A23" s="3" t="s">
        <v>1235</v>
      </c>
    </row>
    <row r="24" spans="1:2">
      <c r="A24" s="4" t="s">
        <v>1253</v>
      </c>
      <c r="B24" s="4" t="s">
        <v>1254</v>
      </c>
    </row>
    <row r="25" spans="1:2">
      <c r="A25" s="4" t="s">
        <v>1255</v>
      </c>
      <c r="B25" s="4" t="s">
        <v>1256</v>
      </c>
    </row>
    <row r="26" spans="1:2">
      <c r="A26" s="4" t="s">
        <v>1257</v>
      </c>
    </row>
    <row r="27" spans="1:2">
      <c r="A27" s="3" t="s">
        <v>1235</v>
      </c>
    </row>
    <row r="28" spans="1:2">
      <c r="A28" s="4" t="s">
        <v>1258</v>
      </c>
      <c r="B28" s="9" t="n">
        <v>102.5</v>
      </c>
    </row>
    <row r="29" spans="1:2">
      <c r="A29" s="4" t="s">
        <v>1259</v>
      </c>
      <c r="B29" s="9" t="n">
        <v>82.5999999999999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60</v>
      </c>
      <c r="B1" s="2" t="s">
        <v>1</v>
      </c>
    </row>
    <row r="2" spans="1:4">
      <c r="B2" s="2" t="s">
        <v>2</v>
      </c>
      <c r="C2" s="2" t="s">
        <v>67</v>
      </c>
      <c r="D2" s="2" t="s">
        <v>68</v>
      </c>
    </row>
    <row r="3" spans="1:4">
      <c r="A3" s="3" t="s">
        <v>238</v>
      </c>
    </row>
    <row r="4" spans="1:4">
      <c r="A4" s="4" t="s">
        <v>1261</v>
      </c>
      <c r="B4" s="5" t="n">
        <v>9</v>
      </c>
      <c r="C4" s="5" t="n">
        <v>11</v>
      </c>
      <c r="D4" s="5" t="n">
        <v>11</v>
      </c>
    </row>
    <row r="5" spans="1:4">
      <c r="A5" s="4" t="s">
        <v>1262</v>
      </c>
      <c r="B5" s="7" t="n">
        <v>7</v>
      </c>
      <c r="C5" s="7" t="n">
        <v>9</v>
      </c>
      <c r="D5" s="7" t="n">
        <v>8</v>
      </c>
    </row>
    <row r="6" spans="1:4">
      <c r="A6" s="4" t="s">
        <v>1263</v>
      </c>
      <c r="B6" s="7" t="n">
        <v>67</v>
      </c>
      <c r="C6" s="7" t="n">
        <v>29</v>
      </c>
      <c r="D6" s="7" t="n">
        <v>66</v>
      </c>
    </row>
    <row r="7" spans="1:4">
      <c r="A7" s="3" t="s">
        <v>1264</v>
      </c>
    </row>
    <row r="8" spans="1:4">
      <c r="A8" s="4" t="s">
        <v>1265</v>
      </c>
      <c r="B8" s="7" t="n">
        <v>4</v>
      </c>
      <c r="C8" s="7" t="n">
        <v>3</v>
      </c>
      <c r="D8" s="7" t="n">
        <v>13</v>
      </c>
    </row>
    <row r="9" spans="1:4">
      <c r="A9" s="4" t="s">
        <v>1266</v>
      </c>
      <c r="B9" s="7" t="n">
        <v>29</v>
      </c>
      <c r="C9" s="7" t="n">
        <v>17</v>
      </c>
      <c r="D9" s="7" t="n">
        <v>41</v>
      </c>
    </row>
    <row r="10" spans="1:4">
      <c r="A10" s="4" t="s">
        <v>1267</v>
      </c>
      <c r="B10" s="5" t="n">
        <v>9</v>
      </c>
      <c r="C10" s="5" t="n">
        <v>11</v>
      </c>
      <c r="D10" s="5" t="n">
        <v>11</v>
      </c>
    </row>
    <row r="11" spans="1:4">
      <c r="A11" s="4" t="s">
        <v>1268</v>
      </c>
      <c r="B11" s="6" t="n">
        <v>1.2</v>
      </c>
      <c r="C11" s="6" t="n">
        <v>0.6</v>
      </c>
      <c r="D11" s="6" t="n">
        <v>1.5</v>
      </c>
    </row>
    <row r="12" spans="1:4">
      <c r="A12" s="4" t="s">
        <v>1269</v>
      </c>
      <c r="B12" s="5" t="n">
        <v>10</v>
      </c>
    </row>
    <row r="13" spans="1:4">
      <c r="A13" s="4" t="s">
        <v>1150</v>
      </c>
      <c r="B13" s="4" t="s">
        <v>115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67</v>
      </c>
    </row>
    <row r="2" spans="1:3">
      <c r="A2" s="3" t="s">
        <v>405</v>
      </c>
    </row>
    <row r="3" spans="1:3">
      <c r="A3" s="4" t="s">
        <v>100</v>
      </c>
      <c r="B3" s="5" t="n">
        <v>370</v>
      </c>
      <c r="C3" s="5" t="n">
        <v>283</v>
      </c>
    </row>
    <row r="4" spans="1:3">
      <c r="A4" s="4" t="s">
        <v>101</v>
      </c>
      <c r="B4" s="7" t="n">
        <v>221</v>
      </c>
      <c r="C4" s="7" t="n">
        <v>157</v>
      </c>
    </row>
    <row r="5" spans="1:3">
      <c r="A5" s="4" t="s">
        <v>1271</v>
      </c>
      <c r="B5" s="7" t="n">
        <v>53</v>
      </c>
      <c r="C5" s="7" t="n">
        <v>14</v>
      </c>
    </row>
    <row r="6" spans="1:3">
      <c r="A6" s="4" t="s">
        <v>841</v>
      </c>
    </row>
    <row r="7" spans="1:3">
      <c r="A7" s="3" t="s">
        <v>405</v>
      </c>
    </row>
    <row r="8" spans="1:3">
      <c r="A8" s="4" t="s">
        <v>100</v>
      </c>
      <c r="B8" s="7" t="n">
        <v>370</v>
      </c>
      <c r="C8" s="7" t="n">
        <v>283</v>
      </c>
    </row>
    <row r="9" spans="1:3">
      <c r="A9" s="4" t="s">
        <v>101</v>
      </c>
      <c r="B9" s="7" t="n">
        <v>221</v>
      </c>
      <c r="C9" s="7" t="n">
        <v>157</v>
      </c>
    </row>
    <row r="10" spans="1:3">
      <c r="A10" s="4" t="s">
        <v>1271</v>
      </c>
      <c r="B10" s="7" t="n">
        <v>0</v>
      </c>
      <c r="C10" s="7" t="n">
        <v>0</v>
      </c>
    </row>
    <row r="11" spans="1:3">
      <c r="A11" s="4" t="s">
        <v>842</v>
      </c>
    </row>
    <row r="12" spans="1:3">
      <c r="A12" s="3" t="s">
        <v>405</v>
      </c>
    </row>
    <row r="13" spans="1:3">
      <c r="A13" s="4" t="s">
        <v>100</v>
      </c>
      <c r="B13" s="7" t="n">
        <v>0</v>
      </c>
      <c r="C13" s="7" t="n">
        <v>0</v>
      </c>
    </row>
    <row r="14" spans="1:3">
      <c r="A14" s="4" t="s">
        <v>101</v>
      </c>
      <c r="B14" s="7" t="n">
        <v>0</v>
      </c>
      <c r="C14" s="7" t="n">
        <v>0</v>
      </c>
    </row>
    <row r="15" spans="1:3">
      <c r="A15" s="4" t="s">
        <v>1271</v>
      </c>
      <c r="B15" s="7" t="n">
        <v>53</v>
      </c>
      <c r="C15" s="7" t="n">
        <v>14</v>
      </c>
    </row>
    <row r="16" spans="1:3">
      <c r="A16" s="4" t="s">
        <v>843</v>
      </c>
    </row>
    <row r="17" spans="1:3">
      <c r="A17" s="3" t="s">
        <v>405</v>
      </c>
    </row>
    <row r="18" spans="1:3">
      <c r="A18" s="4" t="s">
        <v>100</v>
      </c>
      <c r="B18" s="7" t="n">
        <v>0</v>
      </c>
      <c r="C18" s="7" t="n">
        <v>0</v>
      </c>
    </row>
    <row r="19" spans="1:3">
      <c r="A19" s="4" t="s">
        <v>101</v>
      </c>
      <c r="B19" s="7" t="n">
        <v>0</v>
      </c>
      <c r="C19" s="7" t="n">
        <v>0</v>
      </c>
    </row>
    <row r="20" spans="1:3">
      <c r="A20" s="4" t="s">
        <v>1271</v>
      </c>
      <c r="B20" s="5" t="n">
        <v>0</v>
      </c>
      <c r="C20"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67</v>
      </c>
    </row>
    <row r="2" spans="1:3">
      <c r="A2" s="3" t="s">
        <v>241</v>
      </c>
    </row>
    <row r="3" spans="1:3">
      <c r="A3" s="4" t="s">
        <v>1273</v>
      </c>
      <c r="B3" s="5" t="n">
        <v>150</v>
      </c>
      <c r="C3" s="5" t="n">
        <v>111</v>
      </c>
    </row>
    <row r="4" spans="1:3">
      <c r="A4" s="4" t="s">
        <v>1274</v>
      </c>
      <c r="B4" s="7" t="n">
        <v>71</v>
      </c>
      <c r="C4" s="7" t="n">
        <v>46</v>
      </c>
    </row>
    <row r="5" spans="1:3">
      <c r="A5" s="4" t="s">
        <v>1275</v>
      </c>
      <c r="B5" s="5" t="n">
        <v>221</v>
      </c>
      <c r="C5" s="5" t="n">
        <v>15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6</v>
      </c>
      <c r="B1" s="2" t="s">
        <v>2</v>
      </c>
      <c r="C1" s="2" t="s">
        <v>67</v>
      </c>
      <c r="D1" s="2" t="s">
        <v>439</v>
      </c>
    </row>
    <row r="2" spans="1:4">
      <c r="A2" s="3" t="s">
        <v>241</v>
      </c>
    </row>
    <row r="3" spans="1:4">
      <c r="A3" s="4" t="s">
        <v>1277</v>
      </c>
      <c r="B3" s="5" t="n">
        <v>8067</v>
      </c>
      <c r="C3" s="5" t="n">
        <v>7107</v>
      </c>
    </row>
    <row r="4" spans="1:4">
      <c r="A4" s="4" t="s">
        <v>1278</v>
      </c>
      <c r="B4" s="5" t="n">
        <v>8638</v>
      </c>
      <c r="C4" s="5" t="n">
        <v>7061</v>
      </c>
    </row>
    <row r="5" spans="1:4">
      <c r="A5" s="4" t="s">
        <v>484</v>
      </c>
      <c r="D5" s="4" t="s">
        <v>445</v>
      </c>
    </row>
    <row r="6" spans="1:4">
      <c r="A6" s="4" t="s">
        <v>444</v>
      </c>
      <c r="D6" s="4" t="s">
        <v>445</v>
      </c>
    </row>
    <row r="7" spans="1:4">
      <c r="A7" s="4" t="s">
        <v>1279</v>
      </c>
      <c r="D7" s="5" t="n">
        <v>6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1</v>
      </c>
    </row>
    <row r="2" spans="1:2">
      <c r="B2" s="2" t="s">
        <v>436</v>
      </c>
    </row>
    <row r="3" spans="1:2">
      <c r="A3" s="4" t="s">
        <v>1281</v>
      </c>
    </row>
    <row r="4" spans="1:2">
      <c r="A4" s="3" t="s">
        <v>1282</v>
      </c>
    </row>
    <row r="5" spans="1:2">
      <c r="A5" s="4" t="s">
        <v>1283</v>
      </c>
      <c r="B5" s="5" t="n">
        <v>150</v>
      </c>
    </row>
    <row r="6" spans="1:2">
      <c r="A6" s="4" t="s">
        <v>1284</v>
      </c>
      <c r="B6" s="4" t="s">
        <v>1285</v>
      </c>
    </row>
    <row r="7" spans="1:2">
      <c r="A7" s="4" t="s">
        <v>1286</v>
      </c>
      <c r="B7" s="4" t="s">
        <v>1287</v>
      </c>
    </row>
    <row r="8" spans="1:2">
      <c r="A8" s="4" t="s">
        <v>1288</v>
      </c>
    </row>
    <row r="9" spans="1:2">
      <c r="A9" s="3" t="s">
        <v>1282</v>
      </c>
    </row>
    <row r="10" spans="1:2">
      <c r="A10" s="4" t="s">
        <v>1283</v>
      </c>
      <c r="B10" s="5" t="n">
        <v>275</v>
      </c>
    </row>
    <row r="11" spans="1:2">
      <c r="A11" s="4" t="s">
        <v>1284</v>
      </c>
      <c r="B11" s="4" t="s">
        <v>626</v>
      </c>
    </row>
    <row r="12" spans="1:2">
      <c r="A12" s="4" t="s">
        <v>1286</v>
      </c>
      <c r="B12" s="4" t="s">
        <v>1289</v>
      </c>
    </row>
    <row r="13" spans="1:2">
      <c r="A13" s="4" t="s">
        <v>1290</v>
      </c>
    </row>
    <row r="14" spans="1:2">
      <c r="A14" s="3" t="s">
        <v>1282</v>
      </c>
    </row>
    <row r="15" spans="1:2">
      <c r="A15" s="4" t="s">
        <v>1283</v>
      </c>
      <c r="B15" s="5" t="n">
        <v>100</v>
      </c>
    </row>
    <row r="16" spans="1:2">
      <c r="A16" s="4" t="s">
        <v>1284</v>
      </c>
      <c r="B16" s="4" t="s">
        <v>644</v>
      </c>
    </row>
    <row r="17" spans="1:2">
      <c r="A17" s="4" t="s">
        <v>1286</v>
      </c>
      <c r="B17" s="4" t="s">
        <v>1291</v>
      </c>
    </row>
    <row r="18" spans="1:2">
      <c r="A18" s="4" t="s">
        <v>1292</v>
      </c>
    </row>
    <row r="19" spans="1:2">
      <c r="A19" s="3" t="s">
        <v>1282</v>
      </c>
    </row>
    <row r="20" spans="1:2">
      <c r="A20" s="4" t="s">
        <v>1283</v>
      </c>
      <c r="B20" s="5" t="n">
        <v>1400</v>
      </c>
    </row>
    <row r="21" spans="1:2">
      <c r="A21" s="4" t="s">
        <v>1284</v>
      </c>
      <c r="B21" s="4" t="s">
        <v>653</v>
      </c>
    </row>
    <row r="22" spans="1:2">
      <c r="A22" s="4" t="s">
        <v>1286</v>
      </c>
      <c r="B22" s="4" t="s">
        <v>1293</v>
      </c>
    </row>
    <row r="23" spans="1:2">
      <c r="A23" s="4" t="s">
        <v>1294</v>
      </c>
    </row>
    <row r="24" spans="1:2">
      <c r="A24" s="3" t="s">
        <v>1282</v>
      </c>
    </row>
    <row r="25" spans="1:2">
      <c r="A25" s="4" t="s">
        <v>1283</v>
      </c>
      <c r="B25" s="5" t="n">
        <v>200</v>
      </c>
    </row>
    <row r="26" spans="1:2">
      <c r="A26" s="4" t="s">
        <v>1284</v>
      </c>
      <c r="B26" s="4" t="s">
        <v>630</v>
      </c>
    </row>
    <row r="27" spans="1:2">
      <c r="A27" s="4" t="s">
        <v>1286</v>
      </c>
      <c r="B27" s="4" t="s">
        <v>1295</v>
      </c>
    </row>
    <row r="28" spans="1:2">
      <c r="A28" s="4" t="s">
        <v>1296</v>
      </c>
    </row>
    <row r="29" spans="1:2">
      <c r="A29" s="3" t="s">
        <v>1282</v>
      </c>
    </row>
    <row r="30" spans="1:2">
      <c r="A30" s="4" t="s">
        <v>1283</v>
      </c>
      <c r="B30" s="5" t="n">
        <v>25</v>
      </c>
    </row>
    <row r="31" spans="1:2">
      <c r="A31" s="4" t="s">
        <v>1284</v>
      </c>
      <c r="B31" s="4" t="s">
        <v>1297</v>
      </c>
    </row>
    <row r="32" spans="1:2">
      <c r="A32" s="4" t="s">
        <v>1286</v>
      </c>
      <c r="B32" s="4" t="s">
        <v>1298</v>
      </c>
    </row>
    <row r="33" spans="1:2">
      <c r="A33" s="4" t="s">
        <v>1299</v>
      </c>
    </row>
    <row r="34" spans="1:2">
      <c r="A34" s="3" t="s">
        <v>1282</v>
      </c>
    </row>
    <row r="35" spans="1:2">
      <c r="A35" s="4" t="s">
        <v>1283</v>
      </c>
      <c r="B35" s="5" t="n">
        <v>50</v>
      </c>
    </row>
    <row r="36" spans="1:2">
      <c r="A36" s="4" t="s">
        <v>1284</v>
      </c>
      <c r="B36" s="4" t="s">
        <v>648</v>
      </c>
    </row>
    <row r="37" spans="1:2">
      <c r="A37" s="4" t="s">
        <v>1286</v>
      </c>
      <c r="B37" s="4" t="s">
        <v>1300</v>
      </c>
    </row>
    <row r="38" spans="1:2">
      <c r="A38" s="4" t="s">
        <v>1301</v>
      </c>
    </row>
    <row r="39" spans="1:2">
      <c r="A39" s="3" t="s">
        <v>1282</v>
      </c>
    </row>
    <row r="40" spans="1:2">
      <c r="A40" s="4" t="s">
        <v>1283</v>
      </c>
      <c r="B40" s="5" t="n">
        <v>25</v>
      </c>
    </row>
    <row r="41" spans="1:2">
      <c r="A41" s="4" t="s">
        <v>1284</v>
      </c>
      <c r="B41" s="4" t="s">
        <v>650</v>
      </c>
    </row>
    <row r="42" spans="1:2">
      <c r="A42" s="4" t="s">
        <v>1286</v>
      </c>
      <c r="B42" s="4" t="s">
        <v>1302</v>
      </c>
    </row>
    <row r="43" spans="1:2">
      <c r="A43" s="4" t="s">
        <v>1303</v>
      </c>
    </row>
    <row r="44" spans="1:2">
      <c r="A44" s="3" t="s">
        <v>1282</v>
      </c>
    </row>
    <row r="45" spans="1:2">
      <c r="A45" s="4" t="s">
        <v>1304</v>
      </c>
      <c r="B45" s="4" t="s">
        <v>1305</v>
      </c>
    </row>
    <row r="46" spans="1:2">
      <c r="A46" s="4" t="s">
        <v>1306</v>
      </c>
      <c r="B46" s="4" t="s">
        <v>1307</v>
      </c>
    </row>
    <row r="47" spans="1:2">
      <c r="A47" s="4" t="s">
        <v>1308</v>
      </c>
    </row>
    <row r="48" spans="1:2">
      <c r="A48" s="3" t="s">
        <v>1282</v>
      </c>
    </row>
    <row r="49" spans="1:2">
      <c r="A49" s="4" t="s">
        <v>1304</v>
      </c>
      <c r="B49" s="4" t="s">
        <v>1305</v>
      </c>
    </row>
    <row r="50" spans="1:2">
      <c r="A50" s="4" t="s">
        <v>1306</v>
      </c>
      <c r="B50" s="4" t="s">
        <v>1309</v>
      </c>
    </row>
    <row r="51" spans="1:2">
      <c r="A51" s="4" t="s">
        <v>1310</v>
      </c>
    </row>
    <row r="52" spans="1:2">
      <c r="A52" s="3" t="s">
        <v>1282</v>
      </c>
    </row>
    <row r="53" spans="1:2">
      <c r="A53" s="4" t="s">
        <v>1304</v>
      </c>
      <c r="B53" s="4" t="s">
        <v>1305</v>
      </c>
    </row>
    <row r="54" spans="1:2">
      <c r="A54" s="4" t="s">
        <v>1306</v>
      </c>
      <c r="B54" s="4" t="s">
        <v>1311</v>
      </c>
    </row>
    <row r="55" spans="1:2">
      <c r="A55" s="4" t="s">
        <v>1312</v>
      </c>
    </row>
    <row r="56" spans="1:2">
      <c r="A56" s="3" t="s">
        <v>1282</v>
      </c>
    </row>
    <row r="57" spans="1:2">
      <c r="A57" s="4" t="s">
        <v>1304</v>
      </c>
      <c r="B57" s="4" t="s">
        <v>1305</v>
      </c>
    </row>
    <row r="58" spans="1:2">
      <c r="A58" s="4" t="s">
        <v>1306</v>
      </c>
      <c r="B58" s="4" t="s">
        <v>1313</v>
      </c>
    </row>
    <row r="59" spans="1:2">
      <c r="A59" s="4" t="s">
        <v>1314</v>
      </c>
    </row>
    <row r="60" spans="1:2">
      <c r="A60" s="3" t="s">
        <v>1282</v>
      </c>
    </row>
    <row r="61" spans="1:2">
      <c r="A61" s="4" t="s">
        <v>1304</v>
      </c>
      <c r="B61" s="4" t="s">
        <v>1305</v>
      </c>
    </row>
    <row r="62" spans="1:2">
      <c r="A62" s="4" t="s">
        <v>1306</v>
      </c>
      <c r="B62" s="4" t="s">
        <v>1315</v>
      </c>
    </row>
    <row r="63" spans="1:2">
      <c r="A63" s="4" t="s">
        <v>1316</v>
      </c>
    </row>
    <row r="64" spans="1:2">
      <c r="A64" s="3" t="s">
        <v>1282</v>
      </c>
    </row>
    <row r="65" spans="1:2">
      <c r="A65" s="4" t="s">
        <v>1304</v>
      </c>
      <c r="B65" s="4" t="s">
        <v>1317</v>
      </c>
    </row>
    <row r="66" spans="1:2">
      <c r="A66" s="4" t="s">
        <v>1306</v>
      </c>
      <c r="B66" s="4" t="s">
        <v>1318</v>
      </c>
    </row>
    <row r="67" spans="1:2">
      <c r="A67" s="4" t="s">
        <v>1319</v>
      </c>
    </row>
    <row r="68" spans="1:2">
      <c r="A68" s="3" t="s">
        <v>1282</v>
      </c>
    </row>
    <row r="69" spans="1:2">
      <c r="A69" s="4" t="s">
        <v>1304</v>
      </c>
      <c r="B69" s="4" t="s">
        <v>1317</v>
      </c>
    </row>
    <row r="70" spans="1:2">
      <c r="A70" s="4" t="s">
        <v>1306</v>
      </c>
      <c r="B70" s="4" t="s">
        <v>1320</v>
      </c>
    </row>
    <row r="71" spans="1:2">
      <c r="A71" s="4" t="s">
        <v>1321</v>
      </c>
    </row>
    <row r="72" spans="1:2">
      <c r="A72" s="3" t="s">
        <v>1282</v>
      </c>
    </row>
    <row r="73" spans="1:2">
      <c r="A73" s="4" t="s">
        <v>1304</v>
      </c>
      <c r="B73" s="4" t="s">
        <v>1317</v>
      </c>
    </row>
    <row r="74" spans="1:2">
      <c r="A74" s="4" t="s">
        <v>1306</v>
      </c>
      <c r="B74" s="4" t="s">
        <v>132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1323</v>
      </c>
      <c r="B1" s="2" t="s">
        <v>1</v>
      </c>
    </row>
    <row r="2" spans="1:2">
      <c r="B2" s="2" t="s">
        <v>436</v>
      </c>
    </row>
    <row r="3" spans="1:2">
      <c r="A3" s="4" t="s">
        <v>1324</v>
      </c>
    </row>
    <row r="4" spans="1:2">
      <c r="A4" s="3" t="s">
        <v>1282</v>
      </c>
    </row>
    <row r="5" spans="1:2">
      <c r="A5" s="4" t="s">
        <v>1283</v>
      </c>
      <c r="B5" s="5" t="n">
        <v>50</v>
      </c>
    </row>
    <row r="6" spans="1:2">
      <c r="A6" s="4" t="s">
        <v>1325</v>
      </c>
      <c r="B6" s="4" t="s">
        <v>657</v>
      </c>
    </row>
    <row r="7" spans="1:2">
      <c r="A7" s="4" t="s">
        <v>1326</v>
      </c>
      <c r="B7" s="4" t="s">
        <v>947</v>
      </c>
    </row>
    <row r="8" spans="1:2">
      <c r="A8" s="4" t="s">
        <v>1327</v>
      </c>
      <c r="B8" s="4" t="s">
        <v>1328</v>
      </c>
    </row>
    <row r="9" spans="1:2">
      <c r="A9" s="4" t="s">
        <v>1329</v>
      </c>
    </row>
    <row r="10" spans="1:2">
      <c r="A10" s="3" t="s">
        <v>1282</v>
      </c>
    </row>
    <row r="11" spans="1:2">
      <c r="A11" s="4" t="s">
        <v>1283</v>
      </c>
      <c r="B11" s="5" t="n">
        <v>50</v>
      </c>
    </row>
    <row r="12" spans="1:2">
      <c r="A12" s="4" t="s">
        <v>1325</v>
      </c>
      <c r="B12" s="4" t="s">
        <v>1330</v>
      </c>
    </row>
    <row r="13" spans="1:2">
      <c r="A13" s="4" t="s">
        <v>1326</v>
      </c>
      <c r="B13" s="4" t="s">
        <v>947</v>
      </c>
    </row>
    <row r="14" spans="1:2">
      <c r="A14" s="4" t="s">
        <v>1327</v>
      </c>
      <c r="B14" s="4" t="s">
        <v>1328</v>
      </c>
    </row>
    <row r="15" spans="1:2">
      <c r="A15" s="4" t="s">
        <v>1331</v>
      </c>
    </row>
    <row r="16" spans="1:2">
      <c r="A16" s="3" t="s">
        <v>1282</v>
      </c>
    </row>
    <row r="17" spans="1:2">
      <c r="A17" s="4" t="s">
        <v>1283</v>
      </c>
      <c r="B17" s="5" t="n">
        <v>50</v>
      </c>
    </row>
    <row r="18" spans="1:2">
      <c r="A18" s="4" t="s">
        <v>1325</v>
      </c>
      <c r="B18" s="4" t="s">
        <v>1223</v>
      </c>
    </row>
    <row r="19" spans="1:2">
      <c r="A19" s="4" t="s">
        <v>1326</v>
      </c>
      <c r="B19" s="4" t="s">
        <v>947</v>
      </c>
    </row>
    <row r="20" spans="1:2">
      <c r="A20" s="4" t="s">
        <v>1327</v>
      </c>
      <c r="B20" s="4" t="s">
        <v>1328</v>
      </c>
    </row>
    <row r="21" spans="1:2">
      <c r="A21" s="4" t="s">
        <v>1332</v>
      </c>
    </row>
    <row r="22" spans="1:2">
      <c r="A22" s="3" t="s">
        <v>1282</v>
      </c>
    </row>
    <row r="23" spans="1:2">
      <c r="A23" s="4" t="s">
        <v>1283</v>
      </c>
      <c r="B23" s="5" t="n">
        <v>50</v>
      </c>
    </row>
    <row r="24" spans="1:2">
      <c r="A24" s="4" t="s">
        <v>1325</v>
      </c>
      <c r="B24" s="4" t="s">
        <v>1333</v>
      </c>
    </row>
    <row r="25" spans="1:2">
      <c r="A25" s="4" t="s">
        <v>1326</v>
      </c>
      <c r="B25" s="4" t="s">
        <v>947</v>
      </c>
    </row>
    <row r="26" spans="1:2">
      <c r="A26" s="4" t="s">
        <v>1327</v>
      </c>
      <c r="B26" s="4" t="s">
        <v>1328</v>
      </c>
    </row>
    <row r="27" spans="1:2">
      <c r="A27" s="4" t="s">
        <v>1334</v>
      </c>
    </row>
    <row r="28" spans="1:2">
      <c r="A28" s="3" t="s">
        <v>1282</v>
      </c>
    </row>
    <row r="29" spans="1:2">
      <c r="A29" s="4" t="s">
        <v>1283</v>
      </c>
      <c r="B29" s="5" t="n">
        <v>50</v>
      </c>
    </row>
    <row r="30" spans="1:2">
      <c r="A30" s="4" t="s">
        <v>1325</v>
      </c>
      <c r="B30" s="4" t="s">
        <v>1335</v>
      </c>
    </row>
    <row r="31" spans="1:2">
      <c r="A31" s="4" t="s">
        <v>1326</v>
      </c>
      <c r="B31" s="4" t="s">
        <v>947</v>
      </c>
    </row>
    <row r="32" spans="1:2">
      <c r="A32" s="4" t="s">
        <v>1327</v>
      </c>
      <c r="B32" s="4" t="s">
        <v>1328</v>
      </c>
    </row>
    <row r="33" spans="1:2">
      <c r="A33" s="4" t="s">
        <v>1336</v>
      </c>
    </row>
    <row r="34" spans="1:2">
      <c r="A34" s="3" t="s">
        <v>1282</v>
      </c>
    </row>
    <row r="35" spans="1:2">
      <c r="A35" s="4" t="s">
        <v>1283</v>
      </c>
      <c r="B35" s="5" t="n">
        <v>50</v>
      </c>
    </row>
    <row r="36" spans="1:2">
      <c r="A36" s="4" t="s">
        <v>1325</v>
      </c>
      <c r="B36" s="4" t="s">
        <v>1335</v>
      </c>
    </row>
    <row r="37" spans="1:2">
      <c r="A37" s="4" t="s">
        <v>1326</v>
      </c>
      <c r="B37" s="4" t="s">
        <v>947</v>
      </c>
    </row>
    <row r="38" spans="1:2">
      <c r="A38" s="4" t="s">
        <v>1327</v>
      </c>
      <c r="B38" s="4" t="s">
        <v>1328</v>
      </c>
    </row>
    <row r="39" spans="1:2">
      <c r="A39" s="4" t="s">
        <v>1337</v>
      </c>
    </row>
    <row r="40" spans="1:2">
      <c r="A40" s="3" t="s">
        <v>1282</v>
      </c>
    </row>
    <row r="41" spans="1:2">
      <c r="A41" s="4" t="s">
        <v>1283</v>
      </c>
      <c r="B41" s="5" t="n">
        <v>50</v>
      </c>
    </row>
    <row r="42" spans="1:2">
      <c r="A42" s="4" t="s">
        <v>1325</v>
      </c>
      <c r="B42" s="4" t="s">
        <v>971</v>
      </c>
    </row>
    <row r="43" spans="1:2">
      <c r="A43" s="4" t="s">
        <v>1326</v>
      </c>
      <c r="B43" s="4" t="s">
        <v>947</v>
      </c>
    </row>
    <row r="44" spans="1:2">
      <c r="A44" s="4" t="s">
        <v>1327</v>
      </c>
      <c r="B44" s="4" t="s">
        <v>1328</v>
      </c>
    </row>
    <row r="45" spans="1:2">
      <c r="A45" s="4" t="s">
        <v>1338</v>
      </c>
    </row>
    <row r="46" spans="1:2">
      <c r="A46" s="3" t="s">
        <v>1282</v>
      </c>
    </row>
    <row r="47" spans="1:2">
      <c r="A47" s="4" t="s">
        <v>1283</v>
      </c>
      <c r="B47" s="5" t="n">
        <v>50</v>
      </c>
    </row>
    <row r="48" spans="1:2">
      <c r="A48" s="4" t="s">
        <v>1325</v>
      </c>
      <c r="B48" s="4" t="s">
        <v>1339</v>
      </c>
    </row>
    <row r="49" spans="1:2">
      <c r="A49" s="4" t="s">
        <v>1326</v>
      </c>
      <c r="B49" s="4" t="s">
        <v>947</v>
      </c>
    </row>
    <row r="50" spans="1:2">
      <c r="A50" s="4" t="s">
        <v>1327</v>
      </c>
      <c r="B50" s="4" t="s">
        <v>1328</v>
      </c>
    </row>
    <row r="51" spans="1:2">
      <c r="A51" s="4" t="s">
        <v>1340</v>
      </c>
    </row>
    <row r="52" spans="1:2">
      <c r="A52" s="3" t="s">
        <v>1282</v>
      </c>
    </row>
    <row r="53" spans="1:2">
      <c r="A53" s="4" t="s">
        <v>1283</v>
      </c>
      <c r="B53" s="5" t="n">
        <v>50</v>
      </c>
    </row>
    <row r="54" spans="1:2">
      <c r="A54" s="4" t="s">
        <v>1325</v>
      </c>
      <c r="B54" s="4" t="s">
        <v>1341</v>
      </c>
    </row>
    <row r="55" spans="1:2">
      <c r="A55" s="4" t="s">
        <v>1326</v>
      </c>
      <c r="B55" s="4" t="s">
        <v>947</v>
      </c>
    </row>
    <row r="56" spans="1:2">
      <c r="A56" s="4" t="s">
        <v>1327</v>
      </c>
      <c r="B56" s="4" t="s">
        <v>1328</v>
      </c>
    </row>
    <row r="57" spans="1:2">
      <c r="A57" s="4" t="s">
        <v>1342</v>
      </c>
    </row>
    <row r="58" spans="1:2">
      <c r="A58" s="3" t="s">
        <v>1282</v>
      </c>
    </row>
    <row r="59" spans="1:2">
      <c r="A59" s="4" t="s">
        <v>1283</v>
      </c>
      <c r="B59" s="5" t="n">
        <v>50</v>
      </c>
    </row>
    <row r="60" spans="1:2">
      <c r="A60" s="4" t="s">
        <v>1325</v>
      </c>
      <c r="B60" s="4" t="s">
        <v>1343</v>
      </c>
    </row>
    <row r="61" spans="1:2">
      <c r="A61" s="4" t="s">
        <v>1326</v>
      </c>
      <c r="B61" s="4" t="s">
        <v>947</v>
      </c>
    </row>
    <row r="62" spans="1:2">
      <c r="A62" s="4" t="s">
        <v>1327</v>
      </c>
      <c r="B62" s="4" t="s">
        <v>1328</v>
      </c>
    </row>
    <row r="63" spans="1:2">
      <c r="A63" s="4" t="s">
        <v>1344</v>
      </c>
    </row>
    <row r="64" spans="1:2">
      <c r="A64" s="3" t="s">
        <v>1282</v>
      </c>
    </row>
    <row r="65" spans="1:2">
      <c r="A65" s="4" t="s">
        <v>1306</v>
      </c>
      <c r="B65" s="4" t="s">
        <v>947</v>
      </c>
    </row>
    <row r="66" spans="1:2">
      <c r="A66" s="4" t="s">
        <v>1345</v>
      </c>
    </row>
    <row r="67" spans="1:2">
      <c r="A67" s="3" t="s">
        <v>1282</v>
      </c>
    </row>
    <row r="68" spans="1:2">
      <c r="A68" s="4" t="s">
        <v>1306</v>
      </c>
      <c r="B68" s="4" t="s">
        <v>947</v>
      </c>
    </row>
    <row r="69" spans="1:2">
      <c r="A69" s="4" t="s">
        <v>1346</v>
      </c>
    </row>
    <row r="70" spans="1:2">
      <c r="A70" s="3" t="s">
        <v>1282</v>
      </c>
    </row>
    <row r="71" spans="1:2">
      <c r="A71" s="4" t="s">
        <v>1306</v>
      </c>
      <c r="B71" s="4" t="s">
        <v>947</v>
      </c>
    </row>
    <row r="72" spans="1:2">
      <c r="A72" s="4" t="s">
        <v>1347</v>
      </c>
    </row>
    <row r="73" spans="1:2">
      <c r="A73" s="3" t="s">
        <v>1282</v>
      </c>
    </row>
    <row r="74" spans="1:2">
      <c r="A74" s="4" t="s">
        <v>1306</v>
      </c>
      <c r="B74" s="4" t="s">
        <v>947</v>
      </c>
    </row>
    <row r="75" spans="1:2">
      <c r="A75" s="4" t="s">
        <v>1348</v>
      </c>
    </row>
    <row r="76" spans="1:2">
      <c r="A76" s="3" t="s">
        <v>1282</v>
      </c>
    </row>
    <row r="77" spans="1:2">
      <c r="A77" s="4" t="s">
        <v>1306</v>
      </c>
      <c r="B77" s="4" t="s">
        <v>947</v>
      </c>
    </row>
    <row r="78" spans="1:2">
      <c r="A78" s="4" t="s">
        <v>1349</v>
      </c>
    </row>
    <row r="79" spans="1:2">
      <c r="A79" s="3" t="s">
        <v>1282</v>
      </c>
    </row>
    <row r="80" spans="1:2">
      <c r="A80" s="4" t="s">
        <v>1306</v>
      </c>
      <c r="B80" s="4" t="s">
        <v>947</v>
      </c>
    </row>
    <row r="81" spans="1:2">
      <c r="A81" s="4" t="s">
        <v>1350</v>
      </c>
    </row>
    <row r="82" spans="1:2">
      <c r="A82" s="3" t="s">
        <v>1282</v>
      </c>
    </row>
    <row r="83" spans="1:2">
      <c r="A83" s="4" t="s">
        <v>1306</v>
      </c>
      <c r="B83" s="4" t="s">
        <v>947</v>
      </c>
    </row>
    <row r="84" spans="1:2">
      <c r="A84" s="4" t="s">
        <v>1351</v>
      </c>
    </row>
    <row r="85" spans="1:2">
      <c r="A85" s="3" t="s">
        <v>1282</v>
      </c>
    </row>
    <row r="86" spans="1:2">
      <c r="A86" s="4" t="s">
        <v>1306</v>
      </c>
      <c r="B86" s="4" t="s">
        <v>947</v>
      </c>
    </row>
    <row r="87" spans="1:2">
      <c r="A87" s="4" t="s">
        <v>1352</v>
      </c>
    </row>
    <row r="88" spans="1:2">
      <c r="A88" s="3" t="s">
        <v>1282</v>
      </c>
    </row>
    <row r="89" spans="1:2">
      <c r="A89" s="4" t="s">
        <v>1306</v>
      </c>
      <c r="B89" s="4" t="s">
        <v>947</v>
      </c>
    </row>
    <row r="90" spans="1:2">
      <c r="A90" s="4" t="s">
        <v>1353</v>
      </c>
    </row>
    <row r="91" spans="1:2">
      <c r="A91" s="3" t="s">
        <v>1282</v>
      </c>
    </row>
    <row r="92" spans="1:2">
      <c r="A92" s="4" t="s">
        <v>1306</v>
      </c>
      <c r="B92" s="4" t="s">
        <v>94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67</v>
      </c>
      <c r="D2" s="2" t="s">
        <v>68</v>
      </c>
    </row>
    <row r="3" spans="1:4">
      <c r="A3" s="3" t="s">
        <v>1355</v>
      </c>
    </row>
    <row r="4" spans="1:4">
      <c r="A4" s="4" t="s">
        <v>1356</v>
      </c>
      <c r="B4" s="4" t="s">
        <v>1357</v>
      </c>
    </row>
    <row r="5" spans="1:4">
      <c r="A5" s="4" t="s">
        <v>166</v>
      </c>
      <c r="B5" s="5" t="n">
        <v>54</v>
      </c>
      <c r="C5" s="5" t="n">
        <v>-110</v>
      </c>
      <c r="D5" s="5" t="n">
        <v>0</v>
      </c>
    </row>
    <row r="6" spans="1:4">
      <c r="A6" s="4" t="s">
        <v>1358</v>
      </c>
    </row>
    <row r="7" spans="1:4">
      <c r="A7" s="3" t="s">
        <v>1355</v>
      </c>
    </row>
    <row r="8" spans="1:4">
      <c r="A8" s="4" t="s">
        <v>1359</v>
      </c>
      <c r="B8" s="7" t="n">
        <v>48</v>
      </c>
      <c r="C8" s="7" t="n">
        <v>40</v>
      </c>
    </row>
    <row r="9" spans="1:4">
      <c r="A9" s="3" t="s">
        <v>1360</v>
      </c>
    </row>
    <row r="10" spans="1:4">
      <c r="A10" s="4" t="s">
        <v>1361</v>
      </c>
      <c r="B10" s="7" t="n">
        <v>14</v>
      </c>
      <c r="C10" s="7" t="n">
        <v>19</v>
      </c>
    </row>
    <row r="11" spans="1:4">
      <c r="A11" s="4" t="s">
        <v>1362</v>
      </c>
    </row>
    <row r="12" spans="1:4">
      <c r="A12" s="3" t="s">
        <v>1360</v>
      </c>
    </row>
    <row r="13" spans="1:4">
      <c r="A13" s="4" t="s">
        <v>1361</v>
      </c>
      <c r="B13" s="7" t="n">
        <v>63</v>
      </c>
      <c r="C13" s="7" t="n">
        <v>24</v>
      </c>
    </row>
    <row r="14" spans="1:4">
      <c r="A14" s="4" t="s">
        <v>1363</v>
      </c>
    </row>
    <row r="15" spans="1:4">
      <c r="A15" s="3" t="s">
        <v>1355</v>
      </c>
    </row>
    <row r="16" spans="1:4">
      <c r="A16" s="4" t="s">
        <v>1364</v>
      </c>
      <c r="B16" s="7" t="n">
        <v>13</v>
      </c>
      <c r="C16" s="7" t="n">
        <v>20</v>
      </c>
    </row>
    <row r="17" spans="1:4">
      <c r="A17" s="3" t="s">
        <v>1360</v>
      </c>
    </row>
    <row r="18" spans="1:4">
      <c r="A18" s="4" t="s">
        <v>1365</v>
      </c>
      <c r="B18" s="7" t="n">
        <v>11</v>
      </c>
      <c r="C18" s="7" t="n">
        <v>12</v>
      </c>
    </row>
    <row r="19" spans="1:4">
      <c r="A19" s="4" t="s">
        <v>1366</v>
      </c>
    </row>
    <row r="20" spans="1:4">
      <c r="A20" s="3" t="s">
        <v>1360</v>
      </c>
    </row>
    <row r="21" spans="1:4">
      <c r="A21" s="4" t="s">
        <v>1365</v>
      </c>
      <c r="B21" s="7" t="n">
        <v>48</v>
      </c>
      <c r="C21" s="7" t="n">
        <v>37</v>
      </c>
    </row>
    <row r="22" spans="1:4">
      <c r="A22" s="4" t="s">
        <v>1367</v>
      </c>
    </row>
    <row r="23" spans="1:4">
      <c r="A23" s="3" t="s">
        <v>1355</v>
      </c>
    </row>
    <row r="24" spans="1:4">
      <c r="A24" s="4" t="s">
        <v>1368</v>
      </c>
      <c r="B24" s="7" t="n">
        <v>1845</v>
      </c>
    </row>
    <row r="25" spans="1:4">
      <c r="A25" s="4" t="s">
        <v>1369</v>
      </c>
      <c r="C25" s="7" t="n">
        <v>623</v>
      </c>
    </row>
    <row r="26" spans="1:4">
      <c r="A26" s="4" t="s">
        <v>1370</v>
      </c>
    </row>
    <row r="27" spans="1:4">
      <c r="A27" s="3" t="s">
        <v>1360</v>
      </c>
    </row>
    <row r="28" spans="1:4">
      <c r="A28" s="4" t="s">
        <v>1283</v>
      </c>
      <c r="B28" s="7" t="n">
        <v>2225</v>
      </c>
      <c r="C28" s="7" t="n">
        <v>2550</v>
      </c>
    </row>
    <row r="29" spans="1:4">
      <c r="A29" s="4" t="s">
        <v>1371</v>
      </c>
    </row>
    <row r="30" spans="1:4">
      <c r="A30" s="3" t="s">
        <v>1360</v>
      </c>
    </row>
    <row r="31" spans="1:4">
      <c r="A31" s="4" t="s">
        <v>1361</v>
      </c>
      <c r="B31" s="7" t="n">
        <v>0</v>
      </c>
      <c r="C31" s="7" t="n">
        <v>0</v>
      </c>
    </row>
    <row r="32" spans="1:4">
      <c r="A32" s="4" t="s">
        <v>1372</v>
      </c>
    </row>
    <row r="33" spans="1:4">
      <c r="A33" s="3" t="s">
        <v>1360</v>
      </c>
    </row>
    <row r="34" spans="1:4">
      <c r="A34" s="4" t="s">
        <v>1361</v>
      </c>
      <c r="B34" s="7" t="n">
        <v>57</v>
      </c>
      <c r="C34" s="7" t="n">
        <v>22</v>
      </c>
    </row>
    <row r="35" spans="1:4">
      <c r="A35" s="4" t="s">
        <v>1373</v>
      </c>
    </row>
    <row r="36" spans="1:4">
      <c r="A36" s="3" t="s">
        <v>1360</v>
      </c>
    </row>
    <row r="37" spans="1:4">
      <c r="A37" s="4" t="s">
        <v>1365</v>
      </c>
      <c r="B37" s="7" t="n">
        <v>0</v>
      </c>
      <c r="C37" s="7" t="n">
        <v>1</v>
      </c>
    </row>
    <row r="38" spans="1:4">
      <c r="A38" s="4" t="s">
        <v>1374</v>
      </c>
    </row>
    <row r="39" spans="1:4">
      <c r="A39" s="3" t="s">
        <v>1360</v>
      </c>
    </row>
    <row r="40" spans="1:4">
      <c r="A40" s="4" t="s">
        <v>1365</v>
      </c>
      <c r="B40" s="7" t="n">
        <v>0</v>
      </c>
      <c r="C40" s="7" t="n">
        <v>26</v>
      </c>
    </row>
    <row r="41" spans="1:4">
      <c r="A41" s="4" t="s">
        <v>1375</v>
      </c>
    </row>
    <row r="42" spans="1:4">
      <c r="A42" s="3" t="s">
        <v>1360</v>
      </c>
    </row>
    <row r="43" spans="1:4">
      <c r="A43" s="4" t="s">
        <v>1283</v>
      </c>
      <c r="B43" s="7" t="n">
        <v>500</v>
      </c>
      <c r="C43" s="7" t="n">
        <v>100</v>
      </c>
    </row>
    <row r="44" spans="1:4">
      <c r="A44" s="4" t="s">
        <v>1376</v>
      </c>
    </row>
    <row r="45" spans="1:4">
      <c r="A45" s="3" t="s">
        <v>1360</v>
      </c>
    </row>
    <row r="46" spans="1:4">
      <c r="A46" s="4" t="s">
        <v>1361</v>
      </c>
      <c r="B46" s="7" t="n">
        <v>0</v>
      </c>
      <c r="C46" s="7" t="n">
        <v>0</v>
      </c>
    </row>
    <row r="47" spans="1:4">
      <c r="A47" s="4" t="s">
        <v>1377</v>
      </c>
    </row>
    <row r="48" spans="1:4">
      <c r="A48" s="3" t="s">
        <v>1360</v>
      </c>
    </row>
    <row r="49" spans="1:4">
      <c r="A49" s="4" t="s">
        <v>1361</v>
      </c>
      <c r="B49" s="7" t="n">
        <v>3</v>
      </c>
      <c r="C49" s="7" t="n">
        <v>0</v>
      </c>
    </row>
    <row r="50" spans="1:4">
      <c r="A50" s="4" t="s">
        <v>1378</v>
      </c>
    </row>
    <row r="51" spans="1:4">
      <c r="A51" s="3" t="s">
        <v>1360</v>
      </c>
    </row>
    <row r="52" spans="1:4">
      <c r="A52" s="4" t="s">
        <v>1365</v>
      </c>
      <c r="B52" s="7" t="n">
        <v>0</v>
      </c>
      <c r="C52" s="7" t="n">
        <v>0</v>
      </c>
    </row>
    <row r="53" spans="1:4">
      <c r="A53" s="4" t="s">
        <v>1379</v>
      </c>
    </row>
    <row r="54" spans="1:4">
      <c r="A54" s="3" t="s">
        <v>1360</v>
      </c>
    </row>
    <row r="55" spans="1:4">
      <c r="A55" s="4" t="s">
        <v>1365</v>
      </c>
      <c r="B55" s="7" t="n">
        <v>42</v>
      </c>
      <c r="C55" s="7" t="n">
        <v>3</v>
      </c>
    </row>
    <row r="56" spans="1:4">
      <c r="A56" s="4" t="s">
        <v>1380</v>
      </c>
    </row>
    <row r="57" spans="1:4">
      <c r="A57" s="3" t="s">
        <v>1360</v>
      </c>
    </row>
    <row r="58" spans="1:4">
      <c r="A58" s="4" t="s">
        <v>1283</v>
      </c>
      <c r="B58" s="7" t="n">
        <v>1146</v>
      </c>
      <c r="C58" s="7" t="n">
        <v>951</v>
      </c>
    </row>
    <row r="59" spans="1:4">
      <c r="A59" s="4" t="s">
        <v>1381</v>
      </c>
    </row>
    <row r="60" spans="1:4">
      <c r="A60" s="3" t="s">
        <v>1360</v>
      </c>
    </row>
    <row r="61" spans="1:4">
      <c r="A61" s="4" t="s">
        <v>1361</v>
      </c>
      <c r="B61" s="7" t="n">
        <v>14</v>
      </c>
      <c r="C61" s="7" t="n">
        <v>19</v>
      </c>
    </row>
    <row r="62" spans="1:4">
      <c r="A62" s="4" t="s">
        <v>1382</v>
      </c>
    </row>
    <row r="63" spans="1:4">
      <c r="A63" s="3" t="s">
        <v>1360</v>
      </c>
    </row>
    <row r="64" spans="1:4">
      <c r="A64" s="4" t="s">
        <v>1361</v>
      </c>
      <c r="B64" s="7" t="n">
        <v>3</v>
      </c>
      <c r="C64" s="7" t="n">
        <v>2</v>
      </c>
    </row>
    <row r="65" spans="1:4">
      <c r="A65" s="4" t="s">
        <v>1383</v>
      </c>
    </row>
    <row r="66" spans="1:4">
      <c r="A66" s="3" t="s">
        <v>1360</v>
      </c>
    </row>
    <row r="67" spans="1:4">
      <c r="A67" s="4" t="s">
        <v>1365</v>
      </c>
      <c r="B67" s="7" t="n">
        <v>11</v>
      </c>
      <c r="C67" s="7" t="n">
        <v>11</v>
      </c>
    </row>
    <row r="68" spans="1:4">
      <c r="A68" s="4" t="s">
        <v>1384</v>
      </c>
    </row>
    <row r="69" spans="1:4">
      <c r="A69" s="3" t="s">
        <v>1360</v>
      </c>
    </row>
    <row r="70" spans="1:4">
      <c r="A70" s="4" t="s">
        <v>1365</v>
      </c>
      <c r="B70" s="7" t="n">
        <v>6</v>
      </c>
      <c r="C70" s="7" t="n">
        <v>8</v>
      </c>
    </row>
    <row r="71" spans="1:4">
      <c r="A71" s="4" t="s">
        <v>1385</v>
      </c>
    </row>
    <row r="72" spans="1:4">
      <c r="A72" s="3" t="s">
        <v>1360</v>
      </c>
    </row>
    <row r="73" spans="1:4">
      <c r="A73" s="4" t="s">
        <v>1283</v>
      </c>
      <c r="B73" s="7" t="n">
        <v>9</v>
      </c>
    </row>
    <row r="74" spans="1:4">
      <c r="A74" s="4" t="s">
        <v>1386</v>
      </c>
    </row>
    <row r="75" spans="1:4">
      <c r="A75" s="3" t="s">
        <v>1360</v>
      </c>
    </row>
    <row r="76" spans="1:4">
      <c r="A76" s="4" t="s">
        <v>1361</v>
      </c>
      <c r="B76" s="7" t="n">
        <v>0</v>
      </c>
    </row>
    <row r="77" spans="1:4">
      <c r="A77" s="4" t="s">
        <v>1387</v>
      </c>
    </row>
    <row r="78" spans="1:4">
      <c r="A78" s="3" t="s">
        <v>1360</v>
      </c>
    </row>
    <row r="79" spans="1:4">
      <c r="A79" s="4" t="s">
        <v>1361</v>
      </c>
      <c r="B79" s="7" t="n">
        <v>0</v>
      </c>
    </row>
    <row r="80" spans="1:4">
      <c r="A80" s="4" t="s">
        <v>1388</v>
      </c>
    </row>
    <row r="81" spans="1:4">
      <c r="A81" s="3" t="s">
        <v>1360</v>
      </c>
    </row>
    <row r="82" spans="1:4">
      <c r="A82" s="4" t="s">
        <v>1365</v>
      </c>
      <c r="B82" s="7" t="n">
        <v>0</v>
      </c>
    </row>
    <row r="83" spans="1:4">
      <c r="A83" s="4" t="s">
        <v>1389</v>
      </c>
    </row>
    <row r="84" spans="1:4">
      <c r="A84" s="3" t="s">
        <v>1360</v>
      </c>
    </row>
    <row r="85" spans="1:4">
      <c r="A85" s="4" t="s">
        <v>1365</v>
      </c>
      <c r="B85" s="7" t="n">
        <v>0</v>
      </c>
    </row>
    <row r="86" spans="1:4">
      <c r="A86" s="4" t="s">
        <v>1390</v>
      </c>
    </row>
    <row r="87" spans="1:4">
      <c r="A87" s="3" t="s">
        <v>1360</v>
      </c>
    </row>
    <row r="88" spans="1:4">
      <c r="A88" s="4" t="s">
        <v>1283</v>
      </c>
      <c r="B88" s="7" t="n">
        <v>4975</v>
      </c>
      <c r="C88" s="7" t="n">
        <v>3886</v>
      </c>
    </row>
    <row r="89" spans="1:4">
      <c r="A89" s="4" t="s">
        <v>1391</v>
      </c>
    </row>
    <row r="90" spans="1:4">
      <c r="A90" s="3" t="s">
        <v>1355</v>
      </c>
    </row>
    <row r="91" spans="1:4">
      <c r="A91" s="4" t="s">
        <v>1359</v>
      </c>
      <c r="B91" s="7" t="n">
        <v>48</v>
      </c>
      <c r="C91" s="7" t="n">
        <v>40</v>
      </c>
    </row>
    <row r="92" spans="1:4">
      <c r="A92" s="4" t="s">
        <v>1392</v>
      </c>
    </row>
    <row r="93" spans="1:4">
      <c r="A93" s="3" t="s">
        <v>1355</v>
      </c>
    </row>
    <row r="94" spans="1:4">
      <c r="A94" s="4" t="s">
        <v>1364</v>
      </c>
      <c r="B94" s="7" t="n">
        <v>13</v>
      </c>
      <c r="C94" s="5" t="n">
        <v>20</v>
      </c>
    </row>
    <row r="95" spans="1:4">
      <c r="A95" s="4" t="s">
        <v>1393</v>
      </c>
    </row>
    <row r="96" spans="1:4">
      <c r="A96" s="3" t="s">
        <v>1360</v>
      </c>
    </row>
    <row r="97" spans="1:4">
      <c r="A97" s="4" t="s">
        <v>1283</v>
      </c>
      <c r="B97" s="7" t="n">
        <v>3</v>
      </c>
    </row>
    <row r="98" spans="1:4">
      <c r="A98" s="4" t="s">
        <v>1394</v>
      </c>
    </row>
    <row r="99" spans="1:4">
      <c r="A99" s="3" t="s">
        <v>1355</v>
      </c>
    </row>
    <row r="100" spans="1:4">
      <c r="A100" s="4" t="s">
        <v>1359</v>
      </c>
      <c r="B100" s="7" t="n">
        <v>0</v>
      </c>
    </row>
    <row r="101" spans="1:4">
      <c r="A101" s="4" t="s">
        <v>1395</v>
      </c>
    </row>
    <row r="102" spans="1:4">
      <c r="A102" s="3" t="s">
        <v>1355</v>
      </c>
    </row>
    <row r="103" spans="1:4">
      <c r="A103" s="4" t="s">
        <v>1364</v>
      </c>
      <c r="B103" s="5" t="n">
        <v>0</v>
      </c>
    </row>
    <row r="104" spans="1:4">
      <c r="A104" s="4" t="s">
        <v>1396</v>
      </c>
    </row>
    <row r="105" spans="1:4">
      <c r="A105" s="3" t="s">
        <v>1360</v>
      </c>
    </row>
    <row r="106" spans="1:4">
      <c r="A106" s="4" t="s">
        <v>1397</v>
      </c>
      <c r="B106" s="4" t="s">
        <v>1398</v>
      </c>
      <c r="C106" s="4" t="s">
        <v>1328</v>
      </c>
    </row>
    <row r="107" spans="1:4">
      <c r="A107" s="4" t="s">
        <v>1399</v>
      </c>
    </row>
    <row r="108" spans="1:4">
      <c r="A108" s="3" t="s">
        <v>1360</v>
      </c>
    </row>
    <row r="109" spans="1:4">
      <c r="A109" s="4" t="s">
        <v>1397</v>
      </c>
      <c r="B109" s="4" t="s">
        <v>1400</v>
      </c>
      <c r="C109" s="4" t="s">
        <v>1401</v>
      </c>
    </row>
    <row r="110" spans="1:4">
      <c r="A110" s="4" t="s">
        <v>1402</v>
      </c>
    </row>
    <row r="111" spans="1:4">
      <c r="A111" s="3" t="s">
        <v>1360</v>
      </c>
    </row>
    <row r="112" spans="1:4">
      <c r="A112" s="4" t="s">
        <v>1397</v>
      </c>
      <c r="B112" s="4" t="s">
        <v>1305</v>
      </c>
      <c r="C112" s="4" t="s">
        <v>1305</v>
      </c>
    </row>
    <row r="113" spans="1:4">
      <c r="A113" s="4" t="s">
        <v>1403</v>
      </c>
    </row>
    <row r="114" spans="1:4">
      <c r="A114" s="3" t="s">
        <v>1360</v>
      </c>
    </row>
    <row r="115" spans="1:4">
      <c r="A115" s="4" t="s">
        <v>1397</v>
      </c>
      <c r="B115" s="4" t="s">
        <v>1305</v>
      </c>
    </row>
    <row r="116" spans="1:4">
      <c r="A116" s="4" t="s">
        <v>1404</v>
      </c>
    </row>
    <row r="117" spans="1:4">
      <c r="A117" s="3" t="s">
        <v>1360</v>
      </c>
    </row>
    <row r="118" spans="1:4">
      <c r="A118" s="4" t="s">
        <v>1397</v>
      </c>
      <c r="B118" s="4" t="s">
        <v>1305</v>
      </c>
      <c r="C118" s="4" t="s">
        <v>1305</v>
      </c>
    </row>
    <row r="119" spans="1:4">
      <c r="A119" s="4" t="s">
        <v>1405</v>
      </c>
    </row>
    <row r="120" spans="1:4">
      <c r="A120" s="3" t="s">
        <v>1360</v>
      </c>
    </row>
    <row r="121" spans="1:4">
      <c r="A121" s="4" t="s">
        <v>1397</v>
      </c>
      <c r="B121" s="4" t="s">
        <v>1305</v>
      </c>
    </row>
    <row r="122" spans="1:4">
      <c r="A122" s="4" t="s">
        <v>1406</v>
      </c>
    </row>
    <row r="123" spans="1:4">
      <c r="A123" s="3" t="s">
        <v>1360</v>
      </c>
    </row>
    <row r="124" spans="1:4">
      <c r="A124" s="4" t="s">
        <v>1397</v>
      </c>
      <c r="B124" s="4" t="s">
        <v>465</v>
      </c>
      <c r="C124" s="4" t="s">
        <v>1407</v>
      </c>
    </row>
    <row r="125" spans="1:4">
      <c r="A125" s="4" t="s">
        <v>1408</v>
      </c>
    </row>
    <row r="126" spans="1:4">
      <c r="A126" s="3" t="s">
        <v>1360</v>
      </c>
    </row>
    <row r="127" spans="1:4">
      <c r="A127" s="4" t="s">
        <v>1397</v>
      </c>
      <c r="B127" s="4" t="s">
        <v>1409</v>
      </c>
      <c r="C127" s="4" t="s">
        <v>1401</v>
      </c>
    </row>
    <row r="128" spans="1:4">
      <c r="A128" s="4" t="s">
        <v>1410</v>
      </c>
    </row>
    <row r="129" spans="1:4">
      <c r="A129" s="3" t="s">
        <v>1360</v>
      </c>
    </row>
    <row r="130" spans="1:4">
      <c r="A130" s="4" t="s">
        <v>1397</v>
      </c>
      <c r="B130" s="4" t="s">
        <v>1411</v>
      </c>
      <c r="C130" s="4" t="s">
        <v>1411</v>
      </c>
    </row>
    <row r="131" spans="1:4">
      <c r="A131" s="4" t="s">
        <v>1412</v>
      </c>
    </row>
    <row r="132" spans="1:4">
      <c r="A132" s="3" t="s">
        <v>1360</v>
      </c>
    </row>
    <row r="133" spans="1:4">
      <c r="A133" s="4" t="s">
        <v>1397</v>
      </c>
      <c r="B133" s="4" t="s">
        <v>1413</v>
      </c>
    </row>
    <row r="134" spans="1:4">
      <c r="A134" s="4" t="s">
        <v>1414</v>
      </c>
    </row>
    <row r="135" spans="1:4">
      <c r="A135" s="3" t="s">
        <v>1360</v>
      </c>
    </row>
    <row r="136" spans="1:4">
      <c r="A136" s="4" t="s">
        <v>1397</v>
      </c>
      <c r="B136" s="4" t="s">
        <v>1398</v>
      </c>
      <c r="C136" s="4" t="s">
        <v>1398</v>
      </c>
    </row>
    <row r="137" spans="1:4">
      <c r="A137" s="4" t="s">
        <v>1415</v>
      </c>
    </row>
    <row r="138" spans="1:4">
      <c r="A138" s="3" t="s">
        <v>1360</v>
      </c>
    </row>
    <row r="139" spans="1:4">
      <c r="A139" s="4" t="s">
        <v>1397</v>
      </c>
      <c r="B139" s="4" t="s">
        <v>13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9"/>
  </cols>
  <sheetData>
    <row r="1" spans="1:2">
      <c r="A1" s="1" t="s">
        <v>1416</v>
      </c>
      <c r="B1" s="2" t="s">
        <v>1</v>
      </c>
    </row>
    <row r="2" spans="1:2">
      <c r="B2" s="2" t="s">
        <v>1417</v>
      </c>
    </row>
    <row r="3" spans="1:2">
      <c r="A3" s="4" t="s">
        <v>1418</v>
      </c>
    </row>
    <row r="4" spans="1:2">
      <c r="A4" s="3" t="s">
        <v>1282</v>
      </c>
    </row>
    <row r="5" spans="1:2">
      <c r="A5" s="4" t="s">
        <v>1419</v>
      </c>
      <c r="B5" s="7" t="n">
        <v>2000000</v>
      </c>
    </row>
    <row r="6" spans="1:2">
      <c r="A6" s="4" t="s">
        <v>1420</v>
      </c>
    </row>
    <row r="7" spans="1:2">
      <c r="A7" s="3" t="s">
        <v>1282</v>
      </c>
    </row>
    <row r="8" spans="1:2">
      <c r="A8" s="4" t="s">
        <v>1327</v>
      </c>
      <c r="B8" s="4" t="s">
        <v>1305</v>
      </c>
    </row>
    <row r="9" spans="1:2">
      <c r="A9" s="4" t="s">
        <v>1421</v>
      </c>
    </row>
    <row r="10" spans="1:2">
      <c r="A10" s="3" t="s">
        <v>1282</v>
      </c>
    </row>
    <row r="11" spans="1:2">
      <c r="A11" s="4" t="s">
        <v>1327</v>
      </c>
      <c r="B11" s="4" t="s">
        <v>1422</v>
      </c>
    </row>
    <row r="12" spans="1:2">
      <c r="A12" s="4" t="s">
        <v>1423</v>
      </c>
    </row>
    <row r="13" spans="1:2">
      <c r="A13" s="3" t="s">
        <v>1282</v>
      </c>
    </row>
    <row r="14" spans="1:2">
      <c r="A14" s="4" t="s">
        <v>1424</v>
      </c>
      <c r="B14" s="7" t="n">
        <v>2158</v>
      </c>
    </row>
    <row r="15" spans="1:2">
      <c r="A15" s="4" t="s">
        <v>1425</v>
      </c>
    </row>
    <row r="16" spans="1:2">
      <c r="A16" s="3" t="s">
        <v>1282</v>
      </c>
    </row>
    <row r="17" spans="1:2">
      <c r="A17" s="4" t="s">
        <v>1327</v>
      </c>
      <c r="B17" s="4" t="s">
        <v>1305</v>
      </c>
    </row>
    <row r="18" spans="1:2">
      <c r="A18" s="4" t="s">
        <v>1426</v>
      </c>
    </row>
    <row r="19" spans="1:2">
      <c r="A19" s="3" t="s">
        <v>1282</v>
      </c>
    </row>
    <row r="20" spans="1:2">
      <c r="A20" s="4" t="s">
        <v>1327</v>
      </c>
      <c r="B20" s="4" t="s">
        <v>141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27</v>
      </c>
      <c r="B1" s="2" t="s">
        <v>436</v>
      </c>
    </row>
    <row r="2" spans="1:2">
      <c r="A2" s="4" t="s">
        <v>1428</v>
      </c>
    </row>
    <row r="3" spans="1:2">
      <c r="A3" s="3" t="s">
        <v>1282</v>
      </c>
    </row>
    <row r="4" spans="1:2">
      <c r="A4" s="4" t="s">
        <v>1429</v>
      </c>
      <c r="B4" s="5" t="n">
        <v>-2838</v>
      </c>
    </row>
    <row r="5" spans="1:2">
      <c r="A5" s="4" t="s">
        <v>129</v>
      </c>
    </row>
    <row r="6" spans="1:2">
      <c r="A6" s="3" t="s">
        <v>1282</v>
      </c>
    </row>
    <row r="7" spans="1:2">
      <c r="A7" s="4" t="s">
        <v>1430</v>
      </c>
      <c r="B7" s="7" t="n">
        <v>40</v>
      </c>
    </row>
    <row r="8" spans="1:2">
      <c r="A8" s="4" t="s">
        <v>1431</v>
      </c>
    </row>
    <row r="9" spans="1:2">
      <c r="A9" s="3" t="s">
        <v>1282</v>
      </c>
    </row>
    <row r="10" spans="1:2">
      <c r="A10" s="4" t="s">
        <v>1432</v>
      </c>
      <c r="B10" s="5" t="n">
        <v>-9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67</v>
      </c>
      <c r="D2" s="2" t="s">
        <v>68</v>
      </c>
    </row>
    <row r="3" spans="1:4">
      <c r="A3" s="3" t="s">
        <v>245</v>
      </c>
    </row>
    <row r="4" spans="1:4">
      <c r="A4" s="4" t="s">
        <v>70</v>
      </c>
      <c r="B4" s="5" t="n">
        <v>21390</v>
      </c>
      <c r="C4" s="5" t="n">
        <v>21609</v>
      </c>
      <c r="D4" s="5" t="n">
        <v>20404</v>
      </c>
    </row>
    <row r="5" spans="1:4">
      <c r="A5" s="4" t="s">
        <v>71</v>
      </c>
      <c r="B5" s="7" t="n">
        <v>14338</v>
      </c>
      <c r="C5" s="5" t="n">
        <v>14511</v>
      </c>
      <c r="D5" s="5" t="n">
        <v>13756</v>
      </c>
    </row>
    <row r="6" spans="1:4">
      <c r="A6" s="4" t="s">
        <v>74</v>
      </c>
      <c r="B6" s="7" t="n">
        <v>236</v>
      </c>
    </row>
    <row r="7" spans="1:4">
      <c r="A7" s="4" t="s">
        <v>1434</v>
      </c>
    </row>
    <row r="8" spans="1:4">
      <c r="A8" s="3" t="s">
        <v>1282</v>
      </c>
    </row>
    <row r="9" spans="1:4">
      <c r="A9" s="4" t="s">
        <v>1435</v>
      </c>
      <c r="B9" s="7" t="n">
        <v>7</v>
      </c>
    </row>
    <row r="10" spans="1:4">
      <c r="A10" s="4" t="s">
        <v>1436</v>
      </c>
      <c r="B10" s="7" t="n">
        <v>-7</v>
      </c>
    </row>
    <row r="11" spans="1:4">
      <c r="A11" s="4" t="s">
        <v>1437</v>
      </c>
    </row>
    <row r="12" spans="1:4">
      <c r="A12" s="3" t="s">
        <v>1282</v>
      </c>
    </row>
    <row r="13" spans="1:4">
      <c r="A13" s="4" t="s">
        <v>1435</v>
      </c>
      <c r="B13" s="7" t="n">
        <v>0</v>
      </c>
    </row>
    <row r="14" spans="1:4">
      <c r="A14" s="4" t="s">
        <v>1436</v>
      </c>
      <c r="B14" s="7" t="n">
        <v>0</v>
      </c>
    </row>
    <row r="15" spans="1:4">
      <c r="A15" s="4" t="s">
        <v>1438</v>
      </c>
    </row>
    <row r="16" spans="1:4">
      <c r="A16" s="3" t="s">
        <v>1282</v>
      </c>
    </row>
    <row r="17" spans="1:4">
      <c r="A17" s="4" t="s">
        <v>1435</v>
      </c>
      <c r="B17" s="7" t="n">
        <v>-12</v>
      </c>
    </row>
    <row r="18" spans="1:4">
      <c r="A18" s="4" t="s">
        <v>1436</v>
      </c>
      <c r="B18" s="7" t="n">
        <v>12</v>
      </c>
    </row>
    <row r="19" spans="1:4">
      <c r="A19" s="4" t="s">
        <v>1439</v>
      </c>
    </row>
    <row r="20" spans="1:4">
      <c r="A20" s="3" t="s">
        <v>1282</v>
      </c>
    </row>
    <row r="21" spans="1:4">
      <c r="A21" s="4" t="s">
        <v>1435</v>
      </c>
      <c r="B21" s="7" t="n">
        <v>0</v>
      </c>
    </row>
    <row r="22" spans="1:4">
      <c r="A22" s="4" t="s">
        <v>1436</v>
      </c>
      <c r="B22" s="7" t="n">
        <v>0</v>
      </c>
    </row>
    <row r="23" spans="1:4">
      <c r="A23" s="4" t="s">
        <v>1440</v>
      </c>
    </row>
    <row r="24" spans="1:4">
      <c r="A24" s="3" t="s">
        <v>1282</v>
      </c>
    </row>
    <row r="25" spans="1:4">
      <c r="A25" s="4" t="s">
        <v>1435</v>
      </c>
      <c r="B25" s="7" t="n">
        <v>0</v>
      </c>
    </row>
    <row r="26" spans="1:4">
      <c r="A26" s="4" t="s">
        <v>1436</v>
      </c>
      <c r="B26" s="7" t="n">
        <v>0</v>
      </c>
    </row>
    <row r="27" spans="1:4">
      <c r="A27" s="4" t="s">
        <v>1441</v>
      </c>
    </row>
    <row r="28" spans="1:4">
      <c r="A28" s="3" t="s">
        <v>1282</v>
      </c>
    </row>
    <row r="29" spans="1:4">
      <c r="A29" s="4" t="s">
        <v>1435</v>
      </c>
      <c r="B29" s="7" t="n">
        <v>0</v>
      </c>
    </row>
    <row r="30" spans="1:4">
      <c r="A30" s="4" t="s">
        <v>1436</v>
      </c>
      <c r="B30" s="7" t="n">
        <v>0</v>
      </c>
    </row>
    <row r="31" spans="1:4">
      <c r="A31" s="4" t="s">
        <v>1442</v>
      </c>
    </row>
    <row r="32" spans="1:4">
      <c r="A32" s="3" t="s">
        <v>1282</v>
      </c>
    </row>
    <row r="33" spans="1:4">
      <c r="A33" s="4" t="s">
        <v>1435</v>
      </c>
      <c r="B33" s="7" t="n">
        <v>0</v>
      </c>
    </row>
    <row r="34" spans="1:4">
      <c r="A34" s="4" t="s">
        <v>1436</v>
      </c>
      <c r="B34" s="7" t="n">
        <v>0</v>
      </c>
    </row>
    <row r="35" spans="1:4">
      <c r="A35" s="4" t="s">
        <v>1443</v>
      </c>
    </row>
    <row r="36" spans="1:4">
      <c r="A36" s="3" t="s">
        <v>1282</v>
      </c>
    </row>
    <row r="37" spans="1:4">
      <c r="A37" s="4" t="s">
        <v>1435</v>
      </c>
      <c r="B37" s="7" t="n">
        <v>0</v>
      </c>
    </row>
    <row r="38" spans="1:4">
      <c r="A38" s="4" t="s">
        <v>1436</v>
      </c>
      <c r="B38" s="7" t="n">
        <v>0</v>
      </c>
    </row>
    <row r="39" spans="1:4">
      <c r="A39" s="4" t="s">
        <v>1444</v>
      </c>
    </row>
    <row r="40" spans="1:4">
      <c r="A40" s="3" t="s">
        <v>1282</v>
      </c>
    </row>
    <row r="41" spans="1:4">
      <c r="A41" s="4" t="s">
        <v>1435</v>
      </c>
      <c r="B41" s="7" t="n">
        <v>-62</v>
      </c>
    </row>
    <row r="42" spans="1:4">
      <c r="A42" s="4" t="s">
        <v>1436</v>
      </c>
      <c r="B42" s="5" t="n">
        <v>6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45</v>
      </c>
      <c r="B1" s="2" t="s">
        <v>1</v>
      </c>
    </row>
    <row r="2" spans="1:2">
      <c r="B2" s="2" t="s">
        <v>436</v>
      </c>
    </row>
    <row r="3" spans="1:2">
      <c r="A3" s="3" t="s">
        <v>1446</v>
      </c>
    </row>
    <row r="4" spans="1:2">
      <c r="A4" s="4" t="s">
        <v>1447</v>
      </c>
      <c r="B4" s="5" t="n">
        <v>73</v>
      </c>
    </row>
    <row r="5" spans="1:2">
      <c r="A5" s="4" t="s">
        <v>1448</v>
      </c>
    </row>
    <row r="6" spans="1:2">
      <c r="A6" s="3" t="s">
        <v>1446</v>
      </c>
    </row>
    <row r="7" spans="1:2">
      <c r="A7" s="4" t="s">
        <v>1447</v>
      </c>
      <c r="B7" s="7" t="n">
        <v>73</v>
      </c>
    </row>
    <row r="8" spans="1:2">
      <c r="A8" s="4" t="s">
        <v>1449</v>
      </c>
    </row>
    <row r="9" spans="1:2">
      <c r="A9" s="3" t="s">
        <v>1446</v>
      </c>
    </row>
    <row r="10" spans="1:2">
      <c r="A10" s="4" t="s">
        <v>1447</v>
      </c>
      <c r="B10" s="5"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0</v>
      </c>
      <c r="B1" s="2" t="s">
        <v>1</v>
      </c>
    </row>
    <row r="2" spans="1:3">
      <c r="B2" s="2" t="s">
        <v>2</v>
      </c>
      <c r="C2" s="2" t="s">
        <v>67</v>
      </c>
    </row>
    <row r="3" spans="1:3">
      <c r="A3" s="3" t="s">
        <v>1451</v>
      </c>
    </row>
    <row r="4" spans="1:3">
      <c r="A4" s="4" t="s">
        <v>1452</v>
      </c>
      <c r="B4" s="5" t="n">
        <v>-2</v>
      </c>
    </row>
    <row r="5" spans="1:3">
      <c r="A5" s="4" t="s">
        <v>1453</v>
      </c>
    </row>
    <row r="6" spans="1:3">
      <c r="A6" s="3" t="s">
        <v>1451</v>
      </c>
    </row>
    <row r="7" spans="1:3">
      <c r="A7" s="4" t="s">
        <v>1454</v>
      </c>
      <c r="B7" s="7" t="n">
        <v>15</v>
      </c>
      <c r="C7" s="5" t="n">
        <v>47</v>
      </c>
    </row>
    <row r="8" spans="1:3">
      <c r="A8" s="4" t="s">
        <v>1455</v>
      </c>
      <c r="B8" s="7" t="n">
        <v>0</v>
      </c>
      <c r="C8" s="7" t="n">
        <v>0</v>
      </c>
    </row>
    <row r="9" spans="1:3">
      <c r="A9" s="4" t="s">
        <v>1456</v>
      </c>
    </row>
    <row r="10" spans="1:3">
      <c r="A10" s="3" t="s">
        <v>1451</v>
      </c>
    </row>
    <row r="11" spans="1:3">
      <c r="A11" s="4" t="s">
        <v>1457</v>
      </c>
      <c r="B11" s="7" t="n">
        <v>-18</v>
      </c>
      <c r="C11" s="7" t="n">
        <v>39</v>
      </c>
    </row>
    <row r="12" spans="1:3">
      <c r="A12" s="4" t="s">
        <v>1458</v>
      </c>
      <c r="B12" s="7" t="n">
        <v>5</v>
      </c>
      <c r="C12" s="7" t="n">
        <v>-16</v>
      </c>
    </row>
    <row r="13" spans="1:3">
      <c r="A13" s="4" t="s">
        <v>1459</v>
      </c>
    </row>
    <row r="14" spans="1:3">
      <c r="A14" s="3" t="s">
        <v>1451</v>
      </c>
    </row>
    <row r="15" spans="1:3">
      <c r="A15" s="4" t="s">
        <v>1454</v>
      </c>
      <c r="B15" s="7" t="n">
        <v>-36</v>
      </c>
      <c r="C15" s="7" t="n">
        <v>-4</v>
      </c>
    </row>
    <row r="16" spans="1:3">
      <c r="A16" s="4" t="s">
        <v>1460</v>
      </c>
      <c r="B16" s="7" t="n">
        <v>0</v>
      </c>
      <c r="C16" s="7" t="n">
        <v>0</v>
      </c>
    </row>
    <row r="17" spans="1:3">
      <c r="A17" s="4" t="s">
        <v>1461</v>
      </c>
    </row>
    <row r="18" spans="1:3">
      <c r="A18" s="3" t="s">
        <v>1451</v>
      </c>
    </row>
    <row r="19" spans="1:3">
      <c r="A19" s="4" t="s">
        <v>1454</v>
      </c>
      <c r="B19" s="7" t="n">
        <v>3</v>
      </c>
      <c r="C19" s="7" t="n">
        <v>-4</v>
      </c>
    </row>
    <row r="20" spans="1:3">
      <c r="A20" s="4" t="s">
        <v>1460</v>
      </c>
      <c r="B20" s="7" t="n">
        <v>5</v>
      </c>
      <c r="C20" s="7" t="n">
        <v>-16</v>
      </c>
    </row>
    <row r="21" spans="1:3">
      <c r="A21" s="4" t="s">
        <v>1462</v>
      </c>
    </row>
    <row r="22" spans="1:3">
      <c r="A22" s="3" t="s">
        <v>1451</v>
      </c>
    </row>
    <row r="23" spans="1:3">
      <c r="A23" s="4" t="s">
        <v>1454</v>
      </c>
      <c r="B23" s="7" t="n">
        <v>0</v>
      </c>
      <c r="C23" s="7" t="n">
        <v>0</v>
      </c>
    </row>
    <row r="24" spans="1:3">
      <c r="A24" s="4" t="s">
        <v>1460</v>
      </c>
      <c r="B24" s="5" t="n">
        <v>0</v>
      </c>
      <c r="C24" s="5"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67</v>
      </c>
    </row>
    <row r="2" spans="1:3">
      <c r="A2" s="3" t="s">
        <v>249</v>
      </c>
    </row>
    <row r="3" spans="1:3">
      <c r="A3" s="4" t="s">
        <v>1464</v>
      </c>
      <c r="B3" s="5" t="n">
        <v>49</v>
      </c>
      <c r="C3" s="5" t="n">
        <v>5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2</v>
      </c>
      <c r="C1" s="2" t="s">
        <v>67</v>
      </c>
    </row>
    <row r="2" spans="1:3">
      <c r="A2" s="3" t="s">
        <v>249</v>
      </c>
    </row>
    <row r="3" spans="1:3">
      <c r="A3" s="4" t="s">
        <v>1466</v>
      </c>
      <c r="B3" s="5" t="n">
        <v>986</v>
      </c>
      <c r="C3" s="5" t="n">
        <v>1077</v>
      </c>
    </row>
    <row r="4" spans="1:3">
      <c r="A4" s="4" t="s">
        <v>1467</v>
      </c>
      <c r="B4" s="7" t="n">
        <v>640</v>
      </c>
      <c r="C4" s="7" t="n">
        <v>500</v>
      </c>
    </row>
    <row r="5" spans="1:3">
      <c r="A5" s="4" t="s">
        <v>1468</v>
      </c>
      <c r="B5" s="7" t="n">
        <v>1179</v>
      </c>
      <c r="C5" s="7" t="n">
        <v>1208</v>
      </c>
    </row>
    <row r="6" spans="1:3">
      <c r="A6" s="4" t="s">
        <v>1469</v>
      </c>
      <c r="B6" s="5" t="n">
        <v>2805</v>
      </c>
      <c r="C6" s="5" t="n">
        <v>278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67</v>
      </c>
      <c r="D2" s="2" t="s">
        <v>68</v>
      </c>
    </row>
    <row r="3" spans="1:4">
      <c r="A3" s="3" t="s">
        <v>1471</v>
      </c>
    </row>
    <row r="4" spans="1:4">
      <c r="A4" s="4" t="s">
        <v>1472</v>
      </c>
      <c r="B4" s="7" t="n">
        <v>0</v>
      </c>
      <c r="C4" s="7" t="n">
        <v>0</v>
      </c>
      <c r="D4" s="7" t="n">
        <v>0</v>
      </c>
    </row>
    <row r="5" spans="1:4">
      <c r="A5" s="4" t="s">
        <v>1473</v>
      </c>
      <c r="B5" s="4" t="s">
        <v>475</v>
      </c>
      <c r="C5" s="4" t="s">
        <v>475</v>
      </c>
      <c r="D5" s="4" t="s">
        <v>47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67</v>
      </c>
      <c r="D2" s="2" t="s">
        <v>68</v>
      </c>
    </row>
    <row r="3" spans="1:4">
      <c r="A3" s="3" t="s">
        <v>1475</v>
      </c>
    </row>
    <row r="4" spans="1:4">
      <c r="A4" s="4" t="s">
        <v>70</v>
      </c>
      <c r="B4" s="5" t="n">
        <v>21390</v>
      </c>
      <c r="C4" s="5" t="n">
        <v>21609</v>
      </c>
      <c r="D4" s="5" t="n">
        <v>20404</v>
      </c>
    </row>
    <row r="5" spans="1:4">
      <c r="A5" s="4" t="s">
        <v>1476</v>
      </c>
      <c r="B5" s="7" t="n">
        <v>3675</v>
      </c>
      <c r="C5" s="7" t="n">
        <v>3630</v>
      </c>
      <c r="D5" s="7" t="n">
        <v>3214</v>
      </c>
    </row>
    <row r="6" spans="1:4">
      <c r="A6" s="4" t="s">
        <v>1477</v>
      </c>
      <c r="B6" s="7" t="n">
        <v>-354</v>
      </c>
    </row>
    <row r="7" spans="1:4">
      <c r="A7" s="4" t="s">
        <v>74</v>
      </c>
      <c r="B7" s="7" t="n">
        <v>-236</v>
      </c>
      <c r="C7" s="7" t="n">
        <v>-271</v>
      </c>
      <c r="D7" s="7" t="n">
        <v>-246</v>
      </c>
    </row>
    <row r="8" spans="1:4">
      <c r="A8" s="4" t="s">
        <v>75</v>
      </c>
      <c r="B8" s="7" t="n">
        <v>0</v>
      </c>
      <c r="C8" s="7" t="n">
        <v>0</v>
      </c>
      <c r="D8" s="7" t="n">
        <v>1077</v>
      </c>
    </row>
    <row r="9" spans="1:4">
      <c r="A9" s="4" t="s">
        <v>76</v>
      </c>
      <c r="B9" s="7" t="n">
        <v>0</v>
      </c>
      <c r="C9" s="7" t="n">
        <v>-275</v>
      </c>
      <c r="D9" s="7" t="n">
        <v>0</v>
      </c>
    </row>
    <row r="10" spans="1:4">
      <c r="A10" s="4" t="s">
        <v>78</v>
      </c>
      <c r="B10" s="7" t="n">
        <v>2591</v>
      </c>
      <c r="C10" s="7" t="n">
        <v>2424</v>
      </c>
      <c r="D10" s="7" t="n">
        <v>3368</v>
      </c>
    </row>
    <row r="11" spans="1:4">
      <c r="A11" s="4" t="s">
        <v>79</v>
      </c>
      <c r="B11" s="7" t="n">
        <v>378</v>
      </c>
      <c r="C11" s="7" t="n">
        <v>278</v>
      </c>
      <c r="D11" s="7" t="n">
        <v>382</v>
      </c>
    </row>
    <row r="12" spans="1:4">
      <c r="A12" s="4" t="s">
        <v>80</v>
      </c>
      <c r="B12" s="7" t="n">
        <v>2213</v>
      </c>
      <c r="C12" s="7" t="n">
        <v>2146</v>
      </c>
      <c r="D12" s="7" t="n">
        <v>2986</v>
      </c>
    </row>
    <row r="13" spans="1:4">
      <c r="A13" s="4" t="s">
        <v>81</v>
      </c>
      <c r="B13" s="7" t="n">
        <v>-2</v>
      </c>
      <c r="C13" s="7" t="n">
        <v>-1</v>
      </c>
      <c r="D13" s="7" t="n">
        <v>-1</v>
      </c>
    </row>
    <row r="14" spans="1:4">
      <c r="A14" s="4" t="s">
        <v>82</v>
      </c>
      <c r="B14" s="7" t="n">
        <v>2211</v>
      </c>
      <c r="C14" s="7" t="n">
        <v>2145</v>
      </c>
      <c r="D14" s="7" t="n">
        <v>2985</v>
      </c>
    </row>
    <row r="15" spans="1:4">
      <c r="A15" s="4" t="s">
        <v>533</v>
      </c>
    </row>
    <row r="16" spans="1:4">
      <c r="A16" s="3" t="s">
        <v>1475</v>
      </c>
    </row>
    <row r="17" spans="1:4">
      <c r="A17" s="4" t="s">
        <v>70</v>
      </c>
      <c r="B17" s="7" t="n">
        <v>7148</v>
      </c>
      <c r="C17" s="7" t="n">
        <v>7124</v>
      </c>
      <c r="D17" s="7" t="n">
        <v>6917</v>
      </c>
    </row>
    <row r="18" spans="1:4">
      <c r="A18" s="4" t="s">
        <v>1476</v>
      </c>
      <c r="B18" s="7" t="n">
        <v>1390</v>
      </c>
      <c r="C18" s="7" t="n">
        <v>1311</v>
      </c>
      <c r="D18" s="7" t="n">
        <v>1233</v>
      </c>
    </row>
    <row r="19" spans="1:4">
      <c r="A19" s="4" t="s">
        <v>536</v>
      </c>
    </row>
    <row r="20" spans="1:4">
      <c r="A20" s="3" t="s">
        <v>1475</v>
      </c>
    </row>
    <row r="21" spans="1:4">
      <c r="A21" s="4" t="s">
        <v>70</v>
      </c>
      <c r="B21" s="7" t="n">
        <v>6287</v>
      </c>
      <c r="C21" s="7" t="n">
        <v>6024</v>
      </c>
      <c r="D21" s="7" t="n">
        <v>5666</v>
      </c>
    </row>
    <row r="22" spans="1:4">
      <c r="A22" s="4" t="s">
        <v>1476</v>
      </c>
      <c r="B22" s="7" t="n">
        <v>1027</v>
      </c>
      <c r="C22" s="7" t="n">
        <v>896</v>
      </c>
      <c r="D22" s="7" t="n">
        <v>770</v>
      </c>
    </row>
    <row r="23" spans="1:4">
      <c r="A23" s="4" t="s">
        <v>515</v>
      </c>
    </row>
    <row r="24" spans="1:4">
      <c r="A24" s="3" t="s">
        <v>1475</v>
      </c>
    </row>
    <row r="25" spans="1:4">
      <c r="A25" s="4" t="s">
        <v>70</v>
      </c>
      <c r="B25" s="7" t="n">
        <v>2552</v>
      </c>
      <c r="C25" s="7" t="n">
        <v>2756</v>
      </c>
      <c r="D25" s="7" t="n">
        <v>2468</v>
      </c>
    </row>
    <row r="26" spans="1:4">
      <c r="A26" s="4" t="s">
        <v>1476</v>
      </c>
      <c r="B26" s="7" t="n">
        <v>286</v>
      </c>
      <c r="C26" s="7" t="n">
        <v>370</v>
      </c>
      <c r="D26" s="7" t="n">
        <v>288</v>
      </c>
    </row>
    <row r="27" spans="1:4">
      <c r="A27" s="4" t="s">
        <v>541</v>
      </c>
    </row>
    <row r="28" spans="1:4">
      <c r="A28" s="3" t="s">
        <v>1475</v>
      </c>
    </row>
    <row r="29" spans="1:4">
      <c r="A29" s="4" t="s">
        <v>70</v>
      </c>
      <c r="B29" s="7" t="n">
        <v>2044</v>
      </c>
      <c r="C29" s="7" t="n">
        <v>1896</v>
      </c>
      <c r="D29" s="7" t="n">
        <v>1744</v>
      </c>
    </row>
    <row r="30" spans="1:4">
      <c r="A30" s="4" t="s">
        <v>1476</v>
      </c>
      <c r="B30" s="7" t="n">
        <v>495</v>
      </c>
      <c r="C30" s="7" t="n">
        <v>398</v>
      </c>
      <c r="D30" s="7" t="n">
        <v>332</v>
      </c>
    </row>
    <row r="31" spans="1:4">
      <c r="A31" s="4" t="s">
        <v>544</v>
      </c>
    </row>
    <row r="32" spans="1:4">
      <c r="A32" s="3" t="s">
        <v>1475</v>
      </c>
    </row>
    <row r="33" spans="1:4">
      <c r="A33" s="4" t="s">
        <v>70</v>
      </c>
      <c r="B33" s="7" t="n">
        <v>3038</v>
      </c>
      <c r="C33" s="7" t="n">
        <v>3489</v>
      </c>
      <c r="D33" s="7" t="n">
        <v>3326</v>
      </c>
    </row>
    <row r="34" spans="1:4">
      <c r="A34" s="4" t="s">
        <v>1476</v>
      </c>
      <c r="B34" s="7" t="n">
        <v>460</v>
      </c>
      <c r="C34" s="7" t="n">
        <v>611</v>
      </c>
      <c r="D34" s="7" t="n">
        <v>541</v>
      </c>
    </row>
    <row r="35" spans="1:4">
      <c r="A35" s="4" t="s">
        <v>547</v>
      </c>
    </row>
    <row r="36" spans="1:4">
      <c r="A36" s="3" t="s">
        <v>1475</v>
      </c>
    </row>
    <row r="37" spans="1:4">
      <c r="A37" s="4" t="s">
        <v>70</v>
      </c>
      <c r="B37" s="7" t="n">
        <v>321</v>
      </c>
      <c r="C37" s="7" t="n">
        <v>320</v>
      </c>
      <c r="D37" s="7" t="n">
        <v>283</v>
      </c>
    </row>
    <row r="38" spans="1:4">
      <c r="A38" s="4" t="s">
        <v>1476</v>
      </c>
      <c r="B38" s="7" t="n">
        <v>17</v>
      </c>
      <c r="C38" s="7" t="n">
        <v>44</v>
      </c>
      <c r="D38" s="7" t="n">
        <v>50</v>
      </c>
    </row>
    <row r="39" spans="1:4">
      <c r="A39" s="4" t="s">
        <v>1478</v>
      </c>
    </row>
    <row r="40" spans="1:4">
      <c r="A40" s="3" t="s">
        <v>1475</v>
      </c>
    </row>
    <row r="41" spans="1:4">
      <c r="A41" s="4" t="s">
        <v>1477</v>
      </c>
      <c r="B41" s="7" t="n">
        <v>-367</v>
      </c>
      <c r="C41" s="7" t="n">
        <v>-382</v>
      </c>
      <c r="D41" s="7" t="n">
        <v>-388</v>
      </c>
    </row>
    <row r="42" spans="1:4">
      <c r="A42" s="4" t="s">
        <v>74</v>
      </c>
      <c r="B42" s="7" t="n">
        <v>-236</v>
      </c>
      <c r="C42" s="7" t="n">
        <v>-271</v>
      </c>
      <c r="D42" s="7" t="n">
        <v>-246</v>
      </c>
    </row>
    <row r="43" spans="1:4">
      <c r="A43" s="4" t="s">
        <v>152</v>
      </c>
      <c r="B43" s="7" t="n">
        <v>-12</v>
      </c>
      <c r="C43" s="7" t="n">
        <v>-1</v>
      </c>
      <c r="D43" s="7" t="n">
        <v>-45</v>
      </c>
    </row>
    <row r="44" spans="1:4">
      <c r="A44" s="4" t="s">
        <v>75</v>
      </c>
      <c r="B44" s="7" t="n">
        <v>0</v>
      </c>
      <c r="C44" s="7" t="n">
        <v>0</v>
      </c>
      <c r="D44" s="7" t="n">
        <v>1077</v>
      </c>
    </row>
    <row r="45" spans="1:4">
      <c r="A45" s="4" t="s">
        <v>76</v>
      </c>
      <c r="B45" s="7" t="n">
        <v>0</v>
      </c>
      <c r="C45" s="7" t="n">
        <v>-275</v>
      </c>
      <c r="D45" s="7" t="n">
        <v>0</v>
      </c>
    </row>
    <row r="46" spans="1:4">
      <c r="A46" s="4" t="s">
        <v>1479</v>
      </c>
      <c r="B46" s="5" t="n">
        <v>-469</v>
      </c>
      <c r="C46" s="5" t="n">
        <v>-277</v>
      </c>
      <c r="D46" s="5" t="n">
        <v>-24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2</v>
      </c>
      <c r="C2" s="2" t="s">
        <v>67</v>
      </c>
      <c r="D2" s="2" t="s">
        <v>68</v>
      </c>
    </row>
    <row r="3" spans="1:4">
      <c r="A3" s="3" t="s">
        <v>426</v>
      </c>
    </row>
    <row r="4" spans="1:4">
      <c r="A4" s="4" t="s">
        <v>119</v>
      </c>
      <c r="B4" s="5" t="n">
        <v>32805</v>
      </c>
      <c r="C4" s="5" t="n">
        <v>31092</v>
      </c>
      <c r="D4" s="5" t="n">
        <v>32623</v>
      </c>
    </row>
    <row r="5" spans="1:4">
      <c r="A5" s="4" t="s">
        <v>114</v>
      </c>
      <c r="B5" s="7" t="n">
        <v>13456</v>
      </c>
      <c r="C5" s="7" t="n">
        <v>13328</v>
      </c>
      <c r="D5" s="7" t="n">
        <v>13568</v>
      </c>
    </row>
    <row r="6" spans="1:4">
      <c r="A6" s="4" t="s">
        <v>115</v>
      </c>
      <c r="B6" s="7" t="n">
        <v>4638</v>
      </c>
      <c r="C6" s="7" t="n">
        <v>4846</v>
      </c>
      <c r="D6" s="7" t="n">
        <v>5265</v>
      </c>
    </row>
    <row r="7" spans="1:4">
      <c r="A7" s="4" t="s">
        <v>104</v>
      </c>
      <c r="B7" s="7" t="n">
        <v>1377</v>
      </c>
      <c r="C7" s="7" t="n">
        <v>0</v>
      </c>
    </row>
    <row r="8" spans="1:4">
      <c r="A8" s="4" t="s">
        <v>162</v>
      </c>
      <c r="B8" s="7" t="n">
        <v>587</v>
      </c>
      <c r="C8" s="7" t="n">
        <v>565</v>
      </c>
      <c r="D8" s="7" t="n">
        <v>520</v>
      </c>
    </row>
    <row r="9" spans="1:4">
      <c r="A9" s="4" t="s">
        <v>1481</v>
      </c>
      <c r="B9" s="7" t="n">
        <v>465</v>
      </c>
      <c r="C9" s="7" t="n">
        <v>473</v>
      </c>
      <c r="D9" s="7" t="n">
        <v>476</v>
      </c>
    </row>
    <row r="10" spans="1:4">
      <c r="A10" s="4" t="s">
        <v>533</v>
      </c>
    </row>
    <row r="11" spans="1:4">
      <c r="A11" s="3" t="s">
        <v>426</v>
      </c>
    </row>
    <row r="12" spans="1:4">
      <c r="A12" s="4" t="s">
        <v>119</v>
      </c>
      <c r="B12" s="7" t="n">
        <v>2201</v>
      </c>
      <c r="C12" s="7" t="n">
        <v>2451</v>
      </c>
      <c r="D12" s="7" t="n">
        <v>2446</v>
      </c>
    </row>
    <row r="13" spans="1:4">
      <c r="A13" s="4" t="s">
        <v>114</v>
      </c>
      <c r="B13" s="7" t="n">
        <v>6090</v>
      </c>
      <c r="C13" s="7" t="n">
        <v>6562</v>
      </c>
      <c r="D13" s="7" t="n">
        <v>6678</v>
      </c>
    </row>
    <row r="14" spans="1:4">
      <c r="A14" s="4" t="s">
        <v>162</v>
      </c>
      <c r="B14" s="7" t="n">
        <v>162</v>
      </c>
      <c r="C14" s="7" t="n">
        <v>135</v>
      </c>
      <c r="D14" s="7" t="n">
        <v>130</v>
      </c>
    </row>
    <row r="15" spans="1:4">
      <c r="A15" s="4" t="s">
        <v>1481</v>
      </c>
      <c r="B15" s="7" t="n">
        <v>126</v>
      </c>
      <c r="C15" s="7" t="n">
        <v>136</v>
      </c>
      <c r="D15" s="7" t="n">
        <v>138</v>
      </c>
    </row>
    <row r="16" spans="1:4">
      <c r="A16" s="4" t="s">
        <v>536</v>
      </c>
    </row>
    <row r="17" spans="1:4">
      <c r="A17" s="3" t="s">
        <v>426</v>
      </c>
    </row>
    <row r="18" spans="1:4">
      <c r="A18" s="4" t="s">
        <v>119</v>
      </c>
      <c r="B18" s="7" t="n">
        <v>2532</v>
      </c>
      <c r="C18" s="7" t="n">
        <v>2243</v>
      </c>
      <c r="D18" s="7" t="n">
        <v>2141</v>
      </c>
    </row>
    <row r="19" spans="1:4">
      <c r="A19" s="4" t="s">
        <v>114</v>
      </c>
      <c r="B19" s="7" t="n">
        <v>4410</v>
      </c>
      <c r="C19" s="7" t="n">
        <v>4241</v>
      </c>
      <c r="D19" s="7" t="n">
        <v>4311</v>
      </c>
    </row>
    <row r="20" spans="1:4">
      <c r="A20" s="4" t="s">
        <v>162</v>
      </c>
      <c r="B20" s="7" t="n">
        <v>108</v>
      </c>
      <c r="C20" s="7" t="n">
        <v>101</v>
      </c>
      <c r="D20" s="7" t="n">
        <v>83</v>
      </c>
    </row>
    <row r="21" spans="1:4">
      <c r="A21" s="4" t="s">
        <v>1481</v>
      </c>
      <c r="B21" s="7" t="n">
        <v>87</v>
      </c>
      <c r="C21" s="7" t="n">
        <v>85</v>
      </c>
      <c r="D21" s="7" t="n">
        <v>83</v>
      </c>
    </row>
    <row r="22" spans="1:4">
      <c r="A22" s="4" t="s">
        <v>515</v>
      </c>
    </row>
    <row r="23" spans="1:4">
      <c r="A23" s="3" t="s">
        <v>426</v>
      </c>
    </row>
    <row r="24" spans="1:4">
      <c r="A24" s="4" t="s">
        <v>119</v>
      </c>
      <c r="B24" s="7" t="n">
        <v>1439</v>
      </c>
      <c r="C24" s="7" t="n">
        <v>1473</v>
      </c>
      <c r="D24" s="7" t="n">
        <v>1345</v>
      </c>
    </row>
    <row r="25" spans="1:4">
      <c r="A25" s="4" t="s">
        <v>114</v>
      </c>
      <c r="B25" s="7" t="n">
        <v>1199</v>
      </c>
      <c r="C25" s="7" t="n">
        <v>1212</v>
      </c>
      <c r="D25" s="7" t="n">
        <v>1257</v>
      </c>
    </row>
    <row r="26" spans="1:4">
      <c r="A26" s="4" t="s">
        <v>162</v>
      </c>
      <c r="B26" s="7" t="n">
        <v>90</v>
      </c>
      <c r="C26" s="7" t="n">
        <v>106</v>
      </c>
      <c r="D26" s="7" t="n">
        <v>96</v>
      </c>
    </row>
    <row r="27" spans="1:4">
      <c r="A27" s="4" t="s">
        <v>1481</v>
      </c>
      <c r="B27" s="7" t="n">
        <v>66</v>
      </c>
      <c r="C27" s="7" t="n">
        <v>64</v>
      </c>
      <c r="D27" s="7" t="n">
        <v>61</v>
      </c>
    </row>
    <row r="28" spans="1:4">
      <c r="A28" s="4" t="s">
        <v>541</v>
      </c>
    </row>
    <row r="29" spans="1:4">
      <c r="A29" s="3" t="s">
        <v>426</v>
      </c>
    </row>
    <row r="30" spans="1:4">
      <c r="A30" s="4" t="s">
        <v>119</v>
      </c>
      <c r="B30" s="7" t="n">
        <v>1362</v>
      </c>
      <c r="C30" s="7" t="n">
        <v>935</v>
      </c>
      <c r="D30" s="7" t="n">
        <v>938</v>
      </c>
    </row>
    <row r="31" spans="1:4">
      <c r="A31" s="4" t="s">
        <v>114</v>
      </c>
      <c r="B31" s="7" t="n">
        <v>1386</v>
      </c>
      <c r="C31" s="7" t="n">
        <v>941</v>
      </c>
      <c r="D31" s="7" t="n">
        <v>947</v>
      </c>
    </row>
    <row r="32" spans="1:4">
      <c r="A32" s="4" t="s">
        <v>162</v>
      </c>
      <c r="B32" s="7" t="n">
        <v>47</v>
      </c>
      <c r="C32" s="7" t="n">
        <v>38</v>
      </c>
      <c r="D32" s="7" t="n">
        <v>37</v>
      </c>
    </row>
    <row r="33" spans="1:4">
      <c r="A33" s="4" t="s">
        <v>1481</v>
      </c>
      <c r="B33" s="7" t="n">
        <v>27</v>
      </c>
      <c r="C33" s="7" t="n">
        <v>26</v>
      </c>
      <c r="D33" s="7" t="n">
        <v>26</v>
      </c>
    </row>
    <row r="34" spans="1:4">
      <c r="A34" s="4" t="s">
        <v>544</v>
      </c>
    </row>
    <row r="35" spans="1:4">
      <c r="A35" s="3" t="s">
        <v>426</v>
      </c>
    </row>
    <row r="36" spans="1:4">
      <c r="A36" s="4" t="s">
        <v>119</v>
      </c>
      <c r="B36" s="7" t="n">
        <v>2145</v>
      </c>
      <c r="C36" s="7" t="n">
        <v>2289</v>
      </c>
      <c r="D36" s="7" t="n">
        <v>2367</v>
      </c>
    </row>
    <row r="37" spans="1:4">
      <c r="A37" s="4" t="s">
        <v>114</v>
      </c>
      <c r="B37" s="7" t="n">
        <v>291</v>
      </c>
      <c r="C37" s="7" t="n">
        <v>292</v>
      </c>
      <c r="D37" s="7" t="n">
        <v>294</v>
      </c>
    </row>
    <row r="38" spans="1:4">
      <c r="A38" s="4" t="s">
        <v>162</v>
      </c>
      <c r="B38" s="7" t="n">
        <v>127</v>
      </c>
      <c r="C38" s="7" t="n">
        <v>143</v>
      </c>
      <c r="D38" s="7" t="n">
        <v>141</v>
      </c>
    </row>
    <row r="39" spans="1:4">
      <c r="A39" s="4" t="s">
        <v>1481</v>
      </c>
      <c r="B39" s="7" t="n">
        <v>102</v>
      </c>
      <c r="C39" s="7" t="n">
        <v>104</v>
      </c>
      <c r="D39" s="7" t="n">
        <v>109</v>
      </c>
    </row>
    <row r="40" spans="1:4">
      <c r="A40" s="4" t="s">
        <v>547</v>
      </c>
    </row>
    <row r="41" spans="1:4">
      <c r="A41" s="3" t="s">
        <v>426</v>
      </c>
    </row>
    <row r="42" spans="1:4">
      <c r="A42" s="4" t="s">
        <v>119</v>
      </c>
      <c r="B42" s="7" t="n">
        <v>141</v>
      </c>
      <c r="C42" s="7" t="n">
        <v>139</v>
      </c>
      <c r="D42" s="7" t="n">
        <v>136</v>
      </c>
    </row>
    <row r="43" spans="1:4">
      <c r="A43" s="4" t="s">
        <v>114</v>
      </c>
      <c r="B43" s="7" t="n">
        <v>80</v>
      </c>
      <c r="C43" s="7" t="n">
        <v>80</v>
      </c>
      <c r="D43" s="7" t="n">
        <v>81</v>
      </c>
    </row>
    <row r="44" spans="1:4">
      <c r="A44" s="4" t="s">
        <v>162</v>
      </c>
      <c r="B44" s="7" t="n">
        <v>8</v>
      </c>
      <c r="C44" s="7" t="n">
        <v>4</v>
      </c>
      <c r="D44" s="7" t="n">
        <v>4</v>
      </c>
    </row>
    <row r="45" spans="1:4">
      <c r="A45" s="4" t="s">
        <v>1481</v>
      </c>
      <c r="B45" s="7" t="n">
        <v>5</v>
      </c>
      <c r="C45" s="7" t="n">
        <v>5</v>
      </c>
      <c r="D45" s="7" t="n">
        <v>5</v>
      </c>
    </row>
    <row r="46" spans="1:4">
      <c r="A46" s="4" t="s">
        <v>1482</v>
      </c>
    </row>
    <row r="47" spans="1:4">
      <c r="A47" s="3" t="s">
        <v>426</v>
      </c>
    </row>
    <row r="48" spans="1:4">
      <c r="A48" s="4" t="s">
        <v>119</v>
      </c>
      <c r="B48" s="7" t="n">
        <v>9820</v>
      </c>
      <c r="C48" s="7" t="n">
        <v>9530</v>
      </c>
      <c r="D48" s="7" t="n">
        <v>9373</v>
      </c>
    </row>
    <row r="49" spans="1:4">
      <c r="A49" s="4" t="s">
        <v>162</v>
      </c>
      <c r="B49" s="7" t="n">
        <v>542</v>
      </c>
      <c r="C49" s="7" t="n">
        <v>527</v>
      </c>
      <c r="D49" s="7" t="n">
        <v>491</v>
      </c>
    </row>
    <row r="50" spans="1:4">
      <c r="A50" s="4" t="s">
        <v>1481</v>
      </c>
      <c r="B50" s="7" t="n">
        <v>413</v>
      </c>
      <c r="C50" s="7" t="n">
        <v>420</v>
      </c>
      <c r="D50" s="7" t="n">
        <v>422</v>
      </c>
    </row>
    <row r="51" spans="1:4">
      <c r="A51" s="4" t="s">
        <v>1478</v>
      </c>
    </row>
    <row r="52" spans="1:4">
      <c r="A52" s="3" t="s">
        <v>426</v>
      </c>
    </row>
    <row r="53" spans="1:4">
      <c r="A53" s="4" t="s">
        <v>119</v>
      </c>
      <c r="B53" s="7" t="n">
        <v>3514</v>
      </c>
      <c r="C53" s="7" t="n">
        <v>3388</v>
      </c>
      <c r="D53" s="7" t="n">
        <v>4417</v>
      </c>
    </row>
    <row r="54" spans="1:4">
      <c r="A54" s="4" t="s">
        <v>104</v>
      </c>
      <c r="B54" s="7" t="n">
        <v>1377</v>
      </c>
      <c r="C54" s="7" t="n">
        <v>0</v>
      </c>
      <c r="D54" s="7" t="n">
        <v>0</v>
      </c>
    </row>
    <row r="55" spans="1:4">
      <c r="A55" s="4" t="s">
        <v>162</v>
      </c>
      <c r="B55" s="7" t="n">
        <v>45</v>
      </c>
      <c r="C55" s="7" t="n">
        <v>38</v>
      </c>
      <c r="D55" s="7" t="n">
        <v>29</v>
      </c>
    </row>
    <row r="56" spans="1:4">
      <c r="A56" s="4" t="s">
        <v>1481</v>
      </c>
      <c r="B56" s="5" t="n">
        <v>52</v>
      </c>
      <c r="C56" s="5" t="n">
        <v>53</v>
      </c>
      <c r="D56" s="5" t="n">
        <v>5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67</v>
      </c>
      <c r="D2" s="2" t="s">
        <v>68</v>
      </c>
    </row>
    <row r="3" spans="1:4">
      <c r="A3" s="3" t="s">
        <v>1471</v>
      </c>
    </row>
    <row r="4" spans="1:4">
      <c r="A4" s="4" t="s">
        <v>70</v>
      </c>
      <c r="B4" s="5" t="n">
        <v>21390</v>
      </c>
      <c r="C4" s="5" t="n">
        <v>21609</v>
      </c>
      <c r="D4" s="5" t="n">
        <v>20404</v>
      </c>
    </row>
    <row r="5" spans="1:4">
      <c r="A5" s="4" t="s">
        <v>112</v>
      </c>
      <c r="B5" s="7" t="n">
        <v>3496</v>
      </c>
      <c r="C5" s="7" t="n">
        <v>3467</v>
      </c>
      <c r="D5" s="7" t="n">
        <v>3502</v>
      </c>
    </row>
    <row r="6" spans="1:4">
      <c r="A6" s="4" t="s">
        <v>532</v>
      </c>
    </row>
    <row r="7" spans="1:4">
      <c r="A7" s="3" t="s">
        <v>1471</v>
      </c>
    </row>
    <row r="8" spans="1:4">
      <c r="A8" s="4" t="s">
        <v>70</v>
      </c>
      <c r="B8" s="7" t="n">
        <v>12336</v>
      </c>
      <c r="C8" s="7" t="n">
        <v>12034</v>
      </c>
      <c r="D8" s="7" t="n">
        <v>11222</v>
      </c>
    </row>
    <row r="9" spans="1:4">
      <c r="A9" s="4" t="s">
        <v>112</v>
      </c>
      <c r="B9" s="7" t="n">
        <v>1821</v>
      </c>
      <c r="C9" s="7" t="n">
        <v>1898</v>
      </c>
      <c r="D9" s="7" t="n">
        <v>1872</v>
      </c>
    </row>
    <row r="10" spans="1:4">
      <c r="A10" s="4" t="s">
        <v>1484</v>
      </c>
    </row>
    <row r="11" spans="1:4">
      <c r="A11" s="3" t="s">
        <v>1471</v>
      </c>
    </row>
    <row r="12" spans="1:4">
      <c r="A12" s="4" t="s">
        <v>70</v>
      </c>
      <c r="B12" s="7" t="n">
        <v>941</v>
      </c>
      <c r="C12" s="7" t="n">
        <v>931</v>
      </c>
      <c r="D12" s="7" t="n">
        <v>942</v>
      </c>
    </row>
    <row r="13" spans="1:4">
      <c r="A13" s="4" t="s">
        <v>112</v>
      </c>
      <c r="B13" s="7" t="n">
        <v>24</v>
      </c>
      <c r="C13" s="7" t="n">
        <v>20</v>
      </c>
      <c r="D13" s="7" t="n">
        <v>20</v>
      </c>
    </row>
    <row r="14" spans="1:4">
      <c r="A14" s="4" t="s">
        <v>1485</v>
      </c>
    </row>
    <row r="15" spans="1:4">
      <c r="A15" s="3" t="s">
        <v>1471</v>
      </c>
    </row>
    <row r="16" spans="1:4">
      <c r="A16" s="4" t="s">
        <v>70</v>
      </c>
      <c r="B16" s="7" t="n">
        <v>1312</v>
      </c>
      <c r="C16" s="7" t="n">
        <v>1442</v>
      </c>
      <c r="D16" s="7" t="n">
        <v>1485</v>
      </c>
    </row>
    <row r="17" spans="1:4">
      <c r="A17" s="4" t="s">
        <v>112</v>
      </c>
      <c r="B17" s="7" t="n">
        <v>316</v>
      </c>
      <c r="C17" s="7" t="n">
        <v>286</v>
      </c>
      <c r="D17" s="7" t="n">
        <v>290</v>
      </c>
    </row>
    <row r="18" spans="1:4">
      <c r="A18" s="4" t="s">
        <v>1486</v>
      </c>
    </row>
    <row r="19" spans="1:4">
      <c r="A19" s="3" t="s">
        <v>1471</v>
      </c>
    </row>
    <row r="20" spans="1:4">
      <c r="A20" s="4" t="s">
        <v>70</v>
      </c>
      <c r="B20" s="7" t="n">
        <v>4311</v>
      </c>
      <c r="C20" s="7" t="n">
        <v>4553</v>
      </c>
      <c r="D20" s="7" t="n">
        <v>4394</v>
      </c>
    </row>
    <row r="21" spans="1:4">
      <c r="A21" s="4" t="s">
        <v>112</v>
      </c>
      <c r="B21" s="7" t="n">
        <v>797</v>
      </c>
      <c r="C21" s="7" t="n">
        <v>723</v>
      </c>
      <c r="D21" s="7" t="n">
        <v>769</v>
      </c>
    </row>
    <row r="22" spans="1:4">
      <c r="A22" s="4" t="s">
        <v>1487</v>
      </c>
    </row>
    <row r="23" spans="1:4">
      <c r="A23" s="3" t="s">
        <v>1471</v>
      </c>
    </row>
    <row r="24" spans="1:4">
      <c r="A24" s="4" t="s">
        <v>70</v>
      </c>
      <c r="B24" s="7" t="n">
        <v>2490</v>
      </c>
      <c r="C24" s="7" t="n">
        <v>2649</v>
      </c>
      <c r="D24" s="7" t="n">
        <v>2361</v>
      </c>
    </row>
    <row r="25" spans="1:4">
      <c r="A25" s="4" t="s">
        <v>112</v>
      </c>
      <c r="B25" s="5" t="n">
        <v>538</v>
      </c>
      <c r="C25" s="5" t="n">
        <v>540</v>
      </c>
      <c r="D25" s="5" t="n">
        <v>55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488</v>
      </c>
      <c r="B1" s="2" t="s">
        <v>2</v>
      </c>
    </row>
    <row r="2" spans="1:2">
      <c r="A2" s="3" t="s">
        <v>255</v>
      </c>
    </row>
    <row r="3" spans="1:2">
      <c r="A3" s="4" t="s">
        <v>1489</v>
      </c>
      <c r="B3" s="4" t="s">
        <v>135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0</v>
      </c>
      <c r="B1" s="2" t="s">
        <v>439</v>
      </c>
      <c r="C1" s="2" t="s">
        <v>2</v>
      </c>
      <c r="D1" s="2" t="s">
        <v>67</v>
      </c>
      <c r="E1" s="2" t="s">
        <v>68</v>
      </c>
    </row>
    <row r="2" spans="1:5">
      <c r="A2" s="3" t="s">
        <v>91</v>
      </c>
    </row>
    <row r="3" spans="1:5">
      <c r="A3" s="4" t="s">
        <v>70</v>
      </c>
      <c r="C3" s="5" t="n">
        <v>21390</v>
      </c>
      <c r="D3" s="5" t="n">
        <v>21609</v>
      </c>
      <c r="E3" s="5" t="n">
        <v>20404</v>
      </c>
    </row>
    <row r="4" spans="1:5">
      <c r="A4" s="4" t="s">
        <v>71</v>
      </c>
      <c r="C4" s="7" t="n">
        <v>14338</v>
      </c>
      <c r="D4" s="7" t="n">
        <v>14511</v>
      </c>
      <c r="E4" s="7" t="n">
        <v>13756</v>
      </c>
    </row>
    <row r="5" spans="1:5">
      <c r="A5" s="4" t="s">
        <v>72</v>
      </c>
      <c r="C5" s="7" t="n">
        <v>3583</v>
      </c>
      <c r="D5" s="7" t="n">
        <v>3548</v>
      </c>
      <c r="E5" s="7" t="n">
        <v>3526</v>
      </c>
    </row>
    <row r="6" spans="1:5">
      <c r="A6" s="4" t="s">
        <v>73</v>
      </c>
      <c r="C6" s="7" t="n">
        <v>606</v>
      </c>
      <c r="D6" s="7" t="n">
        <v>584</v>
      </c>
      <c r="E6" s="7" t="n">
        <v>584</v>
      </c>
    </row>
    <row r="7" spans="1:5">
      <c r="A7" s="4" t="s">
        <v>1491</v>
      </c>
      <c r="C7" s="7" t="n">
        <v>236</v>
      </c>
      <c r="D7" s="7" t="n">
        <v>271</v>
      </c>
      <c r="E7" s="7" t="n">
        <v>246</v>
      </c>
    </row>
    <row r="8" spans="1:5">
      <c r="A8" s="4" t="s">
        <v>75</v>
      </c>
      <c r="B8" s="5" t="n">
        <v>1077</v>
      </c>
      <c r="E8" s="7" t="n">
        <v>1077</v>
      </c>
    </row>
    <row r="9" spans="1:5">
      <c r="A9" s="4" t="s">
        <v>76</v>
      </c>
      <c r="C9" s="7" t="n">
        <v>0</v>
      </c>
      <c r="D9" s="7" t="n">
        <v>275</v>
      </c>
      <c r="E9" s="7" t="n">
        <v>0</v>
      </c>
    </row>
    <row r="10" spans="1:5">
      <c r="A10" s="4" t="s">
        <v>77</v>
      </c>
      <c r="C10" s="7" t="n">
        <v>36</v>
      </c>
      <c r="D10" s="7" t="n">
        <v>-4</v>
      </c>
      <c r="E10" s="7" t="n">
        <v>1</v>
      </c>
    </row>
    <row r="11" spans="1:5">
      <c r="A11" s="4" t="s">
        <v>1492</v>
      </c>
      <c r="C11" s="7" t="n">
        <v>0</v>
      </c>
      <c r="D11" s="7" t="n">
        <v>0</v>
      </c>
      <c r="E11" s="7" t="n">
        <v>0</v>
      </c>
    </row>
    <row r="12" spans="1:5">
      <c r="A12" s="4" t="s">
        <v>1493</v>
      </c>
      <c r="C12" s="7" t="n">
        <v>0</v>
      </c>
      <c r="D12" s="7" t="n">
        <v>0</v>
      </c>
      <c r="E12" s="7" t="n">
        <v>0</v>
      </c>
    </row>
    <row r="13" spans="1:5">
      <c r="A13" s="4" t="s">
        <v>78</v>
      </c>
      <c r="C13" s="7" t="n">
        <v>2591</v>
      </c>
      <c r="D13" s="7" t="n">
        <v>2424</v>
      </c>
      <c r="E13" s="7" t="n">
        <v>3368</v>
      </c>
    </row>
    <row r="14" spans="1:5">
      <c r="A14" s="4" t="s">
        <v>933</v>
      </c>
      <c r="C14" s="7" t="n">
        <v>378</v>
      </c>
      <c r="D14" s="7" t="n">
        <v>278</v>
      </c>
      <c r="E14" s="7" t="n">
        <v>382</v>
      </c>
    </row>
    <row r="15" spans="1:5">
      <c r="A15" s="4" t="s">
        <v>80</v>
      </c>
      <c r="C15" s="7" t="n">
        <v>2213</v>
      </c>
      <c r="D15" s="7" t="n">
        <v>2146</v>
      </c>
      <c r="E15" s="7" t="n">
        <v>2986</v>
      </c>
    </row>
    <row r="16" spans="1:5">
      <c r="A16" s="4" t="s">
        <v>81</v>
      </c>
      <c r="C16" s="7" t="n">
        <v>-2</v>
      </c>
      <c r="D16" s="7" t="n">
        <v>-1</v>
      </c>
      <c r="E16" s="7" t="n">
        <v>-1</v>
      </c>
    </row>
    <row r="17" spans="1:5">
      <c r="A17" s="4" t="s">
        <v>82</v>
      </c>
      <c r="C17" s="7" t="n">
        <v>2211</v>
      </c>
      <c r="D17" s="7" t="n">
        <v>2145</v>
      </c>
      <c r="E17" s="7" t="n">
        <v>2985</v>
      </c>
    </row>
    <row r="18" spans="1:5">
      <c r="A18" s="4" t="s">
        <v>1494</v>
      </c>
      <c r="C18" s="7" t="n">
        <v>-145</v>
      </c>
      <c r="D18" s="7" t="n">
        <v>-741</v>
      </c>
      <c r="E18" s="7" t="n">
        <v>1044</v>
      </c>
    </row>
    <row r="19" spans="1:5">
      <c r="A19" s="4" t="s">
        <v>97</v>
      </c>
      <c r="C19" s="7" t="n">
        <v>2066</v>
      </c>
      <c r="D19" s="7" t="n">
        <v>1404</v>
      </c>
      <c r="E19" s="7" t="n">
        <v>4029</v>
      </c>
    </row>
    <row r="20" spans="1:5">
      <c r="A20" s="4" t="s">
        <v>1495</v>
      </c>
    </row>
    <row r="21" spans="1:5">
      <c r="A21" s="3" t="s">
        <v>91</v>
      </c>
    </row>
    <row r="22" spans="1:5">
      <c r="A22" s="4" t="s">
        <v>70</v>
      </c>
      <c r="C22" s="7" t="n">
        <v>6995</v>
      </c>
      <c r="D22" s="7" t="n">
        <v>6875</v>
      </c>
      <c r="E22" s="7" t="n">
        <v>6563</v>
      </c>
    </row>
    <row r="23" spans="1:5">
      <c r="A23" s="4" t="s">
        <v>71</v>
      </c>
      <c r="C23" s="7" t="n">
        <v>5073</v>
      </c>
      <c r="D23" s="7" t="n">
        <v>5012</v>
      </c>
      <c r="E23" s="7" t="n">
        <v>4840</v>
      </c>
    </row>
    <row r="24" spans="1:5">
      <c r="A24" s="4" t="s">
        <v>72</v>
      </c>
      <c r="C24" s="7" t="n">
        <v>780</v>
      </c>
      <c r="D24" s="7" t="n">
        <v>756</v>
      </c>
      <c r="E24" s="7" t="n">
        <v>768</v>
      </c>
    </row>
    <row r="25" spans="1:5">
      <c r="A25" s="4" t="s">
        <v>73</v>
      </c>
      <c r="C25" s="7" t="n">
        <v>140</v>
      </c>
      <c r="D25" s="7" t="n">
        <v>146</v>
      </c>
      <c r="E25" s="7" t="n">
        <v>176</v>
      </c>
    </row>
    <row r="26" spans="1:5">
      <c r="A26" s="4" t="s">
        <v>1491</v>
      </c>
      <c r="C26" s="7" t="n">
        <v>19</v>
      </c>
      <c r="D26" s="7" t="n">
        <v>15</v>
      </c>
      <c r="E26" s="7" t="n">
        <v>20</v>
      </c>
    </row>
    <row r="27" spans="1:5">
      <c r="A27" s="4" t="s">
        <v>75</v>
      </c>
      <c r="E27" s="7" t="n">
        <v>0</v>
      </c>
    </row>
    <row r="28" spans="1:5">
      <c r="A28" s="4" t="s">
        <v>76</v>
      </c>
      <c r="D28" s="7" t="n">
        <v>275</v>
      </c>
    </row>
    <row r="29" spans="1:5">
      <c r="A29" s="4" t="s">
        <v>77</v>
      </c>
      <c r="C29" s="7" t="n">
        <v>-8</v>
      </c>
      <c r="D29" s="7" t="n">
        <v>22</v>
      </c>
      <c r="E29" s="7" t="n">
        <v>-76</v>
      </c>
    </row>
    <row r="30" spans="1:5">
      <c r="A30" s="4" t="s">
        <v>1492</v>
      </c>
      <c r="C30" s="7" t="n">
        <v>-2492</v>
      </c>
      <c r="D30" s="7" t="n">
        <v>-2867</v>
      </c>
      <c r="E30" s="7" t="n">
        <v>-5063</v>
      </c>
    </row>
    <row r="31" spans="1:5">
      <c r="A31" s="4" t="s">
        <v>1493</v>
      </c>
      <c r="C31" s="7" t="n">
        <v>520</v>
      </c>
      <c r="D31" s="7" t="n">
        <v>1022</v>
      </c>
      <c r="E31" s="7" t="n">
        <v>794</v>
      </c>
    </row>
    <row r="32" spans="1:5">
      <c r="A32" s="4" t="s">
        <v>78</v>
      </c>
      <c r="C32" s="7" t="n">
        <v>2963</v>
      </c>
      <c r="D32" s="7" t="n">
        <v>2494</v>
      </c>
      <c r="E32" s="7" t="n">
        <v>5104</v>
      </c>
    </row>
    <row r="33" spans="1:5">
      <c r="A33" s="4" t="s">
        <v>933</v>
      </c>
      <c r="C33" s="7" t="n">
        <v>135</v>
      </c>
      <c r="D33" s="7" t="n">
        <v>28</v>
      </c>
      <c r="E33" s="7" t="n">
        <v>-52</v>
      </c>
    </row>
    <row r="34" spans="1:5">
      <c r="A34" s="4" t="s">
        <v>80</v>
      </c>
      <c r="C34" s="7" t="n">
        <v>2828</v>
      </c>
      <c r="D34" s="7" t="n">
        <v>2466</v>
      </c>
      <c r="E34" s="7" t="n">
        <v>5156</v>
      </c>
    </row>
    <row r="35" spans="1:5">
      <c r="A35" s="4" t="s">
        <v>81</v>
      </c>
      <c r="C35" s="7" t="n">
        <v>0</v>
      </c>
      <c r="D35" s="7" t="n">
        <v>0</v>
      </c>
      <c r="E35" s="7" t="n">
        <v>0</v>
      </c>
    </row>
    <row r="36" spans="1:5">
      <c r="A36" s="4" t="s">
        <v>82</v>
      </c>
      <c r="C36" s="7" t="n">
        <v>2828</v>
      </c>
      <c r="D36" s="7" t="n">
        <v>2466</v>
      </c>
      <c r="E36" s="7" t="n">
        <v>5156</v>
      </c>
    </row>
    <row r="37" spans="1:5">
      <c r="A37" s="4" t="s">
        <v>1494</v>
      </c>
      <c r="C37" s="7" t="n">
        <v>-109</v>
      </c>
      <c r="D37" s="7" t="n">
        <v>-765</v>
      </c>
      <c r="E37" s="7" t="n">
        <v>1021</v>
      </c>
    </row>
    <row r="38" spans="1:5">
      <c r="A38" s="4" t="s">
        <v>97</v>
      </c>
      <c r="C38" s="7" t="n">
        <v>2719</v>
      </c>
      <c r="D38" s="7" t="n">
        <v>1701</v>
      </c>
      <c r="E38" s="7" t="n">
        <v>6177</v>
      </c>
    </row>
    <row r="39" spans="1:5">
      <c r="A39" s="4" t="s">
        <v>1496</v>
      </c>
    </row>
    <row r="40" spans="1:5">
      <c r="A40" s="3" t="s">
        <v>91</v>
      </c>
    </row>
    <row r="41" spans="1:5">
      <c r="A41" s="4" t="s">
        <v>70</v>
      </c>
      <c r="C41" s="7" t="n">
        <v>12101</v>
      </c>
      <c r="D41" s="7" t="n">
        <v>12649</v>
      </c>
      <c r="E41" s="7" t="n">
        <v>12358</v>
      </c>
    </row>
    <row r="42" spans="1:5">
      <c r="A42" s="4" t="s">
        <v>71</v>
      </c>
      <c r="C42" s="7" t="n">
        <v>8651</v>
      </c>
      <c r="D42" s="7" t="n">
        <v>9011</v>
      </c>
      <c r="E42" s="7" t="n">
        <v>8895</v>
      </c>
    </row>
    <row r="43" spans="1:5">
      <c r="A43" s="4" t="s">
        <v>72</v>
      </c>
      <c r="C43" s="7" t="n">
        <v>1312</v>
      </c>
      <c r="D43" s="7" t="n">
        <v>1331</v>
      </c>
      <c r="E43" s="7" t="n">
        <v>1360</v>
      </c>
    </row>
    <row r="44" spans="1:5">
      <c r="A44" s="4" t="s">
        <v>73</v>
      </c>
      <c r="C44" s="7" t="n">
        <v>325</v>
      </c>
      <c r="D44" s="7" t="n">
        <v>287</v>
      </c>
      <c r="E44" s="7" t="n">
        <v>225</v>
      </c>
    </row>
    <row r="45" spans="1:5">
      <c r="A45" s="4" t="s">
        <v>1491</v>
      </c>
      <c r="C45" s="7" t="n">
        <v>-29</v>
      </c>
      <c r="D45" s="7" t="n">
        <v>-18</v>
      </c>
      <c r="E45" s="7" t="n">
        <v>-20</v>
      </c>
    </row>
    <row r="46" spans="1:5">
      <c r="A46" s="4" t="s">
        <v>75</v>
      </c>
      <c r="E46" s="7" t="n">
        <v>516</v>
      </c>
    </row>
    <row r="47" spans="1:5">
      <c r="A47" s="4" t="s">
        <v>76</v>
      </c>
      <c r="D47" s="7" t="n">
        <v>0</v>
      </c>
    </row>
    <row r="48" spans="1:5">
      <c r="A48" s="4" t="s">
        <v>77</v>
      </c>
      <c r="C48" s="7" t="n">
        <v>40</v>
      </c>
      <c r="D48" s="7" t="n">
        <v>-52</v>
      </c>
      <c r="E48" s="7" t="n">
        <v>-50</v>
      </c>
    </row>
    <row r="49" spans="1:5">
      <c r="A49" s="4" t="s">
        <v>1492</v>
      </c>
      <c r="C49" s="7" t="n">
        <v>-2563</v>
      </c>
      <c r="D49" s="7" t="n">
        <v>-2338</v>
      </c>
      <c r="E49" s="7" t="n">
        <v>-3832</v>
      </c>
    </row>
    <row r="50" spans="1:5">
      <c r="A50" s="4" t="s">
        <v>1493</v>
      </c>
      <c r="C50" s="7" t="n">
        <v>-734</v>
      </c>
      <c r="D50" s="7" t="n">
        <v>-1331</v>
      </c>
      <c r="E50" s="7" t="n">
        <v>-1054</v>
      </c>
    </row>
    <row r="51" spans="1:5">
      <c r="A51" s="4" t="s">
        <v>78</v>
      </c>
      <c r="C51" s="7" t="n">
        <v>5099</v>
      </c>
      <c r="D51" s="7" t="n">
        <v>5759</v>
      </c>
      <c r="E51" s="7" t="n">
        <v>7350</v>
      </c>
    </row>
    <row r="52" spans="1:5">
      <c r="A52" s="4" t="s">
        <v>933</v>
      </c>
      <c r="C52" s="7" t="n">
        <v>239</v>
      </c>
      <c r="D52" s="7" t="n">
        <v>248</v>
      </c>
      <c r="E52" s="7" t="n">
        <v>99</v>
      </c>
    </row>
    <row r="53" spans="1:5">
      <c r="A53" s="4" t="s">
        <v>80</v>
      </c>
      <c r="C53" s="7" t="n">
        <v>4860</v>
      </c>
      <c r="D53" s="7" t="n">
        <v>5511</v>
      </c>
      <c r="E53" s="7" t="n">
        <v>7251</v>
      </c>
    </row>
    <row r="54" spans="1:5">
      <c r="A54" s="4" t="s">
        <v>81</v>
      </c>
      <c r="C54" s="7" t="n">
        <v>-2</v>
      </c>
      <c r="D54" s="7" t="n">
        <v>-1</v>
      </c>
      <c r="E54" s="7" t="n">
        <v>-3</v>
      </c>
    </row>
    <row r="55" spans="1:5">
      <c r="A55" s="4" t="s">
        <v>82</v>
      </c>
      <c r="C55" s="7" t="n">
        <v>4858</v>
      </c>
      <c r="D55" s="7" t="n">
        <v>5510</v>
      </c>
      <c r="E55" s="7" t="n">
        <v>7248</v>
      </c>
    </row>
    <row r="56" spans="1:5">
      <c r="A56" s="4" t="s">
        <v>1494</v>
      </c>
      <c r="C56" s="7" t="n">
        <v>-312</v>
      </c>
      <c r="D56" s="7" t="n">
        <v>-1565</v>
      </c>
      <c r="E56" s="7" t="n">
        <v>2252</v>
      </c>
    </row>
    <row r="57" spans="1:5">
      <c r="A57" s="4" t="s">
        <v>97</v>
      </c>
      <c r="C57" s="7" t="n">
        <v>4546</v>
      </c>
      <c r="D57" s="7" t="n">
        <v>3945</v>
      </c>
      <c r="E57" s="7" t="n">
        <v>9500</v>
      </c>
    </row>
    <row r="58" spans="1:5">
      <c r="A58" s="4" t="s">
        <v>1497</v>
      </c>
    </row>
    <row r="59" spans="1:5">
      <c r="A59" s="3" t="s">
        <v>91</v>
      </c>
    </row>
    <row r="60" spans="1:5">
      <c r="A60" s="4" t="s">
        <v>70</v>
      </c>
      <c r="C60" s="7" t="n">
        <v>0</v>
      </c>
      <c r="D60" s="7" t="n">
        <v>0</v>
      </c>
      <c r="E60" s="7" t="n">
        <v>0</v>
      </c>
    </row>
    <row r="61" spans="1:5">
      <c r="A61" s="4" t="s">
        <v>71</v>
      </c>
      <c r="C61" s="7" t="n">
        <v>0</v>
      </c>
      <c r="D61" s="7" t="n">
        <v>0</v>
      </c>
      <c r="E61" s="7" t="n">
        <v>0</v>
      </c>
    </row>
    <row r="62" spans="1:5">
      <c r="A62" s="4" t="s">
        <v>72</v>
      </c>
      <c r="C62" s="7" t="n">
        <v>11</v>
      </c>
      <c r="D62" s="7" t="n">
        <v>10</v>
      </c>
      <c r="E62" s="7" t="n">
        <v>11</v>
      </c>
    </row>
    <row r="63" spans="1:5">
      <c r="A63" s="4" t="s">
        <v>73</v>
      </c>
      <c r="C63" s="7" t="n">
        <v>0</v>
      </c>
      <c r="D63" s="7" t="n">
        <v>0</v>
      </c>
      <c r="E63" s="7" t="n">
        <v>0</v>
      </c>
    </row>
    <row r="64" spans="1:5">
      <c r="A64" s="4" t="s">
        <v>1491</v>
      </c>
      <c r="C64" s="7" t="n">
        <v>0</v>
      </c>
      <c r="D64" s="7" t="n">
        <v>0</v>
      </c>
      <c r="E64" s="7" t="n">
        <v>0</v>
      </c>
    </row>
    <row r="65" spans="1:5">
      <c r="A65" s="4" t="s">
        <v>75</v>
      </c>
      <c r="E65" s="7" t="n">
        <v>0</v>
      </c>
    </row>
    <row r="66" spans="1:5">
      <c r="A66" s="4" t="s">
        <v>76</v>
      </c>
      <c r="D66" s="7" t="n">
        <v>0</v>
      </c>
    </row>
    <row r="67" spans="1:5">
      <c r="A67" s="4" t="s">
        <v>77</v>
      </c>
      <c r="C67" s="7" t="n">
        <v>-12</v>
      </c>
      <c r="D67" s="7" t="n">
        <v>-29</v>
      </c>
      <c r="E67" s="7" t="n">
        <v>79</v>
      </c>
    </row>
    <row r="68" spans="1:5">
      <c r="A68" s="4" t="s">
        <v>1492</v>
      </c>
      <c r="C68" s="7" t="n">
        <v>-2423</v>
      </c>
      <c r="D68" s="7" t="n">
        <v>-2302</v>
      </c>
      <c r="E68" s="7" t="n">
        <v>-3644</v>
      </c>
    </row>
    <row r="69" spans="1:5">
      <c r="A69" s="4" t="s">
        <v>1493</v>
      </c>
      <c r="C69" s="7" t="n">
        <v>213</v>
      </c>
      <c r="D69" s="7" t="n">
        <v>176</v>
      </c>
      <c r="E69" s="7" t="n">
        <v>569</v>
      </c>
    </row>
    <row r="70" spans="1:5">
      <c r="A70" s="4" t="s">
        <v>78</v>
      </c>
      <c r="C70" s="7" t="n">
        <v>2211</v>
      </c>
      <c r="D70" s="7" t="n">
        <v>2145</v>
      </c>
      <c r="E70" s="7" t="n">
        <v>2985</v>
      </c>
    </row>
    <row r="71" spans="1:5">
      <c r="A71" s="4" t="s">
        <v>933</v>
      </c>
      <c r="C71" s="7" t="n">
        <v>0</v>
      </c>
      <c r="D71" s="7" t="n">
        <v>0</v>
      </c>
      <c r="E71" s="7" t="n">
        <v>0</v>
      </c>
    </row>
    <row r="72" spans="1:5">
      <c r="A72" s="4" t="s">
        <v>80</v>
      </c>
      <c r="C72" s="7" t="n">
        <v>2211</v>
      </c>
      <c r="D72" s="7" t="n">
        <v>2145</v>
      </c>
      <c r="E72" s="7" t="n">
        <v>2985</v>
      </c>
    </row>
    <row r="73" spans="1:5">
      <c r="A73" s="4" t="s">
        <v>81</v>
      </c>
      <c r="C73" s="7" t="n">
        <v>0</v>
      </c>
      <c r="D73" s="7" t="n">
        <v>0</v>
      </c>
      <c r="E73" s="7" t="n">
        <v>0</v>
      </c>
    </row>
    <row r="74" spans="1:5">
      <c r="A74" s="4" t="s">
        <v>82</v>
      </c>
      <c r="C74" s="7" t="n">
        <v>2211</v>
      </c>
      <c r="D74" s="7" t="n">
        <v>2145</v>
      </c>
      <c r="E74" s="7" t="n">
        <v>2985</v>
      </c>
    </row>
    <row r="75" spans="1:5">
      <c r="A75" s="4" t="s">
        <v>1494</v>
      </c>
      <c r="C75" s="7" t="n">
        <v>-145</v>
      </c>
      <c r="D75" s="7" t="n">
        <v>-741</v>
      </c>
      <c r="E75" s="7" t="n">
        <v>1044</v>
      </c>
    </row>
    <row r="76" spans="1:5">
      <c r="A76" s="4" t="s">
        <v>97</v>
      </c>
      <c r="C76" s="7" t="n">
        <v>2066</v>
      </c>
      <c r="D76" s="7" t="n">
        <v>1404</v>
      </c>
      <c r="E76" s="7" t="n">
        <v>4029</v>
      </c>
    </row>
    <row r="77" spans="1:5">
      <c r="A77" s="4" t="s">
        <v>1498</v>
      </c>
    </row>
    <row r="78" spans="1:5">
      <c r="A78" s="3" t="s">
        <v>91</v>
      </c>
    </row>
    <row r="79" spans="1:5">
      <c r="A79" s="4" t="s">
        <v>70</v>
      </c>
      <c r="C79" s="7" t="n">
        <v>7322</v>
      </c>
      <c r="D79" s="7" t="n">
        <v>7395</v>
      </c>
      <c r="E79" s="7" t="n">
        <v>6900</v>
      </c>
    </row>
    <row r="80" spans="1:5">
      <c r="A80" s="4" t="s">
        <v>71</v>
      </c>
      <c r="C80" s="7" t="n">
        <v>5646</v>
      </c>
      <c r="D80" s="7" t="n">
        <v>5805</v>
      </c>
      <c r="E80" s="7" t="n">
        <v>5434</v>
      </c>
    </row>
    <row r="81" spans="1:5">
      <c r="A81" s="4" t="s">
        <v>72</v>
      </c>
      <c r="C81" s="7" t="n">
        <v>1480</v>
      </c>
      <c r="D81" s="7" t="n">
        <v>1451</v>
      </c>
      <c r="E81" s="7" t="n">
        <v>1387</v>
      </c>
    </row>
    <row r="82" spans="1:5">
      <c r="A82" s="4" t="s">
        <v>73</v>
      </c>
      <c r="C82" s="7" t="n">
        <v>141</v>
      </c>
      <c r="D82" s="7" t="n">
        <v>151</v>
      </c>
      <c r="E82" s="7" t="n">
        <v>183</v>
      </c>
    </row>
    <row r="83" spans="1:5">
      <c r="A83" s="4" t="s">
        <v>1491</v>
      </c>
      <c r="C83" s="7" t="n">
        <v>248</v>
      </c>
      <c r="D83" s="7" t="n">
        <v>273</v>
      </c>
      <c r="E83" s="7" t="n">
        <v>244</v>
      </c>
    </row>
    <row r="84" spans="1:5">
      <c r="A84" s="4" t="s">
        <v>75</v>
      </c>
      <c r="E84" s="7" t="n">
        <v>561</v>
      </c>
    </row>
    <row r="85" spans="1:5">
      <c r="A85" s="4" t="s">
        <v>76</v>
      </c>
      <c r="D85" s="7" t="n">
        <v>0</v>
      </c>
    </row>
    <row r="86" spans="1:5">
      <c r="A86" s="4" t="s">
        <v>77</v>
      </c>
      <c r="C86" s="7" t="n">
        <v>16</v>
      </c>
      <c r="D86" s="7" t="n">
        <v>55</v>
      </c>
      <c r="E86" s="7" t="n">
        <v>48</v>
      </c>
    </row>
    <row r="87" spans="1:5">
      <c r="A87" s="4" t="s">
        <v>1492</v>
      </c>
      <c r="C87" s="7" t="n">
        <v>-593</v>
      </c>
      <c r="D87" s="7" t="n">
        <v>-716</v>
      </c>
      <c r="E87" s="7" t="n">
        <v>-1644</v>
      </c>
    </row>
    <row r="88" spans="1:5">
      <c r="A88" s="4" t="s">
        <v>1493</v>
      </c>
      <c r="C88" s="7" t="n">
        <v>1</v>
      </c>
      <c r="D88" s="7" t="n">
        <v>133</v>
      </c>
      <c r="E88" s="7" t="n">
        <v>-309</v>
      </c>
    </row>
    <row r="89" spans="1:5">
      <c r="A89" s="4" t="s">
        <v>78</v>
      </c>
      <c r="C89" s="7" t="n">
        <v>383</v>
      </c>
      <c r="D89" s="7" t="n">
        <v>243</v>
      </c>
      <c r="E89" s="7" t="n">
        <v>2118</v>
      </c>
    </row>
    <row r="90" spans="1:5">
      <c r="A90" s="4" t="s">
        <v>933</v>
      </c>
      <c r="C90" s="7" t="n">
        <v>3</v>
      </c>
      <c r="D90" s="7" t="n">
        <v>1</v>
      </c>
      <c r="E90" s="7" t="n">
        <v>337</v>
      </c>
    </row>
    <row r="91" spans="1:5">
      <c r="A91" s="4" t="s">
        <v>80</v>
      </c>
      <c r="C91" s="7" t="n">
        <v>380</v>
      </c>
      <c r="D91" s="7" t="n">
        <v>242</v>
      </c>
      <c r="E91" s="7" t="n">
        <v>1781</v>
      </c>
    </row>
    <row r="92" spans="1:5">
      <c r="A92" s="4" t="s">
        <v>81</v>
      </c>
      <c r="C92" s="7" t="n">
        <v>0</v>
      </c>
      <c r="D92" s="7" t="n">
        <v>0</v>
      </c>
      <c r="E92" s="7" t="n">
        <v>0</v>
      </c>
    </row>
    <row r="93" spans="1:5">
      <c r="A93" s="4" t="s">
        <v>82</v>
      </c>
      <c r="C93" s="7" t="n">
        <v>380</v>
      </c>
      <c r="D93" s="7" t="n">
        <v>242</v>
      </c>
      <c r="E93" s="7" t="n">
        <v>1781</v>
      </c>
    </row>
    <row r="94" spans="1:5">
      <c r="A94" s="4" t="s">
        <v>1494</v>
      </c>
      <c r="C94" s="7" t="n">
        <v>-6</v>
      </c>
      <c r="D94" s="7" t="n">
        <v>-162</v>
      </c>
      <c r="E94" s="7" t="n">
        <v>104</v>
      </c>
    </row>
    <row r="95" spans="1:5">
      <c r="A95" s="4" t="s">
        <v>97</v>
      </c>
      <c r="C95" s="7" t="n">
        <v>374</v>
      </c>
      <c r="D95" s="7" t="n">
        <v>80</v>
      </c>
      <c r="E95" s="7" t="n">
        <v>1885</v>
      </c>
    </row>
    <row r="96" spans="1:5">
      <c r="A96" s="4" t="s">
        <v>1499</v>
      </c>
    </row>
    <row r="97" spans="1:5">
      <c r="A97" s="3" t="s">
        <v>91</v>
      </c>
    </row>
    <row r="98" spans="1:5">
      <c r="A98" s="4" t="s">
        <v>70</v>
      </c>
      <c r="C98" s="7" t="n">
        <v>-5028</v>
      </c>
      <c r="D98" s="7" t="n">
        <v>-5310</v>
      </c>
      <c r="E98" s="7" t="n">
        <v>-5417</v>
      </c>
    </row>
    <row r="99" spans="1:5">
      <c r="A99" s="4" t="s">
        <v>71</v>
      </c>
      <c r="C99" s="7" t="n">
        <v>-5032</v>
      </c>
      <c r="D99" s="7" t="n">
        <v>-5317</v>
      </c>
      <c r="E99" s="7" t="n">
        <v>-5413</v>
      </c>
    </row>
    <row r="100" spans="1:5">
      <c r="A100" s="4" t="s">
        <v>72</v>
      </c>
      <c r="C100" s="7" t="n">
        <v>0</v>
      </c>
      <c r="D100" s="7" t="n">
        <v>0</v>
      </c>
      <c r="E100" s="7" t="n">
        <v>0</v>
      </c>
    </row>
    <row r="101" spans="1:5">
      <c r="A101" s="4" t="s">
        <v>73</v>
      </c>
      <c r="C101" s="7" t="n">
        <v>0</v>
      </c>
      <c r="D101" s="7" t="n">
        <v>0</v>
      </c>
      <c r="E101" s="7" t="n">
        <v>0</v>
      </c>
    </row>
    <row r="102" spans="1:5">
      <c r="A102" s="4" t="s">
        <v>1491</v>
      </c>
      <c r="C102" s="7" t="n">
        <v>-2</v>
      </c>
      <c r="D102" s="7" t="n">
        <v>1</v>
      </c>
      <c r="E102" s="7" t="n">
        <v>2</v>
      </c>
    </row>
    <row r="103" spans="1:5">
      <c r="A103" s="4" t="s">
        <v>75</v>
      </c>
      <c r="E103" s="7" t="n">
        <v>0</v>
      </c>
    </row>
    <row r="104" spans="1:5">
      <c r="A104" s="4" t="s">
        <v>76</v>
      </c>
      <c r="D104" s="7" t="n">
        <v>0</v>
      </c>
    </row>
    <row r="105" spans="1:5">
      <c r="A105" s="4" t="s">
        <v>77</v>
      </c>
      <c r="C105" s="7" t="n">
        <v>0</v>
      </c>
      <c r="D105" s="7" t="n">
        <v>0</v>
      </c>
      <c r="E105" s="7" t="n">
        <v>0</v>
      </c>
    </row>
    <row r="106" spans="1:5">
      <c r="A106" s="4" t="s">
        <v>1492</v>
      </c>
      <c r="C106" s="7" t="n">
        <v>8071</v>
      </c>
      <c r="D106" s="7" t="n">
        <v>8223</v>
      </c>
      <c r="E106" s="7" t="n">
        <v>14183</v>
      </c>
    </row>
    <row r="107" spans="1:5">
      <c r="A107" s="4" t="s">
        <v>1493</v>
      </c>
      <c r="C107" s="7" t="n">
        <v>0</v>
      </c>
      <c r="D107" s="7" t="n">
        <v>0</v>
      </c>
      <c r="E107" s="7" t="n">
        <v>0</v>
      </c>
    </row>
    <row r="108" spans="1:5">
      <c r="A108" s="4" t="s">
        <v>78</v>
      </c>
      <c r="C108" s="7" t="n">
        <v>-8065</v>
      </c>
      <c r="D108" s="7" t="n">
        <v>-8217</v>
      </c>
      <c r="E108" s="7" t="n">
        <v>-14189</v>
      </c>
    </row>
    <row r="109" spans="1:5">
      <c r="A109" s="4" t="s">
        <v>933</v>
      </c>
      <c r="C109" s="7" t="n">
        <v>1</v>
      </c>
      <c r="D109" s="7" t="n">
        <v>1</v>
      </c>
      <c r="E109" s="7" t="n">
        <v>-2</v>
      </c>
    </row>
    <row r="110" spans="1:5">
      <c r="A110" s="4" t="s">
        <v>80</v>
      </c>
      <c r="C110" s="7" t="n">
        <v>-8066</v>
      </c>
      <c r="D110" s="7" t="n">
        <v>-8218</v>
      </c>
      <c r="E110" s="7" t="n">
        <v>-14187</v>
      </c>
    </row>
    <row r="111" spans="1:5">
      <c r="A111" s="4" t="s">
        <v>81</v>
      </c>
      <c r="C111" s="7" t="n">
        <v>0</v>
      </c>
      <c r="D111" s="7" t="n">
        <v>0</v>
      </c>
      <c r="E111" s="7" t="n">
        <v>2</v>
      </c>
    </row>
    <row r="112" spans="1:5">
      <c r="A112" s="4" t="s">
        <v>82</v>
      </c>
      <c r="C112" s="7" t="n">
        <v>-8066</v>
      </c>
      <c r="D112" s="7" t="n">
        <v>-8218</v>
      </c>
      <c r="E112" s="7" t="n">
        <v>-14185</v>
      </c>
    </row>
    <row r="113" spans="1:5">
      <c r="A113" s="4" t="s">
        <v>1494</v>
      </c>
      <c r="C113" s="7" t="n">
        <v>427</v>
      </c>
      <c r="D113" s="7" t="n">
        <v>2492</v>
      </c>
      <c r="E113" s="7" t="n">
        <v>-3377</v>
      </c>
    </row>
    <row r="114" spans="1:5">
      <c r="A114" s="4" t="s">
        <v>97</v>
      </c>
      <c r="C114" s="5" t="n">
        <v>-7639</v>
      </c>
      <c r="D114" s="5" t="n">
        <v>-5726</v>
      </c>
      <c r="E114" s="5" t="n">
        <v>-1756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0</v>
      </c>
      <c r="B1" s="2" t="s">
        <v>2</v>
      </c>
      <c r="C1" s="2" t="s">
        <v>67</v>
      </c>
      <c r="D1" s="2" t="s">
        <v>68</v>
      </c>
      <c r="E1" s="2" t="s">
        <v>1501</v>
      </c>
    </row>
    <row r="2" spans="1:5">
      <c r="A2" s="3" t="s">
        <v>99</v>
      </c>
    </row>
    <row r="3" spans="1:5">
      <c r="A3" s="4" t="s">
        <v>100</v>
      </c>
      <c r="B3" s="5" t="n">
        <v>370</v>
      </c>
      <c r="C3" s="5" t="n">
        <v>283</v>
      </c>
      <c r="D3" s="5" t="n">
        <v>561</v>
      </c>
      <c r="E3" s="5" t="n">
        <v>543</v>
      </c>
    </row>
    <row r="4" spans="1:5">
      <c r="A4" s="4" t="s">
        <v>101</v>
      </c>
      <c r="B4" s="7" t="n">
        <v>221</v>
      </c>
      <c r="C4" s="7" t="n">
        <v>157</v>
      </c>
    </row>
    <row r="5" spans="1:5">
      <c r="A5" s="4" t="s">
        <v>102</v>
      </c>
      <c r="B5" s="7" t="n">
        <v>3437</v>
      </c>
      <c r="C5" s="7" t="n">
        <v>3858</v>
      </c>
    </row>
    <row r="6" spans="1:5">
      <c r="A6" s="4" t="s">
        <v>1502</v>
      </c>
      <c r="B6" s="7" t="n">
        <v>0</v>
      </c>
      <c r="C6" s="7" t="n">
        <v>0</v>
      </c>
    </row>
    <row r="7" spans="1:5">
      <c r="A7" s="4" t="s">
        <v>103</v>
      </c>
      <c r="B7" s="7" t="n">
        <v>2805</v>
      </c>
      <c r="C7" s="7" t="n">
        <v>2785</v>
      </c>
    </row>
    <row r="8" spans="1:5">
      <c r="A8" s="4" t="s">
        <v>104</v>
      </c>
      <c r="B8" s="7" t="n">
        <v>1377</v>
      </c>
      <c r="C8" s="7" t="n">
        <v>0</v>
      </c>
    </row>
    <row r="9" spans="1:5">
      <c r="A9" s="4" t="s">
        <v>105</v>
      </c>
      <c r="B9" s="7" t="n">
        <v>518</v>
      </c>
      <c r="C9" s="7" t="n">
        <v>507</v>
      </c>
    </row>
    <row r="10" spans="1:5">
      <c r="A10" s="4" t="s">
        <v>106</v>
      </c>
      <c r="B10" s="7" t="n">
        <v>8728</v>
      </c>
      <c r="C10" s="7" t="n">
        <v>7590</v>
      </c>
    </row>
    <row r="11" spans="1:5">
      <c r="A11" s="4" t="s">
        <v>1503</v>
      </c>
      <c r="B11" s="7" t="n">
        <v>3496</v>
      </c>
      <c r="C11" s="7" t="n">
        <v>3467</v>
      </c>
      <c r="D11" s="7" t="n">
        <v>3502</v>
      </c>
    </row>
    <row r="12" spans="1:5">
      <c r="A12" s="3" t="s">
        <v>113</v>
      </c>
    </row>
    <row r="13" spans="1:5">
      <c r="A13" s="4" t="s">
        <v>114</v>
      </c>
      <c r="B13" s="7" t="n">
        <v>13456</v>
      </c>
      <c r="C13" s="7" t="n">
        <v>13328</v>
      </c>
      <c r="D13" s="7" t="n">
        <v>13568</v>
      </c>
    </row>
    <row r="14" spans="1:5">
      <c r="A14" s="4" t="s">
        <v>115</v>
      </c>
      <c r="B14" s="7" t="n">
        <v>4638</v>
      </c>
      <c r="C14" s="7" t="n">
        <v>4846</v>
      </c>
      <c r="D14" s="7" t="n">
        <v>5265</v>
      </c>
    </row>
    <row r="15" spans="1:5">
      <c r="A15" s="4" t="s">
        <v>116</v>
      </c>
      <c r="B15" s="7" t="n">
        <v>436</v>
      </c>
      <c r="C15" s="7" t="n">
        <v>0</v>
      </c>
    </row>
    <row r="16" spans="1:5">
      <c r="A16" s="4" t="s">
        <v>117</v>
      </c>
      <c r="B16" s="7" t="n">
        <v>372</v>
      </c>
      <c r="C16" s="7" t="n">
        <v>293</v>
      </c>
    </row>
    <row r="17" spans="1:5">
      <c r="A17" s="4" t="s">
        <v>1504</v>
      </c>
      <c r="B17" s="7" t="n">
        <v>0</v>
      </c>
      <c r="C17" s="7" t="n">
        <v>0</v>
      </c>
    </row>
    <row r="18" spans="1:5">
      <c r="A18" s="4" t="s">
        <v>1505</v>
      </c>
      <c r="B18" s="7" t="n">
        <v>0</v>
      </c>
      <c r="C18" s="7" t="n">
        <v>0</v>
      </c>
    </row>
    <row r="19" spans="1:5">
      <c r="A19" s="4" t="s">
        <v>118</v>
      </c>
      <c r="B19" s="7" t="n">
        <v>1679</v>
      </c>
      <c r="C19" s="7" t="n">
        <v>1568</v>
      </c>
    </row>
    <row r="20" spans="1:5">
      <c r="A20" s="4" t="s">
        <v>119</v>
      </c>
      <c r="B20" s="7" t="n">
        <v>32805</v>
      </c>
      <c r="C20" s="7" t="n">
        <v>31092</v>
      </c>
      <c r="D20" s="7" t="n">
        <v>32623</v>
      </c>
    </row>
    <row r="21" spans="1:5">
      <c r="A21" s="3" t="s">
        <v>120</v>
      </c>
    </row>
    <row r="22" spans="1:5">
      <c r="A22" s="4" t="s">
        <v>121</v>
      </c>
      <c r="B22" s="7" t="n">
        <v>255</v>
      </c>
      <c r="C22" s="7" t="n">
        <v>414</v>
      </c>
    </row>
    <row r="23" spans="1:5">
      <c r="A23" s="4" t="s">
        <v>122</v>
      </c>
      <c r="B23" s="7" t="n">
        <v>248</v>
      </c>
      <c r="C23" s="7" t="n">
        <v>339</v>
      </c>
    </row>
    <row r="24" spans="1:5">
      <c r="A24" s="4" t="s">
        <v>123</v>
      </c>
      <c r="B24" s="7" t="n">
        <v>2114</v>
      </c>
      <c r="C24" s="7" t="n">
        <v>2130</v>
      </c>
    </row>
    <row r="25" spans="1:5">
      <c r="A25" s="4" t="s">
        <v>1506</v>
      </c>
      <c r="B25" s="7" t="n">
        <v>0</v>
      </c>
      <c r="C25" s="7" t="n">
        <v>0</v>
      </c>
    </row>
    <row r="26" spans="1:5">
      <c r="A26" s="4" t="s">
        <v>124</v>
      </c>
      <c r="B26" s="7" t="n">
        <v>449</v>
      </c>
      <c r="C26" s="7" t="n">
        <v>457</v>
      </c>
    </row>
    <row r="27" spans="1:5">
      <c r="A27" s="4" t="s">
        <v>125</v>
      </c>
      <c r="B27" s="7" t="n">
        <v>325</v>
      </c>
      <c r="C27" s="7" t="n">
        <v>0</v>
      </c>
    </row>
    <row r="28" spans="1:5">
      <c r="A28" s="4" t="s">
        <v>126</v>
      </c>
      <c r="B28" s="7" t="n">
        <v>1741</v>
      </c>
      <c r="C28" s="7" t="n">
        <v>1814</v>
      </c>
    </row>
    <row r="29" spans="1:5">
      <c r="A29" s="4" t="s">
        <v>127</v>
      </c>
      <c r="B29" s="7" t="n">
        <v>5132</v>
      </c>
      <c r="C29" s="7" t="n">
        <v>5154</v>
      </c>
    </row>
    <row r="30" spans="1:5">
      <c r="A30" s="3" t="s">
        <v>128</v>
      </c>
    </row>
    <row r="31" spans="1:5">
      <c r="A31" s="4" t="s">
        <v>129</v>
      </c>
      <c r="B31" s="7" t="n">
        <v>7819</v>
      </c>
      <c r="C31" s="7" t="n">
        <v>6768</v>
      </c>
    </row>
    <row r="32" spans="1:5">
      <c r="A32" s="4" t="s">
        <v>130</v>
      </c>
      <c r="B32" s="7" t="n">
        <v>1462</v>
      </c>
      <c r="C32" s="7" t="n">
        <v>1304</v>
      </c>
    </row>
    <row r="33" spans="1:5">
      <c r="A33" s="4" t="s">
        <v>131</v>
      </c>
      <c r="B33" s="7" t="n">
        <v>328</v>
      </c>
      <c r="C33" s="7" t="n">
        <v>321</v>
      </c>
    </row>
    <row r="34" spans="1:5">
      <c r="A34" s="4" t="s">
        <v>132</v>
      </c>
      <c r="B34" s="7" t="n">
        <v>331</v>
      </c>
      <c r="C34" s="7" t="n">
        <v>0</v>
      </c>
    </row>
    <row r="35" spans="1:5">
      <c r="A35" s="4" t="s">
        <v>117</v>
      </c>
      <c r="B35" s="7" t="n">
        <v>396</v>
      </c>
      <c r="C35" s="7" t="n">
        <v>349</v>
      </c>
    </row>
    <row r="36" spans="1:5">
      <c r="A36" s="4" t="s">
        <v>1507</v>
      </c>
      <c r="B36" s="7" t="n">
        <v>0</v>
      </c>
      <c r="C36" s="7" t="n">
        <v>0</v>
      </c>
    </row>
    <row r="37" spans="1:5">
      <c r="A37" s="4" t="s">
        <v>133</v>
      </c>
      <c r="B37" s="7" t="n">
        <v>1204</v>
      </c>
      <c r="C37" s="7" t="n">
        <v>1054</v>
      </c>
    </row>
    <row r="38" spans="1:5">
      <c r="A38" s="4" t="s">
        <v>134</v>
      </c>
      <c r="B38" s="7" t="n">
        <v>11540</v>
      </c>
      <c r="C38" s="7" t="n">
        <v>9796</v>
      </c>
    </row>
    <row r="39" spans="1:5">
      <c r="A39" s="3" t="s">
        <v>135</v>
      </c>
    </row>
    <row r="40" spans="1:5">
      <c r="A40" s="4" t="s">
        <v>1508</v>
      </c>
      <c r="B40" s="7" t="n">
        <v>16082</v>
      </c>
      <c r="C40" s="7" t="n">
        <v>16107</v>
      </c>
    </row>
    <row r="41" spans="1:5">
      <c r="A41" s="4" t="s">
        <v>142</v>
      </c>
      <c r="B41" s="7" t="n">
        <v>51</v>
      </c>
      <c r="C41" s="7" t="n">
        <v>35</v>
      </c>
    </row>
    <row r="42" spans="1:5">
      <c r="A42" s="4" t="s">
        <v>143</v>
      </c>
      <c r="B42" s="7" t="n">
        <v>16133</v>
      </c>
      <c r="C42" s="7" t="n">
        <v>16142</v>
      </c>
      <c r="D42" s="7" t="n">
        <v>17290</v>
      </c>
    </row>
    <row r="43" spans="1:5">
      <c r="A43" s="4" t="s">
        <v>144</v>
      </c>
      <c r="B43" s="7" t="n">
        <v>32805</v>
      </c>
      <c r="C43" s="7" t="n">
        <v>31092</v>
      </c>
    </row>
    <row r="44" spans="1:5">
      <c r="A44" s="4" t="s">
        <v>1495</v>
      </c>
    </row>
    <row r="45" spans="1:5">
      <c r="A45" s="3" t="s">
        <v>99</v>
      </c>
    </row>
    <row r="46" spans="1:5">
      <c r="A46" s="4" t="s">
        <v>100</v>
      </c>
      <c r="B46" s="7" t="n">
        <v>0</v>
      </c>
      <c r="C46" s="7" t="n">
        <v>1</v>
      </c>
      <c r="D46" s="7" t="n">
        <v>13</v>
      </c>
      <c r="E46" s="7" t="n">
        <v>4</v>
      </c>
    </row>
    <row r="47" spans="1:5">
      <c r="A47" s="4" t="s">
        <v>101</v>
      </c>
      <c r="B47" s="7" t="n">
        <v>0</v>
      </c>
      <c r="C47" s="7" t="n">
        <v>0</v>
      </c>
    </row>
    <row r="48" spans="1:5">
      <c r="A48" s="4" t="s">
        <v>102</v>
      </c>
      <c r="B48" s="7" t="n">
        <v>982</v>
      </c>
      <c r="C48" s="7" t="n">
        <v>1381</v>
      </c>
    </row>
    <row r="49" spans="1:5">
      <c r="A49" s="4" t="s">
        <v>1502</v>
      </c>
      <c r="B49" s="7" t="n">
        <v>1848</v>
      </c>
      <c r="C49" s="7" t="n">
        <v>1877</v>
      </c>
    </row>
    <row r="50" spans="1:5">
      <c r="A50" s="4" t="s">
        <v>103</v>
      </c>
      <c r="B50" s="7" t="n">
        <v>672</v>
      </c>
      <c r="C50" s="7" t="n">
        <v>714</v>
      </c>
    </row>
    <row r="51" spans="1:5">
      <c r="A51" s="4" t="s">
        <v>104</v>
      </c>
      <c r="B51" s="7" t="n">
        <v>1211</v>
      </c>
    </row>
    <row r="52" spans="1:5">
      <c r="A52" s="4" t="s">
        <v>105</v>
      </c>
      <c r="B52" s="7" t="n">
        <v>28</v>
      </c>
      <c r="C52" s="7" t="n">
        <v>29</v>
      </c>
    </row>
    <row r="53" spans="1:5">
      <c r="A53" s="4" t="s">
        <v>106</v>
      </c>
      <c r="B53" s="7" t="n">
        <v>4741</v>
      </c>
      <c r="C53" s="7" t="n">
        <v>4002</v>
      </c>
    </row>
    <row r="54" spans="1:5">
      <c r="A54" s="4" t="s">
        <v>1503</v>
      </c>
      <c r="B54" s="7" t="n">
        <v>563</v>
      </c>
      <c r="C54" s="7" t="n">
        <v>663</v>
      </c>
    </row>
    <row r="55" spans="1:5">
      <c r="A55" s="3" t="s">
        <v>113</v>
      </c>
    </row>
    <row r="56" spans="1:5">
      <c r="A56" s="4" t="s">
        <v>114</v>
      </c>
      <c r="B56" s="7" t="n">
        <v>5839</v>
      </c>
      <c r="C56" s="7" t="n">
        <v>6293</v>
      </c>
    </row>
    <row r="57" spans="1:5">
      <c r="A57" s="4" t="s">
        <v>115</v>
      </c>
      <c r="B57" s="7" t="n">
        <v>2406</v>
      </c>
      <c r="C57" s="7" t="n">
        <v>2860</v>
      </c>
    </row>
    <row r="58" spans="1:5">
      <c r="A58" s="4" t="s">
        <v>116</v>
      </c>
      <c r="B58" s="7" t="n">
        <v>31</v>
      </c>
    </row>
    <row r="59" spans="1:5">
      <c r="A59" s="4" t="s">
        <v>117</v>
      </c>
      <c r="B59" s="7" t="n">
        <v>74</v>
      </c>
      <c r="C59" s="7" t="n">
        <v>134</v>
      </c>
    </row>
    <row r="60" spans="1:5">
      <c r="A60" s="4" t="s">
        <v>1504</v>
      </c>
      <c r="B60" s="7" t="n">
        <v>58610</v>
      </c>
      <c r="C60" s="7" t="n">
        <v>68196</v>
      </c>
    </row>
    <row r="61" spans="1:5">
      <c r="A61" s="4" t="s">
        <v>1505</v>
      </c>
      <c r="B61" s="7" t="n">
        <v>2983</v>
      </c>
      <c r="C61" s="7" t="n">
        <v>8406</v>
      </c>
    </row>
    <row r="62" spans="1:5">
      <c r="A62" s="4" t="s">
        <v>118</v>
      </c>
      <c r="B62" s="7" t="n">
        <v>129</v>
      </c>
      <c r="C62" s="7" t="n">
        <v>115</v>
      </c>
    </row>
    <row r="63" spans="1:5">
      <c r="A63" s="4" t="s">
        <v>119</v>
      </c>
      <c r="B63" s="7" t="n">
        <v>75376</v>
      </c>
      <c r="C63" s="7" t="n">
        <v>90669</v>
      </c>
    </row>
    <row r="64" spans="1:5">
      <c r="A64" s="3" t="s">
        <v>120</v>
      </c>
    </row>
    <row r="65" spans="1:5">
      <c r="A65" s="4" t="s">
        <v>121</v>
      </c>
      <c r="B65" s="7" t="n">
        <v>0</v>
      </c>
      <c r="C65" s="7" t="n">
        <v>0</v>
      </c>
    </row>
    <row r="66" spans="1:5">
      <c r="A66" s="4" t="s">
        <v>122</v>
      </c>
      <c r="B66" s="7" t="n">
        <v>242</v>
      </c>
      <c r="C66" s="7" t="n">
        <v>0</v>
      </c>
    </row>
    <row r="67" spans="1:5">
      <c r="A67" s="4" t="s">
        <v>123</v>
      </c>
      <c r="B67" s="7" t="n">
        <v>340</v>
      </c>
      <c r="C67" s="7" t="n">
        <v>397</v>
      </c>
    </row>
    <row r="68" spans="1:5">
      <c r="A68" s="4" t="s">
        <v>1506</v>
      </c>
      <c r="B68" s="7" t="n">
        <v>2275</v>
      </c>
      <c r="C68" s="7" t="n">
        <v>2864</v>
      </c>
    </row>
    <row r="69" spans="1:5">
      <c r="A69" s="4" t="s">
        <v>124</v>
      </c>
      <c r="B69" s="7" t="n">
        <v>58</v>
      </c>
      <c r="C69" s="7" t="n">
        <v>67</v>
      </c>
    </row>
    <row r="70" spans="1:5">
      <c r="A70" s="4" t="s">
        <v>125</v>
      </c>
      <c r="B70" s="7" t="n">
        <v>232</v>
      </c>
    </row>
    <row r="71" spans="1:5">
      <c r="A71" s="4" t="s">
        <v>126</v>
      </c>
      <c r="B71" s="7" t="n">
        <v>400</v>
      </c>
      <c r="C71" s="7" t="n">
        <v>386</v>
      </c>
    </row>
    <row r="72" spans="1:5">
      <c r="A72" s="4" t="s">
        <v>127</v>
      </c>
      <c r="B72" s="7" t="n">
        <v>3547</v>
      </c>
      <c r="C72" s="7" t="n">
        <v>3714</v>
      </c>
    </row>
    <row r="73" spans="1:5">
      <c r="A73" s="3" t="s">
        <v>128</v>
      </c>
    </row>
    <row r="74" spans="1:5">
      <c r="A74" s="4" t="s">
        <v>129</v>
      </c>
      <c r="B74" s="7" t="n">
        <v>1921</v>
      </c>
      <c r="C74" s="7" t="n">
        <v>945</v>
      </c>
    </row>
    <row r="75" spans="1:5">
      <c r="A75" s="4" t="s">
        <v>130</v>
      </c>
      <c r="B75" s="7" t="n">
        <v>122</v>
      </c>
      <c r="C75" s="7" t="n">
        <v>122</v>
      </c>
    </row>
    <row r="76" spans="1:5">
      <c r="A76" s="4" t="s">
        <v>131</v>
      </c>
      <c r="B76" s="7" t="n">
        <v>80</v>
      </c>
      <c r="C76" s="7" t="n">
        <v>81</v>
      </c>
    </row>
    <row r="77" spans="1:5">
      <c r="A77" s="4" t="s">
        <v>132</v>
      </c>
      <c r="B77" s="7" t="n">
        <v>21</v>
      </c>
    </row>
    <row r="78" spans="1:5">
      <c r="A78" s="4" t="s">
        <v>117</v>
      </c>
      <c r="B78" s="7" t="n">
        <v>432</v>
      </c>
      <c r="C78" s="7" t="n">
        <v>553</v>
      </c>
    </row>
    <row r="79" spans="1:5">
      <c r="A79" s="4" t="s">
        <v>1507</v>
      </c>
      <c r="B79" s="7" t="n">
        <v>36000</v>
      </c>
      <c r="C79" s="7" t="n">
        <v>39552</v>
      </c>
    </row>
    <row r="80" spans="1:5">
      <c r="A80" s="4" t="s">
        <v>133</v>
      </c>
      <c r="B80" s="7" t="n">
        <v>272</v>
      </c>
      <c r="C80" s="7" t="n">
        <v>290</v>
      </c>
    </row>
    <row r="81" spans="1:5">
      <c r="A81" s="4" t="s">
        <v>134</v>
      </c>
      <c r="B81" s="7" t="n">
        <v>38848</v>
      </c>
      <c r="C81" s="7" t="n">
        <v>41543</v>
      </c>
    </row>
    <row r="82" spans="1:5">
      <c r="A82" s="3" t="s">
        <v>135</v>
      </c>
    </row>
    <row r="83" spans="1:5">
      <c r="A83" s="4" t="s">
        <v>1508</v>
      </c>
      <c r="B83" s="7" t="n">
        <v>32981</v>
      </c>
      <c r="C83" s="7" t="n">
        <v>45412</v>
      </c>
    </row>
    <row r="84" spans="1:5">
      <c r="A84" s="4" t="s">
        <v>142</v>
      </c>
      <c r="B84" s="7" t="n">
        <v>0</v>
      </c>
      <c r="C84" s="7" t="n">
        <v>0</v>
      </c>
    </row>
    <row r="85" spans="1:5">
      <c r="A85" s="4" t="s">
        <v>143</v>
      </c>
      <c r="B85" s="7" t="n">
        <v>32981</v>
      </c>
      <c r="C85" s="7" t="n">
        <v>45412</v>
      </c>
    </row>
    <row r="86" spans="1:5">
      <c r="A86" s="4" t="s">
        <v>144</v>
      </c>
      <c r="B86" s="7" t="n">
        <v>75376</v>
      </c>
      <c r="C86" s="7" t="n">
        <v>90669</v>
      </c>
    </row>
    <row r="87" spans="1:5">
      <c r="A87" s="4" t="s">
        <v>1496</v>
      </c>
    </row>
    <row r="88" spans="1:5">
      <c r="A88" s="3" t="s">
        <v>99</v>
      </c>
    </row>
    <row r="89" spans="1:5">
      <c r="A89" s="4" t="s">
        <v>100</v>
      </c>
      <c r="B89" s="7" t="n">
        <v>343</v>
      </c>
      <c r="C89" s="7" t="n">
        <v>260</v>
      </c>
      <c r="D89" s="7" t="n">
        <v>359</v>
      </c>
      <c r="E89" s="7" t="n">
        <v>436</v>
      </c>
    </row>
    <row r="90" spans="1:5">
      <c r="A90" s="4" t="s">
        <v>101</v>
      </c>
      <c r="B90" s="7" t="n">
        <v>221</v>
      </c>
      <c r="C90" s="7" t="n">
        <v>157</v>
      </c>
    </row>
    <row r="91" spans="1:5">
      <c r="A91" s="4" t="s">
        <v>102</v>
      </c>
      <c r="B91" s="7" t="n">
        <v>1995</v>
      </c>
      <c r="C91" s="7" t="n">
        <v>1976</v>
      </c>
    </row>
    <row r="92" spans="1:5">
      <c r="A92" s="4" t="s">
        <v>1502</v>
      </c>
      <c r="B92" s="7" t="n">
        <v>1683</v>
      </c>
      <c r="C92" s="7" t="n">
        <v>2159</v>
      </c>
    </row>
    <row r="93" spans="1:5">
      <c r="A93" s="4" t="s">
        <v>103</v>
      </c>
      <c r="B93" s="7" t="n">
        <v>1609</v>
      </c>
      <c r="C93" s="7" t="n">
        <v>1555</v>
      </c>
    </row>
    <row r="94" spans="1:5">
      <c r="A94" s="4" t="s">
        <v>104</v>
      </c>
      <c r="B94" s="7" t="n">
        <v>166</v>
      </c>
    </row>
    <row r="95" spans="1:5">
      <c r="A95" s="4" t="s">
        <v>105</v>
      </c>
      <c r="B95" s="7" t="n">
        <v>371</v>
      </c>
      <c r="C95" s="7" t="n">
        <v>355</v>
      </c>
    </row>
    <row r="96" spans="1:5">
      <c r="A96" s="4" t="s">
        <v>106</v>
      </c>
      <c r="B96" s="7" t="n">
        <v>6388</v>
      </c>
      <c r="C96" s="7" t="n">
        <v>6462</v>
      </c>
    </row>
    <row r="97" spans="1:5">
      <c r="A97" s="4" t="s">
        <v>1503</v>
      </c>
      <c r="B97" s="7" t="n">
        <v>2079</v>
      </c>
      <c r="C97" s="7" t="n">
        <v>1946</v>
      </c>
    </row>
    <row r="98" spans="1:5">
      <c r="A98" s="3" t="s">
        <v>113</v>
      </c>
    </row>
    <row r="99" spans="1:5">
      <c r="A99" s="4" t="s">
        <v>114</v>
      </c>
      <c r="B99" s="7" t="n">
        <v>5875</v>
      </c>
      <c r="C99" s="7" t="n">
        <v>5293</v>
      </c>
    </row>
    <row r="100" spans="1:5">
      <c r="A100" s="4" t="s">
        <v>115</v>
      </c>
      <c r="B100" s="7" t="n">
        <v>1930</v>
      </c>
      <c r="C100" s="7" t="n">
        <v>1664</v>
      </c>
    </row>
    <row r="101" spans="1:5">
      <c r="A101" s="4" t="s">
        <v>116</v>
      </c>
      <c r="B101" s="7" t="n">
        <v>232</v>
      </c>
    </row>
    <row r="102" spans="1:5">
      <c r="A102" s="4" t="s">
        <v>117</v>
      </c>
      <c r="B102" s="7" t="n">
        <v>279</v>
      </c>
      <c r="C102" s="7" t="n">
        <v>287</v>
      </c>
    </row>
    <row r="103" spans="1:5">
      <c r="A103" s="4" t="s">
        <v>1504</v>
      </c>
      <c r="B103" s="7" t="n">
        <v>23019</v>
      </c>
      <c r="C103" s="7" t="n">
        <v>32625</v>
      </c>
    </row>
    <row r="104" spans="1:5">
      <c r="A104" s="4" t="s">
        <v>1505</v>
      </c>
      <c r="B104" s="7" t="n">
        <v>38671</v>
      </c>
      <c r="C104" s="7" t="n">
        <v>39757</v>
      </c>
    </row>
    <row r="105" spans="1:5">
      <c r="A105" s="4" t="s">
        <v>118</v>
      </c>
      <c r="B105" s="7" t="n">
        <v>733</v>
      </c>
      <c r="C105" s="7" t="n">
        <v>695</v>
      </c>
    </row>
    <row r="106" spans="1:5">
      <c r="A106" s="4" t="s">
        <v>119</v>
      </c>
      <c r="B106" s="7" t="n">
        <v>79206</v>
      </c>
      <c r="C106" s="7" t="n">
        <v>88729</v>
      </c>
    </row>
    <row r="107" spans="1:5">
      <c r="A107" s="3" t="s">
        <v>120</v>
      </c>
    </row>
    <row r="108" spans="1:5">
      <c r="A108" s="4" t="s">
        <v>121</v>
      </c>
      <c r="B108" s="7" t="n">
        <v>0</v>
      </c>
      <c r="C108" s="7" t="n">
        <v>26</v>
      </c>
    </row>
    <row r="109" spans="1:5">
      <c r="A109" s="4" t="s">
        <v>122</v>
      </c>
      <c r="B109" s="7" t="n">
        <v>2</v>
      </c>
      <c r="C109" s="7" t="n">
        <v>1</v>
      </c>
    </row>
    <row r="110" spans="1:5">
      <c r="A110" s="4" t="s">
        <v>123</v>
      </c>
      <c r="B110" s="7" t="n">
        <v>1245</v>
      </c>
      <c r="C110" s="7" t="n">
        <v>1218</v>
      </c>
    </row>
    <row r="111" spans="1:5">
      <c r="A111" s="4" t="s">
        <v>1506</v>
      </c>
      <c r="B111" s="7" t="n">
        <v>1224</v>
      </c>
      <c r="C111" s="7" t="n">
        <v>1879</v>
      </c>
    </row>
    <row r="112" spans="1:5">
      <c r="A112" s="4" t="s">
        <v>124</v>
      </c>
      <c r="B112" s="7" t="n">
        <v>278</v>
      </c>
      <c r="C112" s="7" t="n">
        <v>251</v>
      </c>
    </row>
    <row r="113" spans="1:5">
      <c r="A113" s="4" t="s">
        <v>125</v>
      </c>
      <c r="B113" s="7" t="n">
        <v>93</v>
      </c>
    </row>
    <row r="114" spans="1:5">
      <c r="A114" s="4" t="s">
        <v>126</v>
      </c>
      <c r="B114" s="7" t="n">
        <v>809</v>
      </c>
      <c r="C114" s="7" t="n">
        <v>864</v>
      </c>
    </row>
    <row r="115" spans="1:5">
      <c r="A115" s="4" t="s">
        <v>127</v>
      </c>
      <c r="B115" s="7" t="n">
        <v>3651</v>
      </c>
      <c r="C115" s="7" t="n">
        <v>4239</v>
      </c>
    </row>
    <row r="116" spans="1:5">
      <c r="A116" s="3" t="s">
        <v>128</v>
      </c>
    </row>
    <row r="117" spans="1:5">
      <c r="A117" s="4" t="s">
        <v>129</v>
      </c>
      <c r="B117" s="7" t="n">
        <v>12</v>
      </c>
      <c r="C117" s="7" t="n">
        <v>7</v>
      </c>
    </row>
    <row r="118" spans="1:5">
      <c r="A118" s="4" t="s">
        <v>130</v>
      </c>
      <c r="B118" s="7" t="n">
        <v>920</v>
      </c>
      <c r="C118" s="7" t="n">
        <v>791</v>
      </c>
    </row>
    <row r="119" spans="1:5">
      <c r="A119" s="4" t="s">
        <v>131</v>
      </c>
      <c r="B119" s="7" t="n">
        <v>76</v>
      </c>
      <c r="C119" s="7" t="n">
        <v>72</v>
      </c>
    </row>
    <row r="120" spans="1:5">
      <c r="A120" s="4" t="s">
        <v>132</v>
      </c>
      <c r="B120" s="7" t="n">
        <v>182</v>
      </c>
    </row>
    <row r="121" spans="1:5">
      <c r="A121" s="4" t="s">
        <v>117</v>
      </c>
      <c r="B121" s="7" t="n">
        <v>195</v>
      </c>
      <c r="C121" s="7" t="n">
        <v>175</v>
      </c>
    </row>
    <row r="122" spans="1:5">
      <c r="A122" s="4" t="s">
        <v>1507</v>
      </c>
      <c r="B122" s="7" t="n">
        <v>2081</v>
      </c>
      <c r="C122" s="7" t="n">
        <v>2830</v>
      </c>
    </row>
    <row r="123" spans="1:5">
      <c r="A123" s="4" t="s">
        <v>133</v>
      </c>
      <c r="B123" s="7" t="n">
        <v>362</v>
      </c>
      <c r="C123" s="7" t="n">
        <v>373</v>
      </c>
    </row>
    <row r="124" spans="1:5">
      <c r="A124" s="4" t="s">
        <v>134</v>
      </c>
      <c r="B124" s="7" t="n">
        <v>3828</v>
      </c>
      <c r="C124" s="7" t="n">
        <v>4248</v>
      </c>
    </row>
    <row r="125" spans="1:5">
      <c r="A125" s="3" t="s">
        <v>135</v>
      </c>
    </row>
    <row r="126" spans="1:5">
      <c r="A126" s="4" t="s">
        <v>1508</v>
      </c>
      <c r="B126" s="7" t="n">
        <v>71676</v>
      </c>
      <c r="C126" s="7" t="n">
        <v>80207</v>
      </c>
    </row>
    <row r="127" spans="1:5">
      <c r="A127" s="4" t="s">
        <v>142</v>
      </c>
      <c r="B127" s="7" t="n">
        <v>51</v>
      </c>
      <c r="C127" s="7" t="n">
        <v>35</v>
      </c>
    </row>
    <row r="128" spans="1:5">
      <c r="A128" s="4" t="s">
        <v>143</v>
      </c>
      <c r="B128" s="7" t="n">
        <v>71727</v>
      </c>
      <c r="C128" s="7" t="n">
        <v>80242</v>
      </c>
    </row>
    <row r="129" spans="1:5">
      <c r="A129" s="4" t="s">
        <v>144</v>
      </c>
      <c r="B129" s="7" t="n">
        <v>79206</v>
      </c>
      <c r="C129" s="7" t="n">
        <v>88729</v>
      </c>
    </row>
    <row r="130" spans="1:5">
      <c r="A130" s="4" t="s">
        <v>1497</v>
      </c>
    </row>
    <row r="131" spans="1:5">
      <c r="A131" s="3" t="s">
        <v>99</v>
      </c>
    </row>
    <row r="132" spans="1:5">
      <c r="A132" s="4" t="s">
        <v>100</v>
      </c>
      <c r="B132" s="7" t="n">
        <v>0</v>
      </c>
      <c r="C132" s="7" t="n">
        <v>1</v>
      </c>
      <c r="D132" s="7" t="n">
        <v>0</v>
      </c>
      <c r="E132" s="7" t="n">
        <v>1</v>
      </c>
    </row>
    <row r="133" spans="1:5">
      <c r="A133" s="4" t="s">
        <v>101</v>
      </c>
      <c r="B133" s="7" t="n">
        <v>0</v>
      </c>
      <c r="C133" s="7" t="n">
        <v>0</v>
      </c>
    </row>
    <row r="134" spans="1:5">
      <c r="A134" s="4" t="s">
        <v>102</v>
      </c>
      <c r="B134" s="7" t="n">
        <v>0</v>
      </c>
      <c r="C134" s="7" t="n">
        <v>0</v>
      </c>
    </row>
    <row r="135" spans="1:5">
      <c r="A135" s="4" t="s">
        <v>1502</v>
      </c>
      <c r="B135" s="7" t="n">
        <v>9</v>
      </c>
      <c r="C135" s="7" t="n">
        <v>0</v>
      </c>
    </row>
    <row r="136" spans="1:5">
      <c r="A136" s="4" t="s">
        <v>103</v>
      </c>
      <c r="B136" s="7" t="n">
        <v>0</v>
      </c>
      <c r="C136" s="7" t="n">
        <v>0</v>
      </c>
    </row>
    <row r="137" spans="1:5">
      <c r="A137" s="4" t="s">
        <v>104</v>
      </c>
      <c r="B137" s="7" t="n">
        <v>0</v>
      </c>
    </row>
    <row r="138" spans="1:5">
      <c r="A138" s="4" t="s">
        <v>105</v>
      </c>
      <c r="B138" s="7" t="n">
        <v>0</v>
      </c>
      <c r="C138" s="7" t="n">
        <v>0</v>
      </c>
    </row>
    <row r="139" spans="1:5">
      <c r="A139" s="4" t="s">
        <v>106</v>
      </c>
      <c r="B139" s="7" t="n">
        <v>9</v>
      </c>
      <c r="C139" s="7" t="n">
        <v>1</v>
      </c>
    </row>
    <row r="140" spans="1:5">
      <c r="A140" s="4" t="s">
        <v>1503</v>
      </c>
      <c r="B140" s="7" t="n">
        <v>0</v>
      </c>
      <c r="C140" s="7" t="n">
        <v>0</v>
      </c>
    </row>
    <row r="141" spans="1:5">
      <c r="A141" s="3" t="s">
        <v>113</v>
      </c>
    </row>
    <row r="142" spans="1:5">
      <c r="A142" s="4" t="s">
        <v>114</v>
      </c>
      <c r="B142" s="7" t="n">
        <v>0</v>
      </c>
      <c r="C142" s="7" t="n">
        <v>0</v>
      </c>
    </row>
    <row r="143" spans="1:5">
      <c r="A143" s="4" t="s">
        <v>115</v>
      </c>
      <c r="B143" s="7" t="n">
        <v>0</v>
      </c>
      <c r="C143" s="7" t="n">
        <v>0</v>
      </c>
    </row>
    <row r="144" spans="1:5">
      <c r="A144" s="4" t="s">
        <v>116</v>
      </c>
      <c r="B144" s="7" t="n">
        <v>0</v>
      </c>
    </row>
    <row r="145" spans="1:5">
      <c r="A145" s="4" t="s">
        <v>117</v>
      </c>
      <c r="B145" s="7" t="n">
        <v>0</v>
      </c>
      <c r="C145" s="7" t="n">
        <v>0</v>
      </c>
    </row>
    <row r="146" spans="1:5">
      <c r="A146" s="4" t="s">
        <v>1504</v>
      </c>
      <c r="B146" s="7" t="n">
        <v>17195</v>
      </c>
      <c r="C146" s="7" t="n">
        <v>16476</v>
      </c>
    </row>
    <row r="147" spans="1:5">
      <c r="A147" s="4" t="s">
        <v>1505</v>
      </c>
      <c r="B147" s="7" t="n">
        <v>0</v>
      </c>
      <c r="C147" s="7" t="n">
        <v>1508</v>
      </c>
    </row>
    <row r="148" spans="1:5">
      <c r="A148" s="4" t="s">
        <v>118</v>
      </c>
      <c r="B148" s="7" t="n">
        <v>0</v>
      </c>
      <c r="C148" s="7" t="n">
        <v>0</v>
      </c>
    </row>
    <row r="149" spans="1:5">
      <c r="A149" s="4" t="s">
        <v>119</v>
      </c>
      <c r="B149" s="7" t="n">
        <v>17204</v>
      </c>
      <c r="C149" s="7" t="n">
        <v>17985</v>
      </c>
    </row>
    <row r="150" spans="1:5">
      <c r="A150" s="3" t="s">
        <v>120</v>
      </c>
    </row>
    <row r="151" spans="1:5">
      <c r="A151" s="4" t="s">
        <v>121</v>
      </c>
      <c r="B151" s="7" t="n">
        <v>0</v>
      </c>
      <c r="C151" s="7" t="n">
        <v>0</v>
      </c>
    </row>
    <row r="152" spans="1:5">
      <c r="A152" s="4" t="s">
        <v>122</v>
      </c>
      <c r="B152" s="7" t="n">
        <v>0</v>
      </c>
      <c r="C152" s="7" t="n">
        <v>0</v>
      </c>
    </row>
    <row r="153" spans="1:5">
      <c r="A153" s="4" t="s">
        <v>123</v>
      </c>
      <c r="B153" s="7" t="n">
        <v>0</v>
      </c>
      <c r="C153" s="7" t="n">
        <v>0</v>
      </c>
    </row>
    <row r="154" spans="1:5">
      <c r="A154" s="4" t="s">
        <v>1506</v>
      </c>
      <c r="B154" s="7" t="n">
        <v>25</v>
      </c>
      <c r="C154" s="7" t="n">
        <v>32</v>
      </c>
    </row>
    <row r="155" spans="1:5">
      <c r="A155" s="4" t="s">
        <v>124</v>
      </c>
      <c r="B155" s="7" t="n">
        <v>0</v>
      </c>
      <c r="C155" s="7" t="n">
        <v>0</v>
      </c>
    </row>
    <row r="156" spans="1:5">
      <c r="A156" s="4" t="s">
        <v>125</v>
      </c>
      <c r="B156" s="7" t="n">
        <v>0</v>
      </c>
    </row>
    <row r="157" spans="1:5">
      <c r="A157" s="4" t="s">
        <v>126</v>
      </c>
      <c r="B157" s="7" t="n">
        <v>1</v>
      </c>
      <c r="C157" s="7" t="n">
        <v>30</v>
      </c>
    </row>
    <row r="158" spans="1:5">
      <c r="A158" s="4" t="s">
        <v>127</v>
      </c>
      <c r="B158" s="7" t="n">
        <v>26</v>
      </c>
      <c r="C158" s="7" t="n">
        <v>62</v>
      </c>
    </row>
    <row r="159" spans="1:5">
      <c r="A159" s="3" t="s">
        <v>128</v>
      </c>
    </row>
    <row r="160" spans="1:5">
      <c r="A160" s="4" t="s">
        <v>129</v>
      </c>
      <c r="B160" s="7" t="n">
        <v>0</v>
      </c>
      <c r="C160" s="7" t="n">
        <v>0</v>
      </c>
    </row>
    <row r="161" spans="1:5">
      <c r="A161" s="4" t="s">
        <v>130</v>
      </c>
      <c r="B161" s="7" t="n">
        <v>0</v>
      </c>
      <c r="C161" s="7" t="n">
        <v>0</v>
      </c>
    </row>
    <row r="162" spans="1:5">
      <c r="A162" s="4" t="s">
        <v>131</v>
      </c>
      <c r="B162" s="7" t="n">
        <v>0</v>
      </c>
      <c r="C162" s="7" t="n">
        <v>0</v>
      </c>
    </row>
    <row r="163" spans="1:5">
      <c r="A163" s="4" t="s">
        <v>132</v>
      </c>
      <c r="B163" s="7" t="n">
        <v>0</v>
      </c>
    </row>
    <row r="164" spans="1:5">
      <c r="A164" s="4" t="s">
        <v>117</v>
      </c>
      <c r="B164" s="7" t="n">
        <v>0</v>
      </c>
      <c r="C164" s="7" t="n">
        <v>0</v>
      </c>
    </row>
    <row r="165" spans="1:5">
      <c r="A165" s="4" t="s">
        <v>1507</v>
      </c>
      <c r="B165" s="7" t="n">
        <v>1096</v>
      </c>
      <c r="C165" s="7" t="n">
        <v>1816</v>
      </c>
    </row>
    <row r="166" spans="1:5">
      <c r="A166" s="4" t="s">
        <v>133</v>
      </c>
      <c r="B166" s="7" t="n">
        <v>0</v>
      </c>
      <c r="C166" s="7" t="n">
        <v>0</v>
      </c>
    </row>
    <row r="167" spans="1:5">
      <c r="A167" s="4" t="s">
        <v>134</v>
      </c>
      <c r="B167" s="7" t="n">
        <v>1096</v>
      </c>
      <c r="C167" s="7" t="n">
        <v>1816</v>
      </c>
    </row>
    <row r="168" spans="1:5">
      <c r="A168" s="3" t="s">
        <v>135</v>
      </c>
    </row>
    <row r="169" spans="1:5">
      <c r="A169" s="4" t="s">
        <v>1508</v>
      </c>
      <c r="B169" s="7" t="n">
        <v>16082</v>
      </c>
      <c r="C169" s="7" t="n">
        <v>16107</v>
      </c>
    </row>
    <row r="170" spans="1:5">
      <c r="A170" s="4" t="s">
        <v>142</v>
      </c>
      <c r="B170" s="7" t="n">
        <v>0</v>
      </c>
      <c r="C170" s="7" t="n">
        <v>0</v>
      </c>
    </row>
    <row r="171" spans="1:5">
      <c r="A171" s="4" t="s">
        <v>143</v>
      </c>
      <c r="B171" s="7" t="n">
        <v>16082</v>
      </c>
      <c r="C171" s="7" t="n">
        <v>16107</v>
      </c>
    </row>
    <row r="172" spans="1:5">
      <c r="A172" s="4" t="s">
        <v>144</v>
      </c>
      <c r="B172" s="7" t="n">
        <v>17204</v>
      </c>
      <c r="C172" s="7" t="n">
        <v>17985</v>
      </c>
    </row>
    <row r="173" spans="1:5">
      <c r="A173" s="4" t="s">
        <v>1498</v>
      </c>
    </row>
    <row r="174" spans="1:5">
      <c r="A174" s="3" t="s">
        <v>99</v>
      </c>
    </row>
    <row r="175" spans="1:5">
      <c r="A175" s="4" t="s">
        <v>100</v>
      </c>
      <c r="B175" s="7" t="n">
        <v>27</v>
      </c>
      <c r="C175" s="7" t="n">
        <v>21</v>
      </c>
      <c r="D175" s="7" t="n">
        <v>189</v>
      </c>
      <c r="E175" s="7" t="n">
        <v>102</v>
      </c>
    </row>
    <row r="176" spans="1:5">
      <c r="A176" s="4" t="s">
        <v>101</v>
      </c>
      <c r="B176" s="7" t="n">
        <v>0</v>
      </c>
      <c r="C176" s="7" t="n">
        <v>0</v>
      </c>
    </row>
    <row r="177" spans="1:5">
      <c r="A177" s="4" t="s">
        <v>102</v>
      </c>
      <c r="B177" s="7" t="n">
        <v>460</v>
      </c>
      <c r="C177" s="7" t="n">
        <v>501</v>
      </c>
    </row>
    <row r="178" spans="1:5">
      <c r="A178" s="4" t="s">
        <v>1502</v>
      </c>
      <c r="B178" s="7" t="n">
        <v>937</v>
      </c>
      <c r="C178" s="7" t="n">
        <v>2457</v>
      </c>
    </row>
    <row r="179" spans="1:5">
      <c r="A179" s="4" t="s">
        <v>103</v>
      </c>
      <c r="B179" s="7" t="n">
        <v>596</v>
      </c>
      <c r="C179" s="7" t="n">
        <v>592</v>
      </c>
    </row>
    <row r="180" spans="1:5">
      <c r="A180" s="4" t="s">
        <v>104</v>
      </c>
      <c r="B180" s="7" t="n">
        <v>0</v>
      </c>
    </row>
    <row r="181" spans="1:5">
      <c r="A181" s="4" t="s">
        <v>105</v>
      </c>
      <c r="B181" s="7" t="n">
        <v>106</v>
      </c>
      <c r="C181" s="7" t="n">
        <v>109</v>
      </c>
    </row>
    <row r="182" spans="1:5">
      <c r="A182" s="4" t="s">
        <v>106</v>
      </c>
      <c r="B182" s="7" t="n">
        <v>2126</v>
      </c>
      <c r="C182" s="7" t="n">
        <v>3680</v>
      </c>
    </row>
    <row r="183" spans="1:5">
      <c r="A183" s="4" t="s">
        <v>1503</v>
      </c>
      <c r="B183" s="7" t="n">
        <v>854</v>
      </c>
      <c r="C183" s="7" t="n">
        <v>858</v>
      </c>
    </row>
    <row r="184" spans="1:5">
      <c r="A184" s="3" t="s">
        <v>113</v>
      </c>
    </row>
    <row r="185" spans="1:5">
      <c r="A185" s="4" t="s">
        <v>114</v>
      </c>
      <c r="B185" s="7" t="n">
        <v>1742</v>
      </c>
      <c r="C185" s="7" t="n">
        <v>1742</v>
      </c>
    </row>
    <row r="186" spans="1:5">
      <c r="A186" s="4" t="s">
        <v>115</v>
      </c>
      <c r="B186" s="7" t="n">
        <v>302</v>
      </c>
      <c r="C186" s="7" t="n">
        <v>322</v>
      </c>
    </row>
    <row r="187" spans="1:5">
      <c r="A187" s="4" t="s">
        <v>116</v>
      </c>
      <c r="B187" s="7" t="n">
        <v>173</v>
      </c>
    </row>
    <row r="188" spans="1:5">
      <c r="A188" s="4" t="s">
        <v>117</v>
      </c>
      <c r="B188" s="7" t="n">
        <v>250</v>
      </c>
      <c r="C188" s="7" t="n">
        <v>252</v>
      </c>
    </row>
    <row r="189" spans="1:5">
      <c r="A189" s="4" t="s">
        <v>1504</v>
      </c>
      <c r="B189" s="7" t="n">
        <v>10610</v>
      </c>
      <c r="C189" s="7" t="n">
        <v>13101</v>
      </c>
    </row>
    <row r="190" spans="1:5">
      <c r="A190" s="4" t="s">
        <v>1505</v>
      </c>
      <c r="B190" s="7" t="n">
        <v>2643</v>
      </c>
      <c r="C190" s="7" t="n">
        <v>2208</v>
      </c>
    </row>
    <row r="191" spans="1:5">
      <c r="A191" s="4" t="s">
        <v>118</v>
      </c>
      <c r="B191" s="7" t="n">
        <v>817</v>
      </c>
      <c r="C191" s="7" t="n">
        <v>758</v>
      </c>
    </row>
    <row r="192" spans="1:5">
      <c r="A192" s="4" t="s">
        <v>119</v>
      </c>
      <c r="B192" s="7" t="n">
        <v>19517</v>
      </c>
      <c r="C192" s="7" t="n">
        <v>22921</v>
      </c>
    </row>
    <row r="193" spans="1:5">
      <c r="A193" s="3" t="s">
        <v>120</v>
      </c>
    </row>
    <row r="194" spans="1:5">
      <c r="A194" s="4" t="s">
        <v>121</v>
      </c>
      <c r="B194" s="7" t="n">
        <v>255</v>
      </c>
      <c r="C194" s="7" t="n">
        <v>388</v>
      </c>
    </row>
    <row r="195" spans="1:5">
      <c r="A195" s="4" t="s">
        <v>122</v>
      </c>
      <c r="B195" s="7" t="n">
        <v>4</v>
      </c>
      <c r="C195" s="7" t="n">
        <v>338</v>
      </c>
    </row>
    <row r="196" spans="1:5">
      <c r="A196" s="4" t="s">
        <v>123</v>
      </c>
      <c r="B196" s="7" t="n">
        <v>529</v>
      </c>
      <c r="C196" s="7" t="n">
        <v>515</v>
      </c>
    </row>
    <row r="197" spans="1:5">
      <c r="A197" s="4" t="s">
        <v>1506</v>
      </c>
      <c r="B197" s="7" t="n">
        <v>953</v>
      </c>
      <c r="C197" s="7" t="n">
        <v>1718</v>
      </c>
    </row>
    <row r="198" spans="1:5">
      <c r="A198" s="4" t="s">
        <v>124</v>
      </c>
      <c r="B198" s="7" t="n">
        <v>113</v>
      </c>
      <c r="C198" s="7" t="n">
        <v>139</v>
      </c>
    </row>
    <row r="199" spans="1:5">
      <c r="A199" s="4" t="s">
        <v>125</v>
      </c>
      <c r="B199" s="7" t="n">
        <v>0</v>
      </c>
    </row>
    <row r="200" spans="1:5">
      <c r="A200" s="4" t="s">
        <v>126</v>
      </c>
      <c r="B200" s="7" t="n">
        <v>531</v>
      </c>
      <c r="C200" s="7" t="n">
        <v>536</v>
      </c>
    </row>
    <row r="201" spans="1:5">
      <c r="A201" s="4" t="s">
        <v>127</v>
      </c>
      <c r="B201" s="7" t="n">
        <v>2385</v>
      </c>
      <c r="C201" s="7" t="n">
        <v>3634</v>
      </c>
    </row>
    <row r="202" spans="1:5">
      <c r="A202" s="3" t="s">
        <v>128</v>
      </c>
    </row>
    <row r="203" spans="1:5">
      <c r="A203" s="4" t="s">
        <v>129</v>
      </c>
      <c r="B203" s="7" t="n">
        <v>5886</v>
      </c>
      <c r="C203" s="7" t="n">
        <v>5814</v>
      </c>
    </row>
    <row r="204" spans="1:5">
      <c r="A204" s="4" t="s">
        <v>130</v>
      </c>
      <c r="B204" s="7" t="n">
        <v>420</v>
      </c>
      <c r="C204" s="7" t="n">
        <v>391</v>
      </c>
    </row>
    <row r="205" spans="1:5">
      <c r="A205" s="4" t="s">
        <v>131</v>
      </c>
      <c r="B205" s="7" t="n">
        <v>172</v>
      </c>
      <c r="C205" s="7" t="n">
        <v>168</v>
      </c>
    </row>
    <row r="206" spans="1:5">
      <c r="A206" s="4" t="s">
        <v>132</v>
      </c>
      <c r="B206" s="7" t="n">
        <v>128</v>
      </c>
    </row>
    <row r="207" spans="1:5">
      <c r="A207" s="4" t="s">
        <v>117</v>
      </c>
      <c r="B207" s="7" t="n">
        <v>0</v>
      </c>
      <c r="C207" s="7" t="n">
        <v>1</v>
      </c>
    </row>
    <row r="208" spans="1:5">
      <c r="A208" s="4" t="s">
        <v>1507</v>
      </c>
      <c r="B208" s="7" t="n">
        <v>5120</v>
      </c>
      <c r="C208" s="7" t="n">
        <v>7681</v>
      </c>
    </row>
    <row r="209" spans="1:5">
      <c r="A209" s="4" t="s">
        <v>133</v>
      </c>
      <c r="B209" s="7" t="n">
        <v>570</v>
      </c>
      <c r="C209" s="7" t="n">
        <v>391</v>
      </c>
    </row>
    <row r="210" spans="1:5">
      <c r="A210" s="4" t="s">
        <v>134</v>
      </c>
      <c r="B210" s="7" t="n">
        <v>12296</v>
      </c>
      <c r="C210" s="7" t="n">
        <v>14446</v>
      </c>
    </row>
    <row r="211" spans="1:5">
      <c r="A211" s="3" t="s">
        <v>135</v>
      </c>
    </row>
    <row r="212" spans="1:5">
      <c r="A212" s="4" t="s">
        <v>1508</v>
      </c>
      <c r="B212" s="7" t="n">
        <v>4836</v>
      </c>
      <c r="C212" s="7" t="n">
        <v>4841</v>
      </c>
    </row>
    <row r="213" spans="1:5">
      <c r="A213" s="4" t="s">
        <v>142</v>
      </c>
      <c r="B213" s="7" t="n">
        <v>0</v>
      </c>
      <c r="C213" s="7" t="n">
        <v>0</v>
      </c>
    </row>
    <row r="214" spans="1:5">
      <c r="A214" s="4" t="s">
        <v>143</v>
      </c>
      <c r="B214" s="7" t="n">
        <v>4836</v>
      </c>
      <c r="C214" s="7" t="n">
        <v>4841</v>
      </c>
    </row>
    <row r="215" spans="1:5">
      <c r="A215" s="4" t="s">
        <v>144</v>
      </c>
      <c r="B215" s="7" t="n">
        <v>19517</v>
      </c>
      <c r="C215" s="7" t="n">
        <v>22921</v>
      </c>
    </row>
    <row r="216" spans="1:5">
      <c r="A216" s="4" t="s">
        <v>1499</v>
      </c>
    </row>
    <row r="217" spans="1:5">
      <c r="A217" s="3" t="s">
        <v>99</v>
      </c>
    </row>
    <row r="218" spans="1:5">
      <c r="A218" s="4" t="s">
        <v>100</v>
      </c>
      <c r="B218" s="7" t="n">
        <v>0</v>
      </c>
      <c r="C218" s="7" t="n">
        <v>0</v>
      </c>
      <c r="D218" s="5" t="n">
        <v>0</v>
      </c>
      <c r="E218" s="5" t="n">
        <v>0</v>
      </c>
    </row>
    <row r="219" spans="1:5">
      <c r="A219" s="4" t="s">
        <v>101</v>
      </c>
      <c r="B219" s="7" t="n">
        <v>0</v>
      </c>
      <c r="C219" s="7" t="n">
        <v>0</v>
      </c>
    </row>
    <row r="220" spans="1:5">
      <c r="A220" s="4" t="s">
        <v>102</v>
      </c>
      <c r="B220" s="7" t="n">
        <v>0</v>
      </c>
      <c r="C220" s="7" t="n">
        <v>0</v>
      </c>
    </row>
    <row r="221" spans="1:5">
      <c r="A221" s="4" t="s">
        <v>1502</v>
      </c>
      <c r="B221" s="7" t="n">
        <v>-4477</v>
      </c>
      <c r="C221" s="7" t="n">
        <v>-6493</v>
      </c>
    </row>
    <row r="222" spans="1:5">
      <c r="A222" s="4" t="s">
        <v>103</v>
      </c>
      <c r="B222" s="7" t="n">
        <v>-72</v>
      </c>
      <c r="C222" s="7" t="n">
        <v>-76</v>
      </c>
    </row>
    <row r="223" spans="1:5">
      <c r="A223" s="4" t="s">
        <v>104</v>
      </c>
      <c r="B223" s="7" t="n">
        <v>0</v>
      </c>
    </row>
    <row r="224" spans="1:5">
      <c r="A224" s="4" t="s">
        <v>105</v>
      </c>
      <c r="B224" s="7" t="n">
        <v>13</v>
      </c>
      <c r="C224" s="7" t="n">
        <v>14</v>
      </c>
    </row>
    <row r="225" spans="1:5">
      <c r="A225" s="4" t="s">
        <v>106</v>
      </c>
      <c r="B225" s="7" t="n">
        <v>-4536</v>
      </c>
      <c r="C225" s="7" t="n">
        <v>-6555</v>
      </c>
    </row>
    <row r="226" spans="1:5">
      <c r="A226" s="4" t="s">
        <v>1503</v>
      </c>
      <c r="B226" s="7" t="n">
        <v>0</v>
      </c>
      <c r="C226" s="7" t="n">
        <v>0</v>
      </c>
    </row>
    <row r="227" spans="1:5">
      <c r="A227" s="3" t="s">
        <v>113</v>
      </c>
    </row>
    <row r="228" spans="1:5">
      <c r="A228" s="4" t="s">
        <v>114</v>
      </c>
      <c r="B228" s="7" t="n">
        <v>0</v>
      </c>
      <c r="C228" s="7" t="n">
        <v>0</v>
      </c>
    </row>
    <row r="229" spans="1:5">
      <c r="A229" s="4" t="s">
        <v>115</v>
      </c>
      <c r="B229" s="7" t="n">
        <v>0</v>
      </c>
      <c r="C229" s="7" t="n">
        <v>0</v>
      </c>
    </row>
    <row r="230" spans="1:5">
      <c r="A230" s="4" t="s">
        <v>116</v>
      </c>
      <c r="B230" s="7" t="n">
        <v>0</v>
      </c>
    </row>
    <row r="231" spans="1:5">
      <c r="A231" s="4" t="s">
        <v>117</v>
      </c>
      <c r="B231" s="7" t="n">
        <v>-231</v>
      </c>
      <c r="C231" s="7" t="n">
        <v>-380</v>
      </c>
    </row>
    <row r="232" spans="1:5">
      <c r="A232" s="4" t="s">
        <v>1504</v>
      </c>
      <c r="B232" s="7" t="n">
        <v>-109434</v>
      </c>
      <c r="C232" s="7" t="n">
        <v>-130398</v>
      </c>
    </row>
    <row r="233" spans="1:5">
      <c r="A233" s="4" t="s">
        <v>1505</v>
      </c>
      <c r="B233" s="7" t="n">
        <v>-44297</v>
      </c>
      <c r="C233" s="7" t="n">
        <v>-51879</v>
      </c>
    </row>
    <row r="234" spans="1:5">
      <c r="A234" s="4" t="s">
        <v>118</v>
      </c>
      <c r="B234" s="7" t="n">
        <v>0</v>
      </c>
      <c r="C234" s="7" t="n">
        <v>0</v>
      </c>
    </row>
    <row r="235" spans="1:5">
      <c r="A235" s="4" t="s">
        <v>119</v>
      </c>
      <c r="B235" s="7" t="n">
        <v>-158498</v>
      </c>
      <c r="C235" s="7" t="n">
        <v>-189212</v>
      </c>
    </row>
    <row r="236" spans="1:5">
      <c r="A236" s="3" t="s">
        <v>120</v>
      </c>
    </row>
    <row r="237" spans="1:5">
      <c r="A237" s="4" t="s">
        <v>121</v>
      </c>
      <c r="B237" s="7" t="n">
        <v>0</v>
      </c>
      <c r="C237" s="7" t="n">
        <v>0</v>
      </c>
    </row>
    <row r="238" spans="1:5">
      <c r="A238" s="4" t="s">
        <v>122</v>
      </c>
      <c r="B238" s="7" t="n">
        <v>0</v>
      </c>
      <c r="C238" s="7" t="n">
        <v>0</v>
      </c>
    </row>
    <row r="239" spans="1:5">
      <c r="A239" s="4" t="s">
        <v>123</v>
      </c>
      <c r="B239" s="7" t="n">
        <v>0</v>
      </c>
      <c r="C239" s="7" t="n">
        <v>0</v>
      </c>
    </row>
    <row r="240" spans="1:5">
      <c r="A240" s="4" t="s">
        <v>1506</v>
      </c>
      <c r="B240" s="7" t="n">
        <v>-4477</v>
      </c>
      <c r="C240" s="7" t="n">
        <v>-6493</v>
      </c>
    </row>
    <row r="241" spans="1:5">
      <c r="A241" s="4" t="s">
        <v>124</v>
      </c>
      <c r="B241" s="7" t="n">
        <v>0</v>
      </c>
      <c r="C241" s="7" t="n">
        <v>0</v>
      </c>
    </row>
    <row r="242" spans="1:5">
      <c r="A242" s="4" t="s">
        <v>125</v>
      </c>
      <c r="B242" s="7" t="n">
        <v>0</v>
      </c>
    </row>
    <row r="243" spans="1:5">
      <c r="A243" s="4" t="s">
        <v>126</v>
      </c>
      <c r="B243" s="7" t="n">
        <v>0</v>
      </c>
      <c r="C243" s="7" t="n">
        <v>-2</v>
      </c>
    </row>
    <row r="244" spans="1:5">
      <c r="A244" s="4" t="s">
        <v>127</v>
      </c>
      <c r="B244" s="7" t="n">
        <v>-4477</v>
      </c>
      <c r="C244" s="7" t="n">
        <v>-6495</v>
      </c>
    </row>
    <row r="245" spans="1:5">
      <c r="A245" s="3" t="s">
        <v>128</v>
      </c>
    </row>
    <row r="246" spans="1:5">
      <c r="A246" s="4" t="s">
        <v>129</v>
      </c>
      <c r="B246" s="7" t="n">
        <v>0</v>
      </c>
      <c r="C246" s="7" t="n">
        <v>2</v>
      </c>
    </row>
    <row r="247" spans="1:5">
      <c r="A247" s="4" t="s">
        <v>130</v>
      </c>
      <c r="B247" s="7" t="n">
        <v>0</v>
      </c>
      <c r="C247" s="7" t="n">
        <v>0</v>
      </c>
    </row>
    <row r="248" spans="1:5">
      <c r="A248" s="4" t="s">
        <v>131</v>
      </c>
      <c r="B248" s="7" t="n">
        <v>0</v>
      </c>
      <c r="C248" s="7" t="n">
        <v>0</v>
      </c>
    </row>
    <row r="249" spans="1:5">
      <c r="A249" s="4" t="s">
        <v>132</v>
      </c>
      <c r="B249" s="7" t="n">
        <v>0</v>
      </c>
    </row>
    <row r="250" spans="1:5">
      <c r="A250" s="4" t="s">
        <v>117</v>
      </c>
      <c r="B250" s="7" t="n">
        <v>-231</v>
      </c>
      <c r="C250" s="7" t="n">
        <v>-380</v>
      </c>
    </row>
    <row r="251" spans="1:5">
      <c r="A251" s="4" t="s">
        <v>1507</v>
      </c>
      <c r="B251" s="7" t="n">
        <v>-44297</v>
      </c>
      <c r="C251" s="7" t="n">
        <v>-51879</v>
      </c>
    </row>
    <row r="252" spans="1:5">
      <c r="A252" s="4" t="s">
        <v>133</v>
      </c>
      <c r="B252" s="7" t="n">
        <v>0</v>
      </c>
      <c r="C252" s="7" t="n">
        <v>0</v>
      </c>
    </row>
    <row r="253" spans="1:5">
      <c r="A253" s="4" t="s">
        <v>134</v>
      </c>
      <c r="B253" s="7" t="n">
        <v>-44528</v>
      </c>
      <c r="C253" s="7" t="n">
        <v>-52257</v>
      </c>
    </row>
    <row r="254" spans="1:5">
      <c r="A254" s="3" t="s">
        <v>135</v>
      </c>
    </row>
    <row r="255" spans="1:5">
      <c r="A255" s="4" t="s">
        <v>1508</v>
      </c>
      <c r="B255" s="7" t="n">
        <v>-109493</v>
      </c>
      <c r="C255" s="7" t="n">
        <v>-130460</v>
      </c>
    </row>
    <row r="256" spans="1:5">
      <c r="A256" s="4" t="s">
        <v>142</v>
      </c>
      <c r="B256" s="7" t="n">
        <v>0</v>
      </c>
      <c r="C256" s="7" t="n">
        <v>0</v>
      </c>
    </row>
    <row r="257" spans="1:5">
      <c r="A257" s="4" t="s">
        <v>143</v>
      </c>
      <c r="B257" s="7" t="n">
        <v>-109493</v>
      </c>
      <c r="C257" s="7" t="n">
        <v>-130460</v>
      </c>
    </row>
    <row r="258" spans="1:5">
      <c r="A258" s="4" t="s">
        <v>144</v>
      </c>
      <c r="B258" s="5" t="n">
        <v>-158498</v>
      </c>
      <c r="C258" s="5" t="n">
        <v>-18921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v>
      </c>
      <c r="C2" s="2" t="s">
        <v>67</v>
      </c>
      <c r="D2" s="2" t="s">
        <v>68</v>
      </c>
    </row>
    <row r="3" spans="1:4">
      <c r="A3" s="3" t="s">
        <v>1510</v>
      </c>
    </row>
    <row r="4" spans="1:4">
      <c r="A4" s="4" t="s">
        <v>1511</v>
      </c>
      <c r="B4" s="5" t="n">
        <v>3451</v>
      </c>
      <c r="C4" s="5" t="n">
        <v>2658</v>
      </c>
      <c r="D4" s="5" t="n">
        <v>2666</v>
      </c>
    </row>
    <row r="5" spans="1:4">
      <c r="A5" s="3" t="s">
        <v>161</v>
      </c>
    </row>
    <row r="6" spans="1:4">
      <c r="A6" s="4" t="s">
        <v>162</v>
      </c>
      <c r="B6" s="7" t="n">
        <v>-587</v>
      </c>
      <c r="C6" s="7" t="n">
        <v>-565</v>
      </c>
      <c r="D6" s="7" t="n">
        <v>-520</v>
      </c>
    </row>
    <row r="7" spans="1:4">
      <c r="A7" s="4" t="s">
        <v>163</v>
      </c>
      <c r="B7" s="7" t="n">
        <v>-1180</v>
      </c>
      <c r="C7" s="7" t="n">
        <v>0</v>
      </c>
      <c r="D7" s="7" t="n">
        <v>0</v>
      </c>
    </row>
    <row r="8" spans="1:4">
      <c r="A8" s="4" t="s">
        <v>1512</v>
      </c>
      <c r="B8" s="7" t="n">
        <v>-36</v>
      </c>
      <c r="D8" s="7" t="n">
        <v>-607</v>
      </c>
    </row>
    <row r="9" spans="1:4">
      <c r="A9" s="4" t="s">
        <v>165</v>
      </c>
      <c r="B9" s="7" t="n">
        <v>-70</v>
      </c>
      <c r="C9" s="7" t="n">
        <v>355</v>
      </c>
      <c r="D9" s="7" t="n">
        <v>-298</v>
      </c>
    </row>
    <row r="10" spans="1:4">
      <c r="A10" s="4" t="s">
        <v>1513</v>
      </c>
      <c r="C10" s="7" t="n">
        <v>0</v>
      </c>
      <c r="D10" s="7" t="n">
        <v>0</v>
      </c>
    </row>
    <row r="11" spans="1:4">
      <c r="A11" s="4" t="s">
        <v>1514</v>
      </c>
      <c r="D11" s="7" t="n">
        <v>0</v>
      </c>
    </row>
    <row r="12" spans="1:4">
      <c r="A12" s="4" t="s">
        <v>1515</v>
      </c>
      <c r="B12" s="7" t="n">
        <v>0</v>
      </c>
      <c r="C12" s="7" t="n">
        <v>0</v>
      </c>
      <c r="D12" s="7" t="n">
        <v>0</v>
      </c>
    </row>
    <row r="13" spans="1:4">
      <c r="A13" s="4" t="s">
        <v>1516</v>
      </c>
      <c r="B13" s="7" t="n">
        <v>0</v>
      </c>
      <c r="C13" s="7" t="n">
        <v>0</v>
      </c>
      <c r="D13" s="7" t="n">
        <v>0</v>
      </c>
    </row>
    <row r="14" spans="1:4">
      <c r="A14" s="4" t="s">
        <v>166</v>
      </c>
      <c r="B14" s="7" t="n">
        <v>54</v>
      </c>
      <c r="C14" s="7" t="n">
        <v>-110</v>
      </c>
      <c r="D14" s="7" t="n">
        <v>0</v>
      </c>
    </row>
    <row r="15" spans="1:4">
      <c r="A15" s="4" t="s">
        <v>159</v>
      </c>
      <c r="B15" s="7" t="n">
        <v>-47</v>
      </c>
      <c r="C15" s="7" t="n">
        <v>-78</v>
      </c>
      <c r="D15" s="7" t="n">
        <v>-6</v>
      </c>
    </row>
    <row r="16" spans="1:4">
      <c r="A16" s="4" t="s">
        <v>167</v>
      </c>
      <c r="B16" s="7" t="n">
        <v>-1866</v>
      </c>
      <c r="C16" s="7" t="n">
        <v>-398</v>
      </c>
      <c r="D16" s="7" t="n">
        <v>-217</v>
      </c>
    </row>
    <row r="17" spans="1:4">
      <c r="A17" s="3" t="s">
        <v>168</v>
      </c>
    </row>
    <row r="18" spans="1:4">
      <c r="A18" s="4" t="s">
        <v>169</v>
      </c>
      <c r="B18" s="7" t="n">
        <v>1232</v>
      </c>
      <c r="C18" s="7" t="n">
        <v>410</v>
      </c>
      <c r="D18" s="7" t="n">
        <v>1000</v>
      </c>
    </row>
    <row r="19" spans="1:4">
      <c r="A19" s="4" t="s">
        <v>170</v>
      </c>
      <c r="B19" s="7" t="n">
        <v>-507</v>
      </c>
      <c r="C19" s="7" t="n">
        <v>-574</v>
      </c>
      <c r="D19" s="7" t="n">
        <v>-1554</v>
      </c>
    </row>
    <row r="20" spans="1:4">
      <c r="A20" s="4" t="s">
        <v>1517</v>
      </c>
      <c r="B20" s="7" t="n">
        <v>0</v>
      </c>
      <c r="C20" s="7" t="n">
        <v>0</v>
      </c>
      <c r="D20" s="7" t="n">
        <v>0</v>
      </c>
    </row>
    <row r="21" spans="1:4">
      <c r="A21" s="4" t="s">
        <v>1518</v>
      </c>
      <c r="B21" s="7" t="n">
        <v>0</v>
      </c>
      <c r="C21" s="7" t="n">
        <v>0</v>
      </c>
      <c r="D21" s="7" t="n">
        <v>0</v>
      </c>
    </row>
    <row r="22" spans="1:4">
      <c r="A22" s="4" t="s">
        <v>1519</v>
      </c>
      <c r="C22" s="7" t="n">
        <v>0</v>
      </c>
      <c r="D22" s="7" t="n">
        <v>0</v>
      </c>
    </row>
    <row r="23" spans="1:4">
      <c r="A23" s="4" t="s">
        <v>1520</v>
      </c>
      <c r="D23" s="7" t="n">
        <v>0</v>
      </c>
    </row>
    <row r="24" spans="1:4">
      <c r="A24" s="4" t="s">
        <v>1521</v>
      </c>
      <c r="B24" s="7" t="n">
        <v>0</v>
      </c>
      <c r="C24" s="7" t="n">
        <v>0</v>
      </c>
      <c r="D24" s="7" t="n">
        <v>0</v>
      </c>
    </row>
    <row r="25" spans="1:4">
      <c r="A25" s="4" t="s">
        <v>171</v>
      </c>
      <c r="B25" s="7" t="n">
        <v>-1201</v>
      </c>
      <c r="C25" s="7" t="n">
        <v>-1149</v>
      </c>
      <c r="D25" s="7" t="n">
        <v>-1068</v>
      </c>
    </row>
    <row r="26" spans="1:4">
      <c r="A26" s="4" t="s">
        <v>1522</v>
      </c>
      <c r="C26" s="7" t="n">
        <v>0</v>
      </c>
      <c r="D26" s="7" t="n">
        <v>0</v>
      </c>
    </row>
    <row r="27" spans="1:4">
      <c r="A27" s="4" t="s">
        <v>172</v>
      </c>
      <c r="B27" s="7" t="n">
        <v>66</v>
      </c>
      <c r="C27" s="7" t="n">
        <v>29</v>
      </c>
      <c r="D27" s="7" t="n">
        <v>66</v>
      </c>
    </row>
    <row r="28" spans="1:4">
      <c r="A28" s="4" t="s">
        <v>173</v>
      </c>
      <c r="B28" s="7" t="n">
        <v>-1029</v>
      </c>
      <c r="C28" s="7" t="n">
        <v>-1271</v>
      </c>
      <c r="D28" s="7" t="n">
        <v>-850</v>
      </c>
    </row>
    <row r="29" spans="1:4">
      <c r="A29" s="4" t="s">
        <v>174</v>
      </c>
      <c r="B29" s="7" t="n">
        <v>-46</v>
      </c>
      <c r="C29" s="7" t="n">
        <v>-24</v>
      </c>
      <c r="D29" s="7" t="n">
        <v>-22</v>
      </c>
    </row>
    <row r="30" spans="1:4">
      <c r="A30" s="4" t="s">
        <v>159</v>
      </c>
      <c r="B30" s="7" t="n">
        <v>-9</v>
      </c>
      <c r="C30" s="7" t="n">
        <v>-2</v>
      </c>
      <c r="D30" s="7" t="n">
        <v>-14</v>
      </c>
    </row>
    <row r="31" spans="1:4">
      <c r="A31" s="4" t="s">
        <v>175</v>
      </c>
      <c r="B31" s="7" t="n">
        <v>-1494</v>
      </c>
      <c r="C31" s="7" t="n">
        <v>-2581</v>
      </c>
      <c r="D31" s="7" t="n">
        <v>-2442</v>
      </c>
    </row>
    <row r="32" spans="1:4">
      <c r="A32" s="4" t="s">
        <v>176</v>
      </c>
      <c r="B32" s="7" t="n">
        <v>-4</v>
      </c>
      <c r="C32" s="7" t="n">
        <v>43</v>
      </c>
      <c r="D32" s="7" t="n">
        <v>11</v>
      </c>
    </row>
    <row r="33" spans="1:4">
      <c r="A33" s="4" t="s">
        <v>177</v>
      </c>
      <c r="B33" s="7" t="n">
        <v>87</v>
      </c>
      <c r="C33" s="7" t="n">
        <v>-278</v>
      </c>
      <c r="D33" s="7" t="n">
        <v>18</v>
      </c>
    </row>
    <row r="34" spans="1:4">
      <c r="A34" s="4" t="s">
        <v>178</v>
      </c>
      <c r="B34" s="7" t="n">
        <v>283</v>
      </c>
      <c r="C34" s="7" t="n">
        <v>561</v>
      </c>
      <c r="D34" s="7" t="n">
        <v>543</v>
      </c>
    </row>
    <row r="35" spans="1:4">
      <c r="A35" s="4" t="s">
        <v>179</v>
      </c>
      <c r="B35" s="7" t="n">
        <v>370</v>
      </c>
      <c r="C35" s="7" t="n">
        <v>283</v>
      </c>
      <c r="D35" s="7" t="n">
        <v>561</v>
      </c>
    </row>
    <row r="36" spans="1:4">
      <c r="A36" s="4" t="s">
        <v>1495</v>
      </c>
    </row>
    <row r="37" spans="1:4">
      <c r="A37" s="3" t="s">
        <v>1510</v>
      </c>
    </row>
    <row r="38" spans="1:4">
      <c r="A38" s="4" t="s">
        <v>1511</v>
      </c>
      <c r="B38" s="7" t="n">
        <v>652</v>
      </c>
      <c r="C38" s="7" t="n">
        <v>220</v>
      </c>
      <c r="D38" s="7" t="n">
        <v>15</v>
      </c>
    </row>
    <row r="39" spans="1:4">
      <c r="A39" s="3" t="s">
        <v>161</v>
      </c>
    </row>
    <row r="40" spans="1:4">
      <c r="A40" s="4" t="s">
        <v>162</v>
      </c>
      <c r="B40" s="7" t="n">
        <v>-114</v>
      </c>
      <c r="C40" s="7" t="n">
        <v>-91</v>
      </c>
      <c r="D40" s="7" t="n">
        <v>-110</v>
      </c>
    </row>
    <row r="41" spans="1:4">
      <c r="A41" s="4" t="s">
        <v>163</v>
      </c>
      <c r="B41" s="7" t="n">
        <v>-30</v>
      </c>
      <c r="D41" s="7" t="n">
        <v>-92</v>
      </c>
    </row>
    <row r="42" spans="1:4">
      <c r="A42" s="4" t="s">
        <v>1512</v>
      </c>
      <c r="B42" s="7" t="n">
        <v>0</v>
      </c>
      <c r="D42" s="7" t="n">
        <v>0</v>
      </c>
    </row>
    <row r="43" spans="1:4">
      <c r="A43" s="4" t="s">
        <v>165</v>
      </c>
      <c r="B43" s="7" t="n">
        <v>0</v>
      </c>
      <c r="C43" s="7" t="n">
        <v>0</v>
      </c>
      <c r="D43" s="7" t="n">
        <v>0</v>
      </c>
    </row>
    <row r="44" spans="1:4">
      <c r="A44" s="4" t="s">
        <v>1513</v>
      </c>
      <c r="C44" s="7" t="n">
        <v>0</v>
      </c>
      <c r="D44" s="7" t="n">
        <v>0</v>
      </c>
    </row>
    <row r="45" spans="1:4">
      <c r="A45" s="4" t="s">
        <v>1514</v>
      </c>
      <c r="D45" s="7" t="n">
        <v>90</v>
      </c>
    </row>
    <row r="46" spans="1:4">
      <c r="A46" s="4" t="s">
        <v>1515</v>
      </c>
      <c r="B46" s="7" t="n">
        <v>-811</v>
      </c>
      <c r="C46" s="7" t="n">
        <v>-84</v>
      </c>
      <c r="D46" s="7" t="n">
        <v>-415</v>
      </c>
    </row>
    <row r="47" spans="1:4">
      <c r="A47" s="4" t="s">
        <v>1516</v>
      </c>
      <c r="B47" s="7" t="n">
        <v>0</v>
      </c>
      <c r="C47" s="7" t="n">
        <v>1044</v>
      </c>
      <c r="D47" s="7" t="n">
        <v>385</v>
      </c>
    </row>
    <row r="48" spans="1:4">
      <c r="A48" s="4" t="s">
        <v>166</v>
      </c>
      <c r="B48" s="7" t="n">
        <v>0</v>
      </c>
      <c r="C48" s="7" t="n">
        <v>0</v>
      </c>
    </row>
    <row r="49" spans="1:4">
      <c r="A49" s="4" t="s">
        <v>159</v>
      </c>
      <c r="B49" s="7" t="n">
        <v>29</v>
      </c>
      <c r="C49" s="7" t="n">
        <v>23</v>
      </c>
      <c r="D49" s="7" t="n">
        <v>10</v>
      </c>
    </row>
    <row r="50" spans="1:4">
      <c r="A50" s="4" t="s">
        <v>167</v>
      </c>
      <c r="B50" s="7" t="n">
        <v>-926</v>
      </c>
      <c r="C50" s="7" t="n">
        <v>892</v>
      </c>
      <c r="D50" s="7" t="n">
        <v>-132</v>
      </c>
    </row>
    <row r="51" spans="1:4">
      <c r="A51" s="3" t="s">
        <v>168</v>
      </c>
    </row>
    <row r="52" spans="1:4">
      <c r="A52" s="4" t="s">
        <v>169</v>
      </c>
      <c r="B52" s="7" t="n">
        <v>1232</v>
      </c>
      <c r="C52" s="7" t="n">
        <v>0</v>
      </c>
      <c r="D52" s="7" t="n">
        <v>0</v>
      </c>
    </row>
    <row r="53" spans="1:4">
      <c r="A53" s="4" t="s">
        <v>170</v>
      </c>
      <c r="B53" s="7" t="n">
        <v>0</v>
      </c>
      <c r="C53" s="7" t="n">
        <v>-35</v>
      </c>
      <c r="D53" s="7" t="n">
        <v>-297</v>
      </c>
    </row>
    <row r="54" spans="1:4">
      <c r="A54" s="4" t="s">
        <v>1517</v>
      </c>
      <c r="B54" s="7" t="n">
        <v>673</v>
      </c>
      <c r="C54" s="7" t="n">
        <v>318</v>
      </c>
      <c r="D54" s="7" t="n">
        <v>991</v>
      </c>
    </row>
    <row r="55" spans="1:4">
      <c r="A55" s="4" t="s">
        <v>1518</v>
      </c>
      <c r="B55" s="7" t="n">
        <v>-459</v>
      </c>
      <c r="C55" s="7" t="n">
        <v>-710</v>
      </c>
      <c r="D55" s="7" t="n">
        <v>-353</v>
      </c>
    </row>
    <row r="56" spans="1:4">
      <c r="A56" s="4" t="s">
        <v>1519</v>
      </c>
      <c r="C56" s="7" t="n">
        <v>0</v>
      </c>
      <c r="D56" s="7" t="n">
        <v>90</v>
      </c>
    </row>
    <row r="57" spans="1:4">
      <c r="A57" s="4" t="s">
        <v>1520</v>
      </c>
      <c r="D57" s="7" t="n">
        <v>0</v>
      </c>
    </row>
    <row r="58" spans="1:4">
      <c r="A58" s="4" t="s">
        <v>1521</v>
      </c>
      <c r="B58" s="7" t="n">
        <v>-1162</v>
      </c>
      <c r="C58" s="7" t="n">
        <v>-692</v>
      </c>
      <c r="D58" s="7" t="n">
        <v>500</v>
      </c>
    </row>
    <row r="59" spans="1:4">
      <c r="A59" s="4" t="s">
        <v>171</v>
      </c>
      <c r="B59" s="7" t="n">
        <v>0</v>
      </c>
      <c r="C59" s="7" t="n">
        <v>0</v>
      </c>
      <c r="D59" s="7" t="n">
        <v>0</v>
      </c>
    </row>
    <row r="60" spans="1:4">
      <c r="A60" s="4" t="s">
        <v>1522</v>
      </c>
      <c r="C60" s="7" t="n">
        <v>0</v>
      </c>
      <c r="D60" s="7" t="n">
        <v>-800</v>
      </c>
    </row>
    <row r="61" spans="1:4">
      <c r="A61" s="4" t="s">
        <v>172</v>
      </c>
      <c r="B61" s="7" t="n">
        <v>0</v>
      </c>
      <c r="C61" s="7" t="n">
        <v>0</v>
      </c>
      <c r="D61" s="7" t="n">
        <v>0</v>
      </c>
    </row>
    <row r="62" spans="1:4">
      <c r="A62" s="4" t="s">
        <v>173</v>
      </c>
      <c r="B62" s="7" t="n">
        <v>0</v>
      </c>
      <c r="C62" s="7" t="n">
        <v>0</v>
      </c>
      <c r="D62" s="7" t="n">
        <v>0</v>
      </c>
    </row>
    <row r="63" spans="1:4">
      <c r="A63" s="4" t="s">
        <v>174</v>
      </c>
      <c r="B63" s="7" t="n">
        <v>-5</v>
      </c>
      <c r="C63" s="7" t="n">
        <v>-5</v>
      </c>
      <c r="D63" s="7" t="n">
        <v>-4</v>
      </c>
    </row>
    <row r="64" spans="1:4">
      <c r="A64" s="4" t="s">
        <v>159</v>
      </c>
      <c r="B64" s="7" t="n">
        <v>-6</v>
      </c>
      <c r="C64" s="7" t="n">
        <v>0</v>
      </c>
      <c r="D64" s="7" t="n">
        <v>-1</v>
      </c>
    </row>
    <row r="65" spans="1:4">
      <c r="A65" s="4" t="s">
        <v>175</v>
      </c>
      <c r="B65" s="7" t="n">
        <v>273</v>
      </c>
      <c r="C65" s="7" t="n">
        <v>-1124</v>
      </c>
      <c r="D65" s="7" t="n">
        <v>126</v>
      </c>
    </row>
    <row r="66" spans="1:4">
      <c r="A66" s="4" t="s">
        <v>176</v>
      </c>
      <c r="B66" s="7" t="n">
        <v>0</v>
      </c>
      <c r="C66" s="7" t="n">
        <v>0</v>
      </c>
      <c r="D66" s="7" t="n">
        <v>0</v>
      </c>
    </row>
    <row r="67" spans="1:4">
      <c r="A67" s="4" t="s">
        <v>177</v>
      </c>
      <c r="B67" s="7" t="n">
        <v>-1</v>
      </c>
      <c r="C67" s="7" t="n">
        <v>-12</v>
      </c>
      <c r="D67" s="7" t="n">
        <v>9</v>
      </c>
    </row>
    <row r="68" spans="1:4">
      <c r="A68" s="4" t="s">
        <v>178</v>
      </c>
      <c r="B68" s="7" t="n">
        <v>1</v>
      </c>
      <c r="C68" s="7" t="n">
        <v>13</v>
      </c>
      <c r="D68" s="7" t="n">
        <v>4</v>
      </c>
    </row>
    <row r="69" spans="1:4">
      <c r="A69" s="4" t="s">
        <v>179</v>
      </c>
      <c r="B69" s="7" t="n">
        <v>0</v>
      </c>
      <c r="C69" s="7" t="n">
        <v>1</v>
      </c>
      <c r="D69" s="7" t="n">
        <v>13</v>
      </c>
    </row>
    <row r="70" spans="1:4">
      <c r="A70" s="4" t="s">
        <v>1496</v>
      </c>
    </row>
    <row r="71" spans="1:4">
      <c r="A71" s="3" t="s">
        <v>1510</v>
      </c>
    </row>
    <row r="72" spans="1:4">
      <c r="A72" s="4" t="s">
        <v>1511</v>
      </c>
      <c r="B72" s="7" t="n">
        <v>1561</v>
      </c>
      <c r="C72" s="7" t="n">
        <v>2643</v>
      </c>
      <c r="D72" s="7" t="n">
        <v>4472</v>
      </c>
    </row>
    <row r="73" spans="1:4">
      <c r="A73" s="3" t="s">
        <v>161</v>
      </c>
    </row>
    <row r="74" spans="1:4">
      <c r="A74" s="4" t="s">
        <v>162</v>
      </c>
      <c r="B74" s="7" t="n">
        <v>-372</v>
      </c>
      <c r="C74" s="7" t="n">
        <v>-376</v>
      </c>
      <c r="D74" s="7" t="n">
        <v>-318</v>
      </c>
    </row>
    <row r="75" spans="1:4">
      <c r="A75" s="4" t="s">
        <v>163</v>
      </c>
      <c r="B75" s="7" t="n">
        <v>-998</v>
      </c>
      <c r="D75" s="7" t="n">
        <v>92</v>
      </c>
    </row>
    <row r="76" spans="1:4">
      <c r="A76" s="4" t="s">
        <v>1512</v>
      </c>
      <c r="B76" s="7" t="n">
        <v>36</v>
      </c>
      <c r="D76" s="7" t="n">
        <v>-269</v>
      </c>
    </row>
    <row r="77" spans="1:4">
      <c r="A77" s="4" t="s">
        <v>165</v>
      </c>
      <c r="B77" s="7" t="n">
        <v>-70</v>
      </c>
      <c r="C77" s="7" t="n">
        <v>355</v>
      </c>
      <c r="D77" s="7" t="n">
        <v>-298</v>
      </c>
    </row>
    <row r="78" spans="1:4">
      <c r="A78" s="4" t="s">
        <v>1513</v>
      </c>
      <c r="C78" s="7" t="n">
        <v>0</v>
      </c>
      <c r="D78" s="7" t="n">
        <v>-90</v>
      </c>
    </row>
    <row r="79" spans="1:4">
      <c r="A79" s="4" t="s">
        <v>1514</v>
      </c>
      <c r="D79" s="7" t="n">
        <v>0</v>
      </c>
    </row>
    <row r="80" spans="1:4">
      <c r="A80" s="4" t="s">
        <v>1515</v>
      </c>
      <c r="B80" s="7" t="n">
        <v>-8440</v>
      </c>
      <c r="C80" s="7" t="n">
        <v>-6442</v>
      </c>
      <c r="D80" s="7" t="n">
        <v>-6309</v>
      </c>
    </row>
    <row r="81" spans="1:4">
      <c r="A81" s="4" t="s">
        <v>1516</v>
      </c>
      <c r="B81" s="7" t="n">
        <v>6830</v>
      </c>
      <c r="C81" s="7" t="n">
        <v>4455</v>
      </c>
      <c r="D81" s="7" t="n">
        <v>3478</v>
      </c>
    </row>
    <row r="82" spans="1:4">
      <c r="A82" s="4" t="s">
        <v>166</v>
      </c>
      <c r="B82" s="7" t="n">
        <v>51</v>
      </c>
      <c r="C82" s="7" t="n">
        <v>-121</v>
      </c>
    </row>
    <row r="83" spans="1:4">
      <c r="A83" s="4" t="s">
        <v>159</v>
      </c>
      <c r="B83" s="7" t="n">
        <v>-44</v>
      </c>
      <c r="C83" s="7" t="n">
        <v>-23</v>
      </c>
      <c r="D83" s="7" t="n">
        <v>29</v>
      </c>
    </row>
    <row r="84" spans="1:4">
      <c r="A84" s="4" t="s">
        <v>167</v>
      </c>
      <c r="B84" s="7" t="n">
        <v>-3079</v>
      </c>
      <c r="C84" s="7" t="n">
        <v>-2152</v>
      </c>
      <c r="D84" s="7" t="n">
        <v>-3147</v>
      </c>
    </row>
    <row r="85" spans="1:4">
      <c r="A85" s="3" t="s">
        <v>168</v>
      </c>
    </row>
    <row r="86" spans="1:4">
      <c r="A86" s="4" t="s">
        <v>169</v>
      </c>
      <c r="B86" s="7" t="n">
        <v>0</v>
      </c>
      <c r="C86" s="7" t="n">
        <v>22</v>
      </c>
      <c r="D86" s="7" t="n">
        <v>0</v>
      </c>
    </row>
    <row r="87" spans="1:4">
      <c r="A87" s="4" t="s">
        <v>170</v>
      </c>
      <c r="B87" s="7" t="n">
        <v>-33</v>
      </c>
      <c r="C87" s="7" t="n">
        <v>-1</v>
      </c>
      <c r="D87" s="7" t="n">
        <v>-7</v>
      </c>
    </row>
    <row r="88" spans="1:4">
      <c r="A88" s="4" t="s">
        <v>1517</v>
      </c>
      <c r="B88" s="7" t="n">
        <v>1281</v>
      </c>
      <c r="C88" s="7" t="n">
        <v>100</v>
      </c>
      <c r="D88" s="7" t="n">
        <v>442</v>
      </c>
    </row>
    <row r="89" spans="1:4">
      <c r="A89" s="4" t="s">
        <v>1518</v>
      </c>
      <c r="B89" s="7" t="n">
        <v>-741</v>
      </c>
      <c r="C89" s="7" t="n">
        <v>-924</v>
      </c>
      <c r="D89" s="7" t="n">
        <v>-87</v>
      </c>
    </row>
    <row r="90" spans="1:4">
      <c r="A90" s="4" t="s">
        <v>1519</v>
      </c>
      <c r="C90" s="7" t="n">
        <v>40</v>
      </c>
      <c r="D90" s="7" t="n">
        <v>298</v>
      </c>
    </row>
    <row r="91" spans="1:4">
      <c r="A91" s="4" t="s">
        <v>1520</v>
      </c>
      <c r="D91" s="7" t="n">
        <v>-90</v>
      </c>
    </row>
    <row r="92" spans="1:4">
      <c r="A92" s="4" t="s">
        <v>1521</v>
      </c>
      <c r="B92" s="7" t="n">
        <v>1111</v>
      </c>
      <c r="C92" s="7" t="n">
        <v>229</v>
      </c>
      <c r="D92" s="7" t="n">
        <v>-1152</v>
      </c>
    </row>
    <row r="93" spans="1:4">
      <c r="A93" s="4" t="s">
        <v>171</v>
      </c>
      <c r="B93" s="7" t="n">
        <v>0</v>
      </c>
      <c r="C93" s="7" t="n">
        <v>0</v>
      </c>
      <c r="D93" s="7" t="n">
        <v>0</v>
      </c>
    </row>
    <row r="94" spans="1:4">
      <c r="A94" s="4" t="s">
        <v>1522</v>
      </c>
      <c r="C94" s="7" t="n">
        <v>-95</v>
      </c>
      <c r="D94" s="7" t="n">
        <v>-809</v>
      </c>
    </row>
    <row r="95" spans="1:4">
      <c r="A95" s="4" t="s">
        <v>172</v>
      </c>
      <c r="B95" s="7" t="n">
        <v>0</v>
      </c>
      <c r="C95" s="7" t="n">
        <v>0</v>
      </c>
      <c r="D95" s="7" t="n">
        <v>0</v>
      </c>
    </row>
    <row r="96" spans="1:4">
      <c r="A96" s="4" t="s">
        <v>173</v>
      </c>
      <c r="B96" s="7" t="n">
        <v>0</v>
      </c>
      <c r="C96" s="7" t="n">
        <v>0</v>
      </c>
      <c r="D96" s="7" t="n">
        <v>0</v>
      </c>
    </row>
    <row r="97" spans="1:4">
      <c r="A97" s="4" t="s">
        <v>174</v>
      </c>
      <c r="B97" s="7" t="n">
        <v>-10</v>
      </c>
      <c r="C97" s="7" t="n">
        <v>-3</v>
      </c>
      <c r="D97" s="7" t="n">
        <v>-3</v>
      </c>
    </row>
    <row r="98" spans="1:4">
      <c r="A98" s="4" t="s">
        <v>159</v>
      </c>
      <c r="B98" s="7" t="n">
        <v>-3</v>
      </c>
      <c r="C98" s="7" t="n">
        <v>-1</v>
      </c>
      <c r="D98" s="7" t="n">
        <v>-5</v>
      </c>
    </row>
    <row r="99" spans="1:4">
      <c r="A99" s="4" t="s">
        <v>175</v>
      </c>
      <c r="B99" s="7" t="n">
        <v>1605</v>
      </c>
      <c r="C99" s="7" t="n">
        <v>-633</v>
      </c>
      <c r="D99" s="7" t="n">
        <v>-1413</v>
      </c>
    </row>
    <row r="100" spans="1:4">
      <c r="A100" s="4" t="s">
        <v>176</v>
      </c>
      <c r="B100" s="7" t="n">
        <v>-4</v>
      </c>
      <c r="C100" s="7" t="n">
        <v>43</v>
      </c>
      <c r="D100" s="7" t="n">
        <v>11</v>
      </c>
    </row>
    <row r="101" spans="1:4">
      <c r="A101" s="4" t="s">
        <v>177</v>
      </c>
      <c r="B101" s="7" t="n">
        <v>83</v>
      </c>
      <c r="C101" s="7" t="n">
        <v>-99</v>
      </c>
      <c r="D101" s="7" t="n">
        <v>-77</v>
      </c>
    </row>
    <row r="102" spans="1:4">
      <c r="A102" s="4" t="s">
        <v>178</v>
      </c>
      <c r="B102" s="7" t="n">
        <v>260</v>
      </c>
      <c r="C102" s="7" t="n">
        <v>359</v>
      </c>
      <c r="D102" s="7" t="n">
        <v>436</v>
      </c>
    </row>
    <row r="103" spans="1:4">
      <c r="A103" s="4" t="s">
        <v>179</v>
      </c>
      <c r="B103" s="7" t="n">
        <v>343</v>
      </c>
      <c r="C103" s="7" t="n">
        <v>260</v>
      </c>
      <c r="D103" s="7" t="n">
        <v>359</v>
      </c>
    </row>
    <row r="104" spans="1:4">
      <c r="A104" s="4" t="s">
        <v>1497</v>
      </c>
    </row>
    <row r="105" spans="1:4">
      <c r="A105" s="3" t="s">
        <v>1510</v>
      </c>
    </row>
    <row r="106" spans="1:4">
      <c r="A106" s="4" t="s">
        <v>1511</v>
      </c>
      <c r="B106" s="7" t="n">
        <v>-78</v>
      </c>
      <c r="C106" s="7" t="n">
        <v>-26</v>
      </c>
      <c r="D106" s="7" t="n">
        <v>258</v>
      </c>
    </row>
    <row r="107" spans="1:4">
      <c r="A107" s="3" t="s">
        <v>161</v>
      </c>
    </row>
    <row r="108" spans="1:4">
      <c r="A108" s="4" t="s">
        <v>162</v>
      </c>
      <c r="B108" s="7" t="n">
        <v>0</v>
      </c>
      <c r="C108" s="7" t="n">
        <v>0</v>
      </c>
      <c r="D108" s="7" t="n">
        <v>0</v>
      </c>
    </row>
    <row r="109" spans="1:4">
      <c r="A109" s="4" t="s">
        <v>163</v>
      </c>
      <c r="B109" s="7" t="n">
        <v>0</v>
      </c>
      <c r="D109" s="7" t="n">
        <v>0</v>
      </c>
    </row>
    <row r="110" spans="1:4">
      <c r="A110" s="4" t="s">
        <v>1512</v>
      </c>
      <c r="B110" s="7" t="n">
        <v>0</v>
      </c>
      <c r="D110" s="7" t="n">
        <v>0</v>
      </c>
    </row>
    <row r="111" spans="1:4">
      <c r="A111" s="4" t="s">
        <v>165</v>
      </c>
      <c r="B111" s="7" t="n">
        <v>0</v>
      </c>
      <c r="C111" s="7" t="n">
        <v>0</v>
      </c>
      <c r="D111" s="7" t="n">
        <v>0</v>
      </c>
    </row>
    <row r="112" spans="1:4">
      <c r="A112" s="4" t="s">
        <v>1513</v>
      </c>
      <c r="C112" s="7" t="n">
        <v>-4</v>
      </c>
      <c r="D112" s="7" t="n">
        <v>-190</v>
      </c>
    </row>
    <row r="113" spans="1:4">
      <c r="A113" s="4" t="s">
        <v>1514</v>
      </c>
      <c r="D113" s="7" t="n">
        <v>0</v>
      </c>
    </row>
    <row r="114" spans="1:4">
      <c r="A114" s="4" t="s">
        <v>1515</v>
      </c>
      <c r="B114" s="7" t="n">
        <v>0</v>
      </c>
      <c r="C114" s="7" t="n">
        <v>0</v>
      </c>
      <c r="D114" s="7" t="n">
        <v>0</v>
      </c>
    </row>
    <row r="115" spans="1:4">
      <c r="A115" s="4" t="s">
        <v>1516</v>
      </c>
      <c r="B115" s="7" t="n">
        <v>0</v>
      </c>
      <c r="C115" s="7" t="n">
        <v>0</v>
      </c>
      <c r="D115" s="7" t="n">
        <v>0</v>
      </c>
    </row>
    <row r="116" spans="1:4">
      <c r="A116" s="4" t="s">
        <v>166</v>
      </c>
      <c r="B116" s="7" t="n">
        <v>0</v>
      </c>
      <c r="C116" s="7" t="n">
        <v>0</v>
      </c>
    </row>
    <row r="117" spans="1:4">
      <c r="A117" s="4" t="s">
        <v>159</v>
      </c>
      <c r="B117" s="7" t="n">
        <v>0</v>
      </c>
      <c r="C117" s="7" t="n">
        <v>0</v>
      </c>
      <c r="D117" s="7" t="n">
        <v>0</v>
      </c>
    </row>
    <row r="118" spans="1:4">
      <c r="A118" s="4" t="s">
        <v>167</v>
      </c>
      <c r="B118" s="7" t="n">
        <v>0</v>
      </c>
      <c r="C118" s="7" t="n">
        <v>-4</v>
      </c>
      <c r="D118" s="7" t="n">
        <v>-190</v>
      </c>
    </row>
    <row r="119" spans="1:4">
      <c r="A119" s="3" t="s">
        <v>168</v>
      </c>
    </row>
    <row r="120" spans="1:4">
      <c r="A120" s="4" t="s">
        <v>169</v>
      </c>
      <c r="B120" s="7" t="n">
        <v>0</v>
      </c>
      <c r="C120" s="7" t="n">
        <v>0</v>
      </c>
      <c r="D120" s="7" t="n">
        <v>0</v>
      </c>
    </row>
    <row r="121" spans="1:4">
      <c r="A121" s="4" t="s">
        <v>170</v>
      </c>
      <c r="B121" s="7" t="n">
        <v>0</v>
      </c>
      <c r="C121" s="7" t="n">
        <v>0</v>
      </c>
      <c r="D121" s="7" t="n">
        <v>0</v>
      </c>
    </row>
    <row r="122" spans="1:4">
      <c r="A122" s="4" t="s">
        <v>1517</v>
      </c>
      <c r="B122" s="7" t="n">
        <v>2426</v>
      </c>
      <c r="C122" s="7" t="n">
        <v>3756</v>
      </c>
      <c r="D122" s="7" t="n">
        <v>2605</v>
      </c>
    </row>
    <row r="123" spans="1:4">
      <c r="A123" s="4" t="s">
        <v>1518</v>
      </c>
      <c r="B123" s="7" t="n">
        <v>-185</v>
      </c>
      <c r="C123" s="7" t="n">
        <v>-1334</v>
      </c>
      <c r="D123" s="7" t="n">
        <v>-822</v>
      </c>
    </row>
    <row r="124" spans="1:4">
      <c r="A124" s="4" t="s">
        <v>1519</v>
      </c>
      <c r="C124" s="7" t="n">
        <v>0</v>
      </c>
      <c r="D124" s="7" t="n">
        <v>0</v>
      </c>
    </row>
    <row r="125" spans="1:4">
      <c r="A125" s="4" t="s">
        <v>1520</v>
      </c>
      <c r="D125" s="7" t="n">
        <v>0</v>
      </c>
    </row>
    <row r="126" spans="1:4">
      <c r="A126" s="4" t="s">
        <v>1521</v>
      </c>
      <c r="B126" s="7" t="n">
        <v>0</v>
      </c>
      <c r="C126" s="7" t="n">
        <v>0</v>
      </c>
      <c r="D126" s="7" t="n">
        <v>0</v>
      </c>
    </row>
    <row r="127" spans="1:4">
      <c r="A127" s="4" t="s">
        <v>171</v>
      </c>
      <c r="B127" s="7" t="n">
        <v>-1201</v>
      </c>
      <c r="C127" s="7" t="n">
        <v>-1149</v>
      </c>
      <c r="D127" s="7" t="n">
        <v>-1068</v>
      </c>
    </row>
    <row r="128" spans="1:4">
      <c r="A128" s="4" t="s">
        <v>1522</v>
      </c>
      <c r="C128" s="7" t="n">
        <v>0</v>
      </c>
      <c r="D128" s="7" t="n">
        <v>0</v>
      </c>
    </row>
    <row r="129" spans="1:4">
      <c r="A129" s="4" t="s">
        <v>172</v>
      </c>
      <c r="B129" s="7" t="n">
        <v>66</v>
      </c>
      <c r="C129" s="7" t="n">
        <v>29</v>
      </c>
      <c r="D129" s="7" t="n">
        <v>66</v>
      </c>
    </row>
    <row r="130" spans="1:4">
      <c r="A130" s="4" t="s">
        <v>173</v>
      </c>
      <c r="B130" s="7" t="n">
        <v>-1029</v>
      </c>
      <c r="C130" s="7" t="n">
        <v>-1271</v>
      </c>
      <c r="D130" s="7" t="n">
        <v>-850</v>
      </c>
    </row>
    <row r="131" spans="1:4">
      <c r="A131" s="4" t="s">
        <v>174</v>
      </c>
      <c r="B131" s="7" t="n">
        <v>0</v>
      </c>
      <c r="C131" s="7" t="n">
        <v>0</v>
      </c>
      <c r="D131" s="7" t="n">
        <v>0</v>
      </c>
    </row>
    <row r="132" spans="1:4">
      <c r="A132" s="4" t="s">
        <v>159</v>
      </c>
      <c r="B132" s="7" t="n">
        <v>0</v>
      </c>
      <c r="C132" s="7" t="n">
        <v>0</v>
      </c>
      <c r="D132" s="7" t="n">
        <v>0</v>
      </c>
    </row>
    <row r="133" spans="1:4">
      <c r="A133" s="4" t="s">
        <v>175</v>
      </c>
      <c r="B133" s="7" t="n">
        <v>77</v>
      </c>
      <c r="C133" s="7" t="n">
        <v>31</v>
      </c>
      <c r="D133" s="7" t="n">
        <v>-69</v>
      </c>
    </row>
    <row r="134" spans="1:4">
      <c r="A134" s="4" t="s">
        <v>176</v>
      </c>
      <c r="B134" s="7" t="n">
        <v>0</v>
      </c>
      <c r="C134" s="7" t="n">
        <v>0</v>
      </c>
      <c r="D134" s="7" t="n">
        <v>0</v>
      </c>
    </row>
    <row r="135" spans="1:4">
      <c r="A135" s="4" t="s">
        <v>177</v>
      </c>
      <c r="B135" s="7" t="n">
        <v>-1</v>
      </c>
      <c r="C135" s="7" t="n">
        <v>1</v>
      </c>
      <c r="D135" s="7" t="n">
        <v>-1</v>
      </c>
    </row>
    <row r="136" spans="1:4">
      <c r="A136" s="4" t="s">
        <v>178</v>
      </c>
      <c r="B136" s="7" t="n">
        <v>1</v>
      </c>
      <c r="C136" s="7" t="n">
        <v>0</v>
      </c>
      <c r="D136" s="7" t="n">
        <v>1</v>
      </c>
    </row>
    <row r="137" spans="1:4">
      <c r="A137" s="4" t="s">
        <v>179</v>
      </c>
      <c r="B137" s="7" t="n">
        <v>0</v>
      </c>
      <c r="C137" s="7" t="n">
        <v>1</v>
      </c>
      <c r="D137" s="7" t="n">
        <v>0</v>
      </c>
    </row>
    <row r="138" spans="1:4">
      <c r="A138" s="4" t="s">
        <v>1498</v>
      </c>
    </row>
    <row r="139" spans="1:4">
      <c r="A139" s="3" t="s">
        <v>1510</v>
      </c>
    </row>
    <row r="140" spans="1:4">
      <c r="A140" s="4" t="s">
        <v>1511</v>
      </c>
      <c r="B140" s="7" t="n">
        <v>1316</v>
      </c>
      <c r="C140" s="7" t="n">
        <v>-84</v>
      </c>
      <c r="D140" s="7" t="n">
        <v>-470</v>
      </c>
    </row>
    <row r="141" spans="1:4">
      <c r="A141" s="3" t="s">
        <v>161</v>
      </c>
    </row>
    <row r="142" spans="1:4">
      <c r="A142" s="4" t="s">
        <v>162</v>
      </c>
      <c r="B142" s="7" t="n">
        <v>-101</v>
      </c>
      <c r="C142" s="7" t="n">
        <v>-98</v>
      </c>
      <c r="D142" s="7" t="n">
        <v>-92</v>
      </c>
    </row>
    <row r="143" spans="1:4">
      <c r="A143" s="4" t="s">
        <v>163</v>
      </c>
      <c r="B143" s="7" t="n">
        <v>-152</v>
      </c>
      <c r="D143" s="7" t="n">
        <v>0</v>
      </c>
    </row>
    <row r="144" spans="1:4">
      <c r="A144" s="4" t="s">
        <v>1512</v>
      </c>
      <c r="B144" s="7" t="n">
        <v>0</v>
      </c>
      <c r="D144" s="7" t="n">
        <v>-338</v>
      </c>
    </row>
    <row r="145" spans="1:4">
      <c r="A145" s="4" t="s">
        <v>165</v>
      </c>
      <c r="B145" s="7" t="n">
        <v>0</v>
      </c>
      <c r="C145" s="7" t="n">
        <v>0</v>
      </c>
      <c r="D145" s="7" t="n">
        <v>0</v>
      </c>
    </row>
    <row r="146" spans="1:4">
      <c r="A146" s="4" t="s">
        <v>1513</v>
      </c>
      <c r="C146" s="7" t="n">
        <v>-36</v>
      </c>
      <c r="D146" s="7" t="n">
        <v>-108</v>
      </c>
    </row>
    <row r="147" spans="1:4">
      <c r="A147" s="4" t="s">
        <v>1514</v>
      </c>
      <c r="D147" s="7" t="n">
        <v>0</v>
      </c>
    </row>
    <row r="148" spans="1:4">
      <c r="A148" s="4" t="s">
        <v>1515</v>
      </c>
      <c r="B148" s="7" t="n">
        <v>-470</v>
      </c>
      <c r="C148" s="7" t="n">
        <v>-100</v>
      </c>
      <c r="D148" s="7" t="n">
        <v>-443</v>
      </c>
    </row>
    <row r="149" spans="1:4">
      <c r="A149" s="4" t="s">
        <v>1516</v>
      </c>
      <c r="B149" s="7" t="n">
        <v>841</v>
      </c>
      <c r="C149" s="7" t="n">
        <v>647</v>
      </c>
      <c r="D149" s="7" t="n">
        <v>303</v>
      </c>
    </row>
    <row r="150" spans="1:4">
      <c r="A150" s="4" t="s">
        <v>166</v>
      </c>
      <c r="B150" s="7" t="n">
        <v>3</v>
      </c>
      <c r="C150" s="7" t="n">
        <v>11</v>
      </c>
    </row>
    <row r="151" spans="1:4">
      <c r="A151" s="4" t="s">
        <v>159</v>
      </c>
      <c r="B151" s="7" t="n">
        <v>-32</v>
      </c>
      <c r="C151" s="7" t="n">
        <v>-78</v>
      </c>
      <c r="D151" s="7" t="n">
        <v>-45</v>
      </c>
    </row>
    <row r="152" spans="1:4">
      <c r="A152" s="4" t="s">
        <v>167</v>
      </c>
      <c r="B152" s="7" t="n">
        <v>89</v>
      </c>
      <c r="C152" s="7" t="n">
        <v>346</v>
      </c>
      <c r="D152" s="7" t="n">
        <v>-47</v>
      </c>
    </row>
    <row r="153" spans="1:4">
      <c r="A153" s="3" t="s">
        <v>168</v>
      </c>
    </row>
    <row r="154" spans="1:4">
      <c r="A154" s="4" t="s">
        <v>169</v>
      </c>
      <c r="B154" s="7" t="n">
        <v>0</v>
      </c>
      <c r="C154" s="7" t="n">
        <v>388</v>
      </c>
      <c r="D154" s="7" t="n">
        <v>1000</v>
      </c>
    </row>
    <row r="155" spans="1:4">
      <c r="A155" s="4" t="s">
        <v>170</v>
      </c>
      <c r="B155" s="7" t="n">
        <v>-474</v>
      </c>
      <c r="C155" s="7" t="n">
        <v>-538</v>
      </c>
      <c r="D155" s="7" t="n">
        <v>-1250</v>
      </c>
    </row>
    <row r="156" spans="1:4">
      <c r="A156" s="4" t="s">
        <v>1517</v>
      </c>
      <c r="B156" s="7" t="n">
        <v>5341</v>
      </c>
      <c r="C156" s="7" t="n">
        <v>2452</v>
      </c>
      <c r="D156" s="7" t="n">
        <v>3129</v>
      </c>
    </row>
    <row r="157" spans="1:4">
      <c r="A157" s="4" t="s">
        <v>1518</v>
      </c>
      <c r="B157" s="7" t="n">
        <v>-6286</v>
      </c>
      <c r="C157" s="7" t="n">
        <v>-3178</v>
      </c>
      <c r="D157" s="7" t="n">
        <v>-2904</v>
      </c>
    </row>
    <row r="158" spans="1:4">
      <c r="A158" s="4" t="s">
        <v>1519</v>
      </c>
      <c r="C158" s="7" t="n">
        <v>0</v>
      </c>
      <c r="D158" s="7" t="n">
        <v>0</v>
      </c>
    </row>
    <row r="159" spans="1:4">
      <c r="A159" s="4" t="s">
        <v>1520</v>
      </c>
      <c r="D159" s="7" t="n">
        <v>0</v>
      </c>
    </row>
    <row r="160" spans="1:4">
      <c r="A160" s="4" t="s">
        <v>1521</v>
      </c>
      <c r="B160" s="7" t="n">
        <v>51</v>
      </c>
      <c r="C160" s="7" t="n">
        <v>463</v>
      </c>
      <c r="D160" s="7" t="n">
        <v>652</v>
      </c>
    </row>
    <row r="161" spans="1:4">
      <c r="A161" s="4" t="s">
        <v>171</v>
      </c>
      <c r="B161" s="7" t="n">
        <v>0</v>
      </c>
      <c r="C161" s="7" t="n">
        <v>0</v>
      </c>
      <c r="D161" s="7" t="n">
        <v>0</v>
      </c>
    </row>
    <row r="162" spans="1:4">
      <c r="A162" s="4" t="s">
        <v>1522</v>
      </c>
      <c r="C162" s="7" t="n">
        <v>0</v>
      </c>
      <c r="D162" s="7" t="n">
        <v>0</v>
      </c>
    </row>
    <row r="163" spans="1:4">
      <c r="A163" s="4" t="s">
        <v>172</v>
      </c>
      <c r="B163" s="7" t="n">
        <v>0</v>
      </c>
      <c r="C163" s="7" t="n">
        <v>0</v>
      </c>
      <c r="D163" s="7" t="n">
        <v>0</v>
      </c>
    </row>
    <row r="164" spans="1:4">
      <c r="A164" s="4" t="s">
        <v>173</v>
      </c>
      <c r="B164" s="7" t="n">
        <v>0</v>
      </c>
      <c r="C164" s="7" t="n">
        <v>0</v>
      </c>
      <c r="D164" s="7" t="n">
        <v>0</v>
      </c>
    </row>
    <row r="165" spans="1:4">
      <c r="A165" s="4" t="s">
        <v>174</v>
      </c>
      <c r="B165" s="7" t="n">
        <v>-31</v>
      </c>
      <c r="C165" s="7" t="n">
        <v>-16</v>
      </c>
      <c r="D165" s="7" t="n">
        <v>-15</v>
      </c>
    </row>
    <row r="166" spans="1:4">
      <c r="A166" s="4" t="s">
        <v>159</v>
      </c>
      <c r="B166" s="7" t="n">
        <v>0</v>
      </c>
      <c r="C166" s="7" t="n">
        <v>-1</v>
      </c>
      <c r="D166" s="7" t="n">
        <v>-8</v>
      </c>
    </row>
    <row r="167" spans="1:4">
      <c r="A167" s="4" t="s">
        <v>175</v>
      </c>
      <c r="B167" s="7" t="n">
        <v>-1399</v>
      </c>
      <c r="C167" s="7" t="n">
        <v>-430</v>
      </c>
      <c r="D167" s="7" t="n">
        <v>604</v>
      </c>
    </row>
    <row r="168" spans="1:4">
      <c r="A168" s="4" t="s">
        <v>176</v>
      </c>
      <c r="B168" s="7" t="n">
        <v>0</v>
      </c>
      <c r="C168" s="7" t="n">
        <v>0</v>
      </c>
      <c r="D168" s="7" t="n">
        <v>0</v>
      </c>
    </row>
    <row r="169" spans="1:4">
      <c r="A169" s="4" t="s">
        <v>177</v>
      </c>
      <c r="B169" s="7" t="n">
        <v>6</v>
      </c>
      <c r="C169" s="7" t="n">
        <v>-168</v>
      </c>
      <c r="D169" s="7" t="n">
        <v>87</v>
      </c>
    </row>
    <row r="170" spans="1:4">
      <c r="A170" s="4" t="s">
        <v>178</v>
      </c>
      <c r="B170" s="7" t="n">
        <v>21</v>
      </c>
      <c r="C170" s="7" t="n">
        <v>189</v>
      </c>
      <c r="D170" s="7" t="n">
        <v>102</v>
      </c>
    </row>
    <row r="171" spans="1:4">
      <c r="A171" s="4" t="s">
        <v>179</v>
      </c>
      <c r="B171" s="7" t="n">
        <v>27</v>
      </c>
      <c r="C171" s="7" t="n">
        <v>21</v>
      </c>
      <c r="D171" s="7" t="n">
        <v>189</v>
      </c>
    </row>
    <row r="172" spans="1:4">
      <c r="A172" s="4" t="s">
        <v>1499</v>
      </c>
    </row>
    <row r="173" spans="1:4">
      <c r="A173" s="3" t="s">
        <v>1510</v>
      </c>
    </row>
    <row r="174" spans="1:4">
      <c r="A174" s="4" t="s">
        <v>1511</v>
      </c>
      <c r="B174" s="7" t="n">
        <v>0</v>
      </c>
      <c r="C174" s="7" t="n">
        <v>-95</v>
      </c>
      <c r="D174" s="7" t="n">
        <v>-1609</v>
      </c>
    </row>
    <row r="175" spans="1:4">
      <c r="A175" s="3" t="s">
        <v>161</v>
      </c>
    </row>
    <row r="176" spans="1:4">
      <c r="A176" s="4" t="s">
        <v>162</v>
      </c>
      <c r="B176" s="7" t="n">
        <v>0</v>
      </c>
      <c r="C176" s="7" t="n">
        <v>0</v>
      </c>
      <c r="D176" s="7" t="n">
        <v>0</v>
      </c>
    </row>
    <row r="177" spans="1:4">
      <c r="A177" s="4" t="s">
        <v>163</v>
      </c>
      <c r="B177" s="7" t="n">
        <v>0</v>
      </c>
      <c r="D177" s="7" t="n">
        <v>0</v>
      </c>
    </row>
    <row r="178" spans="1:4">
      <c r="A178" s="4" t="s">
        <v>1512</v>
      </c>
      <c r="B178" s="7" t="n">
        <v>0</v>
      </c>
      <c r="D178" s="7" t="n">
        <v>0</v>
      </c>
    </row>
    <row r="179" spans="1:4">
      <c r="A179" s="4" t="s">
        <v>165</v>
      </c>
      <c r="B179" s="7" t="n">
        <v>0</v>
      </c>
      <c r="C179" s="7" t="n">
        <v>0</v>
      </c>
      <c r="D179" s="7" t="n">
        <v>0</v>
      </c>
    </row>
    <row r="180" spans="1:4">
      <c r="A180" s="4" t="s">
        <v>1513</v>
      </c>
      <c r="C180" s="7" t="n">
        <v>40</v>
      </c>
      <c r="D180" s="7" t="n">
        <v>388</v>
      </c>
    </row>
    <row r="181" spans="1:4">
      <c r="A181" s="4" t="s">
        <v>1514</v>
      </c>
      <c r="D181" s="7" t="n">
        <v>-90</v>
      </c>
    </row>
    <row r="182" spans="1:4">
      <c r="A182" s="4" t="s">
        <v>1515</v>
      </c>
      <c r="B182" s="7" t="n">
        <v>9721</v>
      </c>
      <c r="C182" s="7" t="n">
        <v>6626</v>
      </c>
      <c r="D182" s="7" t="n">
        <v>7167</v>
      </c>
    </row>
    <row r="183" spans="1:4">
      <c r="A183" s="4" t="s">
        <v>1516</v>
      </c>
      <c r="B183" s="7" t="n">
        <v>-7671</v>
      </c>
      <c r="C183" s="7" t="n">
        <v>-6146</v>
      </c>
      <c r="D183" s="7" t="n">
        <v>-4166</v>
      </c>
    </row>
    <row r="184" spans="1:4">
      <c r="A184" s="4" t="s">
        <v>166</v>
      </c>
      <c r="B184" s="7" t="n">
        <v>0</v>
      </c>
      <c r="C184" s="7" t="n">
        <v>0</v>
      </c>
    </row>
    <row r="185" spans="1:4">
      <c r="A185" s="4" t="s">
        <v>159</v>
      </c>
      <c r="B185" s="7" t="n">
        <v>0</v>
      </c>
      <c r="C185" s="7" t="n">
        <v>0</v>
      </c>
      <c r="D185" s="7" t="n">
        <v>0</v>
      </c>
    </row>
    <row r="186" spans="1:4">
      <c r="A186" s="4" t="s">
        <v>167</v>
      </c>
      <c r="B186" s="7" t="n">
        <v>2050</v>
      </c>
      <c r="C186" s="7" t="n">
        <v>520</v>
      </c>
      <c r="D186" s="7" t="n">
        <v>3299</v>
      </c>
    </row>
    <row r="187" spans="1:4">
      <c r="A187" s="3" t="s">
        <v>168</v>
      </c>
    </row>
    <row r="188" spans="1:4">
      <c r="A188" s="4" t="s">
        <v>169</v>
      </c>
      <c r="B188" s="7" t="n">
        <v>0</v>
      </c>
      <c r="C188" s="7" t="n">
        <v>0</v>
      </c>
      <c r="D188" s="7" t="n">
        <v>0</v>
      </c>
    </row>
    <row r="189" spans="1:4">
      <c r="A189" s="4" t="s">
        <v>170</v>
      </c>
      <c r="B189" s="7" t="n">
        <v>0</v>
      </c>
      <c r="C189" s="7" t="n">
        <v>0</v>
      </c>
      <c r="D189" s="7" t="n">
        <v>0</v>
      </c>
    </row>
    <row r="190" spans="1:4">
      <c r="A190" s="4" t="s">
        <v>1517</v>
      </c>
      <c r="B190" s="7" t="n">
        <v>-9721</v>
      </c>
      <c r="C190" s="7" t="n">
        <v>-6626</v>
      </c>
      <c r="D190" s="7" t="n">
        <v>-7167</v>
      </c>
    </row>
    <row r="191" spans="1:4">
      <c r="A191" s="4" t="s">
        <v>1518</v>
      </c>
      <c r="B191" s="7" t="n">
        <v>7671</v>
      </c>
      <c r="C191" s="7" t="n">
        <v>6146</v>
      </c>
      <c r="D191" s="7" t="n">
        <v>4166</v>
      </c>
    </row>
    <row r="192" spans="1:4">
      <c r="A192" s="4" t="s">
        <v>1519</v>
      </c>
      <c r="C192" s="7" t="n">
        <v>-40</v>
      </c>
      <c r="D192" s="7" t="n">
        <v>-388</v>
      </c>
    </row>
    <row r="193" spans="1:4">
      <c r="A193" s="4" t="s">
        <v>1520</v>
      </c>
      <c r="D193" s="7" t="n">
        <v>90</v>
      </c>
    </row>
    <row r="194" spans="1:4">
      <c r="A194" s="4" t="s">
        <v>1521</v>
      </c>
      <c r="B194" s="7" t="n">
        <v>0</v>
      </c>
      <c r="C194" s="7" t="n">
        <v>0</v>
      </c>
      <c r="D194" s="7" t="n">
        <v>0</v>
      </c>
    </row>
    <row r="195" spans="1:4">
      <c r="A195" s="4" t="s">
        <v>171</v>
      </c>
      <c r="B195" s="7" t="n">
        <v>0</v>
      </c>
      <c r="C195" s="7" t="n">
        <v>0</v>
      </c>
      <c r="D195" s="7" t="n">
        <v>0</v>
      </c>
    </row>
    <row r="196" spans="1:4">
      <c r="A196" s="4" t="s">
        <v>1522</v>
      </c>
      <c r="C196" s="7" t="n">
        <v>95</v>
      </c>
      <c r="D196" s="7" t="n">
        <v>1609</v>
      </c>
    </row>
    <row r="197" spans="1:4">
      <c r="A197" s="4" t="s">
        <v>172</v>
      </c>
      <c r="B197" s="7" t="n">
        <v>0</v>
      </c>
      <c r="C197" s="7" t="n">
        <v>0</v>
      </c>
      <c r="D197" s="7" t="n">
        <v>0</v>
      </c>
    </row>
    <row r="198" spans="1:4">
      <c r="A198" s="4" t="s">
        <v>173</v>
      </c>
      <c r="B198" s="7" t="n">
        <v>0</v>
      </c>
      <c r="C198" s="7" t="n">
        <v>0</v>
      </c>
      <c r="D198" s="7" t="n">
        <v>0</v>
      </c>
    </row>
    <row r="199" spans="1:4">
      <c r="A199" s="4" t="s">
        <v>174</v>
      </c>
      <c r="B199" s="7" t="n">
        <v>0</v>
      </c>
      <c r="C199" s="7" t="n">
        <v>0</v>
      </c>
      <c r="D199" s="7" t="n">
        <v>0</v>
      </c>
    </row>
    <row r="200" spans="1:4">
      <c r="A200" s="4" t="s">
        <v>159</v>
      </c>
      <c r="B200" s="7" t="n">
        <v>0</v>
      </c>
      <c r="C200" s="7" t="n">
        <v>0</v>
      </c>
      <c r="D200" s="7" t="n">
        <v>0</v>
      </c>
    </row>
    <row r="201" spans="1:4">
      <c r="A201" s="4" t="s">
        <v>175</v>
      </c>
      <c r="B201" s="7" t="n">
        <v>-2050</v>
      </c>
      <c r="C201" s="7" t="n">
        <v>-425</v>
      </c>
      <c r="D201" s="7" t="n">
        <v>-1690</v>
      </c>
    </row>
    <row r="202" spans="1:4">
      <c r="A202" s="4" t="s">
        <v>176</v>
      </c>
      <c r="B202" s="7" t="n">
        <v>0</v>
      </c>
      <c r="C202" s="7" t="n">
        <v>0</v>
      </c>
      <c r="D202" s="7" t="n">
        <v>0</v>
      </c>
    </row>
    <row r="203" spans="1:4">
      <c r="A203" s="4" t="s">
        <v>177</v>
      </c>
      <c r="B203" s="7" t="n">
        <v>0</v>
      </c>
      <c r="C203" s="7" t="n">
        <v>0</v>
      </c>
      <c r="D203" s="7" t="n">
        <v>0</v>
      </c>
    </row>
    <row r="204" spans="1:4">
      <c r="A204" s="4" t="s">
        <v>178</v>
      </c>
      <c r="B204" s="7" t="n">
        <v>0</v>
      </c>
      <c r="C204" s="7" t="n">
        <v>0</v>
      </c>
      <c r="D204" s="7" t="n">
        <v>0</v>
      </c>
    </row>
    <row r="205" spans="1:4">
      <c r="A205" s="4" t="s">
        <v>179</v>
      </c>
      <c r="B205" s="5" t="n">
        <v>0</v>
      </c>
      <c r="C205" s="5" t="n">
        <v>0</v>
      </c>
      <c r="D205" s="5"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5" t="n">
        <v>21390</v>
      </c>
      <c r="C4" s="5" t="n">
        <v>21609</v>
      </c>
      <c r="D4" s="5" t="n">
        <v>20404</v>
      </c>
    </row>
    <row r="5" spans="1:4">
      <c r="A5" s="4" t="s">
        <v>71</v>
      </c>
      <c r="B5" s="7" t="n">
        <v>14338</v>
      </c>
      <c r="C5" s="7" t="n">
        <v>14511</v>
      </c>
      <c r="D5" s="7" t="n">
        <v>13756</v>
      </c>
    </row>
    <row r="6" spans="1:4">
      <c r="A6" s="4" t="s">
        <v>72</v>
      </c>
      <c r="B6" s="7" t="n">
        <v>3583</v>
      </c>
      <c r="C6" s="7" t="n">
        <v>3548</v>
      </c>
      <c r="D6" s="7" t="n">
        <v>3526</v>
      </c>
    </row>
    <row r="7" spans="1:4">
      <c r="A7" s="4" t="s">
        <v>73</v>
      </c>
      <c r="B7" s="7" t="n">
        <v>606</v>
      </c>
      <c r="C7" s="7" t="n">
        <v>584</v>
      </c>
      <c r="D7" s="7" t="n">
        <v>584</v>
      </c>
    </row>
    <row r="8" spans="1:4">
      <c r="A8" s="4" t="s">
        <v>74</v>
      </c>
      <c r="B8" s="7" t="n">
        <v>236</v>
      </c>
      <c r="C8" s="7" t="n">
        <v>271</v>
      </c>
      <c r="D8" s="7" t="n">
        <v>246</v>
      </c>
    </row>
    <row r="9" spans="1:4">
      <c r="A9" s="4" t="s">
        <v>75</v>
      </c>
      <c r="B9" s="7" t="n">
        <v>0</v>
      </c>
      <c r="C9" s="7" t="n">
        <v>0</v>
      </c>
      <c r="D9" s="7" t="n">
        <v>1077</v>
      </c>
    </row>
    <row r="10" spans="1:4">
      <c r="A10" s="4" t="s">
        <v>76</v>
      </c>
      <c r="B10" s="7" t="n">
        <v>0</v>
      </c>
      <c r="C10" s="7" t="n">
        <v>275</v>
      </c>
      <c r="D10" s="7" t="n">
        <v>0</v>
      </c>
    </row>
    <row r="11" spans="1:4">
      <c r="A11" s="4" t="s">
        <v>77</v>
      </c>
      <c r="B11" s="7" t="n">
        <v>36</v>
      </c>
      <c r="C11" s="7" t="n">
        <v>-4</v>
      </c>
      <c r="D11" s="7" t="n">
        <v>1</v>
      </c>
    </row>
    <row r="12" spans="1:4">
      <c r="A12" s="4" t="s">
        <v>78</v>
      </c>
      <c r="B12" s="7" t="n">
        <v>2591</v>
      </c>
      <c r="C12" s="7" t="n">
        <v>2424</v>
      </c>
      <c r="D12" s="7" t="n">
        <v>3368</v>
      </c>
    </row>
    <row r="13" spans="1:4">
      <c r="A13" s="4" t="s">
        <v>79</v>
      </c>
      <c r="B13" s="7" t="n">
        <v>378</v>
      </c>
      <c r="C13" s="7" t="n">
        <v>278</v>
      </c>
      <c r="D13" s="7" t="n">
        <v>382</v>
      </c>
    </row>
    <row r="14" spans="1:4">
      <c r="A14" s="4" t="s">
        <v>80</v>
      </c>
      <c r="B14" s="7" t="n">
        <v>2213</v>
      </c>
      <c r="C14" s="7" t="n">
        <v>2146</v>
      </c>
      <c r="D14" s="7" t="n">
        <v>2986</v>
      </c>
    </row>
    <row r="15" spans="1:4">
      <c r="A15" s="4" t="s">
        <v>81</v>
      </c>
      <c r="B15" s="7" t="n">
        <v>-2</v>
      </c>
      <c r="C15" s="7" t="n">
        <v>-1</v>
      </c>
      <c r="D15" s="7" t="n">
        <v>-1</v>
      </c>
    </row>
    <row r="16" spans="1:4">
      <c r="A16" s="4" t="s">
        <v>82</v>
      </c>
      <c r="B16" s="5" t="n">
        <v>2211</v>
      </c>
      <c r="C16" s="5" t="n">
        <v>2145</v>
      </c>
      <c r="D16" s="5" t="n">
        <v>2985</v>
      </c>
    </row>
    <row r="17" spans="1:4">
      <c r="A17" s="3" t="s">
        <v>83</v>
      </c>
    </row>
    <row r="18" spans="1:4">
      <c r="A18" s="4" t="s">
        <v>84</v>
      </c>
      <c r="B18" s="8" t="n">
        <v>5.25</v>
      </c>
      <c r="C18" s="8" t="n">
        <v>4.91</v>
      </c>
      <c r="D18" s="8" t="n">
        <v>6.68</v>
      </c>
    </row>
    <row r="19" spans="1:4">
      <c r="A19" s="4" t="s">
        <v>85</v>
      </c>
      <c r="B19" s="8" t="n">
        <v>5.28</v>
      </c>
      <c r="C19" s="8" t="n">
        <v>4.93</v>
      </c>
      <c r="D19" s="8" t="n">
        <v>6.71</v>
      </c>
    </row>
    <row r="20" spans="1:4">
      <c r="A20" s="3" t="s">
        <v>86</v>
      </c>
    </row>
    <row r="21" spans="1:4">
      <c r="A21" s="4" t="s">
        <v>87</v>
      </c>
      <c r="B21" s="6" t="n">
        <v>420.8</v>
      </c>
      <c r="C21" s="6" t="n">
        <v>436.9</v>
      </c>
      <c r="D21" s="7" t="n">
        <v>447</v>
      </c>
    </row>
    <row r="22" spans="1:4">
      <c r="A22" s="4" t="s">
        <v>88</v>
      </c>
      <c r="B22" s="7" t="n">
        <v>419</v>
      </c>
      <c r="C22" s="6" t="n">
        <v>434.3</v>
      </c>
      <c r="D22" s="6" t="n">
        <v>444.5</v>
      </c>
    </row>
    <row r="23" spans="1:4">
      <c r="A23" s="4" t="s">
        <v>89</v>
      </c>
      <c r="B23" s="8" t="n">
        <v>2.84</v>
      </c>
      <c r="C23" s="8" t="n">
        <v>2.64</v>
      </c>
      <c r="D23" s="8" t="n">
        <v>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103</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12</v>
      </c>
      <c r="B11" s="4" t="s">
        <v>272</v>
      </c>
    </row>
    <row r="12" spans="1:2">
      <c r="A12" s="4" t="s">
        <v>273</v>
      </c>
      <c r="B12" s="4" t="s">
        <v>274</v>
      </c>
    </row>
    <row r="13" spans="1:2">
      <c r="A13" s="4" t="s">
        <v>275</v>
      </c>
      <c r="B13" s="4" t="s">
        <v>276</v>
      </c>
    </row>
    <row r="14" spans="1:2">
      <c r="A14" s="4" t="s">
        <v>277</v>
      </c>
      <c r="B14" s="4" t="s">
        <v>278</v>
      </c>
    </row>
    <row r="15" spans="1:2">
      <c r="A15" s="4" t="s">
        <v>224</v>
      </c>
      <c r="B15" s="4" t="s">
        <v>279</v>
      </c>
    </row>
    <row r="16" spans="1:2">
      <c r="A16" s="4" t="s">
        <v>280</v>
      </c>
      <c r="B16" s="4" t="s">
        <v>281</v>
      </c>
    </row>
    <row r="17" spans="1:2">
      <c r="A17" s="4" t="s">
        <v>231</v>
      </c>
      <c r="B17" s="4" t="s">
        <v>282</v>
      </c>
    </row>
    <row r="18" spans="1:2">
      <c r="A18" s="4" t="s">
        <v>244</v>
      </c>
      <c r="B18"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80"/>
    <col customWidth="1" max="3" min="3" width="57"/>
  </cols>
  <sheetData>
    <row r="1" spans="1:3">
      <c r="A1" s="1" t="s">
        <v>302</v>
      </c>
      <c r="B1" s="2" t="s">
        <v>1</v>
      </c>
    </row>
    <row r="2" spans="1:3">
      <c r="B2" s="2" t="s">
        <v>2</v>
      </c>
      <c r="C2" s="2" t="s">
        <v>67</v>
      </c>
    </row>
    <row r="3" spans="1:3">
      <c r="A3" s="3" t="s">
        <v>218</v>
      </c>
    </row>
    <row r="4" spans="1:3">
      <c r="A4" s="4" t="s">
        <v>303</v>
      </c>
      <c r="B4" s="4" t="s">
        <v>304</v>
      </c>
    </row>
    <row r="5" spans="1:3">
      <c r="A5" s="4" t="s">
        <v>305</v>
      </c>
      <c r="B5" s="4" t="s">
        <v>306</v>
      </c>
    </row>
    <row r="6" spans="1:3">
      <c r="A6" s="4" t="s">
        <v>307</v>
      </c>
      <c r="B6" s="4" t="s">
        <v>308</v>
      </c>
    </row>
    <row r="7" spans="1:3">
      <c r="A7" s="4" t="s">
        <v>309</v>
      </c>
      <c r="B7" s="4" t="s">
        <v>310</v>
      </c>
    </row>
    <row r="8" spans="1:3">
      <c r="A8" s="4" t="s">
        <v>311</v>
      </c>
      <c r="B8" s="4" t="s">
        <v>310</v>
      </c>
    </row>
    <row r="9" spans="1:3">
      <c r="A9" s="4" t="s">
        <v>312</v>
      </c>
      <c r="B9" s="4" t="s">
        <v>313</v>
      </c>
    </row>
    <row r="10" spans="1:3">
      <c r="A10" s="4" t="s">
        <v>314</v>
      </c>
      <c r="C10" s="4" t="s">
        <v>3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22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0</v>
      </c>
      <c r="B1" s="2" t="s">
        <v>1</v>
      </c>
    </row>
    <row r="2" spans="1:4">
      <c r="B2" s="2" t="s">
        <v>2</v>
      </c>
      <c r="C2" s="2" t="s">
        <v>67</v>
      </c>
      <c r="D2" s="2" t="s">
        <v>68</v>
      </c>
    </row>
    <row r="3" spans="1:4">
      <c r="A3" s="3" t="s">
        <v>91</v>
      </c>
    </row>
    <row r="4" spans="1:4">
      <c r="A4" s="4" t="s">
        <v>80</v>
      </c>
      <c r="B4" s="5" t="n">
        <v>2213</v>
      </c>
      <c r="C4" s="5" t="n">
        <v>2146</v>
      </c>
      <c r="D4" s="5" t="n">
        <v>2986</v>
      </c>
    </row>
    <row r="5" spans="1:4">
      <c r="A5" s="4" t="s">
        <v>81</v>
      </c>
      <c r="B5" s="7" t="n">
        <v>-2</v>
      </c>
      <c r="C5" s="7" t="n">
        <v>-1</v>
      </c>
      <c r="D5" s="7" t="n">
        <v>-1</v>
      </c>
    </row>
    <row r="6" spans="1:4">
      <c r="A6" s="4" t="s">
        <v>82</v>
      </c>
      <c r="B6" s="7" t="n">
        <v>2211</v>
      </c>
      <c r="C6" s="7" t="n">
        <v>2145</v>
      </c>
      <c r="D6" s="7" t="n">
        <v>2985</v>
      </c>
    </row>
    <row r="7" spans="1:4">
      <c r="A7" s="3" t="s">
        <v>92</v>
      </c>
    </row>
    <row r="8" spans="1:4">
      <c r="A8" s="4" t="s">
        <v>93</v>
      </c>
      <c r="B8" s="7" t="n">
        <v>16</v>
      </c>
      <c r="C8" s="7" t="n">
        <v>-609</v>
      </c>
      <c r="D8" s="7" t="n">
        <v>807</v>
      </c>
    </row>
    <row r="9" spans="1:4">
      <c r="A9" s="4" t="s">
        <v>94</v>
      </c>
      <c r="B9" s="7" t="n">
        <v>-130</v>
      </c>
      <c r="C9" s="7" t="n">
        <v>-139</v>
      </c>
      <c r="D9" s="7" t="n">
        <v>241</v>
      </c>
    </row>
    <row r="10" spans="1:4">
      <c r="A10" s="4" t="s">
        <v>95</v>
      </c>
      <c r="B10" s="7" t="n">
        <v>-31</v>
      </c>
      <c r="C10" s="7" t="n">
        <v>7</v>
      </c>
      <c r="D10" s="7" t="n">
        <v>-4</v>
      </c>
    </row>
    <row r="11" spans="1:4">
      <c r="A11" s="4" t="s">
        <v>96</v>
      </c>
      <c r="B11" s="7" t="n">
        <v>-145</v>
      </c>
      <c r="C11" s="7" t="n">
        <v>-741</v>
      </c>
      <c r="D11" s="7" t="n">
        <v>1044</v>
      </c>
    </row>
    <row r="12" spans="1:4">
      <c r="A12" s="4" t="s">
        <v>97</v>
      </c>
      <c r="B12" s="5" t="n">
        <v>2066</v>
      </c>
      <c r="C12" s="5" t="n">
        <v>1404</v>
      </c>
      <c r="D12" s="5" t="n">
        <v>40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352</v>
      </c>
      <c r="B18" s="4" t="s">
        <v>353</v>
      </c>
    </row>
    <row r="19" spans="1:2">
      <c r="A19" s="4" t="s">
        <v>354</v>
      </c>
      <c r="B19"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29</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5</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8</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1</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5</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2</v>
      </c>
      <c r="B1" s="2" t="s">
        <v>1</v>
      </c>
    </row>
    <row r="2" spans="1:2">
      <c r="B2" s="2" t="s">
        <v>2</v>
      </c>
    </row>
    <row r="3" spans="1:2">
      <c r="A3" s="3" t="s">
        <v>249</v>
      </c>
    </row>
    <row r="4" spans="1:2">
      <c r="A4" s="4" t="s">
        <v>423</v>
      </c>
      <c r="B4"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55</v>
      </c>
    </row>
    <row r="4" spans="1:2">
      <c r="A4" s="4" t="s">
        <v>254</v>
      </c>
      <c r="B4"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67</v>
      </c>
    </row>
    <row r="2" spans="1:3">
      <c r="A2" s="3" t="s">
        <v>99</v>
      </c>
    </row>
    <row r="3" spans="1:3">
      <c r="A3" s="4" t="s">
        <v>100</v>
      </c>
      <c r="B3" s="5" t="n">
        <v>370</v>
      </c>
      <c r="C3" s="5" t="n">
        <v>283</v>
      </c>
    </row>
    <row r="4" spans="1:3">
      <c r="A4" s="4" t="s">
        <v>101</v>
      </c>
      <c r="B4" s="7" t="n">
        <v>221</v>
      </c>
      <c r="C4" s="7" t="n">
        <v>157</v>
      </c>
    </row>
    <row r="5" spans="1:3">
      <c r="A5" s="4" t="s">
        <v>102</v>
      </c>
      <c r="B5" s="7" t="n">
        <v>3437</v>
      </c>
      <c r="C5" s="7" t="n">
        <v>3858</v>
      </c>
    </row>
    <row r="6" spans="1:3">
      <c r="A6" s="4" t="s">
        <v>103</v>
      </c>
      <c r="B6" s="7" t="n">
        <v>2805</v>
      </c>
      <c r="C6" s="7" t="n">
        <v>2785</v>
      </c>
    </row>
    <row r="7" spans="1:3">
      <c r="A7" s="4" t="s">
        <v>104</v>
      </c>
      <c r="B7" s="7" t="n">
        <v>1377</v>
      </c>
      <c r="C7" s="7" t="n">
        <v>0</v>
      </c>
    </row>
    <row r="8" spans="1:3">
      <c r="A8" s="4" t="s">
        <v>105</v>
      </c>
      <c r="B8" s="7" t="n">
        <v>518</v>
      </c>
      <c r="C8" s="7" t="n">
        <v>507</v>
      </c>
    </row>
    <row r="9" spans="1:3">
      <c r="A9" s="4" t="s">
        <v>106</v>
      </c>
      <c r="B9" s="7" t="n">
        <v>8728</v>
      </c>
      <c r="C9" s="7" t="n">
        <v>7590</v>
      </c>
    </row>
    <row r="10" spans="1:3">
      <c r="A10" s="3" t="s">
        <v>107</v>
      </c>
    </row>
    <row r="11" spans="1:3">
      <c r="A11" s="4" t="s">
        <v>108</v>
      </c>
      <c r="B11" s="7" t="n">
        <v>2440</v>
      </c>
      <c r="C11" s="7" t="n">
        <v>2466</v>
      </c>
    </row>
    <row r="12" spans="1:3">
      <c r="A12" s="4" t="s">
        <v>109</v>
      </c>
      <c r="B12" s="7" t="n">
        <v>6266</v>
      </c>
      <c r="C12" s="7" t="n">
        <v>6106</v>
      </c>
    </row>
    <row r="13" spans="1:3">
      <c r="A13" s="4" t="s">
        <v>110</v>
      </c>
      <c r="B13" s="7" t="n">
        <v>8706</v>
      </c>
      <c r="C13" s="7" t="n">
        <v>8572</v>
      </c>
    </row>
    <row r="14" spans="1:3">
      <c r="A14" s="4" t="s">
        <v>111</v>
      </c>
      <c r="B14" s="7" t="n">
        <v>-5210</v>
      </c>
      <c r="C14" s="7" t="n">
        <v>-5105</v>
      </c>
    </row>
    <row r="15" spans="1:3">
      <c r="A15" s="4" t="s">
        <v>112</v>
      </c>
      <c r="B15" s="7" t="n">
        <v>3496</v>
      </c>
      <c r="C15" s="7" t="n">
        <v>3467</v>
      </c>
    </row>
    <row r="16" spans="1:3">
      <c r="A16" s="3" t="s">
        <v>113</v>
      </c>
    </row>
    <row r="17" spans="1:3">
      <c r="A17" s="4" t="s">
        <v>114</v>
      </c>
      <c r="B17" s="7" t="n">
        <v>13456</v>
      </c>
      <c r="C17" s="7" t="n">
        <v>13328</v>
      </c>
    </row>
    <row r="18" spans="1:3">
      <c r="A18" s="4" t="s">
        <v>115</v>
      </c>
      <c r="B18" s="7" t="n">
        <v>4638</v>
      </c>
      <c r="C18" s="7" t="n">
        <v>4846</v>
      </c>
    </row>
    <row r="19" spans="1:3">
      <c r="A19" s="4" t="s">
        <v>116</v>
      </c>
      <c r="B19" s="7" t="n">
        <v>436</v>
      </c>
      <c r="C19" s="7" t="n">
        <v>0</v>
      </c>
    </row>
    <row r="20" spans="1:3">
      <c r="A20" s="4" t="s">
        <v>117</v>
      </c>
      <c r="B20" s="7" t="n">
        <v>372</v>
      </c>
      <c r="C20" s="7" t="n">
        <v>293</v>
      </c>
    </row>
    <row r="21" spans="1:3">
      <c r="A21" s="4" t="s">
        <v>118</v>
      </c>
      <c r="B21" s="7" t="n">
        <v>1679</v>
      </c>
      <c r="C21" s="7" t="n">
        <v>1568</v>
      </c>
    </row>
    <row r="22" spans="1:3">
      <c r="A22" s="4" t="s">
        <v>119</v>
      </c>
      <c r="B22" s="7" t="n">
        <v>32805</v>
      </c>
      <c r="C22" s="7" t="n">
        <v>31092</v>
      </c>
    </row>
    <row r="23" spans="1:3">
      <c r="A23" s="3" t="s">
        <v>120</v>
      </c>
    </row>
    <row r="24" spans="1:3">
      <c r="A24" s="4" t="s">
        <v>121</v>
      </c>
      <c r="B24" s="7" t="n">
        <v>255</v>
      </c>
      <c r="C24" s="7" t="n">
        <v>414</v>
      </c>
    </row>
    <row r="25" spans="1:3">
      <c r="A25" s="4" t="s">
        <v>122</v>
      </c>
      <c r="B25" s="7" t="n">
        <v>248</v>
      </c>
      <c r="C25" s="7" t="n">
        <v>339</v>
      </c>
    </row>
    <row r="26" spans="1:3">
      <c r="A26" s="4" t="s">
        <v>123</v>
      </c>
      <c r="B26" s="7" t="n">
        <v>2114</v>
      </c>
      <c r="C26" s="7" t="n">
        <v>2130</v>
      </c>
    </row>
    <row r="27" spans="1:3">
      <c r="A27" s="4" t="s">
        <v>124</v>
      </c>
      <c r="B27" s="7" t="n">
        <v>449</v>
      </c>
      <c r="C27" s="7" t="n">
        <v>457</v>
      </c>
    </row>
    <row r="28" spans="1:3">
      <c r="A28" s="4" t="s">
        <v>125</v>
      </c>
      <c r="B28" s="7" t="n">
        <v>325</v>
      </c>
      <c r="C28" s="7" t="n">
        <v>0</v>
      </c>
    </row>
    <row r="29" spans="1:3">
      <c r="A29" s="4" t="s">
        <v>126</v>
      </c>
      <c r="B29" s="7" t="n">
        <v>1741</v>
      </c>
      <c r="C29" s="7" t="n">
        <v>1814</v>
      </c>
    </row>
    <row r="30" spans="1:3">
      <c r="A30" s="4" t="s">
        <v>127</v>
      </c>
      <c r="B30" s="7" t="n">
        <v>5132</v>
      </c>
      <c r="C30" s="7" t="n">
        <v>5154</v>
      </c>
    </row>
    <row r="31" spans="1:3">
      <c r="A31" s="3" t="s">
        <v>128</v>
      </c>
    </row>
    <row r="32" spans="1:3">
      <c r="A32" s="4" t="s">
        <v>129</v>
      </c>
      <c r="B32" s="7" t="n">
        <v>7819</v>
      </c>
      <c r="C32" s="7" t="n">
        <v>6768</v>
      </c>
    </row>
    <row r="33" spans="1:3">
      <c r="A33" s="4" t="s">
        <v>130</v>
      </c>
      <c r="B33" s="7" t="n">
        <v>1462</v>
      </c>
      <c r="C33" s="7" t="n">
        <v>1304</v>
      </c>
    </row>
    <row r="34" spans="1:3">
      <c r="A34" s="4" t="s">
        <v>131</v>
      </c>
      <c r="B34" s="7" t="n">
        <v>328</v>
      </c>
      <c r="C34" s="7" t="n">
        <v>321</v>
      </c>
    </row>
    <row r="35" spans="1:3">
      <c r="A35" s="4" t="s">
        <v>132</v>
      </c>
      <c r="B35" s="7" t="n">
        <v>331</v>
      </c>
      <c r="C35" s="7" t="n">
        <v>0</v>
      </c>
    </row>
    <row r="36" spans="1:3">
      <c r="A36" s="4" t="s">
        <v>117</v>
      </c>
      <c r="B36" s="7" t="n">
        <v>396</v>
      </c>
      <c r="C36" s="7" t="n">
        <v>349</v>
      </c>
    </row>
    <row r="37" spans="1:3">
      <c r="A37" s="4" t="s">
        <v>133</v>
      </c>
      <c r="B37" s="7" t="n">
        <v>1204</v>
      </c>
      <c r="C37" s="7" t="n">
        <v>1054</v>
      </c>
    </row>
    <row r="38" spans="1:3">
      <c r="A38" s="4" t="s">
        <v>134</v>
      </c>
      <c r="B38" s="7" t="n">
        <v>11540</v>
      </c>
      <c r="C38" s="7" t="n">
        <v>9796</v>
      </c>
    </row>
    <row r="39" spans="1:3">
      <c r="A39" s="3" t="s">
        <v>135</v>
      </c>
    </row>
    <row r="40" spans="1:3">
      <c r="A40" s="4" t="s">
        <v>136</v>
      </c>
      <c r="B40" s="7" t="n">
        <v>4</v>
      </c>
      <c r="C40" s="7" t="n">
        <v>4</v>
      </c>
    </row>
    <row r="41" spans="1:3">
      <c r="A41" s="4" t="s">
        <v>137</v>
      </c>
      <c r="B41" s="7" t="n">
        <v>12200</v>
      </c>
      <c r="C41" s="7" t="n">
        <v>12090</v>
      </c>
    </row>
    <row r="42" spans="1:3">
      <c r="A42" s="4" t="s">
        <v>138</v>
      </c>
      <c r="B42" s="7" t="n">
        <v>8170</v>
      </c>
      <c r="C42" s="7" t="n">
        <v>8161</v>
      </c>
    </row>
    <row r="43" spans="1:3">
      <c r="A43" s="4" t="s">
        <v>139</v>
      </c>
      <c r="B43" s="7" t="n">
        <v>-4290</v>
      </c>
      <c r="C43" s="7" t="n">
        <v>-4145</v>
      </c>
    </row>
    <row r="44" spans="1:3">
      <c r="A44" s="4" t="s">
        <v>140</v>
      </c>
      <c r="B44" s="7" t="n">
        <v>-2</v>
      </c>
      <c r="C44" s="7" t="n">
        <v>-3</v>
      </c>
    </row>
    <row r="45" spans="1:3">
      <c r="A45" s="4" t="s">
        <v>141</v>
      </c>
      <c r="B45" s="7" t="n">
        <v>16082</v>
      </c>
      <c r="C45" s="7" t="n">
        <v>16107</v>
      </c>
    </row>
    <row r="46" spans="1:3">
      <c r="A46" s="4" t="s">
        <v>142</v>
      </c>
      <c r="B46" s="7" t="n">
        <v>51</v>
      </c>
      <c r="C46" s="7" t="n">
        <v>35</v>
      </c>
    </row>
    <row r="47" spans="1:3">
      <c r="A47" s="4" t="s">
        <v>143</v>
      </c>
      <c r="B47" s="7" t="n">
        <v>16133</v>
      </c>
      <c r="C47" s="7" t="n">
        <v>16142</v>
      </c>
    </row>
    <row r="48" spans="1:3">
      <c r="A48" s="4" t="s">
        <v>144</v>
      </c>
      <c r="B48" s="5" t="n">
        <v>32805</v>
      </c>
      <c r="C48" s="5" t="n">
        <v>310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435</v>
      </c>
      <c r="B1" s="2" t="s">
        <v>1</v>
      </c>
    </row>
    <row r="2" spans="1:5">
      <c r="B2" s="2" t="s">
        <v>436</v>
      </c>
      <c r="C2" s="2" t="s">
        <v>437</v>
      </c>
      <c r="D2" s="2" t="s">
        <v>438</v>
      </c>
      <c r="E2" s="2" t="s">
        <v>439</v>
      </c>
    </row>
    <row r="3" spans="1:5">
      <c r="A3" s="3" t="s">
        <v>204</v>
      </c>
    </row>
    <row r="4" spans="1:5">
      <c r="A4" s="4" t="s">
        <v>70</v>
      </c>
      <c r="B4" s="5" t="n">
        <v>21390</v>
      </c>
      <c r="C4" s="5" t="n">
        <v>21609</v>
      </c>
      <c r="D4" s="5" t="n">
        <v>20404</v>
      </c>
    </row>
    <row r="5" spans="1:5">
      <c r="A5" s="4" t="s">
        <v>440</v>
      </c>
      <c r="B5" s="7" t="n">
        <v>101000</v>
      </c>
    </row>
    <row r="6" spans="1:5">
      <c r="A6" s="4" t="s">
        <v>441</v>
      </c>
      <c r="B6" s="7" t="n">
        <v>60</v>
      </c>
    </row>
    <row r="7" spans="1:5">
      <c r="A7" s="4" t="s">
        <v>442</v>
      </c>
      <c r="B7" s="7" t="n">
        <v>175</v>
      </c>
    </row>
    <row r="8" spans="1:5">
      <c r="A8" s="3" t="s">
        <v>443</v>
      </c>
    </row>
    <row r="9" spans="1:5">
      <c r="A9" s="4" t="s">
        <v>444</v>
      </c>
      <c r="E9" s="4" t="s">
        <v>445</v>
      </c>
    </row>
    <row r="10" spans="1:5">
      <c r="A10" s="4" t="s">
        <v>446</v>
      </c>
    </row>
    <row r="11" spans="1:5">
      <c r="A11" s="3" t="s">
        <v>443</v>
      </c>
    </row>
    <row r="12" spans="1:5">
      <c r="A12" s="4" t="s">
        <v>444</v>
      </c>
      <c r="B12" s="4" t="s">
        <v>447</v>
      </c>
    </row>
    <row r="13" spans="1:5">
      <c r="A13" s="4" t="s">
        <v>448</v>
      </c>
    </row>
    <row r="14" spans="1:5">
      <c r="A14" s="3" t="s">
        <v>443</v>
      </c>
    </row>
    <row r="15" spans="1:5">
      <c r="A15" s="4" t="s">
        <v>444</v>
      </c>
      <c r="B15" s="4" t="s">
        <v>44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16"/>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5</v>
      </c>
    </row>
    <row r="12" spans="1:2">
      <c r="A12" s="4" t="s">
        <v>457</v>
      </c>
    </row>
    <row r="13" spans="1:2">
      <c r="A13" s="3" t="s">
        <v>451</v>
      </c>
    </row>
    <row r="14" spans="1:2">
      <c r="A14" s="4" t="s">
        <v>458</v>
      </c>
      <c r="B14" s="4" t="s">
        <v>459</v>
      </c>
    </row>
    <row r="15" spans="1:2">
      <c r="A15" s="4" t="s">
        <v>460</v>
      </c>
    </row>
    <row r="16" spans="1:2">
      <c r="A16" s="3" t="s">
        <v>451</v>
      </c>
    </row>
    <row r="17" spans="1:2">
      <c r="A17" s="4" t="s">
        <v>458</v>
      </c>
      <c r="B17" s="4" t="s">
        <v>461</v>
      </c>
    </row>
    <row r="18" spans="1:2">
      <c r="A18" s="4" t="s">
        <v>462</v>
      </c>
    </row>
    <row r="19" spans="1:2">
      <c r="A19" s="3" t="s">
        <v>451</v>
      </c>
    </row>
    <row r="20" spans="1:2">
      <c r="A20" s="4" t="s">
        <v>458</v>
      </c>
      <c r="B20" s="4" t="s">
        <v>463</v>
      </c>
    </row>
    <row r="21" spans="1:2">
      <c r="A21" s="4" t="s">
        <v>464</v>
      </c>
    </row>
    <row r="22" spans="1:2">
      <c r="A22" s="3" t="s">
        <v>451</v>
      </c>
    </row>
    <row r="23" spans="1:2">
      <c r="A23" s="4" t="s">
        <v>458</v>
      </c>
      <c r="B23"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467</v>
      </c>
      <c r="D1" s="2" t="s">
        <v>67</v>
      </c>
    </row>
    <row r="2" spans="1:4">
      <c r="A2" s="3" t="s">
        <v>468</v>
      </c>
    </row>
    <row r="3" spans="1:4">
      <c r="A3" s="4" t="s">
        <v>116</v>
      </c>
      <c r="B3" s="5" t="n">
        <v>436</v>
      </c>
      <c r="D3" s="5" t="n">
        <v>0</v>
      </c>
    </row>
    <row r="4" spans="1:4">
      <c r="A4" s="4" t="s">
        <v>132</v>
      </c>
      <c r="B4" s="5" t="n">
        <v>452</v>
      </c>
    </row>
    <row r="5" spans="1:4">
      <c r="A5" s="4" t="s">
        <v>469</v>
      </c>
    </row>
    <row r="6" spans="1:4">
      <c r="A6" s="3" t="s">
        <v>468</v>
      </c>
    </row>
    <row r="7" spans="1:4">
      <c r="A7" s="4" t="s">
        <v>470</v>
      </c>
      <c r="C7" s="5" t="n">
        <v>1</v>
      </c>
    </row>
    <row r="8" spans="1:4">
      <c r="A8" s="4" t="s">
        <v>116</v>
      </c>
      <c r="C8" s="7" t="n">
        <v>435</v>
      </c>
    </row>
    <row r="9" spans="1:4">
      <c r="A9" s="4" t="s">
        <v>132</v>
      </c>
      <c r="C9" s="5" t="n">
        <v>4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3" t="s">
        <v>468</v>
      </c>
    </row>
    <row r="4" spans="1:2">
      <c r="A4" s="4" t="s">
        <v>472</v>
      </c>
      <c r="B4" s="4" t="s">
        <v>473</v>
      </c>
    </row>
    <row r="5" spans="1:2">
      <c r="A5" s="4" t="s">
        <v>474</v>
      </c>
      <c r="B5" s="4" t="s">
        <v>475</v>
      </c>
    </row>
    <row r="6" spans="1:2">
      <c r="A6" s="4" t="s">
        <v>476</v>
      </c>
      <c r="B6"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7</v>
      </c>
      <c r="B1" s="2" t="s">
        <v>478</v>
      </c>
      <c r="C1" s="2" t="s">
        <v>479</v>
      </c>
      <c r="D1" s="2" t="s">
        <v>439</v>
      </c>
      <c r="E1" s="2" t="s">
        <v>480</v>
      </c>
      <c r="F1" s="2" t="s">
        <v>2</v>
      </c>
      <c r="G1" s="2" t="s">
        <v>4</v>
      </c>
      <c r="H1" s="2" t="s">
        <v>67</v>
      </c>
      <c r="I1" s="2" t="s">
        <v>481</v>
      </c>
      <c r="J1" s="2" t="s">
        <v>68</v>
      </c>
      <c r="K1" s="2" t="s">
        <v>482</v>
      </c>
    </row>
    <row r="2" spans="1:11">
      <c r="A2" s="3" t="s">
        <v>483</v>
      </c>
    </row>
    <row r="3" spans="1:11">
      <c r="A3" s="4" t="s">
        <v>484</v>
      </c>
      <c r="D3" s="4" t="s">
        <v>445</v>
      </c>
    </row>
    <row r="4" spans="1:11">
      <c r="A4" s="4" t="s">
        <v>485</v>
      </c>
      <c r="D4" s="5" t="n">
        <v>600</v>
      </c>
    </row>
    <row r="5" spans="1:11">
      <c r="A5" s="4" t="s">
        <v>75</v>
      </c>
      <c r="D5" s="7" t="n">
        <v>1077</v>
      </c>
      <c r="J5" s="5" t="n">
        <v>1077</v>
      </c>
    </row>
    <row r="6" spans="1:11">
      <c r="A6" s="4" t="s">
        <v>486</v>
      </c>
      <c r="D6" s="7" t="n">
        <v>533</v>
      </c>
    </row>
    <row r="7" spans="1:11">
      <c r="A7" s="4" t="s">
        <v>487</v>
      </c>
      <c r="D7" s="5" t="n">
        <v>544</v>
      </c>
    </row>
    <row r="8" spans="1:11">
      <c r="A8" s="4" t="s">
        <v>444</v>
      </c>
      <c r="D8" s="4" t="s">
        <v>445</v>
      </c>
    </row>
    <row r="9" spans="1:11">
      <c r="A9" s="4" t="s">
        <v>488</v>
      </c>
      <c r="D9" s="5" t="n">
        <v>843</v>
      </c>
      <c r="F9" s="5" t="n">
        <v>-66</v>
      </c>
      <c r="H9" s="5" t="n">
        <v>0</v>
      </c>
      <c r="J9" s="5" t="n">
        <v>843</v>
      </c>
    </row>
    <row r="10" spans="1:11">
      <c r="A10" s="4" t="s">
        <v>489</v>
      </c>
    </row>
    <row r="11" spans="1:11">
      <c r="A11" s="3" t="s">
        <v>483</v>
      </c>
    </row>
    <row r="12" spans="1:11">
      <c r="A12" s="4" t="s">
        <v>490</v>
      </c>
      <c r="C12" s="4" t="s">
        <v>491</v>
      </c>
      <c r="E12" s="4" t="s">
        <v>492</v>
      </c>
    </row>
    <row r="13" spans="1:11">
      <c r="A13" s="4" t="s">
        <v>493</v>
      </c>
      <c r="I13" s="5" t="n">
        <v>126</v>
      </c>
    </row>
    <row r="14" spans="1:11">
      <c r="A14" s="4" t="s">
        <v>494</v>
      </c>
      <c r="C14" s="5" t="n">
        <v>214</v>
      </c>
    </row>
    <row r="15" spans="1:11">
      <c r="A15" s="4" t="s">
        <v>495</v>
      </c>
      <c r="E15" s="5" t="n">
        <v>33</v>
      </c>
    </row>
    <row r="16" spans="1:11">
      <c r="A16" s="4" t="s">
        <v>496</v>
      </c>
    </row>
    <row r="17" spans="1:11">
      <c r="A17" s="3" t="s">
        <v>483</v>
      </c>
    </row>
    <row r="18" spans="1:11">
      <c r="A18" s="4" t="s">
        <v>493</v>
      </c>
      <c r="H18" s="5" t="n">
        <v>18</v>
      </c>
    </row>
    <row r="19" spans="1:11">
      <c r="A19" s="4" t="s">
        <v>497</v>
      </c>
    </row>
    <row r="20" spans="1:11">
      <c r="A20" s="3" t="s">
        <v>483</v>
      </c>
    </row>
    <row r="21" spans="1:11">
      <c r="A21" s="4" t="s">
        <v>493</v>
      </c>
      <c r="G21" s="5" t="n">
        <v>363</v>
      </c>
    </row>
    <row r="22" spans="1:11">
      <c r="A22" s="4" t="s">
        <v>494</v>
      </c>
      <c r="B22" s="5" t="n">
        <v>903</v>
      </c>
    </row>
    <row r="23" spans="1:11">
      <c r="A23" s="4" t="s">
        <v>498</v>
      </c>
    </row>
    <row r="24" spans="1:11">
      <c r="A24" s="3" t="s">
        <v>483</v>
      </c>
    </row>
    <row r="25" spans="1:11">
      <c r="A25" s="4" t="s">
        <v>499</v>
      </c>
      <c r="F25" s="7" t="n">
        <v>66</v>
      </c>
    </row>
    <row r="26" spans="1:11">
      <c r="A26" s="4" t="s">
        <v>500</v>
      </c>
    </row>
    <row r="27" spans="1:11">
      <c r="A27" s="3" t="s">
        <v>483</v>
      </c>
    </row>
    <row r="28" spans="1:11">
      <c r="A28" s="4" t="s">
        <v>494</v>
      </c>
      <c r="K28" s="5" t="n">
        <v>1400</v>
      </c>
    </row>
    <row r="29" spans="1:11">
      <c r="A29" s="4" t="s">
        <v>501</v>
      </c>
      <c r="F29" s="5" t="n">
        <v>1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2</v>
      </c>
      <c r="B1" s="2" t="s">
        <v>2</v>
      </c>
      <c r="C1" s="2" t="s">
        <v>478</v>
      </c>
      <c r="D1" s="2" t="s">
        <v>2</v>
      </c>
      <c r="E1" s="2" t="s">
        <v>4</v>
      </c>
      <c r="F1" s="2" t="s">
        <v>67</v>
      </c>
      <c r="G1" s="2" t="s">
        <v>68</v>
      </c>
    </row>
    <row r="2" spans="1:7">
      <c r="A2" s="3" t="s">
        <v>483</v>
      </c>
    </row>
    <row r="3" spans="1:7">
      <c r="A3" s="4" t="s">
        <v>114</v>
      </c>
      <c r="B3" s="5" t="n">
        <v>13456</v>
      </c>
      <c r="D3" s="5" t="n">
        <v>13456</v>
      </c>
      <c r="F3" s="5" t="n">
        <v>13328</v>
      </c>
      <c r="G3" s="5" t="n">
        <v>13568</v>
      </c>
    </row>
    <row r="4" spans="1:7">
      <c r="A4" s="4" t="s">
        <v>497</v>
      </c>
    </row>
    <row r="5" spans="1:7">
      <c r="A5" s="3" t="s">
        <v>483</v>
      </c>
    </row>
    <row r="6" spans="1:7">
      <c r="A6" s="4" t="s">
        <v>494</v>
      </c>
      <c r="C6" s="5" t="n">
        <v>903</v>
      </c>
    </row>
    <row r="7" spans="1:7">
      <c r="A7" s="4" t="s">
        <v>493</v>
      </c>
      <c r="E7" s="5" t="n">
        <v>363</v>
      </c>
    </row>
    <row r="8" spans="1:7">
      <c r="A8" s="4" t="s">
        <v>503</v>
      </c>
      <c r="C8" s="7" t="n">
        <v>60</v>
      </c>
    </row>
    <row r="9" spans="1:7">
      <c r="A9" s="4" t="s">
        <v>103</v>
      </c>
      <c r="C9" s="7" t="n">
        <v>121</v>
      </c>
    </row>
    <row r="10" spans="1:7">
      <c r="A10" s="4" t="s">
        <v>105</v>
      </c>
      <c r="C10" s="7" t="n">
        <v>5</v>
      </c>
    </row>
    <row r="11" spans="1:7">
      <c r="A11" s="4" t="s">
        <v>107</v>
      </c>
      <c r="C11" s="7" t="n">
        <v>101</v>
      </c>
    </row>
    <row r="12" spans="1:7">
      <c r="A12" s="4" t="s">
        <v>115</v>
      </c>
      <c r="C12" s="7" t="n">
        <v>385</v>
      </c>
    </row>
    <row r="13" spans="1:7">
      <c r="A13" s="4" t="s">
        <v>118</v>
      </c>
      <c r="C13" s="7" t="n">
        <v>8</v>
      </c>
    </row>
    <row r="14" spans="1:7">
      <c r="A14" s="4" t="s">
        <v>123</v>
      </c>
      <c r="C14" s="7" t="n">
        <v>-34</v>
      </c>
    </row>
    <row r="15" spans="1:7">
      <c r="A15" s="4" t="s">
        <v>126</v>
      </c>
      <c r="C15" s="7" t="n">
        <v>-51</v>
      </c>
    </row>
    <row r="16" spans="1:7">
      <c r="A16" s="4" t="s">
        <v>133</v>
      </c>
      <c r="C16" s="7" t="n">
        <v>-130</v>
      </c>
    </row>
    <row r="17" spans="1:7">
      <c r="A17" s="4" t="s">
        <v>504</v>
      </c>
      <c r="C17" s="7" t="n">
        <v>465</v>
      </c>
    </row>
    <row r="18" spans="1:7">
      <c r="A18" s="4" t="s">
        <v>142</v>
      </c>
      <c r="C18" s="7" t="n">
        <v>-4</v>
      </c>
    </row>
    <row r="19" spans="1:7">
      <c r="A19" s="4" t="s">
        <v>114</v>
      </c>
      <c r="C19" s="7" t="n">
        <v>442</v>
      </c>
    </row>
    <row r="20" spans="1:7">
      <c r="A20" s="4" t="s">
        <v>505</v>
      </c>
      <c r="C20" s="5" t="n">
        <v>903</v>
      </c>
    </row>
    <row r="21" spans="1:7">
      <c r="A21" s="4" t="s">
        <v>506</v>
      </c>
      <c r="D21" s="5" t="n">
        <v>2</v>
      </c>
    </row>
    <row r="22" spans="1:7">
      <c r="A22" s="4" t="s">
        <v>507</v>
      </c>
      <c r="B22"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7</v>
      </c>
    </row>
    <row r="2" spans="1:3">
      <c r="A2" s="3" t="s">
        <v>509</v>
      </c>
    </row>
    <row r="3" spans="1:3">
      <c r="A3" s="4" t="s">
        <v>510</v>
      </c>
      <c r="B3" s="5" t="n">
        <v>1377</v>
      </c>
      <c r="C3" s="5" t="n">
        <v>0</v>
      </c>
    </row>
    <row r="4" spans="1:3">
      <c r="A4" s="4" t="s">
        <v>500</v>
      </c>
    </row>
    <row r="5" spans="1:3">
      <c r="A5" s="3" t="s">
        <v>509</v>
      </c>
    </row>
    <row r="6" spans="1:3">
      <c r="A6" s="4" t="s">
        <v>102</v>
      </c>
      <c r="B6" s="7" t="n">
        <v>220</v>
      </c>
    </row>
    <row r="7" spans="1:3">
      <c r="A7" s="4" t="s">
        <v>103</v>
      </c>
      <c r="B7" s="7" t="n">
        <v>161</v>
      </c>
    </row>
    <row r="8" spans="1:3">
      <c r="A8" s="4" t="s">
        <v>105</v>
      </c>
      <c r="B8" s="7" t="n">
        <v>10</v>
      </c>
    </row>
    <row r="9" spans="1:3">
      <c r="A9" s="4" t="s">
        <v>112</v>
      </c>
      <c r="B9" s="7" t="n">
        <v>155</v>
      </c>
    </row>
    <row r="10" spans="1:3">
      <c r="A10" s="4" t="s">
        <v>114</v>
      </c>
      <c r="B10" s="7" t="n">
        <v>470</v>
      </c>
    </row>
    <row r="11" spans="1:3">
      <c r="A11" s="4" t="s">
        <v>115</v>
      </c>
      <c r="B11" s="7" t="n">
        <v>330</v>
      </c>
    </row>
    <row r="12" spans="1:3">
      <c r="A12" s="4" t="s">
        <v>116</v>
      </c>
      <c r="B12" s="7" t="n">
        <v>25</v>
      </c>
    </row>
    <row r="13" spans="1:3">
      <c r="A13" s="4" t="s">
        <v>113</v>
      </c>
      <c r="B13" s="7" t="n">
        <v>6</v>
      </c>
    </row>
    <row r="14" spans="1:3">
      <c r="A14" s="4" t="s">
        <v>510</v>
      </c>
      <c r="B14" s="7" t="n">
        <v>1377</v>
      </c>
    </row>
    <row r="15" spans="1:3">
      <c r="A15" s="4" t="s">
        <v>123</v>
      </c>
      <c r="B15" s="7" t="n">
        <v>184</v>
      </c>
    </row>
    <row r="16" spans="1:3">
      <c r="A16" s="4" t="s">
        <v>124</v>
      </c>
      <c r="B16" s="7" t="n">
        <v>7</v>
      </c>
    </row>
    <row r="17" spans="1:3">
      <c r="A17" s="4" t="s">
        <v>126</v>
      </c>
      <c r="B17" s="7" t="n">
        <v>102</v>
      </c>
    </row>
    <row r="18" spans="1:3">
      <c r="A18" s="4" t="s">
        <v>130</v>
      </c>
      <c r="B18" s="7" t="n">
        <v>3</v>
      </c>
    </row>
    <row r="19" spans="1:3">
      <c r="A19" s="4" t="s">
        <v>132</v>
      </c>
      <c r="B19" s="7" t="n">
        <v>17</v>
      </c>
    </row>
    <row r="20" spans="1:3">
      <c r="A20" s="4" t="s">
        <v>117</v>
      </c>
      <c r="B20" s="7" t="n">
        <v>-1</v>
      </c>
    </row>
    <row r="21" spans="1:3">
      <c r="A21" s="4" t="s">
        <v>133</v>
      </c>
      <c r="B21" s="7" t="n">
        <v>13</v>
      </c>
    </row>
    <row r="22" spans="1:3">
      <c r="A22" s="4" t="s">
        <v>511</v>
      </c>
      <c r="B22" s="5" t="n">
        <v>3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513</v>
      </c>
    </row>
    <row r="3" spans="1:3">
      <c r="A3" s="3" t="s">
        <v>509</v>
      </c>
    </row>
    <row r="4" spans="1:3">
      <c r="A4" s="4" t="s">
        <v>501</v>
      </c>
      <c r="B4" s="9" t="n">
        <v>2.2</v>
      </c>
    </row>
    <row r="5" spans="1:3">
      <c r="A5" s="4" t="s">
        <v>514</v>
      </c>
    </row>
    <row r="6" spans="1:3">
      <c r="A6" s="3" t="s">
        <v>509</v>
      </c>
    </row>
    <row r="7" spans="1:3">
      <c r="A7" s="4" t="s">
        <v>494</v>
      </c>
      <c r="C7" s="9" t="n">
        <v>3.3</v>
      </c>
    </row>
    <row r="8" spans="1:3">
      <c r="A8" s="4" t="s">
        <v>515</v>
      </c>
    </row>
    <row r="9" spans="1:3">
      <c r="A9" s="3" t="s">
        <v>509</v>
      </c>
    </row>
    <row r="10" spans="1:3">
      <c r="A10" s="4" t="s">
        <v>516</v>
      </c>
      <c r="B10" s="4" t="s">
        <v>5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436</v>
      </c>
    </row>
    <row r="3" spans="1:2">
      <c r="A3" s="4" t="s">
        <v>519</v>
      </c>
    </row>
    <row r="4" spans="1:2">
      <c r="A4" s="3" t="s">
        <v>483</v>
      </c>
    </row>
    <row r="5" spans="1:2">
      <c r="A5" s="4" t="s">
        <v>520</v>
      </c>
      <c r="B5" s="5" t="n">
        <v>1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521</v>
      </c>
      <c r="B1" s="2" t="s">
        <v>1</v>
      </c>
    </row>
    <row r="2" spans="1:3">
      <c r="B2" s="2" t="s">
        <v>522</v>
      </c>
      <c r="C2" s="2" t="s">
        <v>437</v>
      </c>
    </row>
    <row r="3" spans="1:3">
      <c r="A3" s="3" t="s">
        <v>211</v>
      </c>
    </row>
    <row r="4" spans="1:3">
      <c r="A4" s="4" t="s">
        <v>523</v>
      </c>
      <c r="B4" s="5" t="n">
        <v>5400</v>
      </c>
    </row>
    <row r="5" spans="1:3">
      <c r="A5" s="4" t="s">
        <v>524</v>
      </c>
      <c r="B5" s="5" t="n">
        <v>3090</v>
      </c>
      <c r="C5" s="5" t="n">
        <v>3402</v>
      </c>
    </row>
    <row r="6" spans="1:3">
      <c r="A6" s="4" t="s">
        <v>525</v>
      </c>
      <c r="B6" s="4" t="s">
        <v>526</v>
      </c>
    </row>
    <row r="7" spans="1:3">
      <c r="A7" s="4" t="s">
        <v>527</v>
      </c>
      <c r="B7" s="7" t="n">
        <v>6</v>
      </c>
    </row>
    <row r="8" spans="1:3">
      <c r="A8" s="4" t="s">
        <v>528</v>
      </c>
      <c r="B8" s="5" t="n">
        <v>101</v>
      </c>
      <c r="C8" s="5" t="n">
        <v>94</v>
      </c>
    </row>
    <row r="9" spans="1:3">
      <c r="A9" s="4" t="s">
        <v>529</v>
      </c>
      <c r="B9" s="4" t="s">
        <v>5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5</v>
      </c>
      <c r="B1" s="2" t="s">
        <v>2</v>
      </c>
      <c r="C1" s="2" t="s">
        <v>67</v>
      </c>
    </row>
    <row r="2" spans="1:3">
      <c r="A2" s="3" t="s">
        <v>146</v>
      </c>
    </row>
    <row r="3" spans="1:3">
      <c r="A3" s="4" t="s">
        <v>147</v>
      </c>
      <c r="B3" s="6" t="n">
        <v>413.3</v>
      </c>
      <c r="C3" s="6" t="n">
        <v>42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7</v>
      </c>
      <c r="D2" s="2" t="s">
        <v>68</v>
      </c>
    </row>
    <row r="3" spans="1:4">
      <c r="A3" s="3" t="s">
        <v>290</v>
      </c>
    </row>
    <row r="4" spans="1:4">
      <c r="A4" s="4" t="s">
        <v>70</v>
      </c>
      <c r="B4" s="5" t="n">
        <v>21390</v>
      </c>
      <c r="C4" s="5" t="n">
        <v>21609</v>
      </c>
      <c r="D4" s="5" t="n">
        <v>20404</v>
      </c>
    </row>
    <row r="5" spans="1:4">
      <c r="A5" s="4" t="s">
        <v>532</v>
      </c>
    </row>
    <row r="6" spans="1:4">
      <c r="A6" s="3" t="s">
        <v>290</v>
      </c>
    </row>
    <row r="7" spans="1:4">
      <c r="A7" s="4" t="s">
        <v>70</v>
      </c>
      <c r="B7" s="7" t="n">
        <v>12336</v>
      </c>
      <c r="C7" s="7" t="n">
        <v>12034</v>
      </c>
      <c r="D7" s="7" t="n">
        <v>11222</v>
      </c>
    </row>
    <row r="8" spans="1:4">
      <c r="A8" s="4" t="s">
        <v>533</v>
      </c>
    </row>
    <row r="9" spans="1:4">
      <c r="A9" s="3" t="s">
        <v>290</v>
      </c>
    </row>
    <row r="10" spans="1:4">
      <c r="A10" s="4" t="s">
        <v>70</v>
      </c>
      <c r="B10" s="7" t="n">
        <v>7148</v>
      </c>
      <c r="C10" s="7" t="n">
        <v>7124</v>
      </c>
      <c r="D10" s="7" t="n">
        <v>6917</v>
      </c>
    </row>
    <row r="11" spans="1:4">
      <c r="A11" s="4" t="s">
        <v>534</v>
      </c>
    </row>
    <row r="12" spans="1:4">
      <c r="A12" s="3" t="s">
        <v>290</v>
      </c>
    </row>
    <row r="13" spans="1:4">
      <c r="A13" s="4" t="s">
        <v>70</v>
      </c>
      <c r="B13" s="7" t="n">
        <v>4269</v>
      </c>
      <c r="C13" s="7" t="n">
        <v>4112</v>
      </c>
    </row>
    <row r="14" spans="1:4">
      <c r="A14" s="4" t="s">
        <v>535</v>
      </c>
    </row>
    <row r="15" spans="1:4">
      <c r="A15" s="3" t="s">
        <v>290</v>
      </c>
    </row>
    <row r="16" spans="1:4">
      <c r="A16" s="4" t="s">
        <v>70</v>
      </c>
      <c r="B16" s="7" t="n">
        <v>2879</v>
      </c>
      <c r="C16" s="7" t="n">
        <v>3012</v>
      </c>
    </row>
    <row r="17" spans="1:4">
      <c r="A17" s="4" t="s">
        <v>536</v>
      </c>
    </row>
    <row r="18" spans="1:4">
      <c r="A18" s="3" t="s">
        <v>290</v>
      </c>
    </row>
    <row r="19" spans="1:4">
      <c r="A19" s="4" t="s">
        <v>70</v>
      </c>
      <c r="B19" s="7" t="n">
        <v>6287</v>
      </c>
      <c r="C19" s="7" t="n">
        <v>6024</v>
      </c>
      <c r="D19" s="7" t="n">
        <v>5666</v>
      </c>
    </row>
    <row r="20" spans="1:4">
      <c r="A20" s="4" t="s">
        <v>537</v>
      </c>
    </row>
    <row r="21" spans="1:4">
      <c r="A21" s="3" t="s">
        <v>290</v>
      </c>
    </row>
    <row r="22" spans="1:4">
      <c r="A22" s="4" t="s">
        <v>70</v>
      </c>
      <c r="B22" s="7" t="n">
        <v>4148</v>
      </c>
      <c r="C22" s="7" t="n">
        <v>3936</v>
      </c>
    </row>
    <row r="23" spans="1:4">
      <c r="A23" s="4" t="s">
        <v>538</v>
      </c>
    </row>
    <row r="24" spans="1:4">
      <c r="A24" s="3" t="s">
        <v>290</v>
      </c>
    </row>
    <row r="25" spans="1:4">
      <c r="A25" s="4" t="s">
        <v>70</v>
      </c>
      <c r="B25" s="7" t="n">
        <v>2139</v>
      </c>
      <c r="C25" s="7" t="n">
        <v>2088</v>
      </c>
    </row>
    <row r="26" spans="1:4">
      <c r="A26" s="4" t="s">
        <v>515</v>
      </c>
    </row>
    <row r="27" spans="1:4">
      <c r="A27" s="3" t="s">
        <v>290</v>
      </c>
    </row>
    <row r="28" spans="1:4">
      <c r="A28" s="4" t="s">
        <v>70</v>
      </c>
      <c r="B28" s="7" t="n">
        <v>2552</v>
      </c>
      <c r="C28" s="7" t="n">
        <v>2756</v>
      </c>
      <c r="D28" s="7" t="n">
        <v>2468</v>
      </c>
    </row>
    <row r="29" spans="1:4">
      <c r="A29" s="4" t="s">
        <v>539</v>
      </c>
    </row>
    <row r="30" spans="1:4">
      <c r="A30" s="3" t="s">
        <v>290</v>
      </c>
    </row>
    <row r="31" spans="1:4">
      <c r="A31" s="4" t="s">
        <v>70</v>
      </c>
      <c r="B31" s="7" t="n">
        <v>1112</v>
      </c>
      <c r="C31" s="7" t="n">
        <v>1190</v>
      </c>
    </row>
    <row r="32" spans="1:4">
      <c r="A32" s="4" t="s">
        <v>540</v>
      </c>
    </row>
    <row r="33" spans="1:4">
      <c r="A33" s="3" t="s">
        <v>290</v>
      </c>
    </row>
    <row r="34" spans="1:4">
      <c r="A34" s="4" t="s">
        <v>70</v>
      </c>
      <c r="B34" s="7" t="n">
        <v>1440</v>
      </c>
      <c r="C34" s="7" t="n">
        <v>1566</v>
      </c>
    </row>
    <row r="35" spans="1:4">
      <c r="A35" s="4" t="s">
        <v>541</v>
      </c>
    </row>
    <row r="36" spans="1:4">
      <c r="A36" s="3" t="s">
        <v>290</v>
      </c>
    </row>
    <row r="37" spans="1:4">
      <c r="A37" s="4" t="s">
        <v>70</v>
      </c>
      <c r="B37" s="7" t="n">
        <v>2044</v>
      </c>
      <c r="C37" s="7" t="n">
        <v>1896</v>
      </c>
      <c r="D37" s="7" t="n">
        <v>1744</v>
      </c>
    </row>
    <row r="38" spans="1:4">
      <c r="A38" s="4" t="s">
        <v>542</v>
      </c>
    </row>
    <row r="39" spans="1:4">
      <c r="A39" s="3" t="s">
        <v>290</v>
      </c>
    </row>
    <row r="40" spans="1:4">
      <c r="A40" s="4" t="s">
        <v>70</v>
      </c>
      <c r="B40" s="7" t="n">
        <v>1167</v>
      </c>
      <c r="C40" s="7" t="n">
        <v>1085</v>
      </c>
    </row>
    <row r="41" spans="1:4">
      <c r="A41" s="4" t="s">
        <v>543</v>
      </c>
    </row>
    <row r="42" spans="1:4">
      <c r="A42" s="3" t="s">
        <v>290</v>
      </c>
    </row>
    <row r="43" spans="1:4">
      <c r="A43" s="4" t="s">
        <v>70</v>
      </c>
      <c r="B43" s="7" t="n">
        <v>877</v>
      </c>
      <c r="C43" s="7" t="n">
        <v>811</v>
      </c>
    </row>
    <row r="44" spans="1:4">
      <c r="A44" s="4" t="s">
        <v>544</v>
      </c>
    </row>
    <row r="45" spans="1:4">
      <c r="A45" s="3" t="s">
        <v>290</v>
      </c>
    </row>
    <row r="46" spans="1:4">
      <c r="A46" s="4" t="s">
        <v>70</v>
      </c>
      <c r="B46" s="7" t="n">
        <v>3038</v>
      </c>
      <c r="C46" s="7" t="n">
        <v>3489</v>
      </c>
      <c r="D46" s="7" t="n">
        <v>3326</v>
      </c>
    </row>
    <row r="47" spans="1:4">
      <c r="A47" s="4" t="s">
        <v>545</v>
      </c>
    </row>
    <row r="48" spans="1:4">
      <c r="A48" s="3" t="s">
        <v>290</v>
      </c>
    </row>
    <row r="49" spans="1:4">
      <c r="A49" s="4" t="s">
        <v>70</v>
      </c>
      <c r="B49" s="7" t="n">
        <v>1538</v>
      </c>
      <c r="C49" s="7" t="n">
        <v>1759</v>
      </c>
    </row>
    <row r="50" spans="1:4">
      <c r="A50" s="4" t="s">
        <v>546</v>
      </c>
    </row>
    <row r="51" spans="1:4">
      <c r="A51" s="3" t="s">
        <v>290</v>
      </c>
    </row>
    <row r="52" spans="1:4">
      <c r="A52" s="4" t="s">
        <v>70</v>
      </c>
      <c r="B52" s="7" t="n">
        <v>1500</v>
      </c>
      <c r="C52" s="7" t="n">
        <v>1730</v>
      </c>
    </row>
    <row r="53" spans="1:4">
      <c r="A53" s="4" t="s">
        <v>547</v>
      </c>
    </row>
    <row r="54" spans="1:4">
      <c r="A54" s="3" t="s">
        <v>290</v>
      </c>
    </row>
    <row r="55" spans="1:4">
      <c r="A55" s="4" t="s">
        <v>70</v>
      </c>
      <c r="B55" s="5" t="n">
        <v>321</v>
      </c>
      <c r="C55" s="5" t="n">
        <v>320</v>
      </c>
      <c r="D55" s="5" t="n">
        <v>2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67</v>
      </c>
    </row>
    <row r="3" spans="1:3">
      <c r="A3" s="3" t="s">
        <v>549</v>
      </c>
    </row>
    <row r="4" spans="1:3">
      <c r="A4" s="4" t="s">
        <v>550</v>
      </c>
      <c r="B4" s="5" t="n">
        <v>248</v>
      </c>
      <c r="C4" s="5" t="n">
        <v>227</v>
      </c>
    </row>
    <row r="5" spans="1:3">
      <c r="A5" s="4" t="s">
        <v>551</v>
      </c>
      <c r="B5" s="7" t="n">
        <v>982</v>
      </c>
      <c r="C5" s="7" t="n">
        <v>967</v>
      </c>
    </row>
    <row r="6" spans="1:3">
      <c r="A6" s="4" t="s">
        <v>552</v>
      </c>
      <c r="B6" s="7" t="n">
        <v>-993</v>
      </c>
      <c r="C6" s="7" t="n">
        <v>-939</v>
      </c>
    </row>
    <row r="7" spans="1:3">
      <c r="A7" s="4" t="s">
        <v>553</v>
      </c>
      <c r="B7" s="7" t="n">
        <v>3</v>
      </c>
      <c r="C7" s="7" t="n">
        <v>-7</v>
      </c>
    </row>
    <row r="8" spans="1:3">
      <c r="A8" s="4" t="s">
        <v>554</v>
      </c>
      <c r="B8" s="7" t="n">
        <v>-6</v>
      </c>
    </row>
    <row r="9" spans="1:3">
      <c r="A9" s="4" t="s">
        <v>555</v>
      </c>
      <c r="B9" s="5" t="n">
        <v>234</v>
      </c>
      <c r="C9" s="5" t="n">
        <v>2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67</v>
      </c>
    </row>
    <row r="3" spans="1:3">
      <c r="A3" s="3" t="s">
        <v>557</v>
      </c>
    </row>
    <row r="4" spans="1:3">
      <c r="A4" s="4" t="s">
        <v>558</v>
      </c>
      <c r="B4" s="5" t="n">
        <v>13328</v>
      </c>
      <c r="C4" s="5" t="n">
        <v>13568</v>
      </c>
    </row>
    <row r="5" spans="1:3">
      <c r="A5" s="4" t="s">
        <v>559</v>
      </c>
      <c r="B5" s="7" t="n">
        <v>605</v>
      </c>
    </row>
    <row r="6" spans="1:3">
      <c r="A6" s="4" t="s">
        <v>560</v>
      </c>
      <c r="B6" s="7" t="n">
        <v>-470</v>
      </c>
    </row>
    <row r="7" spans="1:3">
      <c r="A7" s="4" t="s">
        <v>553</v>
      </c>
      <c r="B7" s="7" t="n">
        <v>-7</v>
      </c>
      <c r="C7" s="7" t="n">
        <v>-240</v>
      </c>
    </row>
    <row r="8" spans="1:3">
      <c r="A8" s="4" t="s">
        <v>555</v>
      </c>
      <c r="B8" s="7" t="n">
        <v>13456</v>
      </c>
      <c r="C8" s="7" t="n">
        <v>13328</v>
      </c>
    </row>
    <row r="9" spans="1:3">
      <c r="A9" s="4" t="s">
        <v>533</v>
      </c>
    </row>
    <row r="10" spans="1:3">
      <c r="A10" s="3" t="s">
        <v>557</v>
      </c>
    </row>
    <row r="11" spans="1:3">
      <c r="A11" s="4" t="s">
        <v>558</v>
      </c>
      <c r="B11" s="7" t="n">
        <v>6562</v>
      </c>
      <c r="C11" s="7" t="n">
        <v>6678</v>
      </c>
    </row>
    <row r="12" spans="1:3">
      <c r="A12" s="4" t="s">
        <v>559</v>
      </c>
      <c r="B12" s="7" t="n">
        <v>0</v>
      </c>
    </row>
    <row r="13" spans="1:3">
      <c r="A13" s="4" t="s">
        <v>560</v>
      </c>
      <c r="B13" s="7" t="n">
        <v>-470</v>
      </c>
    </row>
    <row r="14" spans="1:3">
      <c r="A14" s="4" t="s">
        <v>553</v>
      </c>
      <c r="B14" s="7" t="n">
        <v>-2</v>
      </c>
      <c r="C14" s="7" t="n">
        <v>-116</v>
      </c>
    </row>
    <row r="15" spans="1:3">
      <c r="A15" s="4" t="s">
        <v>555</v>
      </c>
      <c r="B15" s="7" t="n">
        <v>6090</v>
      </c>
      <c r="C15" s="7" t="n">
        <v>6562</v>
      </c>
    </row>
    <row r="16" spans="1:3">
      <c r="A16" s="4" t="s">
        <v>536</v>
      </c>
    </row>
    <row r="17" spans="1:3">
      <c r="A17" s="3" t="s">
        <v>557</v>
      </c>
    </row>
    <row r="18" spans="1:3">
      <c r="A18" s="4" t="s">
        <v>558</v>
      </c>
      <c r="B18" s="7" t="n">
        <v>4241</v>
      </c>
      <c r="C18" s="7" t="n">
        <v>4311</v>
      </c>
    </row>
    <row r="19" spans="1:3">
      <c r="A19" s="4" t="s">
        <v>559</v>
      </c>
      <c r="B19" s="7" t="n">
        <v>163</v>
      </c>
    </row>
    <row r="20" spans="1:3">
      <c r="A20" s="4" t="s">
        <v>560</v>
      </c>
      <c r="B20" s="7" t="n">
        <v>0</v>
      </c>
    </row>
    <row r="21" spans="1:3">
      <c r="A21" s="4" t="s">
        <v>553</v>
      </c>
      <c r="B21" s="7" t="n">
        <v>6</v>
      </c>
      <c r="C21" s="7" t="n">
        <v>-70</v>
      </c>
    </row>
    <row r="22" spans="1:3">
      <c r="A22" s="4" t="s">
        <v>555</v>
      </c>
      <c r="B22" s="7" t="n">
        <v>4410</v>
      </c>
      <c r="C22" s="7" t="n">
        <v>4241</v>
      </c>
    </row>
    <row r="23" spans="1:3">
      <c r="A23" s="4" t="s">
        <v>515</v>
      </c>
    </row>
    <row r="24" spans="1:3">
      <c r="A24" s="3" t="s">
        <v>557</v>
      </c>
    </row>
    <row r="25" spans="1:3">
      <c r="A25" s="4" t="s">
        <v>558</v>
      </c>
      <c r="B25" s="7" t="n">
        <v>1212</v>
      </c>
      <c r="C25" s="7" t="n">
        <v>1257</v>
      </c>
    </row>
    <row r="26" spans="1:3">
      <c r="A26" s="4" t="s">
        <v>559</v>
      </c>
      <c r="B26" s="7" t="n">
        <v>0</v>
      </c>
    </row>
    <row r="27" spans="1:3">
      <c r="A27" s="4" t="s">
        <v>560</v>
      </c>
      <c r="B27" s="7" t="n">
        <v>0</v>
      </c>
    </row>
    <row r="28" spans="1:3">
      <c r="A28" s="4" t="s">
        <v>553</v>
      </c>
      <c r="B28" s="7" t="n">
        <v>-13</v>
      </c>
      <c r="C28" s="7" t="n">
        <v>-45</v>
      </c>
    </row>
    <row r="29" spans="1:3">
      <c r="A29" s="4" t="s">
        <v>555</v>
      </c>
      <c r="B29" s="7" t="n">
        <v>1199</v>
      </c>
      <c r="C29" s="7" t="n">
        <v>1212</v>
      </c>
    </row>
    <row r="30" spans="1:3">
      <c r="A30" s="4" t="s">
        <v>541</v>
      </c>
    </row>
    <row r="31" spans="1:3">
      <c r="A31" s="3" t="s">
        <v>557</v>
      </c>
    </row>
    <row r="32" spans="1:3">
      <c r="A32" s="4" t="s">
        <v>558</v>
      </c>
      <c r="B32" s="7" t="n">
        <v>941</v>
      </c>
      <c r="C32" s="7" t="n">
        <v>947</v>
      </c>
    </row>
    <row r="33" spans="1:3">
      <c r="A33" s="4" t="s">
        <v>559</v>
      </c>
      <c r="B33" s="7" t="n">
        <v>442</v>
      </c>
    </row>
    <row r="34" spans="1:3">
      <c r="A34" s="4" t="s">
        <v>560</v>
      </c>
      <c r="B34" s="7" t="n">
        <v>0</v>
      </c>
    </row>
    <row r="35" spans="1:3">
      <c r="A35" s="4" t="s">
        <v>553</v>
      </c>
      <c r="B35" s="7" t="n">
        <v>3</v>
      </c>
      <c r="C35" s="7" t="n">
        <v>-6</v>
      </c>
    </row>
    <row r="36" spans="1:3">
      <c r="A36" s="4" t="s">
        <v>555</v>
      </c>
      <c r="B36" s="7" t="n">
        <v>1386</v>
      </c>
      <c r="C36" s="7" t="n">
        <v>941</v>
      </c>
    </row>
    <row r="37" spans="1:3">
      <c r="A37" s="4" t="s">
        <v>544</v>
      </c>
    </row>
    <row r="38" spans="1:3">
      <c r="A38" s="3" t="s">
        <v>557</v>
      </c>
    </row>
    <row r="39" spans="1:3">
      <c r="A39" s="4" t="s">
        <v>558</v>
      </c>
      <c r="B39" s="7" t="n">
        <v>292</v>
      </c>
      <c r="C39" s="7" t="n">
        <v>294</v>
      </c>
    </row>
    <row r="40" spans="1:3">
      <c r="A40" s="4" t="s">
        <v>559</v>
      </c>
      <c r="B40" s="7" t="n">
        <v>0</v>
      </c>
    </row>
    <row r="41" spans="1:3">
      <c r="A41" s="4" t="s">
        <v>560</v>
      </c>
      <c r="B41" s="7" t="n">
        <v>0</v>
      </c>
    </row>
    <row r="42" spans="1:3">
      <c r="A42" s="4" t="s">
        <v>553</v>
      </c>
      <c r="B42" s="7" t="n">
        <v>-1</v>
      </c>
      <c r="C42" s="7" t="n">
        <v>-2</v>
      </c>
    </row>
    <row r="43" spans="1:3">
      <c r="A43" s="4" t="s">
        <v>555</v>
      </c>
      <c r="B43" s="7" t="n">
        <v>291</v>
      </c>
      <c r="C43" s="7" t="n">
        <v>292</v>
      </c>
    </row>
    <row r="44" spans="1:3">
      <c r="A44" s="4" t="s">
        <v>547</v>
      </c>
    </row>
    <row r="45" spans="1:3">
      <c r="A45" s="3" t="s">
        <v>557</v>
      </c>
    </row>
    <row r="46" spans="1:3">
      <c r="A46" s="4" t="s">
        <v>558</v>
      </c>
      <c r="B46" s="7" t="n">
        <v>80</v>
      </c>
      <c r="C46" s="7" t="n">
        <v>81</v>
      </c>
    </row>
    <row r="47" spans="1:3">
      <c r="A47" s="4" t="s">
        <v>559</v>
      </c>
      <c r="B47" s="7" t="n">
        <v>0</v>
      </c>
    </row>
    <row r="48" spans="1:3">
      <c r="A48" s="4" t="s">
        <v>560</v>
      </c>
      <c r="B48" s="7" t="n">
        <v>0</v>
      </c>
    </row>
    <row r="49" spans="1:3">
      <c r="A49" s="4" t="s">
        <v>553</v>
      </c>
      <c r="B49" s="7" t="n">
        <v>0</v>
      </c>
      <c r="C49" s="7" t="n">
        <v>-1</v>
      </c>
    </row>
    <row r="50" spans="1:3">
      <c r="A50" s="4" t="s">
        <v>555</v>
      </c>
      <c r="B50" s="5" t="n">
        <v>80</v>
      </c>
      <c r="C50" s="5" t="n">
        <v>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7</v>
      </c>
    </row>
    <row r="2" spans="1:3">
      <c r="A2" s="3" t="s">
        <v>298</v>
      </c>
    </row>
    <row r="3" spans="1:3">
      <c r="A3" s="4" t="s">
        <v>562</v>
      </c>
      <c r="B3" s="5" t="n">
        <v>1516</v>
      </c>
      <c r="C3" s="5" t="n">
        <v>1626</v>
      </c>
    </row>
    <row r="4" spans="1:3">
      <c r="A4" s="3" t="s">
        <v>563</v>
      </c>
    </row>
    <row r="5" spans="1:3">
      <c r="A5" s="4" t="s">
        <v>564</v>
      </c>
      <c r="B5" s="7" t="n">
        <v>5951</v>
      </c>
      <c r="C5" s="7" t="n">
        <v>5916</v>
      </c>
    </row>
    <row r="6" spans="1:3">
      <c r="A6" s="4" t="s">
        <v>565</v>
      </c>
      <c r="B6" s="7" t="n">
        <v>2829</v>
      </c>
      <c r="C6" s="7" t="n">
        <v>2696</v>
      </c>
    </row>
    <row r="7" spans="1:3">
      <c r="A7" s="4" t="s">
        <v>454</v>
      </c>
    </row>
    <row r="8" spans="1:3">
      <c r="A8" s="3" t="s">
        <v>563</v>
      </c>
    </row>
    <row r="9" spans="1:3">
      <c r="A9" s="4" t="s">
        <v>564</v>
      </c>
      <c r="B9" s="7" t="n">
        <v>3260</v>
      </c>
      <c r="C9" s="7" t="n">
        <v>3463</v>
      </c>
    </row>
    <row r="10" spans="1:3">
      <c r="A10" s="4" t="s">
        <v>565</v>
      </c>
      <c r="B10" s="7" t="n">
        <v>1634</v>
      </c>
      <c r="C10" s="7" t="n">
        <v>1600</v>
      </c>
    </row>
    <row r="11" spans="1:3">
      <c r="A11" s="4" t="s">
        <v>450</v>
      </c>
    </row>
    <row r="12" spans="1:3">
      <c r="A12" s="3" t="s">
        <v>563</v>
      </c>
    </row>
    <row r="13" spans="1:3">
      <c r="A13" s="4" t="s">
        <v>564</v>
      </c>
      <c r="B13" s="7" t="n">
        <v>1542</v>
      </c>
      <c r="C13" s="7" t="n">
        <v>1329</v>
      </c>
    </row>
    <row r="14" spans="1:3">
      <c r="A14" s="4" t="s">
        <v>565</v>
      </c>
      <c r="B14" s="7" t="n">
        <v>704</v>
      </c>
      <c r="C14" s="7" t="n">
        <v>646</v>
      </c>
    </row>
    <row r="15" spans="1:3">
      <c r="A15" s="4" t="s">
        <v>456</v>
      </c>
    </row>
    <row r="16" spans="1:3">
      <c r="A16" s="3" t="s">
        <v>563</v>
      </c>
    </row>
    <row r="17" spans="1:3">
      <c r="A17" s="4" t="s">
        <v>564</v>
      </c>
      <c r="B17" s="7" t="n">
        <v>1057</v>
      </c>
      <c r="C17" s="7" t="n">
        <v>1032</v>
      </c>
    </row>
    <row r="18" spans="1:3">
      <c r="A18" s="4" t="s">
        <v>565</v>
      </c>
      <c r="B18" s="7" t="n">
        <v>457</v>
      </c>
      <c r="C18" s="7" t="n">
        <v>419</v>
      </c>
    </row>
    <row r="19" spans="1:3">
      <c r="A19" s="4" t="s">
        <v>566</v>
      </c>
    </row>
    <row r="20" spans="1:3">
      <c r="A20" s="3" t="s">
        <v>563</v>
      </c>
    </row>
    <row r="21" spans="1:3">
      <c r="A21" s="4" t="s">
        <v>564</v>
      </c>
      <c r="B21" s="7" t="n">
        <v>92</v>
      </c>
      <c r="C21" s="7" t="n">
        <v>92</v>
      </c>
    </row>
    <row r="22" spans="1:3">
      <c r="A22" s="4" t="s">
        <v>565</v>
      </c>
      <c r="B22" s="5" t="n">
        <v>34</v>
      </c>
      <c r="C22" s="5" t="n">
        <v>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436</v>
      </c>
    </row>
    <row r="3" spans="1:2">
      <c r="A3" s="3" t="s">
        <v>215</v>
      </c>
    </row>
    <row r="4" spans="1:2">
      <c r="A4" s="4" t="s">
        <v>22</v>
      </c>
      <c r="B4" s="5" t="n">
        <v>354</v>
      </c>
    </row>
    <row r="5" spans="1:2">
      <c r="A5" s="4" t="s">
        <v>568</v>
      </c>
      <c r="B5" s="7" t="n">
        <v>351</v>
      </c>
    </row>
    <row r="6" spans="1:2">
      <c r="A6" s="4" t="s">
        <v>569</v>
      </c>
      <c r="B6" s="7" t="n">
        <v>341</v>
      </c>
    </row>
    <row r="7" spans="1:2">
      <c r="A7" s="4" t="s">
        <v>570</v>
      </c>
      <c r="B7" s="7" t="n">
        <v>332</v>
      </c>
    </row>
    <row r="8" spans="1:2">
      <c r="A8" s="4" t="s">
        <v>571</v>
      </c>
      <c r="B8" s="7" t="n">
        <v>286</v>
      </c>
    </row>
    <row r="9" spans="1:2">
      <c r="A9" s="4" t="s">
        <v>572</v>
      </c>
      <c r="B9" s="5" t="n">
        <v>2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573</v>
      </c>
      <c r="B1" s="2" t="s">
        <v>1</v>
      </c>
    </row>
    <row r="2" spans="1:2">
      <c r="B2" s="2" t="s">
        <v>436</v>
      </c>
    </row>
    <row r="3" spans="1:2">
      <c r="A3" s="3" t="s">
        <v>218</v>
      </c>
    </row>
    <row r="4" spans="1:2">
      <c r="A4" s="4" t="s">
        <v>574</v>
      </c>
      <c r="B4" s="5" t="n">
        <v>166</v>
      </c>
    </row>
    <row r="5" spans="1:2">
      <c r="A5" s="4" t="s">
        <v>575</v>
      </c>
      <c r="B5" s="7" t="n">
        <v>5</v>
      </c>
    </row>
    <row r="6" spans="1:2">
      <c r="A6" s="4" t="s">
        <v>576</v>
      </c>
      <c r="B6" s="7" t="n">
        <v>1</v>
      </c>
    </row>
    <row r="7" spans="1:2">
      <c r="A7" s="4" t="s">
        <v>577</v>
      </c>
      <c r="B7" s="7" t="n">
        <v>46</v>
      </c>
    </row>
    <row r="8" spans="1:2">
      <c r="A8" s="4" t="s">
        <v>578</v>
      </c>
      <c r="B8" s="7" t="n">
        <v>22</v>
      </c>
    </row>
    <row r="9" spans="1:2">
      <c r="A9" s="4" t="s">
        <v>579</v>
      </c>
      <c r="B9" s="7" t="n">
        <v>-3</v>
      </c>
    </row>
    <row r="10" spans="1:2">
      <c r="A10" s="4" t="s">
        <v>580</v>
      </c>
      <c r="B10" s="5" t="n">
        <v>2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81</v>
      </c>
      <c r="B1" s="2" t="s">
        <v>1</v>
      </c>
    </row>
    <row r="2" spans="1:2">
      <c r="B2" s="2" t="s">
        <v>436</v>
      </c>
    </row>
    <row r="3" spans="1:2">
      <c r="A3" s="3" t="s">
        <v>218</v>
      </c>
    </row>
    <row r="4" spans="1:2">
      <c r="A4" s="4" t="s">
        <v>582</v>
      </c>
      <c r="B4" s="5" t="n">
        <v>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436</v>
      </c>
    </row>
    <row r="3" spans="1:2">
      <c r="A3" s="3" t="s">
        <v>584</v>
      </c>
    </row>
    <row r="4" spans="1:2">
      <c r="A4" s="4" t="s">
        <v>585</v>
      </c>
      <c r="B4" s="5" t="n">
        <v>-168</v>
      </c>
    </row>
    <row r="5" spans="1:2">
      <c r="A5" s="4" t="s">
        <v>586</v>
      </c>
      <c r="B5" s="7" t="n">
        <v>-1</v>
      </c>
    </row>
    <row r="6" spans="1:2">
      <c r="A6" s="4" t="s">
        <v>587</v>
      </c>
      <c r="B6" s="7" t="n">
        <v>-6</v>
      </c>
    </row>
    <row r="7" spans="1:2">
      <c r="A7" s="3" t="s">
        <v>588</v>
      </c>
    </row>
    <row r="8" spans="1:2">
      <c r="A8" s="4" t="s">
        <v>589</v>
      </c>
      <c r="B8" s="7" t="n">
        <v>114</v>
      </c>
    </row>
    <row r="9" spans="1:2">
      <c r="A9" s="4" t="s">
        <v>590</v>
      </c>
      <c r="B9" s="5" t="n">
        <v>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1</v>
      </c>
      <c r="B1" s="2" t="s">
        <v>2</v>
      </c>
      <c r="C1" s="2" t="s">
        <v>67</v>
      </c>
    </row>
    <row r="2" spans="1:3">
      <c r="A2" s="3" t="s">
        <v>592</v>
      </c>
    </row>
    <row r="3" spans="1:3">
      <c r="A3" s="4" t="s">
        <v>116</v>
      </c>
      <c r="B3" s="5" t="n">
        <v>436</v>
      </c>
      <c r="C3" s="5" t="n">
        <v>0</v>
      </c>
    </row>
    <row r="4" spans="1:3">
      <c r="A4" s="4" t="s">
        <v>126</v>
      </c>
      <c r="B4" s="7" t="n">
        <v>121</v>
      </c>
    </row>
    <row r="5" spans="1:3">
      <c r="A5" s="4" t="s">
        <v>132</v>
      </c>
      <c r="B5" s="7" t="n">
        <v>331</v>
      </c>
      <c r="C5" s="5" t="n">
        <v>0</v>
      </c>
    </row>
    <row r="6" spans="1:3">
      <c r="A6" s="4" t="s">
        <v>593</v>
      </c>
      <c r="B6" s="7" t="n">
        <v>452</v>
      </c>
    </row>
    <row r="7" spans="1:3">
      <c r="A7" s="4" t="s">
        <v>111</v>
      </c>
      <c r="B7" s="7" t="n">
        <v>-16</v>
      </c>
    </row>
    <row r="8" spans="1:3">
      <c r="A8" s="4" t="s">
        <v>112</v>
      </c>
      <c r="B8" s="7" t="n">
        <v>26</v>
      </c>
    </row>
    <row r="9" spans="1:3">
      <c r="A9" s="4" t="s">
        <v>122</v>
      </c>
      <c r="B9" s="7" t="n">
        <v>6</v>
      </c>
    </row>
    <row r="10" spans="1:3">
      <c r="A10" s="4" t="s">
        <v>129</v>
      </c>
      <c r="B10" s="7" t="n">
        <v>21</v>
      </c>
    </row>
    <row r="11" spans="1:3">
      <c r="A11" s="4" t="s">
        <v>594</v>
      </c>
      <c r="B11" s="5" t="n">
        <v>27</v>
      </c>
    </row>
    <row r="12" spans="1:3">
      <c r="A12" s="4" t="s">
        <v>595</v>
      </c>
      <c r="B12" s="4" t="s">
        <v>596</v>
      </c>
    </row>
    <row r="13" spans="1:3">
      <c r="A13" s="4" t="s">
        <v>597</v>
      </c>
      <c r="B13" s="4" t="s">
        <v>598</v>
      </c>
    </row>
    <row r="14" spans="1:3">
      <c r="A14" s="4" t="s">
        <v>599</v>
      </c>
      <c r="B14" s="4" t="s">
        <v>600</v>
      </c>
    </row>
    <row r="15" spans="1:3">
      <c r="A15" s="4" t="s">
        <v>601</v>
      </c>
      <c r="B15" s="4" t="s">
        <v>602</v>
      </c>
    </row>
    <row r="16" spans="1:3">
      <c r="A16" s="4" t="s">
        <v>603</v>
      </c>
    </row>
    <row r="17" spans="1:3">
      <c r="A17" s="3" t="s">
        <v>592</v>
      </c>
    </row>
    <row r="18" spans="1:3">
      <c r="A18" s="4" t="s">
        <v>604</v>
      </c>
      <c r="B18" s="5" t="n">
        <v>24</v>
      </c>
    </row>
    <row r="19" spans="1:3">
      <c r="A19" s="4" t="s">
        <v>605</v>
      </c>
    </row>
    <row r="20" spans="1:3">
      <c r="A20" s="3" t="s">
        <v>592</v>
      </c>
    </row>
    <row r="21" spans="1:3">
      <c r="A21" s="4" t="s">
        <v>604</v>
      </c>
      <c r="B21" s="5" t="n">
        <v>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67</v>
      </c>
      <c r="C2" s="2" t="s">
        <v>68</v>
      </c>
      <c r="D2" s="2" t="s">
        <v>2</v>
      </c>
    </row>
    <row r="3" spans="1:4">
      <c r="A3" s="3" t="s">
        <v>218</v>
      </c>
    </row>
    <row r="4" spans="1:4">
      <c r="A4" s="4" t="s">
        <v>607</v>
      </c>
      <c r="B4" s="5" t="n">
        <v>232</v>
      </c>
      <c r="C4" s="5" t="n">
        <v>222</v>
      </c>
    </row>
    <row r="5" spans="1:4">
      <c r="A5" s="3" t="s">
        <v>608</v>
      </c>
    </row>
    <row r="6" spans="1:4">
      <c r="A6" s="4" t="s">
        <v>568</v>
      </c>
      <c r="D6" s="5" t="n">
        <v>142</v>
      </c>
    </row>
    <row r="7" spans="1:4">
      <c r="A7" s="4" t="s">
        <v>569</v>
      </c>
      <c r="D7" s="7" t="n">
        <v>113</v>
      </c>
    </row>
    <row r="8" spans="1:4">
      <c r="A8" s="4" t="s">
        <v>570</v>
      </c>
      <c r="D8" s="7" t="n">
        <v>82</v>
      </c>
    </row>
    <row r="9" spans="1:4">
      <c r="A9" s="4" t="s">
        <v>571</v>
      </c>
      <c r="D9" s="7" t="n">
        <v>56</v>
      </c>
    </row>
    <row r="10" spans="1:4">
      <c r="A10" s="4" t="s">
        <v>572</v>
      </c>
      <c r="D10" s="7" t="n">
        <v>37</v>
      </c>
    </row>
    <row r="11" spans="1:4">
      <c r="A11" s="4" t="s">
        <v>609</v>
      </c>
      <c r="D11" s="7" t="n">
        <v>82</v>
      </c>
    </row>
    <row r="12" spans="1:4">
      <c r="A12" s="4" t="s">
        <v>610</v>
      </c>
      <c r="D12" s="7" t="n">
        <v>512</v>
      </c>
    </row>
    <row r="13" spans="1:4">
      <c r="A13" s="4" t="s">
        <v>611</v>
      </c>
      <c r="D13" s="7" t="n">
        <v>60</v>
      </c>
    </row>
    <row r="14" spans="1:4">
      <c r="A14" s="4" t="s">
        <v>132</v>
      </c>
      <c r="D14" s="7" t="n">
        <v>452</v>
      </c>
    </row>
    <row r="15" spans="1:4">
      <c r="A15" s="3" t="s">
        <v>612</v>
      </c>
    </row>
    <row r="16" spans="1:4">
      <c r="A16" s="4" t="s">
        <v>568</v>
      </c>
      <c r="D16" s="7" t="n">
        <v>8</v>
      </c>
    </row>
    <row r="17" spans="1:4">
      <c r="A17" s="4" t="s">
        <v>569</v>
      </c>
      <c r="D17" s="7" t="n">
        <v>8</v>
      </c>
    </row>
    <row r="18" spans="1:4">
      <c r="A18" s="4" t="s">
        <v>570</v>
      </c>
      <c r="D18" s="7" t="n">
        <v>6</v>
      </c>
    </row>
    <row r="19" spans="1:4">
      <c r="A19" s="4" t="s">
        <v>571</v>
      </c>
      <c r="D19" s="7" t="n">
        <v>4</v>
      </c>
    </row>
    <row r="20" spans="1:4">
      <c r="A20" s="4" t="s">
        <v>572</v>
      </c>
      <c r="D20" s="7" t="n">
        <v>2</v>
      </c>
    </row>
    <row r="21" spans="1:4">
      <c r="A21" s="4" t="s">
        <v>609</v>
      </c>
      <c r="D21" s="7" t="n">
        <v>9</v>
      </c>
    </row>
    <row r="22" spans="1:4">
      <c r="A22" s="4" t="s">
        <v>610</v>
      </c>
      <c r="D22" s="7" t="n">
        <v>37</v>
      </c>
    </row>
    <row r="23" spans="1:4">
      <c r="A23" s="4" t="s">
        <v>611</v>
      </c>
      <c r="D23" s="7" t="n">
        <v>10</v>
      </c>
    </row>
    <row r="24" spans="1:4">
      <c r="A24" s="4" t="s">
        <v>613</v>
      </c>
      <c r="D24" s="5"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7</v>
      </c>
      <c r="D2" s="2" t="s">
        <v>68</v>
      </c>
    </row>
    <row r="3" spans="1:4">
      <c r="A3" s="3" t="s">
        <v>149</v>
      </c>
    </row>
    <row r="4" spans="1:4">
      <c r="A4" s="4" t="s">
        <v>80</v>
      </c>
      <c r="B4" s="5" t="n">
        <v>2213</v>
      </c>
      <c r="C4" s="5" t="n">
        <v>2146</v>
      </c>
      <c r="D4" s="5" t="n">
        <v>2986</v>
      </c>
    </row>
    <row r="5" spans="1:4">
      <c r="A5" s="3" t="s">
        <v>150</v>
      </c>
    </row>
    <row r="6" spans="1:4">
      <c r="A6" s="4" t="s">
        <v>151</v>
      </c>
      <c r="B6" s="7" t="n">
        <v>884</v>
      </c>
      <c r="C6" s="7" t="n">
        <v>903</v>
      </c>
      <c r="D6" s="7" t="n">
        <v>914</v>
      </c>
    </row>
    <row r="7" spans="1:4">
      <c r="A7" s="4" t="s">
        <v>117</v>
      </c>
      <c r="B7" s="7" t="n">
        <v>-71</v>
      </c>
      <c r="C7" s="7" t="n">
        <v>-115</v>
      </c>
      <c r="D7" s="7" t="n">
        <v>-206</v>
      </c>
    </row>
    <row r="8" spans="1:4">
      <c r="A8" s="4" t="s">
        <v>152</v>
      </c>
      <c r="B8" s="7" t="n">
        <v>157</v>
      </c>
      <c r="C8" s="7" t="n">
        <v>159</v>
      </c>
      <c r="D8" s="7" t="n">
        <v>208</v>
      </c>
    </row>
    <row r="9" spans="1:4">
      <c r="A9" s="4" t="s">
        <v>153</v>
      </c>
      <c r="B9" s="7" t="n">
        <v>-119</v>
      </c>
      <c r="C9" s="7" t="n">
        <v>-126</v>
      </c>
      <c r="D9" s="7" t="n">
        <v>-473</v>
      </c>
    </row>
    <row r="10" spans="1:4">
      <c r="A10" s="4" t="s">
        <v>154</v>
      </c>
      <c r="B10" s="7" t="n">
        <v>-15</v>
      </c>
      <c r="C10" s="7" t="n">
        <v>-25</v>
      </c>
      <c r="D10" s="7" t="n">
        <v>-20</v>
      </c>
    </row>
    <row r="11" spans="1:4">
      <c r="A11" s="4" t="s">
        <v>155</v>
      </c>
      <c r="B11" s="7" t="n">
        <v>66</v>
      </c>
      <c r="C11" s="7" t="n">
        <v>0</v>
      </c>
      <c r="D11" s="7" t="n">
        <v>-843</v>
      </c>
    </row>
    <row r="12" spans="1:4">
      <c r="A12" s="3" t="s">
        <v>156</v>
      </c>
    </row>
    <row r="13" spans="1:4">
      <c r="A13" s="4" t="s">
        <v>102</v>
      </c>
      <c r="B13" s="7" t="n">
        <v>200</v>
      </c>
      <c r="C13" s="7" t="n">
        <v>-123</v>
      </c>
      <c r="D13" s="7" t="n">
        <v>-231</v>
      </c>
    </row>
    <row r="14" spans="1:4">
      <c r="A14" s="4" t="s">
        <v>103</v>
      </c>
      <c r="B14" s="7" t="n">
        <v>-60</v>
      </c>
      <c r="C14" s="7" t="n">
        <v>-242</v>
      </c>
      <c r="D14" s="7" t="n">
        <v>-202</v>
      </c>
    </row>
    <row r="15" spans="1:4">
      <c r="A15" s="4" t="s">
        <v>123</v>
      </c>
      <c r="B15" s="7" t="n">
        <v>147</v>
      </c>
      <c r="C15" s="7" t="n">
        <v>23</v>
      </c>
      <c r="D15" s="7" t="n">
        <v>388</v>
      </c>
    </row>
    <row r="16" spans="1:4">
      <c r="A16" s="4" t="s">
        <v>124</v>
      </c>
      <c r="B16" s="7" t="n">
        <v>-23</v>
      </c>
      <c r="C16" s="7" t="n">
        <v>23</v>
      </c>
      <c r="D16" s="7" t="n">
        <v>59</v>
      </c>
    </row>
    <row r="17" spans="1:4">
      <c r="A17" s="4" t="s">
        <v>157</v>
      </c>
      <c r="B17" s="7" t="n">
        <v>-49</v>
      </c>
      <c r="C17" s="7" t="n">
        <v>-31</v>
      </c>
      <c r="D17" s="7" t="n">
        <v>-4</v>
      </c>
    </row>
    <row r="18" spans="1:4">
      <c r="A18" s="4" t="s">
        <v>158</v>
      </c>
      <c r="B18" s="7" t="n">
        <v>-94</v>
      </c>
      <c r="C18" s="7" t="n">
        <v>71</v>
      </c>
      <c r="D18" s="7" t="n">
        <v>2</v>
      </c>
    </row>
    <row r="19" spans="1:4">
      <c r="A19" s="4" t="s">
        <v>126</v>
      </c>
      <c r="B19" s="7" t="n">
        <v>-57</v>
      </c>
      <c r="C19" s="7" t="n">
        <v>144</v>
      </c>
      <c r="D19" s="7" t="n">
        <v>-203</v>
      </c>
    </row>
    <row r="20" spans="1:4">
      <c r="A20" s="4" t="s">
        <v>159</v>
      </c>
      <c r="B20" s="7" t="n">
        <v>272</v>
      </c>
      <c r="C20" s="7" t="n">
        <v>-149</v>
      </c>
      <c r="D20" s="7" t="n">
        <v>291</v>
      </c>
    </row>
    <row r="21" spans="1:4">
      <c r="A21" s="4" t="s">
        <v>160</v>
      </c>
      <c r="B21" s="7" t="n">
        <v>3451</v>
      </c>
      <c r="C21" s="7" t="n">
        <v>2658</v>
      </c>
      <c r="D21" s="7" t="n">
        <v>2666</v>
      </c>
    </row>
    <row r="22" spans="1:4">
      <c r="A22" s="3" t="s">
        <v>161</v>
      </c>
    </row>
    <row r="23" spans="1:4">
      <c r="A23" s="4" t="s">
        <v>162</v>
      </c>
      <c r="B23" s="7" t="n">
        <v>-587</v>
      </c>
      <c r="C23" s="7" t="n">
        <v>-565</v>
      </c>
      <c r="D23" s="7" t="n">
        <v>-520</v>
      </c>
    </row>
    <row r="24" spans="1:4">
      <c r="A24" s="4" t="s">
        <v>163</v>
      </c>
      <c r="B24" s="7" t="n">
        <v>-1180</v>
      </c>
      <c r="C24" s="7" t="n">
        <v>0</v>
      </c>
      <c r="D24" s="7" t="n">
        <v>0</v>
      </c>
    </row>
    <row r="25" spans="1:4">
      <c r="A25" s="4" t="s">
        <v>164</v>
      </c>
      <c r="B25" s="7" t="n">
        <v>-36</v>
      </c>
      <c r="C25" s="7" t="n">
        <v>0</v>
      </c>
      <c r="D25" s="7" t="n">
        <v>607</v>
      </c>
    </row>
    <row r="26" spans="1:4">
      <c r="A26" s="4" t="s">
        <v>165</v>
      </c>
      <c r="B26" s="7" t="n">
        <v>-70</v>
      </c>
      <c r="C26" s="7" t="n">
        <v>355</v>
      </c>
      <c r="D26" s="7" t="n">
        <v>-298</v>
      </c>
    </row>
    <row r="27" spans="1:4">
      <c r="A27" s="4" t="s">
        <v>166</v>
      </c>
      <c r="B27" s="7" t="n">
        <v>54</v>
      </c>
      <c r="C27" s="7" t="n">
        <v>-110</v>
      </c>
      <c r="D27" s="7" t="n">
        <v>0</v>
      </c>
    </row>
    <row r="28" spans="1:4">
      <c r="A28" s="4" t="s">
        <v>159</v>
      </c>
      <c r="B28" s="7" t="n">
        <v>-47</v>
      </c>
      <c r="C28" s="7" t="n">
        <v>-78</v>
      </c>
      <c r="D28" s="7" t="n">
        <v>-6</v>
      </c>
    </row>
    <row r="29" spans="1:4">
      <c r="A29" s="4" t="s">
        <v>167</v>
      </c>
      <c r="B29" s="7" t="n">
        <v>-1866</v>
      </c>
      <c r="C29" s="7" t="n">
        <v>-398</v>
      </c>
      <c r="D29" s="7" t="n">
        <v>-217</v>
      </c>
    </row>
    <row r="30" spans="1:4">
      <c r="A30" s="3" t="s">
        <v>168</v>
      </c>
    </row>
    <row r="31" spans="1:4">
      <c r="A31" s="4" t="s">
        <v>169</v>
      </c>
      <c r="B31" s="7" t="n">
        <v>1232</v>
      </c>
      <c r="C31" s="7" t="n">
        <v>410</v>
      </c>
      <c r="D31" s="7" t="n">
        <v>1000</v>
      </c>
    </row>
    <row r="32" spans="1:4">
      <c r="A32" s="4" t="s">
        <v>170</v>
      </c>
      <c r="B32" s="7" t="n">
        <v>-507</v>
      </c>
      <c r="C32" s="7" t="n">
        <v>-574</v>
      </c>
      <c r="D32" s="7" t="n">
        <v>-1554</v>
      </c>
    </row>
    <row r="33" spans="1:4">
      <c r="A33" s="4" t="s">
        <v>171</v>
      </c>
      <c r="B33" s="7" t="n">
        <v>-1201</v>
      </c>
      <c r="C33" s="7" t="n">
        <v>-1149</v>
      </c>
      <c r="D33" s="7" t="n">
        <v>-1068</v>
      </c>
    </row>
    <row r="34" spans="1:4">
      <c r="A34" s="4" t="s">
        <v>172</v>
      </c>
      <c r="B34" s="7" t="n">
        <v>66</v>
      </c>
      <c r="C34" s="7" t="n">
        <v>29</v>
      </c>
      <c r="D34" s="7" t="n">
        <v>66</v>
      </c>
    </row>
    <row r="35" spans="1:4">
      <c r="A35" s="4" t="s">
        <v>173</v>
      </c>
      <c r="B35" s="7" t="n">
        <v>-1029</v>
      </c>
      <c r="C35" s="7" t="n">
        <v>-1271</v>
      </c>
      <c r="D35" s="7" t="n">
        <v>-850</v>
      </c>
    </row>
    <row r="36" spans="1:4">
      <c r="A36" s="4" t="s">
        <v>174</v>
      </c>
      <c r="B36" s="7" t="n">
        <v>-46</v>
      </c>
      <c r="C36" s="7" t="n">
        <v>-24</v>
      </c>
      <c r="D36" s="7" t="n">
        <v>-22</v>
      </c>
    </row>
    <row r="37" spans="1:4">
      <c r="A37" s="4" t="s">
        <v>159</v>
      </c>
      <c r="B37" s="7" t="n">
        <v>-9</v>
      </c>
      <c r="C37" s="7" t="n">
        <v>-2</v>
      </c>
      <c r="D37" s="7" t="n">
        <v>-14</v>
      </c>
    </row>
    <row r="38" spans="1:4">
      <c r="A38" s="4" t="s">
        <v>175</v>
      </c>
      <c r="B38" s="7" t="n">
        <v>-1494</v>
      </c>
      <c r="C38" s="7" t="n">
        <v>-2581</v>
      </c>
      <c r="D38" s="7" t="n">
        <v>-2442</v>
      </c>
    </row>
    <row r="39" spans="1:4">
      <c r="A39" s="4" t="s">
        <v>176</v>
      </c>
      <c r="B39" s="7" t="n">
        <v>-4</v>
      </c>
      <c r="C39" s="7" t="n">
        <v>43</v>
      </c>
      <c r="D39" s="7" t="n">
        <v>11</v>
      </c>
    </row>
    <row r="40" spans="1:4">
      <c r="A40" s="4" t="s">
        <v>177</v>
      </c>
      <c r="B40" s="7" t="n">
        <v>87</v>
      </c>
      <c r="C40" s="7" t="n">
        <v>-278</v>
      </c>
      <c r="D40" s="7" t="n">
        <v>18</v>
      </c>
    </row>
    <row r="41" spans="1:4">
      <c r="A41" s="4" t="s">
        <v>178</v>
      </c>
      <c r="B41" s="7" t="n">
        <v>283</v>
      </c>
      <c r="C41" s="7" t="n">
        <v>561</v>
      </c>
      <c r="D41" s="7" t="n">
        <v>543</v>
      </c>
    </row>
    <row r="42" spans="1:4">
      <c r="A42" s="4" t="s">
        <v>179</v>
      </c>
      <c r="B42" s="5" t="n">
        <v>370</v>
      </c>
      <c r="C42" s="5" t="n">
        <v>283</v>
      </c>
      <c r="D42" s="5" t="n">
        <v>5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14</v>
      </c>
      <c r="B1" s="2" t="s">
        <v>437</v>
      </c>
    </row>
    <row r="2" spans="1:2">
      <c r="A2" s="3" t="s">
        <v>218</v>
      </c>
    </row>
    <row r="3" spans="1:2">
      <c r="A3" s="4" t="s">
        <v>22</v>
      </c>
      <c r="B3" s="5" t="n">
        <v>165</v>
      </c>
    </row>
    <row r="4" spans="1:2">
      <c r="A4" s="4" t="s">
        <v>568</v>
      </c>
      <c r="B4" s="7" t="n">
        <v>133</v>
      </c>
    </row>
    <row r="5" spans="1:2">
      <c r="A5" s="4" t="s">
        <v>569</v>
      </c>
      <c r="B5" s="7" t="n">
        <v>106</v>
      </c>
    </row>
    <row r="6" spans="1:2">
      <c r="A6" s="4" t="s">
        <v>570</v>
      </c>
      <c r="B6" s="7" t="n">
        <v>75</v>
      </c>
    </row>
    <row r="7" spans="1:2">
      <c r="A7" s="4" t="s">
        <v>571</v>
      </c>
      <c r="B7" s="7" t="n">
        <v>53</v>
      </c>
    </row>
    <row r="8" spans="1:2">
      <c r="A8" s="4" t="s">
        <v>609</v>
      </c>
      <c r="B8" s="7" t="n">
        <v>110</v>
      </c>
    </row>
    <row r="9" spans="1:2">
      <c r="A9" s="4" t="s">
        <v>610</v>
      </c>
      <c r="B9" s="5" t="n">
        <v>6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7</v>
      </c>
    </row>
    <row r="2" spans="1:3">
      <c r="A2" s="3" t="s">
        <v>616</v>
      </c>
    </row>
    <row r="3" spans="1:3">
      <c r="A3" s="4" t="s">
        <v>617</v>
      </c>
      <c r="B3" s="5" t="n">
        <v>8067</v>
      </c>
      <c r="C3" s="5" t="n">
        <v>7107</v>
      </c>
    </row>
    <row r="4" spans="1:3">
      <c r="A4" s="4" t="s">
        <v>618</v>
      </c>
      <c r="B4" s="7" t="n">
        <v>-248</v>
      </c>
      <c r="C4" s="7" t="n">
        <v>-339</v>
      </c>
    </row>
    <row r="5" spans="1:3">
      <c r="A5" s="4" t="s">
        <v>619</v>
      </c>
      <c r="B5" s="7" t="n">
        <v>7819</v>
      </c>
      <c r="C5" s="7" t="n">
        <v>6768</v>
      </c>
    </row>
    <row r="6" spans="1:3">
      <c r="A6" s="4" t="s">
        <v>620</v>
      </c>
    </row>
    <row r="7" spans="1:3">
      <c r="A7" s="3" t="s">
        <v>616</v>
      </c>
    </row>
    <row r="8" spans="1:3">
      <c r="A8" s="4" t="s">
        <v>621</v>
      </c>
      <c r="B8" s="5" t="n">
        <v>0</v>
      </c>
      <c r="C8" s="5" t="n">
        <v>300</v>
      </c>
    </row>
    <row r="9" spans="1:3">
      <c r="A9" s="4" t="s">
        <v>622</v>
      </c>
      <c r="B9" s="4" t="s">
        <v>623</v>
      </c>
      <c r="C9" s="4" t="s">
        <v>623</v>
      </c>
    </row>
    <row r="10" spans="1:3">
      <c r="A10" s="4" t="s">
        <v>624</v>
      </c>
      <c r="B10" s="5" t="n">
        <v>300</v>
      </c>
    </row>
    <row r="11" spans="1:3">
      <c r="A11" s="4" t="s">
        <v>625</v>
      </c>
    </row>
    <row r="12" spans="1:3">
      <c r="A12" s="3" t="s">
        <v>616</v>
      </c>
    </row>
    <row r="13" spans="1:3">
      <c r="A13" s="4" t="s">
        <v>621</v>
      </c>
      <c r="B13" s="5" t="n">
        <v>300</v>
      </c>
      <c r="C13" s="5" t="n">
        <v>300</v>
      </c>
    </row>
    <row r="14" spans="1:3">
      <c r="A14" s="4" t="s">
        <v>622</v>
      </c>
      <c r="B14" s="4" t="s">
        <v>626</v>
      </c>
      <c r="C14" s="4" t="s">
        <v>626</v>
      </c>
    </row>
    <row r="15" spans="1:3">
      <c r="A15" s="4" t="s">
        <v>624</v>
      </c>
      <c r="B15" s="5" t="n">
        <v>275</v>
      </c>
    </row>
    <row r="16" spans="1:3">
      <c r="A16" s="4" t="s">
        <v>627</v>
      </c>
    </row>
    <row r="17" spans="1:3">
      <c r="A17" s="3" t="s">
        <v>616</v>
      </c>
    </row>
    <row r="18" spans="1:3">
      <c r="A18" s="4" t="s">
        <v>621</v>
      </c>
      <c r="B18" s="5" t="n">
        <v>674</v>
      </c>
      <c r="C18" s="5" t="n">
        <v>0</v>
      </c>
    </row>
    <row r="19" spans="1:3">
      <c r="A19" s="4" t="s">
        <v>622</v>
      </c>
      <c r="B19" s="4" t="s">
        <v>628</v>
      </c>
      <c r="C19" s="4" t="s">
        <v>628</v>
      </c>
    </row>
    <row r="20" spans="1:3">
      <c r="A20" s="4" t="s">
        <v>629</v>
      </c>
    </row>
    <row r="21" spans="1:3">
      <c r="A21" s="3" t="s">
        <v>616</v>
      </c>
    </row>
    <row r="22" spans="1:3">
      <c r="A22" s="4" t="s">
        <v>621</v>
      </c>
      <c r="B22" s="5" t="n">
        <v>300</v>
      </c>
      <c r="C22" s="5" t="n">
        <v>300</v>
      </c>
    </row>
    <row r="23" spans="1:3">
      <c r="A23" s="4" t="s">
        <v>622</v>
      </c>
      <c r="B23" s="4" t="s">
        <v>630</v>
      </c>
      <c r="C23" s="4" t="s">
        <v>630</v>
      </c>
    </row>
    <row r="24" spans="1:3">
      <c r="A24" s="4" t="s">
        <v>624</v>
      </c>
      <c r="B24" s="5" t="n">
        <v>200</v>
      </c>
    </row>
    <row r="25" spans="1:3">
      <c r="A25" s="4" t="s">
        <v>631</v>
      </c>
    </row>
    <row r="26" spans="1:3">
      <c r="A26" s="3" t="s">
        <v>616</v>
      </c>
    </row>
    <row r="27" spans="1:3">
      <c r="A27" s="4" t="s">
        <v>621</v>
      </c>
      <c r="B27" s="5" t="n">
        <v>562</v>
      </c>
      <c r="C27" s="5" t="n">
        <v>0</v>
      </c>
    </row>
    <row r="28" spans="1:3">
      <c r="A28" s="4" t="s">
        <v>622</v>
      </c>
      <c r="B28" s="4" t="s">
        <v>632</v>
      </c>
      <c r="C28" s="4" t="s">
        <v>632</v>
      </c>
    </row>
    <row r="29" spans="1:3">
      <c r="A29" s="4" t="s">
        <v>633</v>
      </c>
    </row>
    <row r="30" spans="1:3">
      <c r="A30" s="3" t="s">
        <v>616</v>
      </c>
    </row>
    <row r="31" spans="1:3">
      <c r="A31" s="4" t="s">
        <v>621</v>
      </c>
      <c r="B31" s="5" t="n">
        <v>240</v>
      </c>
      <c r="C31" s="5" t="n">
        <v>240</v>
      </c>
    </row>
    <row r="32" spans="1:3">
      <c r="A32" s="4" t="s">
        <v>622</v>
      </c>
      <c r="B32" s="4" t="s">
        <v>634</v>
      </c>
      <c r="C32" s="4" t="s">
        <v>634</v>
      </c>
    </row>
    <row r="33" spans="1:3">
      <c r="A33" s="4" t="s">
        <v>635</v>
      </c>
    </row>
    <row r="34" spans="1:3">
      <c r="A34" s="3" t="s">
        <v>616</v>
      </c>
    </row>
    <row r="35" spans="1:3">
      <c r="A35" s="4" t="s">
        <v>621</v>
      </c>
      <c r="B35" s="5" t="n">
        <v>165</v>
      </c>
      <c r="C35" s="5" t="n">
        <v>203</v>
      </c>
    </row>
    <row r="36" spans="1:3">
      <c r="A36" s="4" t="s">
        <v>624</v>
      </c>
      <c r="B36" s="5" t="n">
        <v>25</v>
      </c>
    </row>
    <row r="37" spans="1:3">
      <c r="A37" s="4" t="s">
        <v>636</v>
      </c>
    </row>
    <row r="38" spans="1:3">
      <c r="A38" s="3" t="s">
        <v>616</v>
      </c>
    </row>
    <row r="39" spans="1:3">
      <c r="A39" s="4" t="s">
        <v>622</v>
      </c>
      <c r="B39" s="4" t="s">
        <v>637</v>
      </c>
      <c r="C39" s="4" t="s">
        <v>637</v>
      </c>
    </row>
    <row r="40" spans="1:3">
      <c r="A40" s="4" t="s">
        <v>638</v>
      </c>
    </row>
    <row r="41" spans="1:3">
      <c r="A41" s="3" t="s">
        <v>616</v>
      </c>
    </row>
    <row r="42" spans="1:3">
      <c r="A42" s="4" t="s">
        <v>622</v>
      </c>
      <c r="B42" s="4" t="s">
        <v>639</v>
      </c>
      <c r="C42" s="4" t="s">
        <v>639</v>
      </c>
    </row>
    <row r="43" spans="1:3">
      <c r="A43" s="4" t="s">
        <v>640</v>
      </c>
    </row>
    <row r="44" spans="1:3">
      <c r="A44" s="3" t="s">
        <v>616</v>
      </c>
    </row>
    <row r="45" spans="1:3">
      <c r="A45" s="4" t="s">
        <v>641</v>
      </c>
      <c r="B45" s="5" t="n">
        <v>239</v>
      </c>
      <c r="C45" s="5" t="n">
        <v>239</v>
      </c>
    </row>
    <row r="46" spans="1:3">
      <c r="A46" s="4" t="s">
        <v>622</v>
      </c>
      <c r="B46" s="4" t="s">
        <v>642</v>
      </c>
      <c r="C46" s="4" t="s">
        <v>642</v>
      </c>
    </row>
    <row r="47" spans="1:3">
      <c r="A47" s="4" t="s">
        <v>624</v>
      </c>
      <c r="B47" s="5" t="n">
        <v>150</v>
      </c>
    </row>
    <row r="48" spans="1:3">
      <c r="A48" s="4" t="s">
        <v>643</v>
      </c>
    </row>
    <row r="49" spans="1:3">
      <c r="A49" s="3" t="s">
        <v>616</v>
      </c>
    </row>
    <row r="50" spans="1:3">
      <c r="A50" s="4" t="s">
        <v>641</v>
      </c>
      <c r="B50" s="5" t="n">
        <v>100</v>
      </c>
      <c r="C50" s="5" t="n">
        <v>100</v>
      </c>
    </row>
    <row r="51" spans="1:3">
      <c r="A51" s="4" t="s">
        <v>622</v>
      </c>
      <c r="B51" s="4" t="s">
        <v>644</v>
      </c>
      <c r="C51" s="4" t="s">
        <v>644</v>
      </c>
    </row>
    <row r="52" spans="1:3">
      <c r="A52" s="4" t="s">
        <v>624</v>
      </c>
      <c r="B52" s="5" t="n">
        <v>100</v>
      </c>
    </row>
    <row r="53" spans="1:3">
      <c r="A53" s="4" t="s">
        <v>645</v>
      </c>
    </row>
    <row r="54" spans="1:3">
      <c r="A54" s="3" t="s">
        <v>616</v>
      </c>
    </row>
    <row r="55" spans="1:3">
      <c r="A55" s="4" t="s">
        <v>641</v>
      </c>
      <c r="B55" s="5" t="n">
        <v>145</v>
      </c>
      <c r="C55" s="5" t="n">
        <v>145</v>
      </c>
    </row>
    <row r="56" spans="1:3">
      <c r="A56" s="4" t="s">
        <v>622</v>
      </c>
      <c r="B56" s="4" t="s">
        <v>646</v>
      </c>
      <c r="C56" s="4" t="s">
        <v>646</v>
      </c>
    </row>
    <row r="57" spans="1:3">
      <c r="A57" s="4" t="s">
        <v>647</v>
      </c>
    </row>
    <row r="58" spans="1:3">
      <c r="A58" s="3" t="s">
        <v>616</v>
      </c>
    </row>
    <row r="59" spans="1:3">
      <c r="A59" s="4" t="s">
        <v>641</v>
      </c>
      <c r="B59" s="5" t="n">
        <v>200</v>
      </c>
      <c r="C59" s="5" t="n">
        <v>200</v>
      </c>
    </row>
    <row r="60" spans="1:3">
      <c r="A60" s="4" t="s">
        <v>622</v>
      </c>
      <c r="B60" s="4" t="s">
        <v>648</v>
      </c>
      <c r="C60" s="4" t="s">
        <v>648</v>
      </c>
    </row>
    <row r="61" spans="1:3">
      <c r="A61" s="4" t="s">
        <v>624</v>
      </c>
      <c r="B61" s="5" t="n">
        <v>50</v>
      </c>
    </row>
    <row r="62" spans="1:3">
      <c r="A62" s="4" t="s">
        <v>649</v>
      </c>
    </row>
    <row r="63" spans="1:3">
      <c r="A63" s="3" t="s">
        <v>616</v>
      </c>
    </row>
    <row r="64" spans="1:3">
      <c r="A64" s="4" t="s">
        <v>641</v>
      </c>
      <c r="B64" s="5" t="n">
        <v>137</v>
      </c>
      <c r="C64" s="5" t="n">
        <v>136</v>
      </c>
    </row>
    <row r="65" spans="1:3">
      <c r="A65" s="4" t="s">
        <v>622</v>
      </c>
      <c r="B65" s="4" t="s">
        <v>650</v>
      </c>
      <c r="C65" s="4" t="s">
        <v>650</v>
      </c>
    </row>
    <row r="66" spans="1:3">
      <c r="A66" s="4" t="s">
        <v>624</v>
      </c>
      <c r="B66" s="5" t="n">
        <v>25</v>
      </c>
    </row>
    <row r="67" spans="1:3">
      <c r="A67" s="4" t="s">
        <v>651</v>
      </c>
    </row>
    <row r="68" spans="1:3">
      <c r="A68" s="3" t="s">
        <v>616</v>
      </c>
    </row>
    <row r="69" spans="1:3">
      <c r="A69" s="4" t="s">
        <v>652</v>
      </c>
      <c r="B69" s="5" t="n">
        <v>1600</v>
      </c>
      <c r="C69" s="5" t="n">
        <v>1600</v>
      </c>
    </row>
    <row r="70" spans="1:3">
      <c r="A70" s="4" t="s">
        <v>622</v>
      </c>
      <c r="B70" s="4" t="s">
        <v>653</v>
      </c>
      <c r="C70" s="4" t="s">
        <v>653</v>
      </c>
    </row>
    <row r="71" spans="1:3">
      <c r="A71" s="4" t="s">
        <v>624</v>
      </c>
      <c r="B71" s="5" t="n">
        <v>1400</v>
      </c>
    </row>
    <row r="72" spans="1:3">
      <c r="A72" s="4" t="s">
        <v>654</v>
      </c>
    </row>
    <row r="73" spans="1:3">
      <c r="A73" s="3" t="s">
        <v>616</v>
      </c>
    </row>
    <row r="74" spans="1:3">
      <c r="A74" s="4" t="s">
        <v>621</v>
      </c>
      <c r="B74" s="5" t="n">
        <v>617</v>
      </c>
      <c r="C74" s="5" t="n">
        <v>629</v>
      </c>
    </row>
    <row r="75" spans="1:3">
      <c r="A75" s="4" t="s">
        <v>622</v>
      </c>
      <c r="B75" s="4" t="s">
        <v>655</v>
      </c>
      <c r="C75" s="4" t="s">
        <v>655</v>
      </c>
    </row>
    <row r="76" spans="1:3">
      <c r="A76" s="4" t="s">
        <v>656</v>
      </c>
    </row>
    <row r="77" spans="1:3">
      <c r="A77" s="3" t="s">
        <v>616</v>
      </c>
    </row>
    <row r="78" spans="1:3">
      <c r="A78" s="4" t="s">
        <v>621</v>
      </c>
      <c r="B78" s="5" t="n">
        <v>700</v>
      </c>
      <c r="C78" s="5" t="n">
        <v>700</v>
      </c>
    </row>
    <row r="79" spans="1:3">
      <c r="A79" s="4" t="s">
        <v>622</v>
      </c>
      <c r="B79" s="4" t="s">
        <v>657</v>
      </c>
      <c r="C79" s="4" t="s">
        <v>657</v>
      </c>
    </row>
    <row r="80" spans="1:3">
      <c r="A80" s="4" t="s">
        <v>658</v>
      </c>
    </row>
    <row r="81" spans="1:3">
      <c r="A81" s="3" t="s">
        <v>616</v>
      </c>
    </row>
    <row r="82" spans="1:3">
      <c r="A82" s="4" t="s">
        <v>652</v>
      </c>
      <c r="B82" s="5" t="n">
        <v>700</v>
      </c>
      <c r="C82" s="5" t="n">
        <v>700</v>
      </c>
    </row>
    <row r="83" spans="1:3">
      <c r="A83" s="4" t="s">
        <v>622</v>
      </c>
      <c r="B83" s="4" t="s">
        <v>659</v>
      </c>
      <c r="C83" s="4" t="s">
        <v>659</v>
      </c>
    </row>
    <row r="84" spans="1:3">
      <c r="A84" s="4" t="s">
        <v>660</v>
      </c>
    </row>
    <row r="85" spans="1:3">
      <c r="A85" s="3" t="s">
        <v>616</v>
      </c>
    </row>
    <row r="86" spans="1:3">
      <c r="A86" s="4" t="s">
        <v>652</v>
      </c>
      <c r="B86" s="5" t="n">
        <v>1000</v>
      </c>
      <c r="C86" s="5" t="n">
        <v>1000</v>
      </c>
    </row>
    <row r="87" spans="1:3">
      <c r="A87" s="4" t="s">
        <v>622</v>
      </c>
      <c r="B87" s="4" t="s">
        <v>661</v>
      </c>
      <c r="C87" s="4" t="s">
        <v>661</v>
      </c>
    </row>
    <row r="88" spans="1:3">
      <c r="A88" s="4" t="s">
        <v>662</v>
      </c>
    </row>
    <row r="89" spans="1:3">
      <c r="A89" s="3" t="s">
        <v>616</v>
      </c>
    </row>
    <row r="90" spans="1:3">
      <c r="A90" s="4" t="s">
        <v>621</v>
      </c>
      <c r="B90" s="5" t="n">
        <v>300</v>
      </c>
      <c r="C90" s="5" t="n">
        <v>300</v>
      </c>
    </row>
    <row r="91" spans="1:3">
      <c r="A91" s="4" t="s">
        <v>622</v>
      </c>
      <c r="B91" s="4" t="s">
        <v>663</v>
      </c>
      <c r="C91" s="4" t="s">
        <v>663</v>
      </c>
    </row>
    <row r="92" spans="1:3">
      <c r="A92" s="4" t="s">
        <v>664</v>
      </c>
    </row>
    <row r="93" spans="1:3">
      <c r="A93" s="3" t="s">
        <v>616</v>
      </c>
    </row>
    <row r="94" spans="1:3">
      <c r="A94" s="4" t="s">
        <v>665</v>
      </c>
      <c r="B94" s="5" t="n">
        <v>88</v>
      </c>
      <c r="C94" s="5"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67</v>
      </c>
      <c r="D1" s="2" t="s">
        <v>68</v>
      </c>
    </row>
    <row r="2" spans="1:4">
      <c r="A2" s="3" t="s">
        <v>667</v>
      </c>
    </row>
    <row r="3" spans="1:4">
      <c r="A3" s="4" t="s">
        <v>668</v>
      </c>
      <c r="B3" s="5" t="n">
        <v>5336</v>
      </c>
      <c r="C3" s="5" t="n">
        <v>4628</v>
      </c>
    </row>
    <row r="4" spans="1:4">
      <c r="A4" s="4" t="s">
        <v>669</v>
      </c>
    </row>
    <row r="5" spans="1:4">
      <c r="A5" s="3" t="s">
        <v>667</v>
      </c>
    </row>
    <row r="6" spans="1:4">
      <c r="A6" s="4" t="s">
        <v>668</v>
      </c>
      <c r="B6" s="7" t="n">
        <v>3433</v>
      </c>
      <c r="C6" s="7" t="n">
        <v>3068</v>
      </c>
      <c r="D6" s="5" t="n">
        <v>3585</v>
      </c>
    </row>
    <row r="7" spans="1:4">
      <c r="A7" s="4" t="s">
        <v>670</v>
      </c>
      <c r="B7" s="7" t="n">
        <v>-4028</v>
      </c>
      <c r="C7" s="7" t="n">
        <v>-3633</v>
      </c>
      <c r="D7" s="7" t="n">
        <v>-3961</v>
      </c>
    </row>
    <row r="8" spans="1:4">
      <c r="A8" s="4" t="s">
        <v>667</v>
      </c>
      <c r="B8" s="7" t="n">
        <v>-595</v>
      </c>
      <c r="C8" s="7" t="n">
        <v>-565</v>
      </c>
    </row>
    <row r="9" spans="1:4">
      <c r="A9" s="3" t="s">
        <v>671</v>
      </c>
    </row>
    <row r="10" spans="1:4">
      <c r="A10" s="4" t="s">
        <v>672</v>
      </c>
      <c r="B10" s="7" t="n">
        <v>0</v>
      </c>
      <c r="C10" s="7" t="n">
        <v>0</v>
      </c>
    </row>
    <row r="11" spans="1:4">
      <c r="A11" s="4" t="s">
        <v>120</v>
      </c>
      <c r="B11" s="7" t="n">
        <v>-23</v>
      </c>
      <c r="C11" s="7" t="n">
        <v>-20</v>
      </c>
    </row>
    <row r="12" spans="1:4">
      <c r="A12" s="4" t="s">
        <v>673</v>
      </c>
      <c r="B12" s="7" t="n">
        <v>-572</v>
      </c>
      <c r="C12" s="7" t="n">
        <v>-545</v>
      </c>
    </row>
    <row r="13" spans="1:4">
      <c r="A13" s="4" t="s">
        <v>181</v>
      </c>
      <c r="B13" s="7" t="n">
        <v>-595</v>
      </c>
      <c r="C13" s="7" t="n">
        <v>-565</v>
      </c>
    </row>
    <row r="14" spans="1:4">
      <c r="A14" s="3" t="s">
        <v>674</v>
      </c>
    </row>
    <row r="15" spans="1:4">
      <c r="A15" s="4" t="s">
        <v>675</v>
      </c>
      <c r="B15" s="7" t="n">
        <v>1096</v>
      </c>
      <c r="C15" s="7" t="n">
        <v>1153</v>
      </c>
    </row>
    <row r="16" spans="1:4">
      <c r="A16" s="4" t="s">
        <v>676</v>
      </c>
      <c r="B16" s="7" t="n">
        <v>7</v>
      </c>
      <c r="C16" s="7" t="n">
        <v>7</v>
      </c>
    </row>
    <row r="17" spans="1:4">
      <c r="A17" s="4" t="s">
        <v>181</v>
      </c>
      <c r="B17" s="7" t="n">
        <v>1103</v>
      </c>
      <c r="C17" s="7" t="n">
        <v>1160</v>
      </c>
      <c r="D17" s="7" t="n">
        <v>1063</v>
      </c>
    </row>
    <row r="18" spans="1:4">
      <c r="A18" s="4" t="s">
        <v>677</v>
      </c>
    </row>
    <row r="19" spans="1:4">
      <c r="A19" s="3" t="s">
        <v>667</v>
      </c>
    </row>
    <row r="20" spans="1:4">
      <c r="A20" s="4" t="s">
        <v>668</v>
      </c>
      <c r="B20" s="7" t="n">
        <v>1903</v>
      </c>
      <c r="C20" s="7" t="n">
        <v>1560</v>
      </c>
      <c r="D20" s="7" t="n">
        <v>1727</v>
      </c>
    </row>
    <row r="21" spans="1:4">
      <c r="A21" s="4" t="s">
        <v>670</v>
      </c>
      <c r="B21" s="7" t="n">
        <v>-2747</v>
      </c>
      <c r="C21" s="7" t="n">
        <v>-2285</v>
      </c>
      <c r="D21" s="7" t="n">
        <v>-2399</v>
      </c>
    </row>
    <row r="22" spans="1:4">
      <c r="A22" s="4" t="s">
        <v>667</v>
      </c>
      <c r="B22" s="7" t="n">
        <v>-844</v>
      </c>
      <c r="C22" s="7" t="n">
        <v>-725</v>
      </c>
    </row>
    <row r="23" spans="1:4">
      <c r="A23" s="3" t="s">
        <v>671</v>
      </c>
    </row>
    <row r="24" spans="1:4">
      <c r="A24" s="4" t="s">
        <v>672</v>
      </c>
      <c r="B24" s="7" t="n">
        <v>73</v>
      </c>
      <c r="C24" s="7" t="n">
        <v>58</v>
      </c>
    </row>
    <row r="25" spans="1:4">
      <c r="A25" s="4" t="s">
        <v>120</v>
      </c>
      <c r="B25" s="7" t="n">
        <v>-27</v>
      </c>
      <c r="C25" s="7" t="n">
        <v>-24</v>
      </c>
    </row>
    <row r="26" spans="1:4">
      <c r="A26" s="4" t="s">
        <v>673</v>
      </c>
      <c r="B26" s="7" t="n">
        <v>-890</v>
      </c>
      <c r="C26" s="7" t="n">
        <v>-759</v>
      </c>
    </row>
    <row r="27" spans="1:4">
      <c r="A27" s="4" t="s">
        <v>181</v>
      </c>
      <c r="B27" s="7" t="n">
        <v>-844</v>
      </c>
      <c r="C27" s="7" t="n">
        <v>-725</v>
      </c>
    </row>
    <row r="28" spans="1:4">
      <c r="A28" s="3" t="s">
        <v>674</v>
      </c>
    </row>
    <row r="29" spans="1:4">
      <c r="A29" s="4" t="s">
        <v>675</v>
      </c>
      <c r="B29" s="7" t="n">
        <v>879</v>
      </c>
      <c r="C29" s="7" t="n">
        <v>683</v>
      </c>
    </row>
    <row r="30" spans="1:4">
      <c r="A30" s="4" t="s">
        <v>676</v>
      </c>
      <c r="B30" s="7" t="n">
        <v>25</v>
      </c>
      <c r="C30" s="7" t="n">
        <v>27</v>
      </c>
    </row>
    <row r="31" spans="1:4">
      <c r="A31" s="4" t="s">
        <v>181</v>
      </c>
      <c r="B31" s="7" t="n">
        <v>904</v>
      </c>
      <c r="C31" s="7" t="n">
        <v>710</v>
      </c>
      <c r="D31" s="7" t="n">
        <v>604</v>
      </c>
    </row>
    <row r="32" spans="1:4">
      <c r="A32" s="4" t="s">
        <v>678</v>
      </c>
    </row>
    <row r="33" spans="1:4">
      <c r="A33" s="3" t="s">
        <v>667</v>
      </c>
    </row>
    <row r="34" spans="1:4">
      <c r="A34" s="4" t="s">
        <v>668</v>
      </c>
      <c r="B34" s="7" t="n">
        <v>23</v>
      </c>
      <c r="C34" s="7" t="n">
        <v>37</v>
      </c>
      <c r="D34" s="7" t="n">
        <v>55</v>
      </c>
    </row>
    <row r="35" spans="1:4">
      <c r="A35" s="4" t="s">
        <v>670</v>
      </c>
      <c r="B35" s="7" t="n">
        <v>-378</v>
      </c>
      <c r="C35" s="7" t="n">
        <v>-378</v>
      </c>
      <c r="D35" s="7" t="n">
        <v>-448</v>
      </c>
    </row>
    <row r="36" spans="1:4">
      <c r="A36" s="4" t="s">
        <v>667</v>
      </c>
      <c r="B36" s="7" t="n">
        <v>-355</v>
      </c>
      <c r="C36" s="7" t="n">
        <v>-341</v>
      </c>
    </row>
    <row r="37" spans="1:4">
      <c r="A37" s="3" t="s">
        <v>671</v>
      </c>
    </row>
    <row r="38" spans="1:4">
      <c r="A38" s="4" t="s">
        <v>672</v>
      </c>
      <c r="B38" s="7" t="n">
        <v>0</v>
      </c>
      <c r="C38" s="7" t="n">
        <v>0</v>
      </c>
    </row>
    <row r="39" spans="1:4">
      <c r="A39" s="4" t="s">
        <v>120</v>
      </c>
      <c r="B39" s="7" t="n">
        <v>-27</v>
      </c>
      <c r="C39" s="7" t="n">
        <v>-20</v>
      </c>
    </row>
    <row r="40" spans="1:4">
      <c r="A40" s="4" t="s">
        <v>673</v>
      </c>
      <c r="B40" s="7" t="n">
        <v>-328</v>
      </c>
      <c r="C40" s="7" t="n">
        <v>-321</v>
      </c>
    </row>
    <row r="41" spans="1:4">
      <c r="A41" s="4" t="s">
        <v>181</v>
      </c>
      <c r="B41" s="7" t="n">
        <v>-355</v>
      </c>
      <c r="C41" s="7" t="n">
        <v>-341</v>
      </c>
    </row>
    <row r="42" spans="1:4">
      <c r="A42" s="3" t="s">
        <v>674</v>
      </c>
    </row>
    <row r="43" spans="1:4">
      <c r="A43" s="4" t="s">
        <v>675</v>
      </c>
      <c r="B43" s="7" t="n">
        <v>-8</v>
      </c>
      <c r="C43" s="7" t="n">
        <v>-20</v>
      </c>
    </row>
    <row r="44" spans="1:4">
      <c r="A44" s="4" t="s">
        <v>676</v>
      </c>
      <c r="B44" s="7" t="n">
        <v>-17</v>
      </c>
      <c r="C44" s="7" t="n">
        <v>-32</v>
      </c>
    </row>
    <row r="45" spans="1:4">
      <c r="A45" s="4" t="s">
        <v>181</v>
      </c>
      <c r="B45" s="5" t="n">
        <v>-25</v>
      </c>
      <c r="C45" s="5" t="n">
        <v>-52</v>
      </c>
      <c r="D45" s="5" t="n">
        <v>-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20"/>
  </cols>
  <sheetData>
    <row r="1" spans="1:9">
      <c r="A1" s="1" t="s">
        <v>679</v>
      </c>
      <c r="B1" s="2" t="s">
        <v>680</v>
      </c>
      <c r="C1" s="2" t="s">
        <v>681</v>
      </c>
      <c r="D1" s="2" t="s">
        <v>682</v>
      </c>
      <c r="E1" s="2" t="s">
        <v>683</v>
      </c>
      <c r="F1" s="2" t="s">
        <v>436</v>
      </c>
      <c r="G1" s="2" t="s">
        <v>437</v>
      </c>
      <c r="H1" s="2" t="s">
        <v>438</v>
      </c>
      <c r="I1" s="2" t="s">
        <v>682</v>
      </c>
    </row>
    <row r="2" spans="1:9">
      <c r="A2" s="3" t="s">
        <v>616</v>
      </c>
    </row>
    <row r="3" spans="1:9">
      <c r="A3" s="4" t="s">
        <v>170</v>
      </c>
      <c r="F3" s="5" t="n">
        <v>507</v>
      </c>
      <c r="G3" s="5" t="n">
        <v>574</v>
      </c>
      <c r="H3" s="5" t="n">
        <v>1554</v>
      </c>
    </row>
    <row r="4" spans="1:9">
      <c r="A4" s="4" t="s">
        <v>121</v>
      </c>
      <c r="F4" s="5" t="n">
        <v>255</v>
      </c>
      <c r="G4" s="5" t="n">
        <v>414</v>
      </c>
    </row>
    <row r="5" spans="1:9">
      <c r="A5" s="4" t="s">
        <v>684</v>
      </c>
      <c r="C5" s="10" t="n">
        <v>1100</v>
      </c>
      <c r="I5" s="5" t="n">
        <v>1232</v>
      </c>
    </row>
    <row r="6" spans="1:9">
      <c r="A6" s="4" t="s">
        <v>685</v>
      </c>
      <c r="C6" s="10" t="n">
        <v>1097</v>
      </c>
      <c r="D6" s="5" t="n">
        <v>1229</v>
      </c>
    </row>
    <row r="7" spans="1:9">
      <c r="A7" s="4" t="s">
        <v>686</v>
      </c>
    </row>
    <row r="8" spans="1:9">
      <c r="A8" s="3" t="s">
        <v>616</v>
      </c>
    </row>
    <row r="9" spans="1:9">
      <c r="A9" s="4" t="s">
        <v>622</v>
      </c>
      <c r="C9" s="4" t="s">
        <v>628</v>
      </c>
      <c r="I9" s="4" t="s">
        <v>628</v>
      </c>
    </row>
    <row r="10" spans="1:9">
      <c r="A10" s="4" t="s">
        <v>687</v>
      </c>
      <c r="C10" s="10" t="n">
        <v>600</v>
      </c>
    </row>
    <row r="11" spans="1:9">
      <c r="A11" s="4" t="s">
        <v>688</v>
      </c>
    </row>
    <row r="12" spans="1:9">
      <c r="A12" s="3" t="s">
        <v>616</v>
      </c>
    </row>
    <row r="13" spans="1:9">
      <c r="A13" s="4" t="s">
        <v>622</v>
      </c>
      <c r="C13" s="4" t="s">
        <v>632</v>
      </c>
      <c r="I13" s="4" t="s">
        <v>632</v>
      </c>
    </row>
    <row r="14" spans="1:9">
      <c r="A14" s="4" t="s">
        <v>687</v>
      </c>
      <c r="C14" s="10" t="n">
        <v>500</v>
      </c>
    </row>
    <row r="15" spans="1:9">
      <c r="A15" s="4" t="s">
        <v>631</v>
      </c>
    </row>
    <row r="16" spans="1:9">
      <c r="A16" s="3" t="s">
        <v>616</v>
      </c>
    </row>
    <row r="17" spans="1:9">
      <c r="A17" s="4" t="s">
        <v>622</v>
      </c>
      <c r="F17" s="4" t="s">
        <v>632</v>
      </c>
      <c r="G17" s="4" t="s">
        <v>632</v>
      </c>
    </row>
    <row r="18" spans="1:9">
      <c r="A18" s="4" t="s">
        <v>625</v>
      </c>
    </row>
    <row r="19" spans="1:9">
      <c r="A19" s="3" t="s">
        <v>616</v>
      </c>
    </row>
    <row r="20" spans="1:9">
      <c r="A20" s="4" t="s">
        <v>622</v>
      </c>
      <c r="F20" s="4" t="s">
        <v>626</v>
      </c>
      <c r="G20" s="4" t="s">
        <v>626</v>
      </c>
    </row>
    <row r="21" spans="1:9">
      <c r="A21" s="4" t="s">
        <v>627</v>
      </c>
    </row>
    <row r="22" spans="1:9">
      <c r="A22" s="3" t="s">
        <v>616</v>
      </c>
    </row>
    <row r="23" spans="1:9">
      <c r="A23" s="4" t="s">
        <v>622</v>
      </c>
      <c r="F23" s="4" t="s">
        <v>628</v>
      </c>
      <c r="G23" s="4" t="s">
        <v>628</v>
      </c>
    </row>
    <row r="24" spans="1:9">
      <c r="A24" s="4" t="s">
        <v>629</v>
      </c>
    </row>
    <row r="25" spans="1:9">
      <c r="A25" s="3" t="s">
        <v>616</v>
      </c>
    </row>
    <row r="26" spans="1:9">
      <c r="A26" s="4" t="s">
        <v>622</v>
      </c>
      <c r="F26" s="4" t="s">
        <v>630</v>
      </c>
      <c r="G26" s="4" t="s">
        <v>630</v>
      </c>
    </row>
    <row r="27" spans="1:9">
      <c r="A27" s="4" t="s">
        <v>640</v>
      </c>
    </row>
    <row r="28" spans="1:9">
      <c r="A28" s="3" t="s">
        <v>616</v>
      </c>
    </row>
    <row r="29" spans="1:9">
      <c r="A29" s="4" t="s">
        <v>622</v>
      </c>
      <c r="F29" s="4" t="s">
        <v>642</v>
      </c>
      <c r="G29" s="4" t="s">
        <v>642</v>
      </c>
    </row>
    <row r="30" spans="1:9">
      <c r="A30" s="4" t="s">
        <v>654</v>
      </c>
    </row>
    <row r="31" spans="1:9">
      <c r="A31" s="3" t="s">
        <v>616</v>
      </c>
    </row>
    <row r="32" spans="1:9">
      <c r="A32" s="4" t="s">
        <v>622</v>
      </c>
      <c r="F32" s="4" t="s">
        <v>655</v>
      </c>
      <c r="G32" s="4" t="s">
        <v>655</v>
      </c>
    </row>
    <row r="33" spans="1:9">
      <c r="A33" s="4" t="s">
        <v>689</v>
      </c>
    </row>
    <row r="34" spans="1:9">
      <c r="A34" s="3" t="s">
        <v>616</v>
      </c>
    </row>
    <row r="35" spans="1:9">
      <c r="A35" s="4" t="s">
        <v>690</v>
      </c>
      <c r="F35" s="5" t="n">
        <v>2000</v>
      </c>
    </row>
    <row r="36" spans="1:9">
      <c r="A36" s="4" t="s">
        <v>691</v>
      </c>
    </row>
    <row r="37" spans="1:9">
      <c r="A37" s="3" t="s">
        <v>616</v>
      </c>
    </row>
    <row r="38" spans="1:9">
      <c r="A38" s="4" t="s">
        <v>690</v>
      </c>
      <c r="B38" s="5" t="n">
        <v>500</v>
      </c>
    </row>
    <row r="39" spans="1:9">
      <c r="A39" s="4" t="s">
        <v>692</v>
      </c>
      <c r="B39" s="4" t="s">
        <v>693</v>
      </c>
    </row>
    <row r="40" spans="1:9">
      <c r="A40" s="4" t="s">
        <v>694</v>
      </c>
    </row>
    <row r="41" spans="1:9">
      <c r="A41" s="3" t="s">
        <v>616</v>
      </c>
    </row>
    <row r="42" spans="1:9">
      <c r="A42" s="4" t="s">
        <v>690</v>
      </c>
      <c r="E42" s="5" t="n">
        <v>750</v>
      </c>
    </row>
    <row r="43" spans="1:9">
      <c r="A43" s="4" t="s">
        <v>692</v>
      </c>
      <c r="E43" s="4" t="s">
        <v>695</v>
      </c>
    </row>
    <row r="44" spans="1:9">
      <c r="A44" s="4" t="s">
        <v>696</v>
      </c>
    </row>
    <row r="45" spans="1:9">
      <c r="A45" s="3" t="s">
        <v>616</v>
      </c>
    </row>
    <row r="46" spans="1:9">
      <c r="A46" s="4" t="s">
        <v>690</v>
      </c>
      <c r="B46" s="5" t="n">
        <v>750</v>
      </c>
    </row>
    <row r="47" spans="1:9">
      <c r="A47" s="4" t="s">
        <v>692</v>
      </c>
      <c r="B47" s="4" t="s">
        <v>695</v>
      </c>
    </row>
    <row r="48" spans="1:9">
      <c r="A48" s="4" t="s">
        <v>697</v>
      </c>
    </row>
    <row r="49" spans="1:9">
      <c r="A49" s="3" t="s">
        <v>616</v>
      </c>
    </row>
    <row r="50" spans="1:9">
      <c r="A50" s="4" t="s">
        <v>690</v>
      </c>
      <c r="F50" s="7" t="n">
        <v>1027</v>
      </c>
    </row>
    <row r="51" spans="1:9">
      <c r="A51" s="4" t="s">
        <v>698</v>
      </c>
      <c r="F51" s="7" t="n">
        <v>263</v>
      </c>
    </row>
    <row r="52" spans="1:9">
      <c r="A52" s="4" t="s">
        <v>699</v>
      </c>
    </row>
    <row r="53" spans="1:9">
      <c r="A53" s="3" t="s">
        <v>616</v>
      </c>
    </row>
    <row r="54" spans="1:9">
      <c r="A54" s="4" t="s">
        <v>121</v>
      </c>
      <c r="F54" s="5" t="n">
        <v>255</v>
      </c>
    </row>
    <row r="55" spans="1:9">
      <c r="A55" s="4" t="s">
        <v>700</v>
      </c>
      <c r="F55" s="4" t="s">
        <v>7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7</v>
      </c>
      <c r="D2" s="2" t="s">
        <v>68</v>
      </c>
    </row>
    <row r="3" spans="1:4">
      <c r="A3" s="4" t="s">
        <v>669</v>
      </c>
    </row>
    <row r="4" spans="1:4">
      <c r="A4" s="3" t="s">
        <v>326</v>
      </c>
    </row>
    <row r="5" spans="1:4">
      <c r="A5" s="4" t="s">
        <v>703</v>
      </c>
      <c r="B5" s="5" t="n">
        <v>3633</v>
      </c>
      <c r="C5" s="5" t="n">
        <v>3961</v>
      </c>
    </row>
    <row r="6" spans="1:4">
      <c r="A6" s="4" t="s">
        <v>704</v>
      </c>
      <c r="B6" s="7" t="n">
        <v>91</v>
      </c>
      <c r="C6" s="7" t="n">
        <v>100</v>
      </c>
      <c r="D6" s="5" t="n">
        <v>96</v>
      </c>
    </row>
    <row r="7" spans="1:4">
      <c r="A7" s="4" t="s">
        <v>705</v>
      </c>
      <c r="B7" s="7" t="n">
        <v>138</v>
      </c>
      <c r="C7" s="7" t="n">
        <v>122</v>
      </c>
      <c r="D7" s="7" t="n">
        <v>123</v>
      </c>
    </row>
    <row r="8" spans="1:4">
      <c r="A8" s="4" t="s">
        <v>706</v>
      </c>
      <c r="B8" s="7" t="n">
        <v>435</v>
      </c>
      <c r="C8" s="7" t="n">
        <v>-272</v>
      </c>
    </row>
    <row r="9" spans="1:4">
      <c r="A9" s="4" t="s">
        <v>707</v>
      </c>
      <c r="B9" s="7" t="n">
        <v>-270</v>
      </c>
      <c r="C9" s="7" t="n">
        <v>-282</v>
      </c>
    </row>
    <row r="10" spans="1:4">
      <c r="A10" s="4" t="s">
        <v>708</v>
      </c>
      <c r="B10" s="7" t="n">
        <v>0</v>
      </c>
      <c r="C10" s="7" t="n">
        <v>0</v>
      </c>
    </row>
    <row r="11" spans="1:4">
      <c r="A11" s="4" t="s">
        <v>709</v>
      </c>
      <c r="B11" s="7" t="n">
        <v>1</v>
      </c>
      <c r="C11" s="7" t="n">
        <v>4</v>
      </c>
    </row>
    <row r="12" spans="1:4">
      <c r="A12" s="4" t="s">
        <v>710</v>
      </c>
      <c r="B12" s="7" t="n">
        <v>0</v>
      </c>
      <c r="C12" s="7" t="n">
        <v>0</v>
      </c>
    </row>
    <row r="13" spans="1:4">
      <c r="A13" s="4" t="s">
        <v>711</v>
      </c>
      <c r="B13" s="7" t="n">
        <v>0</v>
      </c>
      <c r="C13" s="7" t="n">
        <v>0</v>
      </c>
    </row>
    <row r="14" spans="1:4">
      <c r="A14" s="4" t="s">
        <v>665</v>
      </c>
      <c r="B14" s="7" t="n">
        <v>0</v>
      </c>
      <c r="C14" s="7" t="n">
        <v>0</v>
      </c>
    </row>
    <row r="15" spans="1:4">
      <c r="A15" s="4" t="s">
        <v>712</v>
      </c>
      <c r="B15" s="7" t="n">
        <v>4028</v>
      </c>
      <c r="C15" s="7" t="n">
        <v>3633</v>
      </c>
      <c r="D15" s="7" t="n">
        <v>3961</v>
      </c>
    </row>
    <row r="16" spans="1:4">
      <c r="A16" s="4" t="s">
        <v>713</v>
      </c>
      <c r="B16" s="7" t="n">
        <v>3883</v>
      </c>
      <c r="C16" s="7" t="n">
        <v>3506</v>
      </c>
    </row>
    <row r="17" spans="1:4">
      <c r="A17" s="4" t="s">
        <v>677</v>
      </c>
    </row>
    <row r="18" spans="1:4">
      <c r="A18" s="3" t="s">
        <v>326</v>
      </c>
    </row>
    <row r="19" spans="1:4">
      <c r="A19" s="4" t="s">
        <v>703</v>
      </c>
      <c r="B19" s="7" t="n">
        <v>2285</v>
      </c>
      <c r="C19" s="7" t="n">
        <v>2399</v>
      </c>
    </row>
    <row r="20" spans="1:4">
      <c r="A20" s="4" t="s">
        <v>704</v>
      </c>
      <c r="B20" s="7" t="n">
        <v>58</v>
      </c>
      <c r="C20" s="7" t="n">
        <v>63</v>
      </c>
      <c r="D20" s="7" t="n">
        <v>71</v>
      </c>
    </row>
    <row r="21" spans="1:4">
      <c r="A21" s="4" t="s">
        <v>705</v>
      </c>
      <c r="B21" s="7" t="n">
        <v>57</v>
      </c>
      <c r="C21" s="7" t="n">
        <v>52</v>
      </c>
      <c r="D21" s="7" t="n">
        <v>55</v>
      </c>
    </row>
    <row r="22" spans="1:4">
      <c r="A22" s="4" t="s">
        <v>706</v>
      </c>
      <c r="B22" s="7" t="n">
        <v>315</v>
      </c>
      <c r="C22" s="7" t="n">
        <v>-16</v>
      </c>
    </row>
    <row r="23" spans="1:4">
      <c r="A23" s="4" t="s">
        <v>707</v>
      </c>
      <c r="B23" s="7" t="n">
        <v>-102</v>
      </c>
      <c r="C23" s="7" t="n">
        <v>-112</v>
      </c>
    </row>
    <row r="24" spans="1:4">
      <c r="A24" s="4" t="s">
        <v>708</v>
      </c>
      <c r="B24" s="7" t="n">
        <v>47</v>
      </c>
      <c r="C24" s="7" t="n">
        <v>-124</v>
      </c>
    </row>
    <row r="25" spans="1:4">
      <c r="A25" s="4" t="s">
        <v>709</v>
      </c>
      <c r="B25" s="7" t="n">
        <v>0</v>
      </c>
      <c r="C25" s="7" t="n">
        <v>21</v>
      </c>
    </row>
    <row r="26" spans="1:4">
      <c r="A26" s="4" t="s">
        <v>710</v>
      </c>
      <c r="B26" s="7" t="n">
        <v>-4</v>
      </c>
      <c r="C26" s="7" t="n">
        <v>0</v>
      </c>
    </row>
    <row r="27" spans="1:4">
      <c r="A27" s="4" t="s">
        <v>711</v>
      </c>
      <c r="B27" s="7" t="n">
        <v>-4</v>
      </c>
      <c r="C27" s="7" t="n">
        <v>0</v>
      </c>
    </row>
    <row r="28" spans="1:4">
      <c r="A28" s="4" t="s">
        <v>665</v>
      </c>
      <c r="B28" s="7" t="n">
        <v>95</v>
      </c>
      <c r="C28" s="7" t="n">
        <v>2</v>
      </c>
    </row>
    <row r="29" spans="1:4">
      <c r="A29" s="4" t="s">
        <v>712</v>
      </c>
      <c r="B29" s="7" t="n">
        <v>2747</v>
      </c>
      <c r="C29" s="7" t="n">
        <v>2285</v>
      </c>
      <c r="D29" s="7" t="n">
        <v>2399</v>
      </c>
    </row>
    <row r="30" spans="1:4">
      <c r="A30" s="4" t="s">
        <v>713</v>
      </c>
      <c r="B30" s="7" t="n">
        <v>2592</v>
      </c>
      <c r="C30" s="7" t="n">
        <v>2175</v>
      </c>
    </row>
    <row r="31" spans="1:4">
      <c r="A31" s="4" t="s">
        <v>678</v>
      </c>
    </row>
    <row r="32" spans="1:4">
      <c r="A32" s="3" t="s">
        <v>326</v>
      </c>
    </row>
    <row r="33" spans="1:4">
      <c r="A33" s="4" t="s">
        <v>703</v>
      </c>
      <c r="B33" s="7" t="n">
        <v>378</v>
      </c>
      <c r="C33" s="7" t="n">
        <v>448</v>
      </c>
    </row>
    <row r="34" spans="1:4">
      <c r="A34" s="4" t="s">
        <v>704</v>
      </c>
      <c r="B34" s="7" t="n">
        <v>2</v>
      </c>
      <c r="C34" s="7" t="n">
        <v>2</v>
      </c>
      <c r="D34" s="7" t="n">
        <v>3</v>
      </c>
    </row>
    <row r="35" spans="1:4">
      <c r="A35" s="4" t="s">
        <v>705</v>
      </c>
      <c r="B35" s="7" t="n">
        <v>14</v>
      </c>
      <c r="C35" s="7" t="n">
        <v>13</v>
      </c>
      <c r="D35" s="7" t="n">
        <v>14</v>
      </c>
    </row>
    <row r="36" spans="1:4">
      <c r="A36" s="4" t="s">
        <v>706</v>
      </c>
      <c r="B36" s="7" t="n">
        <v>14</v>
      </c>
      <c r="C36" s="7" t="n">
        <v>-39</v>
      </c>
    </row>
    <row r="37" spans="1:4">
      <c r="A37" s="4" t="s">
        <v>707</v>
      </c>
      <c r="B37" s="7" t="n">
        <v>-60</v>
      </c>
      <c r="C37" s="7" t="n">
        <v>-67</v>
      </c>
    </row>
    <row r="38" spans="1:4">
      <c r="A38" s="4" t="s">
        <v>708</v>
      </c>
      <c r="B38" s="7" t="n">
        <v>2</v>
      </c>
      <c r="C38" s="7" t="n">
        <v>-4</v>
      </c>
    </row>
    <row r="39" spans="1:4">
      <c r="A39" s="4" t="s">
        <v>709</v>
      </c>
      <c r="B39" s="7" t="n">
        <v>1</v>
      </c>
      <c r="C39" s="7" t="n">
        <v>0</v>
      </c>
    </row>
    <row r="40" spans="1:4">
      <c r="A40" s="4" t="s">
        <v>710</v>
      </c>
      <c r="B40" s="7" t="n">
        <v>0</v>
      </c>
      <c r="C40" s="7" t="n">
        <v>0</v>
      </c>
    </row>
    <row r="41" spans="1:4">
      <c r="A41" s="4" t="s">
        <v>711</v>
      </c>
      <c r="B41" s="7" t="n">
        <v>0</v>
      </c>
      <c r="C41" s="7" t="n">
        <v>0</v>
      </c>
    </row>
    <row r="42" spans="1:4">
      <c r="A42" s="4" t="s">
        <v>665</v>
      </c>
      <c r="B42" s="7" t="n">
        <v>27</v>
      </c>
      <c r="C42" s="7" t="n">
        <v>25</v>
      </c>
    </row>
    <row r="43" spans="1:4">
      <c r="A43" s="4" t="s">
        <v>712</v>
      </c>
      <c r="B43" s="5" t="n">
        <v>378</v>
      </c>
      <c r="C43" s="5" t="n">
        <v>378</v>
      </c>
      <c r="D43" s="5" t="n">
        <v>4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14</v>
      </c>
      <c r="B1" s="2" t="s">
        <v>436</v>
      </c>
    </row>
    <row r="2" spans="1:2">
      <c r="A2" s="3" t="s">
        <v>222</v>
      </c>
    </row>
    <row r="3" spans="1:2">
      <c r="A3" s="4" t="s">
        <v>568</v>
      </c>
      <c r="B3" s="5" t="n">
        <v>248</v>
      </c>
    </row>
    <row r="4" spans="1:2">
      <c r="A4" s="4" t="s">
        <v>569</v>
      </c>
      <c r="B4" s="7" t="n">
        <v>981</v>
      </c>
    </row>
    <row r="5" spans="1:2">
      <c r="A5" s="4" t="s">
        <v>570</v>
      </c>
      <c r="B5" s="7" t="n">
        <v>1704</v>
      </c>
    </row>
    <row r="6" spans="1:2">
      <c r="A6" s="4" t="s">
        <v>571</v>
      </c>
      <c r="B6" s="7" t="n">
        <v>303</v>
      </c>
    </row>
    <row r="7" spans="1:2">
      <c r="A7" s="4" t="s">
        <v>572</v>
      </c>
      <c r="B7" s="5" t="n">
        <v>6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7</v>
      </c>
      <c r="D2" s="2" t="s">
        <v>68</v>
      </c>
    </row>
    <row r="3" spans="1:4">
      <c r="A3" s="3" t="s">
        <v>328</v>
      </c>
    </row>
    <row r="4" spans="1:4">
      <c r="A4" s="4" t="s">
        <v>703</v>
      </c>
      <c r="B4" s="5" t="n">
        <v>4628</v>
      </c>
    </row>
    <row r="5" spans="1:4">
      <c r="A5" s="4" t="s">
        <v>712</v>
      </c>
      <c r="B5" s="7" t="n">
        <v>5336</v>
      </c>
      <c r="C5" s="5" t="n">
        <v>4628</v>
      </c>
    </row>
    <row r="6" spans="1:4">
      <c r="A6" s="4" t="s">
        <v>716</v>
      </c>
    </row>
    <row r="7" spans="1:4">
      <c r="A7" s="3" t="s">
        <v>328</v>
      </c>
    </row>
    <row r="8" spans="1:4">
      <c r="A8" s="4" t="s">
        <v>717</v>
      </c>
      <c r="B8" s="7" t="n">
        <v>119</v>
      </c>
      <c r="C8" s="7" t="n">
        <v>126</v>
      </c>
      <c r="D8" s="5" t="n">
        <v>473</v>
      </c>
    </row>
    <row r="9" spans="1:4">
      <c r="A9" s="4" t="s">
        <v>669</v>
      </c>
    </row>
    <row r="10" spans="1:4">
      <c r="A10" s="3" t="s">
        <v>328</v>
      </c>
    </row>
    <row r="11" spans="1:4">
      <c r="A11" s="4" t="s">
        <v>703</v>
      </c>
      <c r="B11" s="7" t="n">
        <v>3068</v>
      </c>
      <c r="C11" s="7" t="n">
        <v>3585</v>
      </c>
    </row>
    <row r="12" spans="1:4">
      <c r="A12" s="4" t="s">
        <v>718</v>
      </c>
      <c r="B12" s="7" t="n">
        <v>618</v>
      </c>
      <c r="C12" s="7" t="n">
        <v>-252</v>
      </c>
    </row>
    <row r="13" spans="1:4">
      <c r="A13" s="4" t="s">
        <v>717</v>
      </c>
      <c r="B13" s="7" t="n">
        <v>17</v>
      </c>
      <c r="C13" s="7" t="n">
        <v>17</v>
      </c>
      <c r="D13" s="7" t="n">
        <v>374</v>
      </c>
    </row>
    <row r="14" spans="1:4">
      <c r="A14" s="4" t="s">
        <v>707</v>
      </c>
      <c r="B14" s="7" t="n">
        <v>-270</v>
      </c>
      <c r="C14" s="7" t="n">
        <v>-282</v>
      </c>
    </row>
    <row r="15" spans="1:4">
      <c r="A15" s="4" t="s">
        <v>708</v>
      </c>
      <c r="B15" s="7" t="n">
        <v>0</v>
      </c>
      <c r="C15" s="7" t="n">
        <v>0</v>
      </c>
    </row>
    <row r="16" spans="1:4">
      <c r="A16" s="4" t="s">
        <v>710</v>
      </c>
      <c r="B16" s="7" t="n">
        <v>0</v>
      </c>
      <c r="C16" s="7" t="n">
        <v>0</v>
      </c>
    </row>
    <row r="17" spans="1:4">
      <c r="A17" s="4" t="s">
        <v>665</v>
      </c>
      <c r="B17" s="7" t="n">
        <v>0</v>
      </c>
      <c r="C17" s="7" t="n">
        <v>0</v>
      </c>
    </row>
    <row r="18" spans="1:4">
      <c r="A18" s="4" t="s">
        <v>712</v>
      </c>
      <c r="B18" s="7" t="n">
        <v>3433</v>
      </c>
      <c r="C18" s="7" t="n">
        <v>3068</v>
      </c>
      <c r="D18" s="7" t="n">
        <v>3585</v>
      </c>
    </row>
    <row r="19" spans="1:4">
      <c r="A19" s="4" t="s">
        <v>677</v>
      </c>
    </row>
    <row r="20" spans="1:4">
      <c r="A20" s="3" t="s">
        <v>328</v>
      </c>
    </row>
    <row r="21" spans="1:4">
      <c r="A21" s="4" t="s">
        <v>703</v>
      </c>
      <c r="B21" s="7" t="n">
        <v>1560</v>
      </c>
      <c r="C21" s="7" t="n">
        <v>1727</v>
      </c>
    </row>
    <row r="22" spans="1:4">
      <c r="A22" s="4" t="s">
        <v>718</v>
      </c>
      <c r="B22" s="7" t="n">
        <v>230</v>
      </c>
      <c r="C22" s="7" t="n">
        <v>-72</v>
      </c>
    </row>
    <row r="23" spans="1:4">
      <c r="A23" s="4" t="s">
        <v>717</v>
      </c>
      <c r="B23" s="7" t="n">
        <v>102</v>
      </c>
      <c r="C23" s="7" t="n">
        <v>109</v>
      </c>
      <c r="D23" s="7" t="n">
        <v>99</v>
      </c>
    </row>
    <row r="24" spans="1:4">
      <c r="A24" s="4" t="s">
        <v>707</v>
      </c>
      <c r="B24" s="7" t="n">
        <v>-102</v>
      </c>
      <c r="C24" s="7" t="n">
        <v>-112</v>
      </c>
    </row>
    <row r="25" spans="1:4">
      <c r="A25" s="4" t="s">
        <v>708</v>
      </c>
      <c r="B25" s="7" t="n">
        <v>58</v>
      </c>
      <c r="C25" s="7" t="n">
        <v>-93</v>
      </c>
    </row>
    <row r="26" spans="1:4">
      <c r="A26" s="4" t="s">
        <v>710</v>
      </c>
      <c r="B26" s="7" t="n">
        <v>0</v>
      </c>
      <c r="C26" s="7" t="n">
        <v>0</v>
      </c>
    </row>
    <row r="27" spans="1:4">
      <c r="A27" s="4" t="s">
        <v>665</v>
      </c>
      <c r="B27" s="7" t="n">
        <v>55</v>
      </c>
      <c r="C27" s="7" t="n">
        <v>1</v>
      </c>
    </row>
    <row r="28" spans="1:4">
      <c r="A28" s="4" t="s">
        <v>712</v>
      </c>
      <c r="B28" s="7" t="n">
        <v>1903</v>
      </c>
      <c r="C28" s="7" t="n">
        <v>1560</v>
      </c>
      <c r="D28" s="7" t="n">
        <v>1727</v>
      </c>
    </row>
    <row r="29" spans="1:4">
      <c r="A29" s="4" t="s">
        <v>678</v>
      </c>
    </row>
    <row r="30" spans="1:4">
      <c r="A30" s="3" t="s">
        <v>328</v>
      </c>
    </row>
    <row r="31" spans="1:4">
      <c r="A31" s="4" t="s">
        <v>703</v>
      </c>
      <c r="B31" s="7" t="n">
        <v>37</v>
      </c>
      <c r="C31" s="7" t="n">
        <v>55</v>
      </c>
    </row>
    <row r="32" spans="1:4">
      <c r="A32" s="4" t="s">
        <v>718</v>
      </c>
      <c r="B32" s="7" t="n">
        <v>5</v>
      </c>
      <c r="C32" s="7" t="n">
        <v>0</v>
      </c>
    </row>
    <row r="33" spans="1:4">
      <c r="A33" s="4" t="s">
        <v>717</v>
      </c>
      <c r="B33" s="7" t="n">
        <v>15</v>
      </c>
      <c r="C33" s="7" t="n">
        <v>25</v>
      </c>
    </row>
    <row r="34" spans="1:4">
      <c r="A34" s="4" t="s">
        <v>707</v>
      </c>
      <c r="B34" s="7" t="n">
        <v>-60</v>
      </c>
      <c r="C34" s="7" t="n">
        <v>-67</v>
      </c>
    </row>
    <row r="35" spans="1:4">
      <c r="A35" s="4" t="s">
        <v>708</v>
      </c>
      <c r="B35" s="7" t="n">
        <v>0</v>
      </c>
      <c r="C35" s="7" t="n">
        <v>0</v>
      </c>
    </row>
    <row r="36" spans="1:4">
      <c r="A36" s="4" t="s">
        <v>710</v>
      </c>
      <c r="B36" s="7" t="n">
        <v>0</v>
      </c>
      <c r="C36" s="7" t="n">
        <v>0</v>
      </c>
    </row>
    <row r="37" spans="1:4">
      <c r="A37" s="4" t="s">
        <v>665</v>
      </c>
      <c r="B37" s="7" t="n">
        <v>26</v>
      </c>
      <c r="C37" s="7" t="n">
        <v>24</v>
      </c>
    </row>
    <row r="38" spans="1:4">
      <c r="A38" s="4" t="s">
        <v>712</v>
      </c>
      <c r="B38" s="5" t="n">
        <v>23</v>
      </c>
      <c r="C38" s="5" t="n">
        <v>37</v>
      </c>
      <c r="D38" s="5" t="n">
        <v>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9</v>
      </c>
      <c r="B1" s="2" t="s">
        <v>1</v>
      </c>
    </row>
    <row r="2" spans="1:4">
      <c r="B2" s="2" t="s">
        <v>2</v>
      </c>
      <c r="C2" s="2" t="s">
        <v>67</v>
      </c>
      <c r="D2" s="2" t="s">
        <v>68</v>
      </c>
    </row>
    <row r="3" spans="1:4">
      <c r="A3" s="3" t="s">
        <v>222</v>
      </c>
    </row>
    <row r="4" spans="1:4">
      <c r="A4" s="4" t="s">
        <v>321</v>
      </c>
      <c r="B4" s="5" t="n">
        <v>279</v>
      </c>
      <c r="C4" s="5" t="n">
        <v>313</v>
      </c>
      <c r="D4" s="5" t="n">
        <v>2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67</v>
      </c>
    </row>
    <row r="2" spans="1:3">
      <c r="A2" s="4" t="s">
        <v>532</v>
      </c>
    </row>
    <row r="3" spans="1:3">
      <c r="A3" s="3" t="s">
        <v>721</v>
      </c>
    </row>
    <row r="4" spans="1:3">
      <c r="A4" s="4" t="s">
        <v>722</v>
      </c>
      <c r="B4" s="5" t="n">
        <v>4028</v>
      </c>
      <c r="C4" s="5" t="n">
        <v>3633</v>
      </c>
    </row>
    <row r="5" spans="1:3">
      <c r="A5" s="4" t="s">
        <v>713</v>
      </c>
      <c r="B5" s="7" t="n">
        <v>3883</v>
      </c>
      <c r="C5" s="7" t="n">
        <v>3506</v>
      </c>
    </row>
    <row r="6" spans="1:3">
      <c r="A6" s="4" t="s">
        <v>668</v>
      </c>
      <c r="B6" s="7" t="n">
        <v>3433</v>
      </c>
      <c r="C6" s="7" t="n">
        <v>3068</v>
      </c>
    </row>
    <row r="7" spans="1:3">
      <c r="A7" s="4" t="s">
        <v>723</v>
      </c>
    </row>
    <row r="8" spans="1:3">
      <c r="A8" s="3" t="s">
        <v>721</v>
      </c>
    </row>
    <row r="9" spans="1:3">
      <c r="A9" s="4" t="s">
        <v>722</v>
      </c>
      <c r="B9" s="7" t="n">
        <v>1107</v>
      </c>
      <c r="C9" s="7" t="n">
        <v>905</v>
      </c>
    </row>
    <row r="10" spans="1:3">
      <c r="A10" s="4" t="s">
        <v>713</v>
      </c>
      <c r="B10" s="7" t="n">
        <v>1028</v>
      </c>
      <c r="C10" s="7" t="n">
        <v>853</v>
      </c>
    </row>
    <row r="11" spans="1:3">
      <c r="A11" s="4" t="s">
        <v>668</v>
      </c>
      <c r="B11" s="5" t="n">
        <v>242</v>
      </c>
      <c r="C11" s="5" t="n">
        <v>1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7</v>
      </c>
      <c r="D2" s="2" t="s">
        <v>68</v>
      </c>
    </row>
    <row r="3" spans="1:4">
      <c r="A3" s="3" t="s">
        <v>725</v>
      </c>
    </row>
    <row r="4" spans="1:4">
      <c r="A4" s="4" t="s">
        <v>726</v>
      </c>
      <c r="B4" s="5" t="n">
        <v>2</v>
      </c>
      <c r="C4" s="5" t="n">
        <v>25</v>
      </c>
      <c r="D4" s="5" t="n">
        <v>1</v>
      </c>
    </row>
    <row r="5" spans="1:4">
      <c r="A5" s="4" t="s">
        <v>727</v>
      </c>
      <c r="B5" s="7" t="n">
        <v>294</v>
      </c>
      <c r="C5" s="7" t="n">
        <v>358</v>
      </c>
      <c r="D5" s="7" t="n">
        <v>-215</v>
      </c>
    </row>
    <row r="6" spans="1:4">
      <c r="A6" s="4" t="s">
        <v>728</v>
      </c>
      <c r="B6" s="7" t="n">
        <v>0</v>
      </c>
      <c r="C6" s="7" t="n">
        <v>0</v>
      </c>
      <c r="D6" s="7" t="n">
        <v>0</v>
      </c>
    </row>
    <row r="7" spans="1:4">
      <c r="A7" s="4" t="s">
        <v>677</v>
      </c>
    </row>
    <row r="8" spans="1:4">
      <c r="A8" s="3" t="s">
        <v>725</v>
      </c>
    </row>
    <row r="9" spans="1:4">
      <c r="A9" s="4" t="s">
        <v>703</v>
      </c>
      <c r="B9" s="7" t="n">
        <v>710</v>
      </c>
      <c r="C9" s="7" t="n">
        <v>604</v>
      </c>
    </row>
    <row r="10" spans="1:4">
      <c r="A10" s="4" t="s">
        <v>726</v>
      </c>
      <c r="B10" s="7" t="n">
        <v>0</v>
      </c>
      <c r="C10" s="7" t="n">
        <v>21</v>
      </c>
    </row>
    <row r="11" spans="1:4">
      <c r="A11" s="4" t="s">
        <v>729</v>
      </c>
      <c r="B11" s="7" t="n">
        <v>231</v>
      </c>
      <c r="C11" s="7" t="n">
        <v>161</v>
      </c>
    </row>
    <row r="12" spans="1:4">
      <c r="A12" s="4" t="s">
        <v>708</v>
      </c>
      <c r="B12" s="7" t="n">
        <v>15</v>
      </c>
      <c r="C12" s="7" t="n">
        <v>-35</v>
      </c>
    </row>
    <row r="13" spans="1:4">
      <c r="A13" s="4" t="s">
        <v>727</v>
      </c>
      <c r="B13" s="7" t="n">
        <v>-52</v>
      </c>
      <c r="C13" s="7" t="n">
        <v>-41</v>
      </c>
    </row>
    <row r="14" spans="1:4">
      <c r="A14" s="4" t="s">
        <v>728</v>
      </c>
      <c r="B14" s="7" t="n">
        <v>194</v>
      </c>
      <c r="C14" s="7" t="n">
        <v>106</v>
      </c>
    </row>
    <row r="15" spans="1:4">
      <c r="A15" s="4" t="s">
        <v>712</v>
      </c>
      <c r="B15" s="7" t="n">
        <v>904</v>
      </c>
      <c r="C15" s="7" t="n">
        <v>710</v>
      </c>
      <c r="D15" s="7" t="n">
        <v>604</v>
      </c>
    </row>
    <row r="16" spans="1:4">
      <c r="A16" s="4" t="s">
        <v>669</v>
      </c>
    </row>
    <row r="17" spans="1:4">
      <c r="A17" s="3" t="s">
        <v>725</v>
      </c>
    </row>
    <row r="18" spans="1:4">
      <c r="A18" s="4" t="s">
        <v>703</v>
      </c>
      <c r="B18" s="7" t="n">
        <v>1160</v>
      </c>
      <c r="C18" s="7" t="n">
        <v>1063</v>
      </c>
    </row>
    <row r="19" spans="1:4">
      <c r="A19" s="4" t="s">
        <v>726</v>
      </c>
      <c r="B19" s="7" t="n">
        <v>1</v>
      </c>
      <c r="C19" s="7" t="n">
        <v>4</v>
      </c>
    </row>
    <row r="20" spans="1:4">
      <c r="A20" s="4" t="s">
        <v>729</v>
      </c>
      <c r="B20" s="7" t="n">
        <v>52</v>
      </c>
      <c r="C20" s="7" t="n">
        <v>233</v>
      </c>
    </row>
    <row r="21" spans="1:4">
      <c r="A21" s="4" t="s">
        <v>708</v>
      </c>
      <c r="B21" s="7" t="n">
        <v>0</v>
      </c>
      <c r="C21" s="7" t="n">
        <v>0</v>
      </c>
    </row>
    <row r="22" spans="1:4">
      <c r="A22" s="4" t="s">
        <v>727</v>
      </c>
      <c r="B22" s="7" t="n">
        <v>-110</v>
      </c>
      <c r="C22" s="7" t="n">
        <v>-140</v>
      </c>
    </row>
    <row r="23" spans="1:4">
      <c r="A23" s="4" t="s">
        <v>728</v>
      </c>
      <c r="B23" s="7" t="n">
        <v>-57</v>
      </c>
      <c r="C23" s="7" t="n">
        <v>97</v>
      </c>
    </row>
    <row r="24" spans="1:4">
      <c r="A24" s="4" t="s">
        <v>712</v>
      </c>
      <c r="B24" s="7" t="n">
        <v>1103</v>
      </c>
      <c r="C24" s="7" t="n">
        <v>1160</v>
      </c>
      <c r="D24" s="7" t="n">
        <v>1063</v>
      </c>
    </row>
    <row r="25" spans="1:4">
      <c r="A25" s="4" t="s">
        <v>678</v>
      </c>
    </row>
    <row r="26" spans="1:4">
      <c r="A26" s="3" t="s">
        <v>725</v>
      </c>
    </row>
    <row r="27" spans="1:4">
      <c r="A27" s="4" t="s">
        <v>703</v>
      </c>
      <c r="B27" s="7" t="n">
        <v>-52</v>
      </c>
      <c r="C27" s="7" t="n">
        <v>-27</v>
      </c>
    </row>
    <row r="28" spans="1:4">
      <c r="A28" s="4" t="s">
        <v>726</v>
      </c>
      <c r="B28" s="7" t="n">
        <v>1</v>
      </c>
      <c r="C28" s="7" t="n">
        <v>0</v>
      </c>
    </row>
    <row r="29" spans="1:4">
      <c r="A29" s="4" t="s">
        <v>729</v>
      </c>
      <c r="B29" s="7" t="n">
        <v>11</v>
      </c>
      <c r="C29" s="7" t="n">
        <v>-36</v>
      </c>
    </row>
    <row r="30" spans="1:4">
      <c r="A30" s="4" t="s">
        <v>708</v>
      </c>
      <c r="B30" s="7" t="n">
        <v>1</v>
      </c>
      <c r="C30" s="7" t="n">
        <v>-2</v>
      </c>
    </row>
    <row r="31" spans="1:4">
      <c r="A31" s="4" t="s">
        <v>727</v>
      </c>
      <c r="B31" s="7" t="n">
        <v>14</v>
      </c>
      <c r="C31" s="7" t="n">
        <v>13</v>
      </c>
    </row>
    <row r="32" spans="1:4">
      <c r="A32" s="4" t="s">
        <v>728</v>
      </c>
      <c r="B32" s="7" t="n">
        <v>27</v>
      </c>
      <c r="C32" s="7" t="n">
        <v>-25</v>
      </c>
    </row>
    <row r="33" spans="1:4">
      <c r="A33" s="4" t="s">
        <v>712</v>
      </c>
      <c r="B33" s="5" t="n">
        <v>-25</v>
      </c>
      <c r="C33" s="5" t="n">
        <v>-52</v>
      </c>
      <c r="D33" s="5" t="n">
        <v>-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31"/>
    <col customWidth="1" max="5" min="5" width="18"/>
    <col customWidth="1" max="6" min="6" width="37"/>
    <col customWidth="1" max="7" min="7" width="21"/>
    <col customWidth="1" max="8" min="8" width="33"/>
    <col customWidth="1" max="9" min="9" width="25"/>
  </cols>
  <sheetData>
    <row r="1" spans="1:9">
      <c r="A1" s="1" t="s">
        <v>180</v>
      </c>
      <c r="B1" s="2" t="s">
        <v>181</v>
      </c>
      <c r="C1" s="2" t="s">
        <v>182</v>
      </c>
      <c r="D1" s="2" t="s">
        <v>137</v>
      </c>
      <c r="E1" s="2" t="s">
        <v>138</v>
      </c>
      <c r="F1" s="2" t="s">
        <v>139</v>
      </c>
      <c r="G1" s="2" t="s">
        <v>140</v>
      </c>
      <c r="H1" s="2" t="s">
        <v>183</v>
      </c>
      <c r="I1" s="2" t="s">
        <v>142</v>
      </c>
    </row>
    <row r="2" spans="1:9">
      <c r="A2" s="3" t="s">
        <v>184</v>
      </c>
    </row>
    <row r="3" spans="1:9">
      <c r="A3" s="4" t="s">
        <v>185</v>
      </c>
      <c r="B3" s="5" t="n">
        <v>14998</v>
      </c>
      <c r="C3" s="5" t="n">
        <v>5</v>
      </c>
      <c r="D3" s="5" t="n">
        <v>11845</v>
      </c>
      <c r="E3" s="5" t="n">
        <v>7555</v>
      </c>
      <c r="F3" s="5" t="n">
        <v>-4448</v>
      </c>
      <c r="G3" s="5" t="n">
        <v>-3</v>
      </c>
      <c r="H3" s="5" t="n">
        <v>14954</v>
      </c>
      <c r="I3" s="5" t="n">
        <v>44</v>
      </c>
    </row>
    <row r="4" spans="1:9">
      <c r="A4" s="4" t="s">
        <v>186</v>
      </c>
      <c r="C4" s="6" t="n">
        <v>449.4</v>
      </c>
    </row>
    <row r="5" spans="1:9">
      <c r="A5" s="3" t="s">
        <v>184</v>
      </c>
    </row>
    <row r="6" spans="1:9">
      <c r="A6" s="4" t="s">
        <v>187</v>
      </c>
      <c r="B6" s="7" t="n">
        <v>48</v>
      </c>
      <c r="E6" s="7" t="n">
        <v>48</v>
      </c>
      <c r="H6" s="7" t="n">
        <v>48</v>
      </c>
    </row>
    <row r="7" spans="1:9">
      <c r="A7" s="4" t="s">
        <v>80</v>
      </c>
      <c r="B7" s="7" t="n">
        <v>2986</v>
      </c>
      <c r="E7" s="7" t="n">
        <v>2985</v>
      </c>
      <c r="H7" s="7" t="n">
        <v>2985</v>
      </c>
      <c r="I7" s="7" t="n">
        <v>1</v>
      </c>
    </row>
    <row r="8" spans="1:9">
      <c r="A8" s="4" t="s">
        <v>92</v>
      </c>
      <c r="B8" s="7" t="n">
        <v>1044</v>
      </c>
      <c r="F8" s="7" t="n">
        <v>1044</v>
      </c>
      <c r="H8" s="7" t="n">
        <v>1044</v>
      </c>
    </row>
    <row r="9" spans="1:9">
      <c r="A9" s="4" t="s">
        <v>171</v>
      </c>
      <c r="B9" s="7" t="n">
        <v>-1073</v>
      </c>
      <c r="E9" s="7" t="n">
        <v>-1068</v>
      </c>
      <c r="H9" s="7" t="n">
        <v>-1068</v>
      </c>
      <c r="I9" s="7" t="n">
        <v>-5</v>
      </c>
    </row>
    <row r="10" spans="1:9">
      <c r="A10" s="4" t="s">
        <v>188</v>
      </c>
      <c r="C10" s="7" t="n">
        <v>2</v>
      </c>
    </row>
    <row r="11" spans="1:9">
      <c r="A11" s="4" t="s">
        <v>189</v>
      </c>
      <c r="B11" s="7" t="n">
        <v>140</v>
      </c>
      <c r="D11" s="7" t="n">
        <v>142</v>
      </c>
      <c r="E11" s="7" t="n">
        <v>-2</v>
      </c>
      <c r="H11" s="7" t="n">
        <v>140</v>
      </c>
    </row>
    <row r="12" spans="1:9">
      <c r="A12" s="4" t="s">
        <v>190</v>
      </c>
      <c r="B12" s="7" t="n">
        <v>-3</v>
      </c>
      <c r="I12" s="7" t="n">
        <v>-3</v>
      </c>
    </row>
    <row r="13" spans="1:9">
      <c r="A13" s="4" t="s">
        <v>191</v>
      </c>
      <c r="C13" s="6" t="n">
        <v>-11.5</v>
      </c>
    </row>
    <row r="14" spans="1:9">
      <c r="A14" s="4" t="s">
        <v>173</v>
      </c>
      <c r="B14" s="7" t="n">
        <v>-850</v>
      </c>
      <c r="C14" s="5" t="n">
        <v>-1</v>
      </c>
      <c r="E14" s="7" t="n">
        <v>-849</v>
      </c>
      <c r="H14" s="7" t="n">
        <v>-850</v>
      </c>
    </row>
    <row r="15" spans="1:9">
      <c r="A15" s="4" t="s">
        <v>192</v>
      </c>
      <c r="C15" s="6" t="n">
        <v>439.9</v>
      </c>
    </row>
    <row r="16" spans="1:9">
      <c r="A16" s="4" t="s">
        <v>193</v>
      </c>
      <c r="B16" s="7" t="n">
        <v>17290</v>
      </c>
      <c r="C16" s="5" t="n">
        <v>4</v>
      </c>
      <c r="D16" s="7" t="n">
        <v>11987</v>
      </c>
      <c r="E16" s="7" t="n">
        <v>8669</v>
      </c>
      <c r="F16" s="7" t="n">
        <v>-3404</v>
      </c>
      <c r="G16" s="7" t="n">
        <v>-3</v>
      </c>
      <c r="H16" s="7" t="n">
        <v>17253</v>
      </c>
      <c r="I16" s="7" t="n">
        <v>37</v>
      </c>
    </row>
    <row r="17" spans="1:9">
      <c r="A17" s="3" t="s">
        <v>184</v>
      </c>
    </row>
    <row r="18" spans="1:9">
      <c r="A18" s="4" t="s">
        <v>194</v>
      </c>
      <c r="B18" s="7" t="n">
        <v>-2</v>
      </c>
      <c r="E18" s="7" t="n">
        <v>-2</v>
      </c>
      <c r="H18" s="7" t="n">
        <v>-2</v>
      </c>
    </row>
    <row r="19" spans="1:9">
      <c r="A19" s="4" t="s">
        <v>195</v>
      </c>
      <c r="B19" s="7" t="n">
        <v>-199</v>
      </c>
      <c r="E19" s="7" t="n">
        <v>-199</v>
      </c>
      <c r="H19" s="7" t="n">
        <v>-199</v>
      </c>
    </row>
    <row r="20" spans="1:9">
      <c r="A20" s="4" t="s">
        <v>80</v>
      </c>
      <c r="B20" s="7" t="n">
        <v>2146</v>
      </c>
      <c r="E20" s="7" t="n">
        <v>2145</v>
      </c>
      <c r="H20" s="7" t="n">
        <v>2145</v>
      </c>
      <c r="I20" s="7" t="n">
        <v>1</v>
      </c>
    </row>
    <row r="21" spans="1:9">
      <c r="A21" s="4" t="s">
        <v>92</v>
      </c>
      <c r="B21" s="7" t="n">
        <v>-741</v>
      </c>
      <c r="F21" s="7" t="n">
        <v>-741</v>
      </c>
      <c r="H21" s="7" t="n">
        <v>-741</v>
      </c>
    </row>
    <row r="22" spans="1:9">
      <c r="A22" s="4" t="s">
        <v>171</v>
      </c>
      <c r="B22" s="7" t="n">
        <v>-1150</v>
      </c>
      <c r="E22" s="7" t="n">
        <v>-1149</v>
      </c>
      <c r="H22" s="7" t="n">
        <v>-1149</v>
      </c>
      <c r="I22" s="7" t="n">
        <v>-1</v>
      </c>
    </row>
    <row r="23" spans="1:9">
      <c r="A23" s="4" t="s">
        <v>188</v>
      </c>
      <c r="C23" s="6" t="n">
        <v>1.2</v>
      </c>
    </row>
    <row r="24" spans="1:9">
      <c r="A24" s="4" t="s">
        <v>189</v>
      </c>
      <c r="B24" s="7" t="n">
        <v>100</v>
      </c>
      <c r="D24" s="7" t="n">
        <v>103</v>
      </c>
      <c r="E24" s="7" t="n">
        <v>-3</v>
      </c>
      <c r="H24" s="7" t="n">
        <v>100</v>
      </c>
    </row>
    <row r="25" spans="1:9">
      <c r="A25" s="4" t="s">
        <v>190</v>
      </c>
      <c r="B25" s="7" t="n">
        <v>-2</v>
      </c>
      <c r="I25" s="7" t="n">
        <v>-2</v>
      </c>
    </row>
    <row r="26" spans="1:9">
      <c r="A26" s="4" t="s">
        <v>191</v>
      </c>
      <c r="C26" s="6" t="n">
        <v>-17.5</v>
      </c>
    </row>
    <row r="27" spans="1:9">
      <c r="A27" s="4" t="s">
        <v>173</v>
      </c>
      <c r="B27" s="7" t="n">
        <v>-1300</v>
      </c>
      <c r="E27" s="7" t="n">
        <v>-1300</v>
      </c>
      <c r="H27" s="7" t="n">
        <v>-1300</v>
      </c>
    </row>
    <row r="28" spans="1:9">
      <c r="A28" s="4" t="s">
        <v>196</v>
      </c>
      <c r="C28" s="6" t="n">
        <v>423.6</v>
      </c>
    </row>
    <row r="29" spans="1:9">
      <c r="A29" s="4" t="s">
        <v>197</v>
      </c>
      <c r="B29" s="7" t="n">
        <v>16142</v>
      </c>
      <c r="C29" s="5" t="n">
        <v>4</v>
      </c>
      <c r="D29" s="7" t="n">
        <v>12090</v>
      </c>
      <c r="E29" s="7" t="n">
        <v>8161</v>
      </c>
      <c r="F29" s="7" t="n">
        <v>-4145</v>
      </c>
      <c r="G29" s="7" t="n">
        <v>-3</v>
      </c>
      <c r="H29" s="7" t="n">
        <v>16107</v>
      </c>
      <c r="I29" s="7" t="n">
        <v>35</v>
      </c>
    </row>
    <row r="30" spans="1:9">
      <c r="A30" s="3" t="s">
        <v>184</v>
      </c>
    </row>
    <row r="31" spans="1:9">
      <c r="A31" s="4" t="s">
        <v>80</v>
      </c>
      <c r="B31" s="7" t="n">
        <v>2213</v>
      </c>
      <c r="E31" s="7" t="n">
        <v>2211</v>
      </c>
      <c r="H31" s="7" t="n">
        <v>2211</v>
      </c>
      <c r="I31" s="7" t="n">
        <v>2</v>
      </c>
    </row>
    <row r="32" spans="1:9">
      <c r="A32" s="4" t="s">
        <v>92</v>
      </c>
      <c r="B32" s="7" t="n">
        <v>-145</v>
      </c>
      <c r="F32" s="7" t="n">
        <v>-145</v>
      </c>
      <c r="H32" s="7" t="n">
        <v>-145</v>
      </c>
    </row>
    <row r="33" spans="1:9">
      <c r="A33" s="4" t="s">
        <v>171</v>
      </c>
      <c r="B33" s="7" t="n">
        <v>-1204</v>
      </c>
      <c r="E33" s="7" t="n">
        <v>-1201</v>
      </c>
      <c r="H33" s="7" t="n">
        <v>-1201</v>
      </c>
      <c r="I33" s="7" t="n">
        <v>-3</v>
      </c>
    </row>
    <row r="34" spans="1:9">
      <c r="A34" s="4" t="s">
        <v>188</v>
      </c>
      <c r="C34" s="6" t="n">
        <v>2.2</v>
      </c>
    </row>
    <row r="35" spans="1:9">
      <c r="A35" s="4" t="s">
        <v>189</v>
      </c>
      <c r="B35" s="7" t="n">
        <v>110</v>
      </c>
      <c r="D35" s="7" t="n">
        <v>110</v>
      </c>
      <c r="E35" s="7" t="n">
        <v>-1</v>
      </c>
      <c r="G35" s="7" t="n">
        <v>1</v>
      </c>
      <c r="H35" s="7" t="n">
        <v>110</v>
      </c>
    </row>
    <row r="36" spans="1:9">
      <c r="A36" s="4" t="s">
        <v>198</v>
      </c>
      <c r="B36" s="7" t="n">
        <v>55</v>
      </c>
      <c r="I36" s="7" t="n">
        <v>55</v>
      </c>
    </row>
    <row r="37" spans="1:9">
      <c r="A37" s="4" t="s">
        <v>199</v>
      </c>
      <c r="B37" s="7" t="n">
        <v>-33</v>
      </c>
      <c r="I37" s="7" t="n">
        <v>-33</v>
      </c>
    </row>
    <row r="38" spans="1:9">
      <c r="A38" s="4" t="s">
        <v>200</v>
      </c>
      <c r="B38" s="7" t="n">
        <v>-4</v>
      </c>
      <c r="I38" s="7" t="n">
        <v>-4</v>
      </c>
    </row>
    <row r="39" spans="1:9">
      <c r="A39" s="4" t="s">
        <v>190</v>
      </c>
      <c r="B39" s="7" t="n">
        <v>-1</v>
      </c>
      <c r="I39" s="7" t="n">
        <v>-1</v>
      </c>
    </row>
    <row r="40" spans="1:9">
      <c r="A40" s="4" t="s">
        <v>191</v>
      </c>
      <c r="C40" s="6" t="n">
        <v>-12.5</v>
      </c>
    </row>
    <row r="41" spans="1:9">
      <c r="A41" s="4" t="s">
        <v>173</v>
      </c>
      <c r="B41" s="7" t="n">
        <v>-1000</v>
      </c>
      <c r="E41" s="7" t="n">
        <v>-1000</v>
      </c>
      <c r="H41" s="7" t="n">
        <v>-1000</v>
      </c>
    </row>
    <row r="42" spans="1:9">
      <c r="A42" s="4" t="s">
        <v>201</v>
      </c>
      <c r="C42" s="6" t="n">
        <v>413.3</v>
      </c>
    </row>
    <row r="43" spans="1:9">
      <c r="A43" s="4" t="s">
        <v>202</v>
      </c>
      <c r="B43" s="5" t="n">
        <v>16133</v>
      </c>
      <c r="C43" s="5" t="n">
        <v>4</v>
      </c>
      <c r="D43" s="5" t="n">
        <v>12200</v>
      </c>
      <c r="E43" s="5" t="n">
        <v>8170</v>
      </c>
      <c r="F43" s="5" t="n">
        <v>-4290</v>
      </c>
      <c r="G43" s="5" t="n">
        <v>-2</v>
      </c>
      <c r="H43" s="5" t="n">
        <v>16082</v>
      </c>
      <c r="I43" s="5" t="n">
        <v>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0</v>
      </c>
      <c r="B1" s="2" t="s">
        <v>1</v>
      </c>
    </row>
    <row r="2" spans="1:4">
      <c r="B2" s="2" t="s">
        <v>2</v>
      </c>
      <c r="C2" s="2" t="s">
        <v>67</v>
      </c>
      <c r="D2" s="2" t="s">
        <v>68</v>
      </c>
    </row>
    <row r="3" spans="1:4">
      <c r="A3" s="4" t="s">
        <v>716</v>
      </c>
    </row>
    <row r="4" spans="1:4">
      <c r="A4" s="3" t="s">
        <v>731</v>
      </c>
    </row>
    <row r="5" spans="1:4">
      <c r="A5" s="4" t="s">
        <v>732</v>
      </c>
      <c r="B5" s="5" t="n">
        <v>165</v>
      </c>
    </row>
    <row r="6" spans="1:4">
      <c r="A6" s="4" t="s">
        <v>677</v>
      </c>
    </row>
    <row r="7" spans="1:4">
      <c r="A7" s="3" t="s">
        <v>731</v>
      </c>
    </row>
    <row r="8" spans="1:4">
      <c r="A8" s="4" t="s">
        <v>704</v>
      </c>
      <c r="B8" s="7" t="n">
        <v>58</v>
      </c>
      <c r="C8" s="5" t="n">
        <v>63</v>
      </c>
      <c r="D8" s="5" t="n">
        <v>71</v>
      </c>
    </row>
    <row r="9" spans="1:4">
      <c r="A9" s="4" t="s">
        <v>705</v>
      </c>
      <c r="B9" s="7" t="n">
        <v>57</v>
      </c>
      <c r="C9" s="7" t="n">
        <v>52</v>
      </c>
      <c r="D9" s="7" t="n">
        <v>55</v>
      </c>
    </row>
    <row r="10" spans="1:4">
      <c r="A10" s="4" t="s">
        <v>733</v>
      </c>
      <c r="B10" s="7" t="n">
        <v>-106</v>
      </c>
      <c r="C10" s="7" t="n">
        <v>-105</v>
      </c>
      <c r="D10" s="7" t="n">
        <v>-94</v>
      </c>
    </row>
    <row r="11" spans="1:4">
      <c r="A11" s="4" t="s">
        <v>734</v>
      </c>
      <c r="B11" s="7" t="n">
        <v>38</v>
      </c>
      <c r="C11" s="7" t="n">
        <v>39</v>
      </c>
      <c r="D11" s="7" t="n">
        <v>51</v>
      </c>
    </row>
    <row r="12" spans="1:4">
      <c r="A12" s="4" t="s">
        <v>735</v>
      </c>
      <c r="B12" s="7" t="n">
        <v>47</v>
      </c>
      <c r="C12" s="7" t="n">
        <v>49</v>
      </c>
      <c r="D12" s="7" t="n">
        <v>83</v>
      </c>
    </row>
    <row r="13" spans="1:4">
      <c r="A13" s="4" t="s">
        <v>736</v>
      </c>
      <c r="B13" s="7" t="n">
        <v>14</v>
      </c>
      <c r="C13" s="7" t="n">
        <v>2</v>
      </c>
      <c r="D13" s="7" t="n">
        <v>5</v>
      </c>
    </row>
    <row r="14" spans="1:4">
      <c r="A14" s="4" t="s">
        <v>732</v>
      </c>
      <c r="B14" s="7" t="n">
        <v>61</v>
      </c>
      <c r="C14" s="7" t="n">
        <v>51</v>
      </c>
      <c r="D14" s="7" t="n">
        <v>88</v>
      </c>
    </row>
    <row r="15" spans="1:4">
      <c r="A15" s="4" t="s">
        <v>669</v>
      </c>
    </row>
    <row r="16" spans="1:4">
      <c r="A16" s="3" t="s">
        <v>731</v>
      </c>
    </row>
    <row r="17" spans="1:4">
      <c r="A17" s="4" t="s">
        <v>704</v>
      </c>
      <c r="B17" s="7" t="n">
        <v>91</v>
      </c>
      <c r="C17" s="7" t="n">
        <v>100</v>
      </c>
      <c r="D17" s="7" t="n">
        <v>96</v>
      </c>
    </row>
    <row r="18" spans="1:4">
      <c r="A18" s="4" t="s">
        <v>705</v>
      </c>
      <c r="B18" s="7" t="n">
        <v>138</v>
      </c>
      <c r="C18" s="7" t="n">
        <v>122</v>
      </c>
      <c r="D18" s="7" t="n">
        <v>123</v>
      </c>
    </row>
    <row r="19" spans="1:4">
      <c r="A19" s="4" t="s">
        <v>733</v>
      </c>
      <c r="B19" s="7" t="n">
        <v>-235</v>
      </c>
      <c r="C19" s="7" t="n">
        <v>-253</v>
      </c>
      <c r="D19" s="7" t="n">
        <v>-244</v>
      </c>
    </row>
    <row r="20" spans="1:4">
      <c r="A20" s="4" t="s">
        <v>734</v>
      </c>
      <c r="B20" s="7" t="n">
        <v>62</v>
      </c>
      <c r="C20" s="7" t="n">
        <v>94</v>
      </c>
      <c r="D20" s="7" t="n">
        <v>83</v>
      </c>
    </row>
    <row r="21" spans="1:4">
      <c r="A21" s="4" t="s">
        <v>735</v>
      </c>
      <c r="B21" s="7" t="n">
        <v>56</v>
      </c>
      <c r="C21" s="7" t="n">
        <v>63</v>
      </c>
      <c r="D21" s="7" t="n">
        <v>58</v>
      </c>
    </row>
    <row r="22" spans="1:4">
      <c r="A22" s="4" t="s">
        <v>736</v>
      </c>
      <c r="B22" s="7" t="n">
        <v>48</v>
      </c>
      <c r="C22" s="7" t="n">
        <v>46</v>
      </c>
      <c r="D22" s="7" t="n">
        <v>62</v>
      </c>
    </row>
    <row r="23" spans="1:4">
      <c r="A23" s="4" t="s">
        <v>732</v>
      </c>
      <c r="B23" s="7" t="n">
        <v>104</v>
      </c>
      <c r="C23" s="7" t="n">
        <v>109</v>
      </c>
      <c r="D23" s="7" t="n">
        <v>120</v>
      </c>
    </row>
    <row r="24" spans="1:4">
      <c r="A24" s="4" t="s">
        <v>737</v>
      </c>
    </row>
    <row r="25" spans="1:4">
      <c r="A25" s="3" t="s">
        <v>731</v>
      </c>
    </row>
    <row r="26" spans="1:4">
      <c r="A26" s="4" t="s">
        <v>704</v>
      </c>
      <c r="B26" s="7" t="n">
        <v>2</v>
      </c>
      <c r="C26" s="7" t="n">
        <v>2</v>
      </c>
      <c r="D26" s="7" t="n">
        <v>3</v>
      </c>
    </row>
    <row r="27" spans="1:4">
      <c r="A27" s="4" t="s">
        <v>705</v>
      </c>
      <c r="B27" s="7" t="n">
        <v>14</v>
      </c>
      <c r="C27" s="7" t="n">
        <v>13</v>
      </c>
      <c r="D27" s="7" t="n">
        <v>14</v>
      </c>
    </row>
    <row r="28" spans="1:4">
      <c r="A28" s="4" t="s">
        <v>733</v>
      </c>
      <c r="B28" s="7" t="n">
        <v>-2</v>
      </c>
      <c r="C28" s="7" t="n">
        <v>-3</v>
      </c>
      <c r="D28" s="7" t="n">
        <v>-4</v>
      </c>
    </row>
    <row r="29" spans="1:4">
      <c r="A29" s="4" t="s">
        <v>734</v>
      </c>
      <c r="B29" s="7" t="n">
        <v>-14</v>
      </c>
      <c r="C29" s="7" t="n">
        <v>-13</v>
      </c>
      <c r="D29" s="7" t="n">
        <v>-13</v>
      </c>
    </row>
    <row r="30" spans="1:4">
      <c r="A30" s="4" t="s">
        <v>735</v>
      </c>
      <c r="B30" s="7" t="n">
        <v>0</v>
      </c>
      <c r="C30" s="7" t="n">
        <v>-1</v>
      </c>
      <c r="D30" s="7" t="n">
        <v>0</v>
      </c>
    </row>
    <row r="31" spans="1:4">
      <c r="A31" s="4" t="s">
        <v>736</v>
      </c>
      <c r="B31" s="7" t="n">
        <v>0</v>
      </c>
      <c r="C31" s="7" t="n">
        <v>0</v>
      </c>
      <c r="D31" s="7" t="n">
        <v>0</v>
      </c>
    </row>
    <row r="32" spans="1:4">
      <c r="A32" s="4" t="s">
        <v>732</v>
      </c>
      <c r="B32" s="7" t="n">
        <v>0</v>
      </c>
      <c r="C32" s="5" t="n">
        <v>-1</v>
      </c>
      <c r="D32" s="5" t="n">
        <v>0</v>
      </c>
    </row>
    <row r="33" spans="1:4">
      <c r="A33" s="4" t="s">
        <v>738</v>
      </c>
    </row>
    <row r="34" spans="1:4">
      <c r="A34" s="3" t="s">
        <v>731</v>
      </c>
    </row>
    <row r="35" spans="1:4">
      <c r="A35" s="4" t="s">
        <v>732</v>
      </c>
      <c r="B35" s="5" t="n">
        <v>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436</v>
      </c>
    </row>
    <row r="3" spans="1:2">
      <c r="A3" s="4" t="s">
        <v>669</v>
      </c>
    </row>
    <row r="4" spans="1:2">
      <c r="A4" s="3" t="s">
        <v>731</v>
      </c>
    </row>
    <row r="5" spans="1:2">
      <c r="A5" s="4" t="s">
        <v>740</v>
      </c>
      <c r="B5" s="5" t="n">
        <v>144</v>
      </c>
    </row>
    <row r="6" spans="1:2">
      <c r="A6" s="4" t="s">
        <v>676</v>
      </c>
      <c r="B6" s="7" t="n">
        <v>1</v>
      </c>
    </row>
    <row r="7" spans="1:2">
      <c r="A7" s="4" t="s">
        <v>181</v>
      </c>
      <c r="B7" s="7" t="n">
        <v>145</v>
      </c>
    </row>
    <row r="8" spans="1:2">
      <c r="A8" s="4" t="s">
        <v>677</v>
      </c>
    </row>
    <row r="9" spans="1:2">
      <c r="A9" s="3" t="s">
        <v>731</v>
      </c>
    </row>
    <row r="10" spans="1:2">
      <c r="A10" s="4" t="s">
        <v>740</v>
      </c>
      <c r="B10" s="7" t="n">
        <v>59</v>
      </c>
    </row>
    <row r="11" spans="1:2">
      <c r="A11" s="4" t="s">
        <v>676</v>
      </c>
      <c r="B11" s="7" t="n">
        <v>3</v>
      </c>
    </row>
    <row r="12" spans="1:2">
      <c r="A12" s="4" t="s">
        <v>181</v>
      </c>
      <c r="B12" s="7" t="n">
        <v>62</v>
      </c>
    </row>
    <row r="13" spans="1:2">
      <c r="A13" s="4" t="s">
        <v>678</v>
      </c>
    </row>
    <row r="14" spans="1:2">
      <c r="A14" s="3" t="s">
        <v>731</v>
      </c>
    </row>
    <row r="15" spans="1:2">
      <c r="A15" s="4" t="s">
        <v>740</v>
      </c>
      <c r="B15" s="7" t="n">
        <v>1</v>
      </c>
    </row>
    <row r="16" spans="1:2">
      <c r="A16" s="4" t="s">
        <v>676</v>
      </c>
      <c r="B16" s="7" t="n">
        <v>-14</v>
      </c>
    </row>
    <row r="17" spans="1:2">
      <c r="A17" s="4" t="s">
        <v>181</v>
      </c>
      <c r="B17" s="5" t="n">
        <v>-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1</v>
      </c>
      <c r="B1" s="2" t="s">
        <v>1</v>
      </c>
    </row>
    <row r="2" spans="1:5">
      <c r="B2" s="2" t="s">
        <v>742</v>
      </c>
      <c r="C2" s="2" t="s">
        <v>2</v>
      </c>
      <c r="D2" s="2" t="s">
        <v>67</v>
      </c>
      <c r="E2" s="2" t="s">
        <v>68</v>
      </c>
    </row>
    <row r="3" spans="1:5">
      <c r="A3" s="4" t="s">
        <v>532</v>
      </c>
    </row>
    <row r="4" spans="1:5">
      <c r="A4" s="3" t="s">
        <v>743</v>
      </c>
    </row>
    <row r="5" spans="1:5">
      <c r="A5" s="4" t="s">
        <v>744</v>
      </c>
      <c r="C5" s="4" t="s">
        <v>745</v>
      </c>
      <c r="D5" s="4" t="s">
        <v>746</v>
      </c>
      <c r="E5" s="4" t="s">
        <v>747</v>
      </c>
    </row>
    <row r="6" spans="1:5">
      <c r="A6" s="4" t="s">
        <v>748</v>
      </c>
      <c r="C6" s="4" t="s">
        <v>749</v>
      </c>
      <c r="D6" s="4" t="s">
        <v>749</v>
      </c>
      <c r="E6" s="4" t="s">
        <v>750</v>
      </c>
    </row>
    <row r="7" spans="1:5">
      <c r="A7" s="3" t="s">
        <v>751</v>
      </c>
    </row>
    <row r="8" spans="1:5">
      <c r="A8" s="4" t="s">
        <v>752</v>
      </c>
      <c r="C8" s="4" t="s">
        <v>746</v>
      </c>
      <c r="D8" s="4" t="s">
        <v>747</v>
      </c>
      <c r="E8" s="4" t="s">
        <v>753</v>
      </c>
    </row>
    <row r="9" spans="1:5">
      <c r="A9" s="4" t="s">
        <v>754</v>
      </c>
      <c r="C9" s="4" t="s">
        <v>755</v>
      </c>
      <c r="D9" s="4" t="s">
        <v>756</v>
      </c>
      <c r="E9" s="4" t="s">
        <v>757</v>
      </c>
    </row>
    <row r="10" spans="1:5">
      <c r="A10" s="4" t="s">
        <v>758</v>
      </c>
      <c r="C10" s="4" t="s">
        <v>759</v>
      </c>
      <c r="D10" s="4" t="s">
        <v>760</v>
      </c>
      <c r="E10" s="4" t="s">
        <v>761</v>
      </c>
    </row>
    <row r="11" spans="1:5">
      <c r="A11" s="4" t="s">
        <v>762</v>
      </c>
      <c r="C11" s="4" t="s">
        <v>763</v>
      </c>
      <c r="D11" s="4" t="s">
        <v>764</v>
      </c>
      <c r="E11" s="4" t="s">
        <v>765</v>
      </c>
    </row>
    <row r="12" spans="1:5">
      <c r="A12" s="4" t="s">
        <v>748</v>
      </c>
      <c r="C12" s="4" t="s">
        <v>749</v>
      </c>
      <c r="D12" s="4" t="s">
        <v>750</v>
      </c>
      <c r="E12" s="4" t="s">
        <v>750</v>
      </c>
    </row>
    <row r="13" spans="1:5">
      <c r="A13" s="4" t="s">
        <v>723</v>
      </c>
    </row>
    <row r="14" spans="1:5">
      <c r="A14" s="3" t="s">
        <v>743</v>
      </c>
    </row>
    <row r="15" spans="1:5">
      <c r="A15" s="4" t="s">
        <v>744</v>
      </c>
      <c r="C15" s="4" t="s">
        <v>766</v>
      </c>
      <c r="D15" s="4" t="s">
        <v>767</v>
      </c>
      <c r="E15" s="4" t="s">
        <v>768</v>
      </c>
    </row>
    <row r="16" spans="1:5">
      <c r="A16" s="4" t="s">
        <v>748</v>
      </c>
      <c r="C16" s="4" t="s">
        <v>769</v>
      </c>
      <c r="D16" s="4" t="s">
        <v>657</v>
      </c>
      <c r="E16" s="4" t="s">
        <v>770</v>
      </c>
    </row>
    <row r="17" spans="1:5">
      <c r="A17" s="3" t="s">
        <v>751</v>
      </c>
    </row>
    <row r="18" spans="1:5">
      <c r="A18" s="4" t="s">
        <v>752</v>
      </c>
      <c r="C18" s="4" t="s">
        <v>767</v>
      </c>
      <c r="D18" s="4" t="s">
        <v>768</v>
      </c>
      <c r="E18" s="4" t="s">
        <v>771</v>
      </c>
    </row>
    <row r="19" spans="1:5">
      <c r="A19" s="4" t="s">
        <v>754</v>
      </c>
      <c r="C19" s="4" t="s">
        <v>772</v>
      </c>
      <c r="D19" s="4" t="s">
        <v>773</v>
      </c>
      <c r="E19" s="4" t="s">
        <v>774</v>
      </c>
    </row>
    <row r="20" spans="1:5">
      <c r="A20" s="4" t="s">
        <v>758</v>
      </c>
      <c r="C20" s="4" t="s">
        <v>775</v>
      </c>
      <c r="D20" s="4" t="s">
        <v>776</v>
      </c>
      <c r="E20" s="4" t="s">
        <v>777</v>
      </c>
    </row>
    <row r="21" spans="1:5">
      <c r="A21" s="4" t="s">
        <v>762</v>
      </c>
      <c r="C21" s="4" t="s">
        <v>778</v>
      </c>
      <c r="D21" s="4" t="s">
        <v>779</v>
      </c>
      <c r="E21" s="4" t="s">
        <v>780</v>
      </c>
    </row>
    <row r="22" spans="1:5">
      <c r="A22" s="4" t="s">
        <v>748</v>
      </c>
      <c r="C22" s="4" t="s">
        <v>657</v>
      </c>
      <c r="D22" s="4" t="s">
        <v>770</v>
      </c>
      <c r="E22" s="4" t="s">
        <v>781</v>
      </c>
    </row>
    <row r="23" spans="1:5">
      <c r="A23" s="4" t="s">
        <v>782</v>
      </c>
    </row>
    <row r="24" spans="1:5">
      <c r="A24" s="3" t="s">
        <v>751</v>
      </c>
    </row>
    <row r="25" spans="1:5">
      <c r="A25" s="4" t="s">
        <v>762</v>
      </c>
      <c r="B25" s="4" t="s">
        <v>763</v>
      </c>
    </row>
    <row r="26" spans="1:5">
      <c r="A26" s="4" t="s">
        <v>783</v>
      </c>
    </row>
    <row r="27" spans="1:5">
      <c r="A27" s="3" t="s">
        <v>751</v>
      </c>
    </row>
    <row r="28" spans="1:5">
      <c r="A28" s="4" t="s">
        <v>762</v>
      </c>
      <c r="B28" s="4" t="s">
        <v>784</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7</v>
      </c>
      <c r="D2" s="2" t="s">
        <v>68</v>
      </c>
    </row>
    <row r="3" spans="1:4">
      <c r="A3" s="3" t="s">
        <v>786</v>
      </c>
    </row>
    <row r="4" spans="1:4">
      <c r="A4" s="4" t="s">
        <v>787</v>
      </c>
      <c r="B4" s="5" t="n">
        <v>1</v>
      </c>
    </row>
    <row r="5" spans="1:4">
      <c r="A5" s="4" t="s">
        <v>788</v>
      </c>
      <c r="B5" s="7" t="n">
        <v>0</v>
      </c>
    </row>
    <row r="6" spans="1:4">
      <c r="A6" s="4" t="s">
        <v>789</v>
      </c>
      <c r="B6" s="7" t="n">
        <v>10</v>
      </c>
    </row>
    <row r="7" spans="1:4">
      <c r="A7" s="4" t="s">
        <v>790</v>
      </c>
      <c r="B7" s="5" t="n">
        <v>-8</v>
      </c>
    </row>
    <row r="8" spans="1:4">
      <c r="A8" s="4" t="s">
        <v>737</v>
      </c>
    </row>
    <row r="9" spans="1:4">
      <c r="A9" s="3" t="s">
        <v>743</v>
      </c>
    </row>
    <row r="10" spans="1:4">
      <c r="A10" s="4" t="s">
        <v>744</v>
      </c>
      <c r="B10" s="4" t="s">
        <v>781</v>
      </c>
      <c r="C10" s="4" t="s">
        <v>791</v>
      </c>
      <c r="D10" s="4" t="s">
        <v>792</v>
      </c>
    </row>
    <row r="11" spans="1:4">
      <c r="A11" s="4" t="s">
        <v>793</v>
      </c>
      <c r="B11" s="4" t="s">
        <v>623</v>
      </c>
      <c r="C11" s="4" t="s">
        <v>794</v>
      </c>
      <c r="D11" s="4" t="s">
        <v>795</v>
      </c>
    </row>
    <row r="12" spans="1:4">
      <c r="A12" s="4" t="s">
        <v>796</v>
      </c>
      <c r="B12" s="4" t="s">
        <v>797</v>
      </c>
      <c r="C12" s="4" t="s">
        <v>797</v>
      </c>
      <c r="D12" s="4" t="s">
        <v>797</v>
      </c>
    </row>
    <row r="13" spans="1:4">
      <c r="A13" s="4" t="s">
        <v>798</v>
      </c>
      <c r="B13" s="4" t="s">
        <v>799</v>
      </c>
      <c r="C13" s="4" t="s">
        <v>800</v>
      </c>
      <c r="D13" s="4" t="s">
        <v>801</v>
      </c>
    </row>
    <row r="14" spans="1:4">
      <c r="A14" s="3" t="s">
        <v>751</v>
      </c>
    </row>
    <row r="15" spans="1:4">
      <c r="A15" s="4" t="s">
        <v>752</v>
      </c>
      <c r="B15" s="4" t="s">
        <v>791</v>
      </c>
      <c r="C15" s="4" t="s">
        <v>792</v>
      </c>
      <c r="D15" s="4" t="s">
        <v>802</v>
      </c>
    </row>
    <row r="16" spans="1:4">
      <c r="A16" s="4" t="s">
        <v>754</v>
      </c>
      <c r="B16" s="4" t="s">
        <v>803</v>
      </c>
      <c r="C16" s="4" t="s">
        <v>804</v>
      </c>
      <c r="D16" s="4" t="s">
        <v>805</v>
      </c>
    </row>
    <row r="17" spans="1:4">
      <c r="A17" s="4" t="s">
        <v>758</v>
      </c>
      <c r="B17" s="4" t="s">
        <v>806</v>
      </c>
      <c r="C17" s="4" t="s">
        <v>807</v>
      </c>
      <c r="D17" s="4" t="s">
        <v>808</v>
      </c>
    </row>
    <row r="18" spans="1:4">
      <c r="A18" s="4" t="s">
        <v>809</v>
      </c>
      <c r="B18" s="4" t="s">
        <v>794</v>
      </c>
      <c r="C18" s="4" t="s">
        <v>795</v>
      </c>
      <c r="D18" s="4" t="s">
        <v>810</v>
      </c>
    </row>
    <row r="19" spans="1:4">
      <c r="A19" s="4" t="s">
        <v>796</v>
      </c>
      <c r="B19" s="4" t="s">
        <v>797</v>
      </c>
      <c r="C19" s="4" t="s">
        <v>797</v>
      </c>
      <c r="D19" s="4" t="s">
        <v>797</v>
      </c>
    </row>
    <row r="20" spans="1:4">
      <c r="A20" s="4" t="s">
        <v>798</v>
      </c>
      <c r="B20" s="4" t="s">
        <v>800</v>
      </c>
      <c r="C20" s="4" t="s">
        <v>801</v>
      </c>
      <c r="D20" s="4" t="s">
        <v>8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2</v>
      </c>
      <c r="B1" s="2" t="s">
        <v>1</v>
      </c>
    </row>
    <row r="2" spans="1:5">
      <c r="B2" s="2" t="s">
        <v>2</v>
      </c>
      <c r="C2" s="2" t="s">
        <v>67</v>
      </c>
      <c r="D2" s="2" t="s">
        <v>68</v>
      </c>
      <c r="E2" s="2" t="s">
        <v>742</v>
      </c>
    </row>
    <row r="3" spans="1:5">
      <c r="A3" s="3" t="s">
        <v>731</v>
      </c>
    </row>
    <row r="4" spans="1:5">
      <c r="A4" s="4" t="s">
        <v>344</v>
      </c>
      <c r="B4" s="5" t="n">
        <v>119</v>
      </c>
      <c r="C4" s="5" t="n">
        <v>126</v>
      </c>
      <c r="D4" s="5" t="n">
        <v>473</v>
      </c>
    </row>
    <row r="5" spans="1:5">
      <c r="A5" s="4" t="s">
        <v>532</v>
      </c>
    </row>
    <row r="6" spans="1:5">
      <c r="A6" s="3" t="s">
        <v>731</v>
      </c>
    </row>
    <row r="7" spans="1:5">
      <c r="A7" s="4" t="s">
        <v>344</v>
      </c>
      <c r="B7" s="7" t="n">
        <v>17</v>
      </c>
      <c r="C7" s="7" t="n">
        <v>17</v>
      </c>
      <c r="D7" s="7" t="n">
        <v>374</v>
      </c>
    </row>
    <row r="8" spans="1:5">
      <c r="A8" s="4" t="s">
        <v>723</v>
      </c>
    </row>
    <row r="9" spans="1:5">
      <c r="A9" s="3" t="s">
        <v>731</v>
      </c>
    </row>
    <row r="10" spans="1:5">
      <c r="A10" s="4" t="s">
        <v>344</v>
      </c>
      <c r="B10" s="5" t="n">
        <v>102</v>
      </c>
      <c r="C10" s="5" t="n">
        <v>109</v>
      </c>
      <c r="D10" s="5" t="n">
        <v>99</v>
      </c>
    </row>
    <row r="11" spans="1:5">
      <c r="A11" s="4" t="s">
        <v>813</v>
      </c>
    </row>
    <row r="12" spans="1:5">
      <c r="A12" s="3" t="s">
        <v>731</v>
      </c>
    </row>
    <row r="13" spans="1:5">
      <c r="A13" s="4" t="s">
        <v>814</v>
      </c>
      <c r="E13" s="5" t="n">
        <v>128</v>
      </c>
    </row>
    <row r="14" spans="1:5">
      <c r="A14" s="4" t="s">
        <v>782</v>
      </c>
    </row>
    <row r="15" spans="1:5">
      <c r="A15" s="3" t="s">
        <v>731</v>
      </c>
    </row>
    <row r="16" spans="1:5">
      <c r="A16" s="4" t="s">
        <v>814</v>
      </c>
      <c r="E16" s="7" t="n">
        <v>24</v>
      </c>
    </row>
    <row r="17" spans="1:5">
      <c r="A17" s="4" t="s">
        <v>783</v>
      </c>
    </row>
    <row r="18" spans="1:5">
      <c r="A18" s="3" t="s">
        <v>731</v>
      </c>
    </row>
    <row r="19" spans="1:5">
      <c r="A19" s="4" t="s">
        <v>814</v>
      </c>
      <c r="E19" s="5" t="n">
        <v>1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436</v>
      </c>
    </row>
    <row r="2" spans="1:2">
      <c r="A2" s="4" t="s">
        <v>669</v>
      </c>
    </row>
    <row r="3" spans="1:2">
      <c r="A3" s="3" t="s">
        <v>731</v>
      </c>
    </row>
    <row r="4" spans="1:2">
      <c r="A4" s="4" t="s">
        <v>568</v>
      </c>
      <c r="B4" s="5" t="n">
        <v>316</v>
      </c>
    </row>
    <row r="5" spans="1:2">
      <c r="A5" s="4" t="s">
        <v>569</v>
      </c>
      <c r="B5" s="7" t="n">
        <v>313</v>
      </c>
    </row>
    <row r="6" spans="1:2">
      <c r="A6" s="4" t="s">
        <v>570</v>
      </c>
      <c r="B6" s="7" t="n">
        <v>307</v>
      </c>
    </row>
    <row r="7" spans="1:2">
      <c r="A7" s="4" t="s">
        <v>571</v>
      </c>
      <c r="B7" s="7" t="n">
        <v>306</v>
      </c>
    </row>
    <row r="8" spans="1:2">
      <c r="A8" s="4" t="s">
        <v>572</v>
      </c>
      <c r="B8" s="7" t="n">
        <v>299</v>
      </c>
    </row>
    <row r="9" spans="1:2">
      <c r="A9" s="4" t="s">
        <v>816</v>
      </c>
      <c r="B9" s="7" t="n">
        <v>1436</v>
      </c>
    </row>
    <row r="10" spans="1:2">
      <c r="A10" s="4" t="s">
        <v>677</v>
      </c>
    </row>
    <row r="11" spans="1:2">
      <c r="A11" s="3" t="s">
        <v>731</v>
      </c>
    </row>
    <row r="12" spans="1:2">
      <c r="A12" s="4" t="s">
        <v>568</v>
      </c>
      <c r="B12" s="7" t="n">
        <v>96</v>
      </c>
    </row>
    <row r="13" spans="1:2">
      <c r="A13" s="4" t="s">
        <v>569</v>
      </c>
      <c r="B13" s="7" t="n">
        <v>96</v>
      </c>
    </row>
    <row r="14" spans="1:2">
      <c r="A14" s="4" t="s">
        <v>570</v>
      </c>
      <c r="B14" s="7" t="n">
        <v>100</v>
      </c>
    </row>
    <row r="15" spans="1:2">
      <c r="A15" s="4" t="s">
        <v>571</v>
      </c>
      <c r="B15" s="7" t="n">
        <v>103</v>
      </c>
    </row>
    <row r="16" spans="1:2">
      <c r="A16" s="4" t="s">
        <v>572</v>
      </c>
      <c r="B16" s="7" t="n">
        <v>106</v>
      </c>
    </row>
    <row r="17" spans="1:2">
      <c r="A17" s="4" t="s">
        <v>816</v>
      </c>
      <c r="B17" s="7" t="n">
        <v>594</v>
      </c>
    </row>
    <row r="18" spans="1:2">
      <c r="A18" s="4" t="s">
        <v>737</v>
      </c>
    </row>
    <row r="19" spans="1:2">
      <c r="A19" s="3" t="s">
        <v>731</v>
      </c>
    </row>
    <row r="20" spans="1:2">
      <c r="A20" s="4" t="s">
        <v>568</v>
      </c>
      <c r="B20" s="7" t="n">
        <v>36</v>
      </c>
    </row>
    <row r="21" spans="1:2">
      <c r="A21" s="4" t="s">
        <v>817</v>
      </c>
      <c r="B21" s="7" t="n">
        <v>-1</v>
      </c>
    </row>
    <row r="22" spans="1:2">
      <c r="A22" s="4" t="s">
        <v>569</v>
      </c>
      <c r="B22" s="7" t="n">
        <v>31</v>
      </c>
    </row>
    <row r="23" spans="1:2">
      <c r="A23" s="4" t="s">
        <v>818</v>
      </c>
      <c r="B23" s="7" t="n">
        <v>-1</v>
      </c>
    </row>
    <row r="24" spans="1:2">
      <c r="A24" s="4" t="s">
        <v>570</v>
      </c>
      <c r="B24" s="7" t="n">
        <v>31</v>
      </c>
    </row>
    <row r="25" spans="1:2">
      <c r="A25" s="4" t="s">
        <v>819</v>
      </c>
      <c r="B25" s="7" t="n">
        <v>0</v>
      </c>
    </row>
    <row r="26" spans="1:2">
      <c r="A26" s="4" t="s">
        <v>571</v>
      </c>
      <c r="B26" s="7" t="n">
        <v>28</v>
      </c>
    </row>
    <row r="27" spans="1:2">
      <c r="A27" s="4" t="s">
        <v>820</v>
      </c>
      <c r="B27" s="7" t="n">
        <v>0</v>
      </c>
    </row>
    <row r="28" spans="1:2">
      <c r="A28" s="4" t="s">
        <v>572</v>
      </c>
      <c r="B28" s="7" t="n">
        <v>26</v>
      </c>
    </row>
    <row r="29" spans="1:2">
      <c r="A29" s="4" t="s">
        <v>821</v>
      </c>
      <c r="B29" s="7" t="n">
        <v>0</v>
      </c>
    </row>
    <row r="30" spans="1:2">
      <c r="A30" s="4" t="s">
        <v>816</v>
      </c>
      <c r="B30" s="7" t="n">
        <v>112</v>
      </c>
    </row>
    <row r="31" spans="1:2">
      <c r="A31" s="4" t="s">
        <v>822</v>
      </c>
      <c r="B31" s="5"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67</v>
      </c>
    </row>
    <row r="3" spans="1:3">
      <c r="A3" s="3" t="s">
        <v>824</v>
      </c>
    </row>
    <row r="4" spans="1:3">
      <c r="A4" s="4" t="s">
        <v>825</v>
      </c>
      <c r="B4" s="5" t="n">
        <v>334</v>
      </c>
      <c r="C4" s="5" t="n">
        <v>180</v>
      </c>
    </row>
    <row r="5" spans="1:3">
      <c r="A5" s="4" t="s">
        <v>826</v>
      </c>
      <c r="B5" s="4" t="s">
        <v>827</v>
      </c>
    </row>
    <row r="6" spans="1:3">
      <c r="A6" s="4" t="s">
        <v>828</v>
      </c>
      <c r="B6" s="4" t="s">
        <v>829</v>
      </c>
    </row>
    <row r="7" spans="1:3">
      <c r="A7" s="4" t="s">
        <v>830</v>
      </c>
      <c r="B7" s="4" t="s">
        <v>831</v>
      </c>
    </row>
    <row r="8" spans="1:3">
      <c r="A8" s="4" t="s">
        <v>832</v>
      </c>
      <c r="B8" s="4" t="s">
        <v>831</v>
      </c>
    </row>
    <row r="9" spans="1:3">
      <c r="A9" s="4" t="s">
        <v>833</v>
      </c>
      <c r="B9" s="4" t="s">
        <v>473</v>
      </c>
    </row>
    <row r="10" spans="1:3">
      <c r="A10" s="4" t="s">
        <v>834</v>
      </c>
      <c r="B10" s="4" t="s">
        <v>835</v>
      </c>
    </row>
    <row r="11" spans="1:3">
      <c r="A11" s="4" t="s">
        <v>836</v>
      </c>
      <c r="B11" s="4" t="s">
        <v>526</v>
      </c>
    </row>
    <row r="12" spans="1:3">
      <c r="A12" s="4" t="s">
        <v>837</v>
      </c>
      <c r="B12" s="4" t="s">
        <v>838</v>
      </c>
    </row>
    <row r="13" spans="1:3">
      <c r="A13" s="4" t="s">
        <v>839</v>
      </c>
      <c r="B13" s="5" t="n">
        <v>-89</v>
      </c>
      <c r="C13" s="7" t="n">
        <v>-24</v>
      </c>
    </row>
    <row r="14" spans="1:3">
      <c r="A14" s="4" t="s">
        <v>840</v>
      </c>
      <c r="B14" s="7" t="n">
        <v>5336</v>
      </c>
      <c r="C14" s="7" t="n">
        <v>4628</v>
      </c>
    </row>
    <row r="15" spans="1:3">
      <c r="A15" s="4" t="s">
        <v>841</v>
      </c>
    </row>
    <row r="16" spans="1:3">
      <c r="A16" s="3" t="s">
        <v>824</v>
      </c>
    </row>
    <row r="17" spans="1:3">
      <c r="A17" s="4" t="s">
        <v>840</v>
      </c>
      <c r="B17" s="7" t="n">
        <v>701</v>
      </c>
      <c r="C17" s="7" t="n">
        <v>684</v>
      </c>
    </row>
    <row r="18" spans="1:3">
      <c r="A18" s="4" t="s">
        <v>842</v>
      </c>
    </row>
    <row r="19" spans="1:3">
      <c r="A19" s="3" t="s">
        <v>824</v>
      </c>
    </row>
    <row r="20" spans="1:3">
      <c r="A20" s="4" t="s">
        <v>840</v>
      </c>
      <c r="B20" s="7" t="n">
        <v>2420</v>
      </c>
      <c r="C20" s="7" t="n">
        <v>2034</v>
      </c>
    </row>
    <row r="21" spans="1:3">
      <c r="A21" s="4" t="s">
        <v>843</v>
      </c>
    </row>
    <row r="22" spans="1:3">
      <c r="A22" s="3" t="s">
        <v>824</v>
      </c>
    </row>
    <row r="23" spans="1:3">
      <c r="A23" s="4" t="s">
        <v>840</v>
      </c>
      <c r="B23" s="7" t="n">
        <v>190</v>
      </c>
      <c r="C23" s="7" t="n">
        <v>96</v>
      </c>
    </row>
    <row r="24" spans="1:3">
      <c r="A24" s="4" t="s">
        <v>844</v>
      </c>
    </row>
    <row r="25" spans="1:3">
      <c r="A25" s="3" t="s">
        <v>824</v>
      </c>
    </row>
    <row r="26" spans="1:3">
      <c r="A26" s="4" t="s">
        <v>840</v>
      </c>
      <c r="B26" s="7" t="n">
        <v>606</v>
      </c>
      <c r="C26" s="7" t="n">
        <v>612</v>
      </c>
    </row>
    <row r="27" spans="1:3">
      <c r="A27" s="4" t="s">
        <v>845</v>
      </c>
    </row>
    <row r="28" spans="1:3">
      <c r="A28" s="3" t="s">
        <v>824</v>
      </c>
    </row>
    <row r="29" spans="1:3">
      <c r="A29" s="4" t="s">
        <v>840</v>
      </c>
      <c r="B29" s="7" t="n">
        <v>0</v>
      </c>
      <c r="C29" s="7" t="n">
        <v>0</v>
      </c>
    </row>
    <row r="30" spans="1:3">
      <c r="A30" s="4" t="s">
        <v>846</v>
      </c>
    </row>
    <row r="31" spans="1:3">
      <c r="A31" s="3" t="s">
        <v>824</v>
      </c>
    </row>
    <row r="32" spans="1:3">
      <c r="A32" s="4" t="s">
        <v>840</v>
      </c>
      <c r="B32" s="7" t="n">
        <v>606</v>
      </c>
      <c r="C32" s="7" t="n">
        <v>612</v>
      </c>
    </row>
    <row r="33" spans="1:3">
      <c r="A33" s="4" t="s">
        <v>847</v>
      </c>
    </row>
    <row r="34" spans="1:3">
      <c r="A34" s="3" t="s">
        <v>824</v>
      </c>
    </row>
    <row r="35" spans="1:3">
      <c r="A35" s="4" t="s">
        <v>840</v>
      </c>
      <c r="B35" s="7" t="n">
        <v>0</v>
      </c>
      <c r="C35" s="7" t="n">
        <v>0</v>
      </c>
    </row>
    <row r="36" spans="1:3">
      <c r="A36" s="4" t="s">
        <v>848</v>
      </c>
    </row>
    <row r="37" spans="1:3">
      <c r="A37" s="3" t="s">
        <v>824</v>
      </c>
    </row>
    <row r="38" spans="1:3">
      <c r="A38" s="4" t="s">
        <v>840</v>
      </c>
      <c r="B38" s="7" t="n">
        <v>74</v>
      </c>
      <c r="C38" s="7" t="n">
        <v>50</v>
      </c>
    </row>
    <row r="39" spans="1:3">
      <c r="A39" s="4" t="s">
        <v>849</v>
      </c>
    </row>
    <row r="40" spans="1:3">
      <c r="A40" s="3" t="s">
        <v>824</v>
      </c>
    </row>
    <row r="41" spans="1:3">
      <c r="A41" s="4" t="s">
        <v>840</v>
      </c>
      <c r="B41" s="7" t="n">
        <v>0</v>
      </c>
      <c r="C41" s="7" t="n">
        <v>0</v>
      </c>
    </row>
    <row r="42" spans="1:3">
      <c r="A42" s="4" t="s">
        <v>850</v>
      </c>
    </row>
    <row r="43" spans="1:3">
      <c r="A43" s="3" t="s">
        <v>824</v>
      </c>
    </row>
    <row r="44" spans="1:3">
      <c r="A44" s="4" t="s">
        <v>840</v>
      </c>
      <c r="B44" s="7" t="n">
        <v>74</v>
      </c>
      <c r="C44" s="7" t="n">
        <v>50</v>
      </c>
    </row>
    <row r="45" spans="1:3">
      <c r="A45" s="4" t="s">
        <v>851</v>
      </c>
    </row>
    <row r="46" spans="1:3">
      <c r="A46" s="3" t="s">
        <v>824</v>
      </c>
    </row>
    <row r="47" spans="1:3">
      <c r="A47" s="4" t="s">
        <v>840</v>
      </c>
      <c r="B47" s="7" t="n">
        <v>0</v>
      </c>
      <c r="C47" s="7" t="n">
        <v>0</v>
      </c>
    </row>
    <row r="48" spans="1:3">
      <c r="A48" s="4" t="s">
        <v>852</v>
      </c>
    </row>
    <row r="49" spans="1:3">
      <c r="A49" s="3" t="s">
        <v>824</v>
      </c>
    </row>
    <row r="50" spans="1:3">
      <c r="A50" s="4" t="s">
        <v>840</v>
      </c>
      <c r="B50" s="7" t="n">
        <v>571</v>
      </c>
      <c r="C50" s="7" t="n">
        <v>483</v>
      </c>
    </row>
    <row r="51" spans="1:3">
      <c r="A51" s="4" t="s">
        <v>853</v>
      </c>
    </row>
    <row r="52" spans="1:3">
      <c r="A52" s="3" t="s">
        <v>824</v>
      </c>
    </row>
    <row r="53" spans="1:3">
      <c r="A53" s="4" t="s">
        <v>840</v>
      </c>
      <c r="B53" s="7" t="n">
        <v>0</v>
      </c>
      <c r="C53" s="7" t="n">
        <v>0</v>
      </c>
    </row>
    <row r="54" spans="1:3">
      <c r="A54" s="4" t="s">
        <v>854</v>
      </c>
    </row>
    <row r="55" spans="1:3">
      <c r="A55" s="3" t="s">
        <v>824</v>
      </c>
    </row>
    <row r="56" spans="1:3">
      <c r="A56" s="4" t="s">
        <v>840</v>
      </c>
      <c r="B56" s="7" t="n">
        <v>571</v>
      </c>
      <c r="C56" s="7" t="n">
        <v>483</v>
      </c>
    </row>
    <row r="57" spans="1:3">
      <c r="A57" s="4" t="s">
        <v>855</v>
      </c>
    </row>
    <row r="58" spans="1:3">
      <c r="A58" s="3" t="s">
        <v>824</v>
      </c>
    </row>
    <row r="59" spans="1:3">
      <c r="A59" s="4" t="s">
        <v>840</v>
      </c>
      <c r="B59" s="7" t="n">
        <v>0</v>
      </c>
      <c r="C59" s="7" t="n">
        <v>0</v>
      </c>
    </row>
    <row r="60" spans="1:3">
      <c r="A60" s="4" t="s">
        <v>856</v>
      </c>
    </row>
    <row r="61" spans="1:3">
      <c r="A61" s="3" t="s">
        <v>824</v>
      </c>
    </row>
    <row r="62" spans="1:3">
      <c r="A62" s="4" t="s">
        <v>840</v>
      </c>
      <c r="B62" s="7" t="n">
        <v>885</v>
      </c>
      <c r="C62" s="7" t="n">
        <v>721</v>
      </c>
    </row>
    <row r="63" spans="1:3">
      <c r="A63" s="4" t="s">
        <v>857</v>
      </c>
    </row>
    <row r="64" spans="1:3">
      <c r="A64" s="3" t="s">
        <v>824</v>
      </c>
    </row>
    <row r="65" spans="1:3">
      <c r="A65" s="4" t="s">
        <v>840</v>
      </c>
      <c r="B65" s="7" t="n">
        <v>0</v>
      </c>
      <c r="C65" s="7" t="n">
        <v>0</v>
      </c>
    </row>
    <row r="66" spans="1:3">
      <c r="A66" s="4" t="s">
        <v>858</v>
      </c>
    </row>
    <row r="67" spans="1:3">
      <c r="A67" s="3" t="s">
        <v>824</v>
      </c>
    </row>
    <row r="68" spans="1:3">
      <c r="A68" s="4" t="s">
        <v>840</v>
      </c>
      <c r="B68" s="7" t="n">
        <v>885</v>
      </c>
      <c r="C68" s="7" t="n">
        <v>721</v>
      </c>
    </row>
    <row r="69" spans="1:3">
      <c r="A69" s="4" t="s">
        <v>859</v>
      </c>
    </row>
    <row r="70" spans="1:3">
      <c r="A70" s="3" t="s">
        <v>824</v>
      </c>
    </row>
    <row r="71" spans="1:3">
      <c r="A71" s="4" t="s">
        <v>840</v>
      </c>
      <c r="B71" s="7" t="n">
        <v>0</v>
      </c>
      <c r="C71" s="7" t="n">
        <v>0</v>
      </c>
    </row>
    <row r="72" spans="1:3">
      <c r="A72" s="4" t="s">
        <v>860</v>
      </c>
    </row>
    <row r="73" spans="1:3">
      <c r="A73" s="3" t="s">
        <v>824</v>
      </c>
    </row>
    <row r="74" spans="1:3">
      <c r="A74" s="4" t="s">
        <v>840</v>
      </c>
      <c r="B74" s="7" t="n">
        <v>330</v>
      </c>
      <c r="C74" s="7" t="n">
        <v>262</v>
      </c>
    </row>
    <row r="75" spans="1:3">
      <c r="A75" s="4" t="s">
        <v>861</v>
      </c>
    </row>
    <row r="76" spans="1:3">
      <c r="A76" s="3" t="s">
        <v>824</v>
      </c>
    </row>
    <row r="77" spans="1:3">
      <c r="A77" s="4" t="s">
        <v>840</v>
      </c>
      <c r="B77" s="7" t="n">
        <v>330</v>
      </c>
      <c r="C77" s="7" t="n">
        <v>262</v>
      </c>
    </row>
    <row r="78" spans="1:3">
      <c r="A78" s="4" t="s">
        <v>862</v>
      </c>
    </row>
    <row r="79" spans="1:3">
      <c r="A79" s="3" t="s">
        <v>824</v>
      </c>
    </row>
    <row r="80" spans="1:3">
      <c r="A80" s="4" t="s">
        <v>840</v>
      </c>
      <c r="B80" s="7" t="n">
        <v>0</v>
      </c>
      <c r="C80" s="7" t="n">
        <v>0</v>
      </c>
    </row>
    <row r="81" spans="1:3">
      <c r="A81" s="4" t="s">
        <v>863</v>
      </c>
    </row>
    <row r="82" spans="1:3">
      <c r="A82" s="3" t="s">
        <v>824</v>
      </c>
    </row>
    <row r="83" spans="1:3">
      <c r="A83" s="4" t="s">
        <v>840</v>
      </c>
      <c r="B83" s="7" t="n">
        <v>0</v>
      </c>
      <c r="C83" s="7" t="n">
        <v>0</v>
      </c>
    </row>
    <row r="84" spans="1:3">
      <c r="A84" s="4" t="s">
        <v>864</v>
      </c>
    </row>
    <row r="85" spans="1:3">
      <c r="A85" s="3" t="s">
        <v>824</v>
      </c>
    </row>
    <row r="86" spans="1:3">
      <c r="A86" s="4" t="s">
        <v>840</v>
      </c>
      <c r="B86" s="7" t="n">
        <v>104</v>
      </c>
      <c r="C86" s="7" t="n">
        <v>107</v>
      </c>
    </row>
    <row r="87" spans="1:3">
      <c r="A87" s="4" t="s">
        <v>865</v>
      </c>
    </row>
    <row r="88" spans="1:3">
      <c r="A88" s="3" t="s">
        <v>824</v>
      </c>
    </row>
    <row r="89" spans="1:3">
      <c r="A89" s="4" t="s">
        <v>840</v>
      </c>
      <c r="B89" s="7" t="n">
        <v>0</v>
      </c>
      <c r="C89" s="7" t="n">
        <v>0</v>
      </c>
    </row>
    <row r="90" spans="1:3">
      <c r="A90" s="4" t="s">
        <v>866</v>
      </c>
    </row>
    <row r="91" spans="1:3">
      <c r="A91" s="3" t="s">
        <v>824</v>
      </c>
    </row>
    <row r="92" spans="1:3">
      <c r="A92" s="4" t="s">
        <v>840</v>
      </c>
      <c r="B92" s="7" t="n">
        <v>104</v>
      </c>
      <c r="C92" s="7" t="n">
        <v>107</v>
      </c>
    </row>
    <row r="93" spans="1:3">
      <c r="A93" s="4" t="s">
        <v>867</v>
      </c>
    </row>
    <row r="94" spans="1:3">
      <c r="A94" s="3" t="s">
        <v>824</v>
      </c>
    </row>
    <row r="95" spans="1:3">
      <c r="A95" s="4" t="s">
        <v>840</v>
      </c>
      <c r="B95" s="7" t="n">
        <v>0</v>
      </c>
      <c r="C95" s="7" t="n">
        <v>0</v>
      </c>
    </row>
    <row r="96" spans="1:3">
      <c r="A96" s="4" t="s">
        <v>868</v>
      </c>
    </row>
    <row r="97" spans="1:3">
      <c r="A97" s="3" t="s">
        <v>824</v>
      </c>
    </row>
    <row r="98" spans="1:3">
      <c r="A98" s="4" t="s">
        <v>840</v>
      </c>
      <c r="B98" s="7" t="n">
        <v>299</v>
      </c>
      <c r="C98" s="7" t="n">
        <v>202</v>
      </c>
    </row>
    <row r="99" spans="1:3">
      <c r="A99" s="4" t="s">
        <v>869</v>
      </c>
    </row>
    <row r="100" spans="1:3">
      <c r="A100" s="3" t="s">
        <v>824</v>
      </c>
    </row>
    <row r="101" spans="1:3">
      <c r="A101" s="4" t="s">
        <v>840</v>
      </c>
      <c r="B101" s="7" t="n">
        <v>225</v>
      </c>
      <c r="C101" s="7" t="n">
        <v>181</v>
      </c>
    </row>
    <row r="102" spans="1:3">
      <c r="A102" s="4" t="s">
        <v>870</v>
      </c>
    </row>
    <row r="103" spans="1:3">
      <c r="A103" s="3" t="s">
        <v>824</v>
      </c>
    </row>
    <row r="104" spans="1:3">
      <c r="A104" s="4" t="s">
        <v>840</v>
      </c>
      <c r="B104" s="7" t="n">
        <v>13</v>
      </c>
      <c r="C104" s="7" t="n">
        <v>0</v>
      </c>
    </row>
    <row r="105" spans="1:3">
      <c r="A105" s="4" t="s">
        <v>871</v>
      </c>
    </row>
    <row r="106" spans="1:3">
      <c r="A106" s="3" t="s">
        <v>824</v>
      </c>
    </row>
    <row r="107" spans="1:3">
      <c r="A107" s="4" t="s">
        <v>840</v>
      </c>
      <c r="B107" s="7" t="n">
        <v>61</v>
      </c>
      <c r="C107" s="7" t="n">
        <v>21</v>
      </c>
    </row>
    <row r="108" spans="1:3">
      <c r="A108" s="4" t="s">
        <v>872</v>
      </c>
    </row>
    <row r="109" spans="1:3">
      <c r="A109" s="3" t="s">
        <v>824</v>
      </c>
    </row>
    <row r="110" spans="1:3">
      <c r="A110" s="4" t="s">
        <v>840</v>
      </c>
      <c r="C110" s="7" t="n">
        <v>51</v>
      </c>
    </row>
    <row r="111" spans="1:3">
      <c r="A111" s="4" t="s">
        <v>873</v>
      </c>
    </row>
    <row r="112" spans="1:3">
      <c r="A112" s="3" t="s">
        <v>824</v>
      </c>
    </row>
    <row r="113" spans="1:3">
      <c r="A113" s="4" t="s">
        <v>840</v>
      </c>
      <c r="C113" s="7" t="n">
        <v>51</v>
      </c>
    </row>
    <row r="114" spans="1:3">
      <c r="A114" s="4" t="s">
        <v>874</v>
      </c>
    </row>
    <row r="115" spans="1:3">
      <c r="A115" s="3" t="s">
        <v>824</v>
      </c>
    </row>
    <row r="116" spans="1:3">
      <c r="A116" s="4" t="s">
        <v>840</v>
      </c>
      <c r="C116" s="7" t="n">
        <v>0</v>
      </c>
    </row>
    <row r="117" spans="1:3">
      <c r="A117" s="4" t="s">
        <v>875</v>
      </c>
    </row>
    <row r="118" spans="1:3">
      <c r="A118" s="3" t="s">
        <v>824</v>
      </c>
    </row>
    <row r="119" spans="1:3">
      <c r="A119" s="4" t="s">
        <v>840</v>
      </c>
      <c r="C119" s="7" t="n">
        <v>0</v>
      </c>
    </row>
    <row r="120" spans="1:3">
      <c r="A120" s="4" t="s">
        <v>876</v>
      </c>
    </row>
    <row r="121" spans="1:3">
      <c r="A121" s="3" t="s">
        <v>824</v>
      </c>
    </row>
    <row r="122" spans="1:3">
      <c r="A122" s="4" t="s">
        <v>840</v>
      </c>
      <c r="B122" s="7" t="n">
        <v>196</v>
      </c>
      <c r="C122" s="7" t="n">
        <v>176</v>
      </c>
    </row>
    <row r="123" spans="1:3">
      <c r="A123" s="4" t="s">
        <v>877</v>
      </c>
    </row>
    <row r="124" spans="1:3">
      <c r="A124" s="3" t="s">
        <v>824</v>
      </c>
    </row>
    <row r="125" spans="1:3">
      <c r="A125" s="4" t="s">
        <v>840</v>
      </c>
      <c r="B125" s="7" t="n">
        <v>67</v>
      </c>
      <c r="C125" s="7" t="n">
        <v>130</v>
      </c>
    </row>
    <row r="126" spans="1:3">
      <c r="A126" s="4" t="s">
        <v>878</v>
      </c>
    </row>
    <row r="127" spans="1:3">
      <c r="A127" s="3" t="s">
        <v>824</v>
      </c>
    </row>
    <row r="128" spans="1:3">
      <c r="A128" s="4" t="s">
        <v>840</v>
      </c>
      <c r="B128" s="7" t="n">
        <v>129</v>
      </c>
      <c r="C128" s="7" t="n">
        <v>46</v>
      </c>
    </row>
    <row r="129" spans="1:3">
      <c r="A129" s="4" t="s">
        <v>879</v>
      </c>
    </row>
    <row r="130" spans="1:3">
      <c r="A130" s="3" t="s">
        <v>824</v>
      </c>
    </row>
    <row r="131" spans="1:3">
      <c r="A131" s="4" t="s">
        <v>840</v>
      </c>
      <c r="B131" s="7" t="n">
        <v>0</v>
      </c>
      <c r="C131" s="7" t="n">
        <v>0</v>
      </c>
    </row>
    <row r="132" spans="1:3">
      <c r="A132" s="4" t="s">
        <v>880</v>
      </c>
    </row>
    <row r="133" spans="1:3">
      <c r="A133" s="3" t="s">
        <v>824</v>
      </c>
    </row>
    <row r="134" spans="1:3">
      <c r="A134" s="4" t="s">
        <v>840</v>
      </c>
      <c r="B134" s="7" t="n">
        <v>79</v>
      </c>
      <c r="C134" s="7" t="n">
        <v>60</v>
      </c>
    </row>
    <row r="135" spans="1:3">
      <c r="A135" s="4" t="s">
        <v>881</v>
      </c>
    </row>
    <row r="136" spans="1:3">
      <c r="A136" s="3" t="s">
        <v>824</v>
      </c>
    </row>
    <row r="137" spans="1:3">
      <c r="A137" s="4" t="s">
        <v>840</v>
      </c>
      <c r="B137" s="7" t="n">
        <v>79</v>
      </c>
      <c r="C137" s="7" t="n">
        <v>60</v>
      </c>
    </row>
    <row r="138" spans="1:3">
      <c r="A138" s="4" t="s">
        <v>882</v>
      </c>
    </row>
    <row r="139" spans="1:3">
      <c r="A139" s="3" t="s">
        <v>824</v>
      </c>
    </row>
    <row r="140" spans="1:3">
      <c r="A140" s="4" t="s">
        <v>840</v>
      </c>
      <c r="B140" s="7" t="n">
        <v>0</v>
      </c>
      <c r="C140" s="7" t="n">
        <v>0</v>
      </c>
    </row>
    <row r="141" spans="1:3">
      <c r="A141" s="4" t="s">
        <v>883</v>
      </c>
    </row>
    <row r="142" spans="1:3">
      <c r="A142" s="3" t="s">
        <v>824</v>
      </c>
    </row>
    <row r="143" spans="1:3">
      <c r="A143" s="4" t="s">
        <v>840</v>
      </c>
      <c r="B143" s="7" t="n">
        <v>0</v>
      </c>
      <c r="C143" s="7" t="n">
        <v>0</v>
      </c>
    </row>
    <row r="144" spans="1:3">
      <c r="A144" s="4" t="s">
        <v>884</v>
      </c>
    </row>
    <row r="145" spans="1:3">
      <c r="A145" s="3" t="s">
        <v>824</v>
      </c>
    </row>
    <row r="146" spans="1:3">
      <c r="A146" s="4" t="s">
        <v>840</v>
      </c>
      <c r="B146" s="7" t="n">
        <v>167</v>
      </c>
      <c r="C146" s="7" t="n">
        <v>90</v>
      </c>
    </row>
    <row r="147" spans="1:3">
      <c r="A147" s="4" t="s">
        <v>885</v>
      </c>
    </row>
    <row r="148" spans="1:3">
      <c r="A148" s="3" t="s">
        <v>824</v>
      </c>
    </row>
    <row r="149" spans="1:3">
      <c r="A149" s="4" t="s">
        <v>840</v>
      </c>
      <c r="B149" s="7" t="n">
        <v>0</v>
      </c>
      <c r="C149" s="7" t="n">
        <v>0</v>
      </c>
    </row>
    <row r="150" spans="1:3">
      <c r="A150" s="4" t="s">
        <v>886</v>
      </c>
    </row>
    <row r="151" spans="1:3">
      <c r="A151" s="3" t="s">
        <v>824</v>
      </c>
    </row>
    <row r="152" spans="1:3">
      <c r="A152" s="4" t="s">
        <v>840</v>
      </c>
      <c r="B152" s="7" t="n">
        <v>38</v>
      </c>
      <c r="C152" s="7" t="n">
        <v>15</v>
      </c>
    </row>
    <row r="153" spans="1:3">
      <c r="A153" s="4" t="s">
        <v>887</v>
      </c>
    </row>
    <row r="154" spans="1:3">
      <c r="A154" s="3" t="s">
        <v>824</v>
      </c>
    </row>
    <row r="155" spans="1:3">
      <c r="A155" s="4" t="s">
        <v>840</v>
      </c>
      <c r="B155" s="7" t="n">
        <v>129</v>
      </c>
      <c r="C155" s="7" t="n">
        <v>75</v>
      </c>
    </row>
    <row r="156" spans="1:3">
      <c r="A156" s="4" t="s">
        <v>888</v>
      </c>
    </row>
    <row r="157" spans="1:3">
      <c r="A157" s="3" t="s">
        <v>824</v>
      </c>
    </row>
    <row r="158" spans="1:3">
      <c r="A158" s="4" t="s">
        <v>840</v>
      </c>
      <c r="B158" s="7" t="n">
        <v>2108</v>
      </c>
      <c r="C158" s="7" t="n">
        <v>1833</v>
      </c>
    </row>
    <row r="159" spans="1:3">
      <c r="A159" s="4" t="s">
        <v>889</v>
      </c>
    </row>
    <row r="160" spans="1:3">
      <c r="A160" s="3" t="s">
        <v>824</v>
      </c>
    </row>
    <row r="161" spans="1:3">
      <c r="A161" s="4" t="s">
        <v>840</v>
      </c>
      <c r="B161" s="5" t="n">
        <v>6</v>
      </c>
      <c r="C161" s="5" t="n">
        <v>5</v>
      </c>
    </row>
    <row r="162" spans="1:3">
      <c r="A162" s="4" t="s">
        <v>890</v>
      </c>
    </row>
    <row r="163" spans="1:3">
      <c r="A163" s="3" t="s">
        <v>824</v>
      </c>
    </row>
    <row r="164" spans="1:3">
      <c r="A164" s="4" t="s">
        <v>833</v>
      </c>
      <c r="B164" s="4" t="s">
        <v>89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67</v>
      </c>
    </row>
    <row r="3" spans="1:3">
      <c r="A3" s="3" t="s">
        <v>893</v>
      </c>
    </row>
    <row r="4" spans="1:3">
      <c r="A4" s="4" t="s">
        <v>894</v>
      </c>
      <c r="B4" s="5" t="n">
        <v>96</v>
      </c>
      <c r="C4" s="5" t="n">
        <v>92</v>
      </c>
    </row>
    <row r="5" spans="1:3">
      <c r="A5" s="4" t="s">
        <v>895</v>
      </c>
      <c r="B5" s="7" t="n">
        <v>16</v>
      </c>
      <c r="C5" s="7" t="n">
        <v>-1</v>
      </c>
    </row>
    <row r="6" spans="1:3">
      <c r="A6" s="4" t="s">
        <v>896</v>
      </c>
      <c r="B6" s="7" t="n">
        <v>78</v>
      </c>
      <c r="C6" s="7" t="n">
        <v>5</v>
      </c>
    </row>
    <row r="7" spans="1:3">
      <c r="A7" s="4" t="s">
        <v>897</v>
      </c>
      <c r="B7" s="7" t="n">
        <v>0</v>
      </c>
      <c r="C7" s="7" t="n">
        <v>0</v>
      </c>
    </row>
    <row r="8" spans="1:3">
      <c r="A8" s="4" t="s">
        <v>894</v>
      </c>
      <c r="B8" s="7" t="n">
        <v>190</v>
      </c>
      <c r="C8" s="7" t="n">
        <v>96</v>
      </c>
    </row>
    <row r="9" spans="1:3">
      <c r="A9" s="4" t="s">
        <v>898</v>
      </c>
    </row>
    <row r="10" spans="1:3">
      <c r="A10" s="3" t="s">
        <v>893</v>
      </c>
    </row>
    <row r="11" spans="1:3">
      <c r="A11" s="4" t="s">
        <v>894</v>
      </c>
      <c r="B11" s="7" t="n">
        <v>21</v>
      </c>
      <c r="C11" s="7" t="n">
        <v>19</v>
      </c>
    </row>
    <row r="12" spans="1:3">
      <c r="A12" s="4" t="s">
        <v>895</v>
      </c>
      <c r="B12" s="7" t="n">
        <v>4</v>
      </c>
      <c r="C12" s="7" t="n">
        <v>-1</v>
      </c>
    </row>
    <row r="13" spans="1:3">
      <c r="A13" s="4" t="s">
        <v>896</v>
      </c>
      <c r="B13" s="7" t="n">
        <v>36</v>
      </c>
      <c r="C13" s="7" t="n">
        <v>3</v>
      </c>
    </row>
    <row r="14" spans="1:3">
      <c r="A14" s="4" t="s">
        <v>897</v>
      </c>
      <c r="B14" s="7" t="n">
        <v>0</v>
      </c>
      <c r="C14" s="7" t="n">
        <v>0</v>
      </c>
    </row>
    <row r="15" spans="1:3">
      <c r="A15" s="4" t="s">
        <v>894</v>
      </c>
      <c r="B15" s="7" t="n">
        <v>61</v>
      </c>
      <c r="C15" s="7" t="n">
        <v>21</v>
      </c>
    </row>
    <row r="16" spans="1:3">
      <c r="A16" s="4" t="s">
        <v>899</v>
      </c>
    </row>
    <row r="17" spans="1:3">
      <c r="A17" s="3" t="s">
        <v>893</v>
      </c>
    </row>
    <row r="18" spans="1:3">
      <c r="A18" s="4" t="s">
        <v>894</v>
      </c>
      <c r="B18" s="7" t="n">
        <v>75</v>
      </c>
      <c r="C18" s="7" t="n">
        <v>73</v>
      </c>
    </row>
    <row r="19" spans="1:3">
      <c r="A19" s="4" t="s">
        <v>895</v>
      </c>
      <c r="B19" s="7" t="n">
        <v>-12</v>
      </c>
      <c r="C19" s="7" t="n">
        <v>0</v>
      </c>
    </row>
    <row r="20" spans="1:3">
      <c r="A20" s="4" t="s">
        <v>896</v>
      </c>
      <c r="B20" s="7" t="n">
        <v>42</v>
      </c>
      <c r="C20" s="7" t="n">
        <v>2</v>
      </c>
    </row>
    <row r="21" spans="1:3">
      <c r="A21" s="4" t="s">
        <v>897</v>
      </c>
      <c r="B21" s="7" t="n">
        <v>0</v>
      </c>
      <c r="C21" s="7" t="n">
        <v>0</v>
      </c>
    </row>
    <row r="22" spans="1:3">
      <c r="A22" s="4" t="s">
        <v>894</v>
      </c>
      <c r="B22" s="5" t="n">
        <v>129</v>
      </c>
      <c r="C22" s="5" t="n">
        <v>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67</v>
      </c>
    </row>
    <row r="2" spans="1:3">
      <c r="A2" s="3" t="s">
        <v>901</v>
      </c>
    </row>
    <row r="3" spans="1:3">
      <c r="A3" s="4" t="s">
        <v>902</v>
      </c>
      <c r="B3" s="5" t="n">
        <v>5</v>
      </c>
      <c r="C3" s="5" t="n">
        <v>6</v>
      </c>
    </row>
    <row r="4" spans="1:3">
      <c r="A4" s="4" t="s">
        <v>903</v>
      </c>
      <c r="B4" s="7" t="n">
        <v>18</v>
      </c>
      <c r="C4" s="7" t="n">
        <v>31</v>
      </c>
    </row>
    <row r="5" spans="1:3">
      <c r="A5" s="4" t="s">
        <v>904</v>
      </c>
      <c r="B5" s="7" t="n">
        <v>23</v>
      </c>
      <c r="C5" s="7" t="n">
        <v>37</v>
      </c>
    </row>
    <row r="6" spans="1:3">
      <c r="A6" s="4" t="s">
        <v>841</v>
      </c>
    </row>
    <row r="7" spans="1:3">
      <c r="A7" s="3" t="s">
        <v>901</v>
      </c>
    </row>
    <row r="8" spans="1:3">
      <c r="A8" s="4" t="s">
        <v>902</v>
      </c>
      <c r="B8" s="7" t="n">
        <v>5</v>
      </c>
      <c r="C8" s="7" t="n">
        <v>6</v>
      </c>
    </row>
    <row r="9" spans="1:3">
      <c r="A9" s="4" t="s">
        <v>904</v>
      </c>
      <c r="B9" s="7" t="n">
        <v>5</v>
      </c>
      <c r="C9" s="7" t="n">
        <v>6</v>
      </c>
    </row>
    <row r="10" spans="1:3">
      <c r="A10" s="4" t="s">
        <v>842</v>
      </c>
    </row>
    <row r="11" spans="1:3">
      <c r="A11" s="3" t="s">
        <v>901</v>
      </c>
    </row>
    <row r="12" spans="1:3">
      <c r="A12" s="4" t="s">
        <v>902</v>
      </c>
      <c r="B12" s="7" t="n">
        <v>0</v>
      </c>
      <c r="C12" s="7" t="n">
        <v>0</v>
      </c>
    </row>
    <row r="13" spans="1:3">
      <c r="A13" s="4" t="s">
        <v>904</v>
      </c>
      <c r="B13" s="7" t="n">
        <v>0</v>
      </c>
      <c r="C13" s="7" t="n">
        <v>0</v>
      </c>
    </row>
    <row r="14" spans="1:3">
      <c r="A14" s="4" t="s">
        <v>843</v>
      </c>
    </row>
    <row r="15" spans="1:3">
      <c r="A15" s="3" t="s">
        <v>901</v>
      </c>
    </row>
    <row r="16" spans="1:3">
      <c r="A16" s="4" t="s">
        <v>902</v>
      </c>
      <c r="B16" s="7" t="n">
        <v>0</v>
      </c>
      <c r="C16" s="7" t="n">
        <v>0</v>
      </c>
    </row>
    <row r="17" spans="1:3">
      <c r="A17" s="4" t="s">
        <v>904</v>
      </c>
      <c r="B17" s="5" t="n">
        <v>0</v>
      </c>
      <c r="C17"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7</v>
      </c>
      <c r="D2" s="2" t="s">
        <v>68</v>
      </c>
    </row>
    <row r="3" spans="1:4">
      <c r="A3" s="3" t="s">
        <v>225</v>
      </c>
    </row>
    <row r="4" spans="1:4">
      <c r="A4" s="4" t="s">
        <v>906</v>
      </c>
      <c r="B4" s="5" t="n">
        <v>130</v>
      </c>
      <c r="C4" s="5" t="n">
        <v>124</v>
      </c>
      <c r="D4" s="5" t="n">
        <v>1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07</v>
      </c>
      <c r="B1" s="2" t="s">
        <v>908</v>
      </c>
      <c r="C1" s="2" t="s">
        <v>909</v>
      </c>
      <c r="D1" s="2" t="s">
        <v>910</v>
      </c>
      <c r="E1" s="2" t="s">
        <v>436</v>
      </c>
      <c r="F1" s="2" t="s">
        <v>437</v>
      </c>
      <c r="G1" s="2" t="s">
        <v>438</v>
      </c>
    </row>
    <row r="2" spans="1:7">
      <c r="A2" s="3" t="s">
        <v>911</v>
      </c>
    </row>
    <row r="3" spans="1:7">
      <c r="A3" s="4" t="s">
        <v>912</v>
      </c>
      <c r="E3" s="7" t="n">
        <v>111</v>
      </c>
    </row>
    <row r="4" spans="1:7">
      <c r="A4" s="4" t="s">
        <v>913</v>
      </c>
      <c r="E4" s="7" t="n">
        <v>0</v>
      </c>
    </row>
    <row r="5" spans="1:7">
      <c r="A5" s="4" t="s">
        <v>914</v>
      </c>
      <c r="E5" s="5" t="n">
        <v>104</v>
      </c>
      <c r="F5" s="5" t="n">
        <v>116</v>
      </c>
    </row>
    <row r="6" spans="1:7">
      <c r="A6" s="3" t="s">
        <v>915</v>
      </c>
    </row>
    <row r="7" spans="1:7">
      <c r="A7" s="4" t="s">
        <v>703</v>
      </c>
      <c r="E7" s="7" t="n">
        <v>176</v>
      </c>
      <c r="F7" s="7" t="n">
        <v>188</v>
      </c>
      <c r="G7" s="5" t="n">
        <v>180</v>
      </c>
    </row>
    <row r="8" spans="1:7">
      <c r="A8" s="4" t="s">
        <v>916</v>
      </c>
      <c r="E8" s="7" t="n">
        <v>204</v>
      </c>
      <c r="F8" s="7" t="n">
        <v>139</v>
      </c>
      <c r="G8" s="7" t="n">
        <v>163</v>
      </c>
    </row>
    <row r="9" spans="1:7">
      <c r="A9" s="4" t="s">
        <v>917</v>
      </c>
      <c r="E9" s="7" t="n">
        <v>-175</v>
      </c>
      <c r="F9" s="7" t="n">
        <v>-145</v>
      </c>
      <c r="G9" s="7" t="n">
        <v>-156</v>
      </c>
    </row>
    <row r="10" spans="1:7">
      <c r="A10" s="4" t="s">
        <v>665</v>
      </c>
      <c r="E10" s="7" t="n">
        <v>-2</v>
      </c>
      <c r="F10" s="7" t="n">
        <v>-6</v>
      </c>
      <c r="G10" s="7" t="n">
        <v>1</v>
      </c>
    </row>
    <row r="11" spans="1:7">
      <c r="A11" s="4" t="s">
        <v>918</v>
      </c>
      <c r="E11" s="7" t="n">
        <v>-16</v>
      </c>
      <c r="F11" s="7" t="n">
        <v>0</v>
      </c>
      <c r="G11" s="7" t="n">
        <v>0</v>
      </c>
    </row>
    <row r="12" spans="1:7">
      <c r="A12" s="4" t="s">
        <v>712</v>
      </c>
      <c r="E12" s="5" t="n">
        <v>187</v>
      </c>
      <c r="F12" s="5" t="n">
        <v>176</v>
      </c>
      <c r="G12" s="5" t="n">
        <v>188</v>
      </c>
    </row>
    <row r="13" spans="1:7">
      <c r="A13" s="4" t="s">
        <v>919</v>
      </c>
    </row>
    <row r="14" spans="1:7">
      <c r="A14" s="3" t="s">
        <v>911</v>
      </c>
    </row>
    <row r="15" spans="1:7">
      <c r="A15" s="4" t="s">
        <v>920</v>
      </c>
      <c r="D15" s="5" t="n">
        <v>347</v>
      </c>
    </row>
    <row r="16" spans="1:7">
      <c r="A16" s="4" t="s">
        <v>921</v>
      </c>
      <c r="C16" s="5" t="n">
        <v>293</v>
      </c>
    </row>
    <row r="17" spans="1:7">
      <c r="A17" s="4" t="s">
        <v>922</v>
      </c>
      <c r="B17" s="5" t="n">
        <v>2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7</v>
      </c>
      <c r="D2" s="2" t="s">
        <v>68</v>
      </c>
    </row>
    <row r="3" spans="1:4">
      <c r="A3" s="3" t="s">
        <v>924</v>
      </c>
    </row>
    <row r="4" spans="1:4">
      <c r="A4" s="4" t="s">
        <v>925</v>
      </c>
      <c r="B4" s="5" t="n">
        <v>2591</v>
      </c>
      <c r="C4" s="5" t="n">
        <v>2424</v>
      </c>
      <c r="D4" s="5" t="n">
        <v>3368</v>
      </c>
    </row>
    <row r="5" spans="1:4">
      <c r="A5" s="4" t="s">
        <v>926</v>
      </c>
    </row>
    <row r="6" spans="1:4">
      <c r="A6" s="3" t="s">
        <v>924</v>
      </c>
    </row>
    <row r="7" spans="1:4">
      <c r="A7" s="4" t="s">
        <v>925</v>
      </c>
      <c r="B7" s="7" t="n">
        <v>-201</v>
      </c>
      <c r="C7" s="7" t="n">
        <v>-365</v>
      </c>
      <c r="D7" s="7" t="n">
        <v>-1090</v>
      </c>
    </row>
    <row r="8" spans="1:4">
      <c r="A8" s="4" t="s">
        <v>927</v>
      </c>
    </row>
    <row r="9" spans="1:4">
      <c r="A9" s="3" t="s">
        <v>924</v>
      </c>
    </row>
    <row r="10" spans="1:4">
      <c r="A10" s="4" t="s">
        <v>925</v>
      </c>
      <c r="B10" s="5" t="n">
        <v>2792</v>
      </c>
      <c r="C10" s="5" t="n">
        <v>2789</v>
      </c>
      <c r="D10" s="5" t="n">
        <v>44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8</v>
      </c>
      <c r="B1" s="2" t="s">
        <v>1</v>
      </c>
    </row>
    <row r="2" spans="1:4">
      <c r="B2" s="2" t="s">
        <v>2</v>
      </c>
      <c r="C2" s="2" t="s">
        <v>67</v>
      </c>
      <c r="D2" s="2" t="s">
        <v>68</v>
      </c>
    </row>
    <row r="3" spans="1:4">
      <c r="A3" s="3" t="s">
        <v>929</v>
      </c>
    </row>
    <row r="4" spans="1:4">
      <c r="A4" s="4" t="s">
        <v>930</v>
      </c>
      <c r="B4" s="5" t="n">
        <v>436</v>
      </c>
      <c r="C4" s="5" t="n">
        <v>417</v>
      </c>
      <c r="D4" s="5" t="n">
        <v>358</v>
      </c>
    </row>
    <row r="5" spans="1:4">
      <c r="A5" s="3" t="s">
        <v>931</v>
      </c>
    </row>
    <row r="6" spans="1:4">
      <c r="A6" s="4" t="s">
        <v>932</v>
      </c>
      <c r="B6" s="7" t="n">
        <v>-58</v>
      </c>
      <c r="C6" s="7" t="n">
        <v>-139</v>
      </c>
      <c r="D6" s="7" t="n">
        <v>24</v>
      </c>
    </row>
    <row r="7" spans="1:4">
      <c r="A7" s="4" t="s">
        <v>933</v>
      </c>
      <c r="B7" s="7" t="n">
        <v>378</v>
      </c>
      <c r="C7" s="7" t="n">
        <v>278</v>
      </c>
      <c r="D7" s="7" t="n">
        <v>382</v>
      </c>
    </row>
    <row r="8" spans="1:4">
      <c r="A8" s="4" t="s">
        <v>926</v>
      </c>
    </row>
    <row r="9" spans="1:4">
      <c r="A9" s="3" t="s">
        <v>929</v>
      </c>
    </row>
    <row r="10" spans="1:4">
      <c r="A10" s="4" t="s">
        <v>934</v>
      </c>
      <c r="B10" s="7" t="n">
        <v>26</v>
      </c>
      <c r="C10" s="7" t="n">
        <v>47</v>
      </c>
      <c r="D10" s="7" t="n">
        <v>1</v>
      </c>
    </row>
    <row r="11" spans="1:4">
      <c r="A11" s="3" t="s">
        <v>931</v>
      </c>
    </row>
    <row r="12" spans="1:4">
      <c r="A12" s="4" t="s">
        <v>934</v>
      </c>
      <c r="B12" s="7" t="n">
        <v>3</v>
      </c>
      <c r="C12" s="7" t="n">
        <v>6</v>
      </c>
      <c r="D12" s="7" t="n">
        <v>0</v>
      </c>
    </row>
    <row r="13" spans="1:4">
      <c r="A13" s="4" t="s">
        <v>927</v>
      </c>
    </row>
    <row r="14" spans="1:4">
      <c r="A14" s="3" t="s">
        <v>929</v>
      </c>
    </row>
    <row r="15" spans="1:4">
      <c r="A15" s="4" t="s">
        <v>935</v>
      </c>
      <c r="B15" s="7" t="n">
        <v>410</v>
      </c>
      <c r="C15" s="7" t="n">
        <v>370</v>
      </c>
      <c r="D15" s="7" t="n">
        <v>357</v>
      </c>
    </row>
    <row r="16" spans="1:4">
      <c r="A16" s="3" t="s">
        <v>931</v>
      </c>
    </row>
    <row r="17" spans="1:4">
      <c r="A17" s="4" t="s">
        <v>935</v>
      </c>
      <c r="B17" s="5" t="n">
        <v>-61</v>
      </c>
      <c r="C17" s="5" t="n">
        <v>-145</v>
      </c>
      <c r="D17" s="5" t="n">
        <v>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67</v>
      </c>
      <c r="D2" s="2" t="s">
        <v>68</v>
      </c>
    </row>
    <row r="3" spans="1:4">
      <c r="A3" s="3" t="s">
        <v>937</v>
      </c>
    </row>
    <row r="4" spans="1:4">
      <c r="A4" s="4" t="s">
        <v>938</v>
      </c>
      <c r="B4" s="4" t="s">
        <v>831</v>
      </c>
      <c r="C4" s="4" t="s">
        <v>831</v>
      </c>
      <c r="D4" s="4" t="s">
        <v>831</v>
      </c>
    </row>
    <row r="5" spans="1:4">
      <c r="A5" s="4" t="s">
        <v>939</v>
      </c>
      <c r="B5" s="4" t="s">
        <v>940</v>
      </c>
      <c r="C5" s="4" t="s">
        <v>941</v>
      </c>
      <c r="D5" s="4" t="s">
        <v>942</v>
      </c>
    </row>
    <row r="6" spans="1:4">
      <c r="A6" s="4" t="s">
        <v>943</v>
      </c>
    </row>
    <row r="7" spans="1:4">
      <c r="A7" s="3" t="s">
        <v>937</v>
      </c>
    </row>
    <row r="8" spans="1:4">
      <c r="A8" s="4" t="s">
        <v>944</v>
      </c>
      <c r="B8" s="4" t="s">
        <v>945</v>
      </c>
      <c r="C8" s="4" t="s">
        <v>946</v>
      </c>
      <c r="D8" s="4" t="s">
        <v>947</v>
      </c>
    </row>
    <row r="9" spans="1:4">
      <c r="A9" s="4" t="s">
        <v>948</v>
      </c>
      <c r="B9" s="4" t="s">
        <v>949</v>
      </c>
      <c r="C9" s="4" t="s">
        <v>950</v>
      </c>
      <c r="D9" s="4" t="s">
        <v>951</v>
      </c>
    </row>
    <row r="10" spans="1:4">
      <c r="A10" s="4" t="s">
        <v>952</v>
      </c>
      <c r="B10" s="4" t="s">
        <v>953</v>
      </c>
      <c r="C10" s="4" t="s">
        <v>953</v>
      </c>
      <c r="D10" s="4" t="s">
        <v>947</v>
      </c>
    </row>
    <row r="11" spans="1:4">
      <c r="A11" s="4" t="s">
        <v>954</v>
      </c>
    </row>
    <row r="12" spans="1:4">
      <c r="A12" s="3" t="s">
        <v>937</v>
      </c>
    </row>
    <row r="13" spans="1:4">
      <c r="A13" s="4" t="s">
        <v>955</v>
      </c>
      <c r="B13" s="4" t="s">
        <v>947</v>
      </c>
      <c r="C13" s="4" t="s">
        <v>947</v>
      </c>
      <c r="D13" s="4" t="s">
        <v>956</v>
      </c>
    </row>
    <row r="14" spans="1:4">
      <c r="A14" s="4" t="s">
        <v>957</v>
      </c>
      <c r="B14" s="4" t="s">
        <v>947</v>
      </c>
      <c r="C14" s="4" t="s">
        <v>947</v>
      </c>
      <c r="D14" s="4" t="s">
        <v>958</v>
      </c>
    </row>
    <row r="15" spans="1:4">
      <c r="A15" s="4" t="s">
        <v>959</v>
      </c>
      <c r="B15" s="4" t="s">
        <v>960</v>
      </c>
      <c r="C15" s="4" t="s">
        <v>961</v>
      </c>
      <c r="D15" s="4" t="s">
        <v>962</v>
      </c>
    </row>
    <row r="16" spans="1:4">
      <c r="A16" s="4" t="s">
        <v>963</v>
      </c>
      <c r="B16" s="4" t="s">
        <v>947</v>
      </c>
      <c r="C16" s="4" t="s">
        <v>964</v>
      </c>
      <c r="D16" s="4" t="s">
        <v>947</v>
      </c>
    </row>
    <row r="17" spans="1:4">
      <c r="A17" s="4" t="s">
        <v>965</v>
      </c>
    </row>
    <row r="18" spans="1:4">
      <c r="A18" s="3" t="s">
        <v>937</v>
      </c>
    </row>
    <row r="19" spans="1:4">
      <c r="A19" s="4" t="s">
        <v>966</v>
      </c>
      <c r="B19" s="4" t="s">
        <v>967</v>
      </c>
      <c r="C19" s="4" t="s">
        <v>968</v>
      </c>
      <c r="D19" s="4" t="s">
        <v>969</v>
      </c>
    </row>
    <row r="20" spans="1:4">
      <c r="A20" s="4" t="s">
        <v>952</v>
      </c>
      <c r="B20" s="4" t="s">
        <v>970</v>
      </c>
      <c r="C20" s="4" t="s">
        <v>971</v>
      </c>
      <c r="D20" s="4" t="s">
        <v>657</v>
      </c>
    </row>
    <row r="21" spans="1:4">
      <c r="A21" s="4" t="s">
        <v>972</v>
      </c>
    </row>
    <row r="22" spans="1:4">
      <c r="A22" s="3" t="s">
        <v>937</v>
      </c>
    </row>
    <row r="23" spans="1:4">
      <c r="A23" s="4" t="s">
        <v>973</v>
      </c>
      <c r="B23" s="4" t="s">
        <v>974</v>
      </c>
      <c r="C23" s="4" t="s">
        <v>975</v>
      </c>
      <c r="D23" s="4" t="s">
        <v>976</v>
      </c>
    </row>
    <row r="24" spans="1:4">
      <c r="A24" s="4" t="s">
        <v>977</v>
      </c>
      <c r="B24" s="4" t="s">
        <v>978</v>
      </c>
      <c r="C24" s="4" t="s">
        <v>978</v>
      </c>
      <c r="D24" s="4" t="s">
        <v>979</v>
      </c>
    </row>
    <row r="25" spans="1:4">
      <c r="A25" s="4" t="s">
        <v>980</v>
      </c>
    </row>
    <row r="26" spans="1:4">
      <c r="A26" s="3" t="s">
        <v>937</v>
      </c>
    </row>
    <row r="27" spans="1:4">
      <c r="A27" s="4" t="s">
        <v>939</v>
      </c>
      <c r="B27" s="4" t="s">
        <v>940</v>
      </c>
      <c r="C27" s="4" t="s">
        <v>941</v>
      </c>
      <c r="D27" s="4" t="s">
        <v>9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1</v>
      </c>
      <c r="B1" s="2" t="s">
        <v>1</v>
      </c>
    </row>
    <row r="2" spans="1:4">
      <c r="B2" s="2" t="s">
        <v>2</v>
      </c>
      <c r="C2" s="2" t="s">
        <v>67</v>
      </c>
      <c r="D2" s="2" t="s">
        <v>68</v>
      </c>
    </row>
    <row r="3" spans="1:4">
      <c r="A3" s="3" t="s">
        <v>232</v>
      </c>
    </row>
    <row r="4" spans="1:4">
      <c r="A4" s="4" t="s">
        <v>982</v>
      </c>
      <c r="B4" s="5" t="n">
        <v>425</v>
      </c>
      <c r="C4" s="5" t="n">
        <v>379</v>
      </c>
      <c r="D4" s="5" t="n">
        <v>2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67</v>
      </c>
    </row>
    <row r="2" spans="1:3">
      <c r="A2" s="3" t="s">
        <v>984</v>
      </c>
    </row>
    <row r="3" spans="1:3">
      <c r="A3" s="4" t="s">
        <v>985</v>
      </c>
      <c r="B3" s="5" t="n">
        <v>514</v>
      </c>
      <c r="C3" s="5" t="n">
        <v>481</v>
      </c>
    </row>
    <row r="4" spans="1:3">
      <c r="A4" s="4" t="s">
        <v>151</v>
      </c>
      <c r="B4" s="7" t="n">
        <v>-1245</v>
      </c>
      <c r="C4" s="7" t="n">
        <v>-1198</v>
      </c>
    </row>
    <row r="5" spans="1:3">
      <c r="A5" s="4" t="s">
        <v>986</v>
      </c>
      <c r="B5" s="7" t="n">
        <v>498</v>
      </c>
      <c r="C5" s="7" t="n">
        <v>434</v>
      </c>
    </row>
    <row r="6" spans="1:3">
      <c r="A6" s="3" t="s">
        <v>987</v>
      </c>
    </row>
    <row r="7" spans="1:3">
      <c r="A7" s="4" t="s">
        <v>988</v>
      </c>
      <c r="B7" s="7" t="n">
        <v>1</v>
      </c>
      <c r="C7" s="7" t="n">
        <v>1</v>
      </c>
    </row>
    <row r="8" spans="1:3">
      <c r="A8" s="4" t="s">
        <v>989</v>
      </c>
      <c r="B8" s="7" t="n">
        <v>1826</v>
      </c>
      <c r="C8" s="7" t="n">
        <v>1915</v>
      </c>
    </row>
    <row r="9" spans="1:3">
      <c r="A9" s="4" t="s">
        <v>990</v>
      </c>
      <c r="B9" s="7" t="n">
        <v>349</v>
      </c>
      <c r="C9" s="7" t="n">
        <v>396</v>
      </c>
    </row>
    <row r="10" spans="1:3">
      <c r="A10" s="4" t="s">
        <v>991</v>
      </c>
      <c r="B10" s="7" t="n">
        <v>-1914</v>
      </c>
      <c r="C10" s="7" t="n">
        <v>-2032</v>
      </c>
    </row>
    <row r="11" spans="1:3">
      <c r="A11" s="4" t="s">
        <v>992</v>
      </c>
      <c r="B11" s="7" t="n">
        <v>-52</v>
      </c>
      <c r="C11" s="7" t="n">
        <v>-53</v>
      </c>
    </row>
    <row r="12" spans="1:3">
      <c r="A12" s="4" t="s">
        <v>993</v>
      </c>
      <c r="B12" s="7" t="n">
        <v>-23</v>
      </c>
      <c r="C12" s="7" t="n">
        <v>-56</v>
      </c>
    </row>
    <row r="13" spans="1:3">
      <c r="A13" s="4" t="s">
        <v>994</v>
      </c>
      <c r="B13" s="7" t="n">
        <v>1</v>
      </c>
      <c r="C13" s="7" t="n">
        <v>0</v>
      </c>
    </row>
    <row r="14" spans="1:3">
      <c r="A14" s="4" t="s">
        <v>117</v>
      </c>
      <c r="B14" s="5" t="n">
        <v>-24</v>
      </c>
      <c r="C14" s="5" t="n">
        <v>-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436</v>
      </c>
    </row>
    <row r="2" spans="1:2">
      <c r="A2" s="4" t="s">
        <v>996</v>
      </c>
    </row>
    <row r="3" spans="1:2">
      <c r="A3" s="3" t="s">
        <v>997</v>
      </c>
    </row>
    <row r="4" spans="1:2">
      <c r="A4" s="4" t="s">
        <v>998</v>
      </c>
      <c r="B4" s="5" t="n">
        <v>0</v>
      </c>
    </row>
    <row r="5" spans="1:2">
      <c r="A5" s="4" t="s">
        <v>999</v>
      </c>
    </row>
    <row r="6" spans="1:2">
      <c r="A6" s="3" t="s">
        <v>997</v>
      </c>
    </row>
    <row r="7" spans="1:2">
      <c r="A7" s="4" t="s">
        <v>998</v>
      </c>
      <c r="B7" s="7" t="n">
        <v>0</v>
      </c>
    </row>
    <row r="8" spans="1:2">
      <c r="A8" s="4" t="s">
        <v>1000</v>
      </c>
    </row>
    <row r="9" spans="1:2">
      <c r="A9" s="3" t="s">
        <v>997</v>
      </c>
    </row>
    <row r="10" spans="1:2">
      <c r="A10" s="4" t="s">
        <v>998</v>
      </c>
      <c r="B10" s="7" t="n">
        <v>0</v>
      </c>
    </row>
    <row r="11" spans="1:2">
      <c r="A11" s="4" t="s">
        <v>1001</v>
      </c>
    </row>
    <row r="12" spans="1:2">
      <c r="A12" s="3" t="s">
        <v>997</v>
      </c>
    </row>
    <row r="13" spans="1:2">
      <c r="A13" s="4" t="s">
        <v>998</v>
      </c>
      <c r="B13" s="7" t="n">
        <v>-1</v>
      </c>
    </row>
    <row r="14" spans="1:2">
      <c r="A14" s="4" t="s">
        <v>1002</v>
      </c>
    </row>
    <row r="15" spans="1:2">
      <c r="A15" s="3" t="s">
        <v>997</v>
      </c>
    </row>
    <row r="16" spans="1:2">
      <c r="A16" s="4" t="s">
        <v>998</v>
      </c>
      <c r="B16" s="7" t="n">
        <v>0</v>
      </c>
    </row>
    <row r="17" spans="1:2">
      <c r="A17" s="4" t="s">
        <v>1000</v>
      </c>
    </row>
    <row r="18" spans="1:2">
      <c r="A18" s="3" t="s">
        <v>997</v>
      </c>
    </row>
    <row r="19" spans="1:2">
      <c r="A19" s="4" t="s">
        <v>988</v>
      </c>
      <c r="B19" s="7" t="n">
        <v>0</v>
      </c>
    </row>
    <row r="20" spans="1:2">
      <c r="A20" s="4" t="s">
        <v>999</v>
      </c>
    </row>
    <row r="21" spans="1:2">
      <c r="A21" s="3" t="s">
        <v>997</v>
      </c>
    </row>
    <row r="22" spans="1:2">
      <c r="A22" s="4" t="s">
        <v>988</v>
      </c>
      <c r="B22" s="7" t="n">
        <v>0</v>
      </c>
    </row>
    <row r="23" spans="1:2">
      <c r="A23" s="4" t="s">
        <v>996</v>
      </c>
    </row>
    <row r="24" spans="1:2">
      <c r="A24" s="3" t="s">
        <v>997</v>
      </c>
    </row>
    <row r="25" spans="1:2">
      <c r="A25" s="4" t="s">
        <v>988</v>
      </c>
      <c r="B25" s="7" t="n">
        <v>0</v>
      </c>
    </row>
    <row r="26" spans="1:2">
      <c r="A26" s="4" t="s">
        <v>1002</v>
      </c>
    </row>
    <row r="27" spans="1:2">
      <c r="A27" s="3" t="s">
        <v>997</v>
      </c>
    </row>
    <row r="28" spans="1:2">
      <c r="A28" s="4" t="s">
        <v>988</v>
      </c>
      <c r="B28" s="7" t="n">
        <v>0</v>
      </c>
    </row>
    <row r="29" spans="1:2">
      <c r="A29" s="4" t="s">
        <v>1001</v>
      </c>
    </row>
    <row r="30" spans="1:2">
      <c r="A30" s="3" t="s">
        <v>997</v>
      </c>
    </row>
    <row r="31" spans="1:2">
      <c r="A31" s="4" t="s">
        <v>988</v>
      </c>
      <c r="B31" s="7" t="n">
        <v>8</v>
      </c>
    </row>
    <row r="32" spans="1:2">
      <c r="A32" s="4" t="s">
        <v>1003</v>
      </c>
    </row>
    <row r="33" spans="1:2">
      <c r="A33" s="3" t="s">
        <v>997</v>
      </c>
    </row>
    <row r="34" spans="1:2">
      <c r="A34" s="4" t="s">
        <v>988</v>
      </c>
      <c r="B34" s="7" t="n">
        <v>0</v>
      </c>
    </row>
    <row r="35" spans="1:2">
      <c r="A35" s="4" t="s">
        <v>998</v>
      </c>
      <c r="B35" s="5"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436</v>
      </c>
    </row>
    <row r="2" spans="1:2">
      <c r="A2" s="4" t="s">
        <v>1005</v>
      </c>
    </row>
    <row r="3" spans="1:2">
      <c r="A3" s="3" t="s">
        <v>997</v>
      </c>
    </row>
    <row r="4" spans="1:2">
      <c r="A4" s="4" t="s">
        <v>989</v>
      </c>
      <c r="B4" s="5" t="n">
        <v>874</v>
      </c>
    </row>
    <row r="5" spans="1:2">
      <c r="A5" s="4" t="s">
        <v>1006</v>
      </c>
      <c r="B5" s="7" t="n">
        <v>-108</v>
      </c>
    </row>
    <row r="6" spans="1:2">
      <c r="A6" s="4" t="s">
        <v>990</v>
      </c>
      <c r="B6" s="7" t="n">
        <v>-115</v>
      </c>
    </row>
    <row r="7" spans="1:2">
      <c r="A7" s="4" t="s">
        <v>1007</v>
      </c>
    </row>
    <row r="8" spans="1:2">
      <c r="A8" s="3" t="s">
        <v>997</v>
      </c>
    </row>
    <row r="9" spans="1:2">
      <c r="A9" s="4" t="s">
        <v>1006</v>
      </c>
      <c r="B9" s="7" t="n">
        <v>-90</v>
      </c>
    </row>
    <row r="10" spans="1:2">
      <c r="A10" s="4" t="s">
        <v>1008</v>
      </c>
    </row>
    <row r="11" spans="1:2">
      <c r="A11" s="3" t="s">
        <v>997</v>
      </c>
    </row>
    <row r="12" spans="1:2">
      <c r="A12" s="4" t="s">
        <v>989</v>
      </c>
      <c r="B12" s="7" t="n">
        <v>52</v>
      </c>
    </row>
    <row r="13" spans="1:2">
      <c r="A13" s="4" t="s">
        <v>1006</v>
      </c>
      <c r="B13" s="7" t="n">
        <v>-23</v>
      </c>
    </row>
    <row r="14" spans="1:2">
      <c r="A14" s="4" t="s">
        <v>990</v>
      </c>
      <c r="B14" s="7" t="n">
        <v>-189</v>
      </c>
    </row>
    <row r="15" spans="1:2">
      <c r="A15" s="4" t="s">
        <v>1009</v>
      </c>
    </row>
    <row r="16" spans="1:2">
      <c r="A16" s="3" t="s">
        <v>997</v>
      </c>
    </row>
    <row r="17" spans="1:2">
      <c r="A17" s="4" t="s">
        <v>1006</v>
      </c>
      <c r="B17" s="7" t="n">
        <v>-22</v>
      </c>
    </row>
    <row r="18" spans="1:2">
      <c r="A18" s="4" t="s">
        <v>1010</v>
      </c>
    </row>
    <row r="19" spans="1:2">
      <c r="A19" s="3" t="s">
        <v>997</v>
      </c>
    </row>
    <row r="20" spans="1:2">
      <c r="A20" s="4" t="s">
        <v>989</v>
      </c>
      <c r="B20" s="7" t="n">
        <v>7931</v>
      </c>
    </row>
    <row r="21" spans="1:2">
      <c r="A21" s="4" t="s">
        <v>1006</v>
      </c>
      <c r="B21" s="7" t="n">
        <v>-819</v>
      </c>
    </row>
    <row r="22" spans="1:2">
      <c r="A22" s="4" t="s">
        <v>990</v>
      </c>
      <c r="B22" s="7" t="n">
        <v>-40</v>
      </c>
    </row>
    <row r="23" spans="1:2">
      <c r="A23" s="4" t="s">
        <v>1011</v>
      </c>
    </row>
    <row r="24" spans="1:2">
      <c r="A24" s="3" t="s">
        <v>997</v>
      </c>
    </row>
    <row r="25" spans="1:2">
      <c r="A25" s="4" t="s">
        <v>1006</v>
      </c>
      <c r="B25" s="7" t="n">
        <v>-810</v>
      </c>
    </row>
    <row r="26" spans="1:2">
      <c r="A26" s="4" t="s">
        <v>1012</v>
      </c>
    </row>
    <row r="27" spans="1:2">
      <c r="A27" s="3" t="s">
        <v>997</v>
      </c>
    </row>
    <row r="28" spans="1:2">
      <c r="A28" s="4" t="s">
        <v>989</v>
      </c>
      <c r="B28" s="7" t="n">
        <v>3233</v>
      </c>
    </row>
    <row r="29" spans="1:2">
      <c r="A29" s="4" t="s">
        <v>1006</v>
      </c>
      <c r="B29" s="7" t="n">
        <v>-797</v>
      </c>
    </row>
    <row r="30" spans="1:2">
      <c r="A30" s="4" t="s">
        <v>990</v>
      </c>
      <c r="B30" s="7" t="n">
        <v>-30</v>
      </c>
    </row>
    <row r="31" spans="1:2">
      <c r="A31" s="4" t="s">
        <v>1013</v>
      </c>
    </row>
    <row r="32" spans="1:2">
      <c r="A32" s="3" t="s">
        <v>997</v>
      </c>
    </row>
    <row r="33" spans="1:2">
      <c r="A33" s="4" t="s">
        <v>1006</v>
      </c>
      <c r="B33" s="7" t="n">
        <v>-796</v>
      </c>
    </row>
    <row r="34" spans="1:2">
      <c r="A34" s="4" t="s">
        <v>1014</v>
      </c>
    </row>
    <row r="35" spans="1:2">
      <c r="A35" s="3" t="s">
        <v>997</v>
      </c>
    </row>
    <row r="36" spans="1:2">
      <c r="A36" s="4" t="s">
        <v>989</v>
      </c>
      <c r="B36" s="7" t="n">
        <v>0</v>
      </c>
    </row>
    <row r="37" spans="1:2">
      <c r="A37" s="4" t="s">
        <v>1006</v>
      </c>
      <c r="B37" s="7" t="n">
        <v>-1690</v>
      </c>
    </row>
    <row r="38" spans="1:2">
      <c r="A38" s="4" t="s">
        <v>990</v>
      </c>
      <c r="B38" s="7" t="n">
        <v>-223</v>
      </c>
    </row>
    <row r="39" spans="1:2">
      <c r="A39" s="4" t="s">
        <v>1015</v>
      </c>
    </row>
    <row r="40" spans="1:2">
      <c r="A40" s="3" t="s">
        <v>997</v>
      </c>
    </row>
    <row r="41" spans="1:2">
      <c r="A41" s="4" t="s">
        <v>1006</v>
      </c>
      <c r="B41" s="7" t="n">
        <v>-1690</v>
      </c>
    </row>
    <row r="42" spans="1:2">
      <c r="A42" s="4" t="s">
        <v>1016</v>
      </c>
    </row>
    <row r="43" spans="1:2">
      <c r="A43" s="3" t="s">
        <v>997</v>
      </c>
    </row>
    <row r="44" spans="1:2">
      <c r="A44" s="4" t="s">
        <v>989</v>
      </c>
      <c r="B44" s="7" t="n">
        <v>367</v>
      </c>
    </row>
    <row r="45" spans="1:2">
      <c r="A45" s="4" t="s">
        <v>1006</v>
      </c>
      <c r="B45" s="7" t="n">
        <v>-108</v>
      </c>
    </row>
    <row r="46" spans="1:2">
      <c r="A46" s="4" t="s">
        <v>990</v>
      </c>
      <c r="B46" s="7" t="n">
        <v>-90</v>
      </c>
    </row>
    <row r="47" spans="1:2">
      <c r="A47" s="4" t="s">
        <v>1017</v>
      </c>
    </row>
    <row r="48" spans="1:2">
      <c r="A48" s="3" t="s">
        <v>997</v>
      </c>
    </row>
    <row r="49" spans="1:2">
      <c r="A49" s="4" t="s">
        <v>1006</v>
      </c>
      <c r="B49" s="7" t="n">
        <v>-108</v>
      </c>
    </row>
    <row r="50" spans="1:2">
      <c r="A50" s="4" t="s">
        <v>1018</v>
      </c>
    </row>
    <row r="51" spans="1:2">
      <c r="A51" s="3" t="s">
        <v>997</v>
      </c>
    </row>
    <row r="52" spans="1:2">
      <c r="A52" s="4" t="s">
        <v>990</v>
      </c>
      <c r="B52" s="7" t="n">
        <v>-111</v>
      </c>
    </row>
    <row r="53" spans="1:2">
      <c r="A53" s="4" t="s">
        <v>1019</v>
      </c>
    </row>
    <row r="54" spans="1:2">
      <c r="A54" s="3" t="s">
        <v>997</v>
      </c>
    </row>
    <row r="55" spans="1:2">
      <c r="A55" s="4" t="s">
        <v>990</v>
      </c>
      <c r="B55" s="7" t="n">
        <v>-165</v>
      </c>
    </row>
    <row r="56" spans="1:2">
      <c r="A56" s="4" t="s">
        <v>1020</v>
      </c>
    </row>
    <row r="57" spans="1:2">
      <c r="A57" s="3" t="s">
        <v>997</v>
      </c>
    </row>
    <row r="58" spans="1:2">
      <c r="A58" s="4" t="s">
        <v>990</v>
      </c>
      <c r="B58" s="7" t="n">
        <v>-24</v>
      </c>
    </row>
    <row r="59" spans="1:2">
      <c r="A59" s="4" t="s">
        <v>1021</v>
      </c>
    </row>
    <row r="60" spans="1:2">
      <c r="A60" s="3" t="s">
        <v>997</v>
      </c>
    </row>
    <row r="61" spans="1:2">
      <c r="A61" s="4" t="s">
        <v>990</v>
      </c>
      <c r="B61" s="7" t="n">
        <v>-30</v>
      </c>
    </row>
    <row r="62" spans="1:2">
      <c r="A62" s="4" t="s">
        <v>1022</v>
      </c>
    </row>
    <row r="63" spans="1:2">
      <c r="A63" s="3" t="s">
        <v>997</v>
      </c>
    </row>
    <row r="64" spans="1:2">
      <c r="A64" s="4" t="s">
        <v>990</v>
      </c>
      <c r="B64" s="7" t="n">
        <v>-223</v>
      </c>
    </row>
    <row r="65" spans="1:2">
      <c r="A65" s="4" t="s">
        <v>1023</v>
      </c>
    </row>
    <row r="66" spans="1:2">
      <c r="A66" s="3" t="s">
        <v>997</v>
      </c>
    </row>
    <row r="67" spans="1:2">
      <c r="A67" s="4" t="s">
        <v>990</v>
      </c>
      <c r="B67" s="5" t="n">
        <v>-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7</v>
      </c>
      <c r="D2" s="2" t="s">
        <v>68</v>
      </c>
    </row>
    <row r="3" spans="1:4">
      <c r="A3" s="3" t="s">
        <v>232</v>
      </c>
    </row>
    <row r="4" spans="1:4">
      <c r="A4" s="4" t="s">
        <v>703</v>
      </c>
      <c r="B4" s="5" t="n">
        <v>913</v>
      </c>
      <c r="C4" s="5" t="n">
        <v>735</v>
      </c>
      <c r="D4" s="5" t="n">
        <v>629</v>
      </c>
    </row>
    <row r="5" spans="1:4">
      <c r="A5" s="3" t="s">
        <v>1025</v>
      </c>
    </row>
    <row r="6" spans="1:4">
      <c r="A6" s="4" t="s">
        <v>1026</v>
      </c>
      <c r="B6" s="7" t="n">
        <v>15</v>
      </c>
      <c r="C6" s="7" t="n">
        <v>2</v>
      </c>
      <c r="D6" s="7" t="n">
        <v>0</v>
      </c>
    </row>
    <row r="7" spans="1:4">
      <c r="A7" s="4" t="s">
        <v>1027</v>
      </c>
      <c r="B7" s="7" t="n">
        <v>22</v>
      </c>
      <c r="C7" s="7" t="n">
        <v>164</v>
      </c>
      <c r="D7" s="7" t="n">
        <v>10</v>
      </c>
    </row>
    <row r="8" spans="1:4">
      <c r="A8" s="4" t="s">
        <v>1028</v>
      </c>
      <c r="B8" s="7" t="n">
        <v>-10</v>
      </c>
      <c r="C8" s="7" t="n">
        <v>-35</v>
      </c>
      <c r="D8" s="7" t="n">
        <v>-30</v>
      </c>
    </row>
    <row r="9" spans="1:4">
      <c r="A9" s="4" t="s">
        <v>1029</v>
      </c>
      <c r="B9" s="7" t="n">
        <v>80</v>
      </c>
      <c r="C9" s="7" t="n">
        <v>69</v>
      </c>
      <c r="D9" s="7" t="n">
        <v>162</v>
      </c>
    </row>
    <row r="10" spans="1:4">
      <c r="A10" s="4" t="s">
        <v>1030</v>
      </c>
      <c r="B10" s="7" t="n">
        <v>-16</v>
      </c>
      <c r="C10" s="7" t="n">
        <v>-3</v>
      </c>
      <c r="D10" s="7" t="n">
        <v>-10</v>
      </c>
    </row>
    <row r="11" spans="1:4">
      <c r="A11" s="4" t="s">
        <v>1031</v>
      </c>
      <c r="B11" s="7" t="n">
        <v>-3</v>
      </c>
      <c r="C11" s="7" t="n">
        <v>-19</v>
      </c>
      <c r="D11" s="7" t="n">
        <v>-26</v>
      </c>
    </row>
    <row r="12" spans="1:4">
      <c r="A12" s="4" t="s">
        <v>712</v>
      </c>
      <c r="B12" s="5" t="n">
        <v>1001</v>
      </c>
      <c r="C12" s="5" t="n">
        <v>913</v>
      </c>
      <c r="D12" s="5" t="n">
        <v>7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2</v>
      </c>
      <c r="B1" s="2" t="s">
        <v>1033</v>
      </c>
      <c r="C1" s="2" t="s">
        <v>1</v>
      </c>
    </row>
    <row r="2" spans="1:5">
      <c r="B2" s="2" t="s">
        <v>68</v>
      </c>
      <c r="C2" s="2" t="s">
        <v>2</v>
      </c>
      <c r="D2" s="2" t="s">
        <v>67</v>
      </c>
      <c r="E2" s="2" t="s">
        <v>68</v>
      </c>
    </row>
    <row r="3" spans="1:5">
      <c r="A3" s="3" t="s">
        <v>1034</v>
      </c>
    </row>
    <row r="4" spans="1:5">
      <c r="A4" s="4" t="s">
        <v>79</v>
      </c>
      <c r="C4" s="5" t="n">
        <v>378</v>
      </c>
      <c r="D4" s="5" t="n">
        <v>278</v>
      </c>
      <c r="E4" s="5" t="n">
        <v>382</v>
      </c>
    </row>
    <row r="5" spans="1:5">
      <c r="A5" s="4" t="s">
        <v>1035</v>
      </c>
      <c r="C5" s="4" t="s">
        <v>940</v>
      </c>
      <c r="D5" s="4" t="s">
        <v>941</v>
      </c>
      <c r="E5" s="4" t="s">
        <v>942</v>
      </c>
    </row>
    <row r="6" spans="1:5">
      <c r="A6" s="4" t="s">
        <v>1036</v>
      </c>
      <c r="D6" s="5" t="n">
        <v>-69</v>
      </c>
    </row>
    <row r="7" spans="1:5">
      <c r="A7" s="4" t="s">
        <v>1037</v>
      </c>
      <c r="E7" s="5" t="n">
        <v>234</v>
      </c>
    </row>
    <row r="8" spans="1:5">
      <c r="A8" s="4" t="s">
        <v>1038</v>
      </c>
      <c r="B8" s="5" t="n">
        <v>-62</v>
      </c>
      <c r="D8" s="5" t="n">
        <v>-45</v>
      </c>
    </row>
    <row r="9" spans="1:5">
      <c r="A9" s="4" t="s">
        <v>1039</v>
      </c>
      <c r="D9" s="4" t="s">
        <v>1040</v>
      </c>
      <c r="E9" s="4" t="s">
        <v>1041</v>
      </c>
    </row>
    <row r="10" spans="1:5">
      <c r="A10" s="4" t="s">
        <v>1042</v>
      </c>
      <c r="B10" s="7" t="n">
        <v>-79</v>
      </c>
      <c r="D10" s="5" t="n">
        <v>17</v>
      </c>
    </row>
    <row r="11" spans="1:5">
      <c r="A11" s="4" t="s">
        <v>1043</v>
      </c>
      <c r="B11" s="5" t="n">
        <v>17</v>
      </c>
    </row>
    <row r="12" spans="1:5">
      <c r="A12" s="4" t="s">
        <v>1044</v>
      </c>
      <c r="C12" s="5" t="n">
        <v>28500</v>
      </c>
    </row>
    <row r="13" spans="1:5">
      <c r="A13" s="4" t="s">
        <v>1045</v>
      </c>
      <c r="C13" s="7" t="n">
        <v>660</v>
      </c>
    </row>
    <row r="14" spans="1:5">
      <c r="A14" s="4" t="s">
        <v>1046</v>
      </c>
      <c r="C14" s="7" t="n">
        <v>93</v>
      </c>
      <c r="D14" s="7" t="n">
        <v>74</v>
      </c>
    </row>
    <row r="15" spans="1:5">
      <c r="A15" s="4" t="s">
        <v>1047</v>
      </c>
    </row>
    <row r="16" spans="1:5">
      <c r="A16" s="3" t="s">
        <v>1034</v>
      </c>
    </row>
    <row r="17" spans="1:5">
      <c r="A17" s="4" t="s">
        <v>1048</v>
      </c>
      <c r="C17" s="7" t="n">
        <v>75</v>
      </c>
    </row>
    <row r="18" spans="1:5">
      <c r="A18" s="4" t="s">
        <v>1049</v>
      </c>
      <c r="C18" s="7" t="n">
        <v>52</v>
      </c>
    </row>
    <row r="19" spans="1:5">
      <c r="A19" s="4" t="s">
        <v>1050</v>
      </c>
    </row>
    <row r="20" spans="1:5">
      <c r="A20" s="3" t="s">
        <v>1034</v>
      </c>
    </row>
    <row r="21" spans="1:5">
      <c r="A21" s="4" t="s">
        <v>1048</v>
      </c>
      <c r="C21" s="7" t="n">
        <v>190</v>
      </c>
    </row>
    <row r="22" spans="1:5">
      <c r="A22" s="4" t="s">
        <v>1049</v>
      </c>
      <c r="C22" s="7" t="n">
        <v>72</v>
      </c>
    </row>
    <row r="23" spans="1:5">
      <c r="A23" s="4" t="s">
        <v>1051</v>
      </c>
    </row>
    <row r="24" spans="1:5">
      <c r="A24" s="3" t="s">
        <v>1034</v>
      </c>
    </row>
    <row r="25" spans="1:5">
      <c r="A25" s="4" t="s">
        <v>1046</v>
      </c>
      <c r="C25" s="7" t="n">
        <v>117</v>
      </c>
      <c r="D25" s="7" t="n">
        <v>84</v>
      </c>
    </row>
    <row r="26" spans="1:5">
      <c r="A26" s="4" t="s">
        <v>1052</v>
      </c>
      <c r="C26" s="5" t="n">
        <v>33</v>
      </c>
      <c r="D26" s="5" t="n">
        <v>31</v>
      </c>
    </row>
    <row r="27" spans="1:5">
      <c r="A27" s="4" t="s">
        <v>1053</v>
      </c>
      <c r="C27" s="4" t="s">
        <v>46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7</v>
      </c>
      <c r="D2" s="2" t="s">
        <v>68</v>
      </c>
    </row>
    <row r="3" spans="1:4">
      <c r="A3" s="3" t="s">
        <v>235</v>
      </c>
    </row>
    <row r="4" spans="1:4">
      <c r="A4" s="4" t="s">
        <v>1055</v>
      </c>
      <c r="B4" s="5" t="n">
        <v>15</v>
      </c>
      <c r="C4" s="5" t="n">
        <v>-613</v>
      </c>
      <c r="D4" s="5" t="n">
        <v>800</v>
      </c>
    </row>
    <row r="5" spans="1:4">
      <c r="A5" s="4" t="s">
        <v>1056</v>
      </c>
      <c r="B5" s="7" t="n">
        <v>16</v>
      </c>
      <c r="C5" s="7" t="n">
        <v>-609</v>
      </c>
      <c r="D5" s="7" t="n">
        <v>807</v>
      </c>
    </row>
    <row r="6" spans="1:4">
      <c r="A6" s="3" t="s">
        <v>1057</v>
      </c>
    </row>
    <row r="7" spans="1:4">
      <c r="A7" s="4" t="s">
        <v>1058</v>
      </c>
      <c r="B7" s="7" t="n">
        <v>-2</v>
      </c>
      <c r="C7" s="7" t="n">
        <v>-25</v>
      </c>
      <c r="D7" s="7" t="n">
        <v>-1</v>
      </c>
    </row>
    <row r="8" spans="1:4">
      <c r="A8" s="4" t="s">
        <v>1059</v>
      </c>
      <c r="B8" s="7" t="n">
        <v>-2</v>
      </c>
      <c r="C8" s="7" t="n">
        <v>-20</v>
      </c>
      <c r="D8" s="7" t="n">
        <v>0</v>
      </c>
    </row>
    <row r="9" spans="1:4">
      <c r="A9" s="4" t="s">
        <v>1060</v>
      </c>
      <c r="B9" s="7" t="n">
        <v>-294</v>
      </c>
      <c r="C9" s="7" t="n">
        <v>-358</v>
      </c>
      <c r="D9" s="7" t="n">
        <v>215</v>
      </c>
    </row>
    <row r="10" spans="1:4">
      <c r="A10" s="4" t="s">
        <v>1061</v>
      </c>
      <c r="B10" s="7" t="n">
        <v>-232</v>
      </c>
      <c r="C10" s="7" t="n">
        <v>-274</v>
      </c>
      <c r="D10" s="7" t="n">
        <v>169</v>
      </c>
    </row>
    <row r="11" spans="1:4">
      <c r="A11" s="4" t="s">
        <v>1062</v>
      </c>
      <c r="B11" s="7" t="n">
        <v>-16</v>
      </c>
      <c r="C11" s="7" t="n">
        <v>37</v>
      </c>
      <c r="D11" s="7" t="n">
        <v>-67</v>
      </c>
    </row>
    <row r="12" spans="1:4">
      <c r="A12" s="4" t="s">
        <v>1063</v>
      </c>
      <c r="B12" s="7" t="n">
        <v>-13</v>
      </c>
      <c r="C12" s="7" t="n">
        <v>29</v>
      </c>
      <c r="D12" s="7" t="n">
        <v>-53</v>
      </c>
    </row>
    <row r="13" spans="1:4">
      <c r="A13" s="4" t="s">
        <v>1064</v>
      </c>
      <c r="B13" s="7" t="n">
        <v>0</v>
      </c>
      <c r="C13" s="7" t="n">
        <v>0</v>
      </c>
      <c r="D13" s="7" t="n">
        <v>0</v>
      </c>
    </row>
    <row r="14" spans="1:4">
      <c r="A14" s="4" t="s">
        <v>1065</v>
      </c>
      <c r="B14" s="7" t="n">
        <v>0</v>
      </c>
      <c r="C14" s="7" t="n">
        <v>5</v>
      </c>
      <c r="D14" s="7" t="n">
        <v>-5</v>
      </c>
    </row>
    <row r="15" spans="1:4">
      <c r="A15" s="4" t="s">
        <v>1066</v>
      </c>
      <c r="B15" s="7" t="n">
        <v>148</v>
      </c>
      <c r="C15" s="7" t="n">
        <v>168</v>
      </c>
      <c r="D15" s="7" t="n">
        <v>188</v>
      </c>
    </row>
    <row r="16" spans="1:4">
      <c r="A16" s="4" t="s">
        <v>1067</v>
      </c>
      <c r="B16" s="7" t="n">
        <v>117</v>
      </c>
      <c r="C16" s="7" t="n">
        <v>121</v>
      </c>
      <c r="D16" s="7" t="n">
        <v>130</v>
      </c>
    </row>
    <row r="17" spans="1:4">
      <c r="A17" s="4" t="s">
        <v>1068</v>
      </c>
      <c r="B17" s="7" t="n">
        <v>-164</v>
      </c>
      <c r="C17" s="7" t="n">
        <v>-178</v>
      </c>
      <c r="D17" s="7" t="n">
        <v>335</v>
      </c>
    </row>
    <row r="18" spans="1:4">
      <c r="A18" s="4" t="s">
        <v>1069</v>
      </c>
      <c r="B18" s="7" t="n">
        <v>-130</v>
      </c>
      <c r="C18" s="7" t="n">
        <v>-139</v>
      </c>
      <c r="D18" s="7" t="n">
        <v>241</v>
      </c>
    </row>
    <row r="19" spans="1:4">
      <c r="A19" s="3" t="s">
        <v>1070</v>
      </c>
    </row>
    <row r="20" spans="1:4">
      <c r="A20" s="4" t="s">
        <v>1071</v>
      </c>
      <c r="B20" s="7" t="n">
        <v>-33</v>
      </c>
      <c r="C20" s="7" t="n">
        <v>-8</v>
      </c>
      <c r="D20" s="7" t="n">
        <v>-24</v>
      </c>
    </row>
    <row r="21" spans="1:4">
      <c r="A21" s="4" t="s">
        <v>1072</v>
      </c>
      <c r="B21" s="7" t="n">
        <v>-27</v>
      </c>
      <c r="C21" s="7" t="n">
        <v>-6</v>
      </c>
      <c r="D21" s="7" t="n">
        <v>-15</v>
      </c>
    </row>
    <row r="22" spans="1:4">
      <c r="A22" s="4" t="s">
        <v>1073</v>
      </c>
      <c r="B22" s="7" t="n">
        <v>-5</v>
      </c>
      <c r="C22" s="7" t="n">
        <v>16</v>
      </c>
      <c r="D22" s="7" t="n">
        <v>17</v>
      </c>
    </row>
    <row r="23" spans="1:4">
      <c r="A23" s="4" t="s">
        <v>1074</v>
      </c>
      <c r="B23" s="7" t="n">
        <v>-4</v>
      </c>
      <c r="C23" s="7" t="n">
        <v>13</v>
      </c>
      <c r="D23" s="7" t="n">
        <v>11</v>
      </c>
    </row>
    <row r="24" spans="1:4">
      <c r="A24" s="4" t="s">
        <v>1075</v>
      </c>
      <c r="B24" s="7" t="n">
        <v>-38</v>
      </c>
      <c r="C24" s="7" t="n">
        <v>8</v>
      </c>
      <c r="D24" s="7" t="n">
        <v>-7</v>
      </c>
    </row>
    <row r="25" spans="1:4">
      <c r="A25" s="4" t="s">
        <v>1076</v>
      </c>
      <c r="B25" s="7" t="n">
        <v>-31</v>
      </c>
      <c r="C25" s="7" t="n">
        <v>7</v>
      </c>
      <c r="D25" s="7" t="n">
        <v>-4</v>
      </c>
    </row>
    <row r="26" spans="1:4">
      <c r="A26" s="4" t="s">
        <v>1077</v>
      </c>
      <c r="B26" s="7" t="n">
        <v>-187</v>
      </c>
      <c r="C26" s="7" t="n">
        <v>-783</v>
      </c>
      <c r="D26" s="7" t="n">
        <v>1128</v>
      </c>
    </row>
    <row r="27" spans="1:4">
      <c r="A27" s="4" t="s">
        <v>1078</v>
      </c>
      <c r="B27" s="5" t="n">
        <v>-145</v>
      </c>
      <c r="C27" s="5" t="n">
        <v>-741</v>
      </c>
      <c r="D27" s="5" t="n">
        <v>10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67</v>
      </c>
      <c r="D2" s="2" t="s">
        <v>68</v>
      </c>
    </row>
    <row r="3" spans="1:4">
      <c r="A3" s="3" t="s">
        <v>1080</v>
      </c>
    </row>
    <row r="4" spans="1:4">
      <c r="A4" s="4" t="s">
        <v>558</v>
      </c>
      <c r="B4" s="5" t="n">
        <v>-4145</v>
      </c>
    </row>
    <row r="5" spans="1:4">
      <c r="A5" s="4" t="s">
        <v>96</v>
      </c>
      <c r="B5" s="7" t="n">
        <v>-145</v>
      </c>
      <c r="C5" s="5" t="n">
        <v>-741</v>
      </c>
      <c r="D5" s="5" t="n">
        <v>1044</v>
      </c>
    </row>
    <row r="6" spans="1:4">
      <c r="A6" s="4" t="s">
        <v>555</v>
      </c>
      <c r="B6" s="7" t="n">
        <v>-4290</v>
      </c>
      <c r="C6" s="7" t="n">
        <v>-4145</v>
      </c>
    </row>
    <row r="7" spans="1:4">
      <c r="A7" s="4" t="s">
        <v>1081</v>
      </c>
    </row>
    <row r="8" spans="1:4">
      <c r="A8" s="3" t="s">
        <v>1080</v>
      </c>
    </row>
    <row r="9" spans="1:4">
      <c r="A9" s="4" t="s">
        <v>558</v>
      </c>
      <c r="B9" s="7" t="n">
        <v>-2864</v>
      </c>
    </row>
    <row r="10" spans="1:4">
      <c r="A10" s="4" t="s">
        <v>1082</v>
      </c>
      <c r="B10" s="7" t="n">
        <v>16</v>
      </c>
    </row>
    <row r="11" spans="1:4">
      <c r="A11" s="4" t="s">
        <v>1083</v>
      </c>
      <c r="B11" s="7" t="n">
        <v>0</v>
      </c>
    </row>
    <row r="12" spans="1:4">
      <c r="A12" s="4" t="s">
        <v>96</v>
      </c>
      <c r="B12" s="7" t="n">
        <v>16</v>
      </c>
    </row>
    <row r="13" spans="1:4">
      <c r="A13" s="4" t="s">
        <v>555</v>
      </c>
      <c r="B13" s="7" t="n">
        <v>-2848</v>
      </c>
      <c r="C13" s="7" t="n">
        <v>-2864</v>
      </c>
    </row>
    <row r="14" spans="1:4">
      <c r="A14" s="4" t="s">
        <v>1084</v>
      </c>
    </row>
    <row r="15" spans="1:4">
      <c r="A15" s="3" t="s">
        <v>1080</v>
      </c>
    </row>
    <row r="16" spans="1:4">
      <c r="A16" s="4" t="s">
        <v>558</v>
      </c>
      <c r="B16" s="7" t="n">
        <v>-1278</v>
      </c>
    </row>
    <row r="17" spans="1:4">
      <c r="A17" s="4" t="s">
        <v>1082</v>
      </c>
      <c r="B17" s="7" t="n">
        <v>-247</v>
      </c>
    </row>
    <row r="18" spans="1:4">
      <c r="A18" s="4" t="s">
        <v>1083</v>
      </c>
      <c r="B18" s="7" t="n">
        <v>117</v>
      </c>
    </row>
    <row r="19" spans="1:4">
      <c r="A19" s="4" t="s">
        <v>96</v>
      </c>
      <c r="B19" s="7" t="n">
        <v>-130</v>
      </c>
    </row>
    <row r="20" spans="1:4">
      <c r="A20" s="4" t="s">
        <v>555</v>
      </c>
      <c r="B20" s="7" t="n">
        <v>-1408</v>
      </c>
      <c r="C20" s="7" t="n">
        <v>-1278</v>
      </c>
    </row>
    <row r="21" spans="1:4">
      <c r="A21" s="4" t="s">
        <v>1085</v>
      </c>
    </row>
    <row r="22" spans="1:4">
      <c r="A22" s="3" t="s">
        <v>1080</v>
      </c>
    </row>
    <row r="23" spans="1:4">
      <c r="A23" s="4" t="s">
        <v>558</v>
      </c>
      <c r="B23" s="7" t="n">
        <v>-3</v>
      </c>
    </row>
    <row r="24" spans="1:4">
      <c r="A24" s="4" t="s">
        <v>1082</v>
      </c>
      <c r="B24" s="7" t="n">
        <v>-27</v>
      </c>
    </row>
    <row r="25" spans="1:4">
      <c r="A25" s="4" t="s">
        <v>1083</v>
      </c>
      <c r="B25" s="7" t="n">
        <v>-4</v>
      </c>
    </row>
    <row r="26" spans="1:4">
      <c r="A26" s="4" t="s">
        <v>96</v>
      </c>
      <c r="B26" s="7" t="n">
        <v>-31</v>
      </c>
    </row>
    <row r="27" spans="1:4">
      <c r="A27" s="4" t="s">
        <v>555</v>
      </c>
      <c r="B27" s="7" t="n">
        <v>-34</v>
      </c>
      <c r="C27" s="7" t="n">
        <v>-3</v>
      </c>
    </row>
    <row r="28" spans="1:4">
      <c r="A28" s="4" t="s">
        <v>1086</v>
      </c>
    </row>
    <row r="29" spans="1:4">
      <c r="A29" s="3" t="s">
        <v>1080</v>
      </c>
    </row>
    <row r="30" spans="1:4">
      <c r="A30" s="4" t="s">
        <v>558</v>
      </c>
      <c r="B30" s="7" t="n">
        <v>-4145</v>
      </c>
    </row>
    <row r="31" spans="1:4">
      <c r="A31" s="4" t="s">
        <v>1082</v>
      </c>
      <c r="B31" s="7" t="n">
        <v>-258</v>
      </c>
    </row>
    <row r="32" spans="1:4">
      <c r="A32" s="4" t="s">
        <v>1083</v>
      </c>
      <c r="B32" s="7" t="n">
        <v>113</v>
      </c>
    </row>
    <row r="33" spans="1:4">
      <c r="A33" s="4" t="s">
        <v>96</v>
      </c>
      <c r="B33" s="7" t="n">
        <v>-145</v>
      </c>
    </row>
    <row r="34" spans="1:4">
      <c r="A34" s="4" t="s">
        <v>555</v>
      </c>
      <c r="B34" s="5" t="n">
        <v>-4290</v>
      </c>
      <c r="C34" s="5" t="n">
        <v>-41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7</v>
      </c>
      <c r="C1" s="2" t="s">
        <v>1</v>
      </c>
    </row>
    <row r="2" spans="1:5">
      <c r="C2" s="2" t="s">
        <v>2</v>
      </c>
      <c r="D2" s="2" t="s">
        <v>67</v>
      </c>
      <c r="E2" s="2" t="s">
        <v>68</v>
      </c>
    </row>
    <row r="3" spans="1:5">
      <c r="A3" s="3" t="s">
        <v>1088</v>
      </c>
    </row>
    <row r="4" spans="1:5">
      <c r="A4" s="4" t="s">
        <v>1089</v>
      </c>
      <c r="C4" s="5" t="n">
        <v>-378</v>
      </c>
      <c r="D4" s="5" t="n">
        <v>-278</v>
      </c>
      <c r="E4" s="5" t="n">
        <v>-382</v>
      </c>
    </row>
    <row r="5" spans="1:5">
      <c r="A5" s="4" t="s">
        <v>1090</v>
      </c>
      <c r="C5" s="7" t="n">
        <v>14338</v>
      </c>
      <c r="D5" s="5" t="n">
        <v>14511</v>
      </c>
      <c r="E5" s="5" t="n">
        <v>13756</v>
      </c>
    </row>
    <row r="6" spans="1:5">
      <c r="A6" s="4" t="s">
        <v>1091</v>
      </c>
    </row>
    <row r="7" spans="1:5">
      <c r="A7" s="3" t="s">
        <v>1088</v>
      </c>
    </row>
    <row r="8" spans="1:5">
      <c r="A8" s="4" t="s">
        <v>1092</v>
      </c>
      <c r="C8" s="7" t="n">
        <v>-113</v>
      </c>
    </row>
    <row r="9" spans="1:5">
      <c r="A9" s="4" t="s">
        <v>1093</v>
      </c>
    </row>
    <row r="10" spans="1:5">
      <c r="A10" s="3" t="s">
        <v>1088</v>
      </c>
    </row>
    <row r="11" spans="1:5">
      <c r="A11" s="4" t="s">
        <v>1094</v>
      </c>
      <c r="B11" s="4" t="s">
        <v>1095</v>
      </c>
      <c r="C11" s="7" t="n">
        <v>-148</v>
      </c>
    </row>
    <row r="12" spans="1:5">
      <c r="A12" s="4" t="s">
        <v>1089</v>
      </c>
      <c r="C12" s="7" t="n">
        <v>31</v>
      </c>
    </row>
    <row r="13" spans="1:5">
      <c r="A13" s="4" t="s">
        <v>1092</v>
      </c>
      <c r="C13" s="7" t="n">
        <v>-117</v>
      </c>
    </row>
    <row r="14" spans="1:5">
      <c r="A14" s="4" t="s">
        <v>1096</v>
      </c>
    </row>
    <row r="15" spans="1:5">
      <c r="A15" s="3" t="s">
        <v>1088</v>
      </c>
    </row>
    <row r="16" spans="1:5">
      <c r="A16" s="4" t="s">
        <v>1089</v>
      </c>
      <c r="C16" s="7" t="n">
        <v>-1</v>
      </c>
    </row>
    <row r="17" spans="1:5">
      <c r="A17" s="4" t="s">
        <v>1092</v>
      </c>
      <c r="C17" s="7" t="n">
        <v>4</v>
      </c>
    </row>
    <row r="18" spans="1:5">
      <c r="A18" s="4" t="s">
        <v>1097</v>
      </c>
    </row>
    <row r="19" spans="1:5">
      <c r="A19" s="3" t="s">
        <v>1088</v>
      </c>
    </row>
    <row r="20" spans="1:5">
      <c r="A20" s="4" t="s">
        <v>1090</v>
      </c>
      <c r="C20" s="5" t="n">
        <v>5</v>
      </c>
    </row>
    <row r="21" spans="1:5"/>
    <row r="22" spans="1:5">
      <c r="A22" s="4" t="s">
        <v>1095</v>
      </c>
      <c r="B22" s="4" t="s">
        <v>1098</v>
      </c>
    </row>
  </sheetData>
  <mergeCells count="4">
    <mergeCell ref="A1:B2"/>
    <mergeCell ref="C1:E1"/>
    <mergeCell ref="A21:D21"/>
    <mergeCell ref="B22:D2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67</v>
      </c>
      <c r="D2" s="2" t="s">
        <v>68</v>
      </c>
    </row>
    <row r="3" spans="1:4">
      <c r="A3" s="3" t="s">
        <v>235</v>
      </c>
    </row>
    <row r="4" spans="1:4">
      <c r="A4" s="4" t="s">
        <v>82</v>
      </c>
      <c r="B4" s="5" t="n">
        <v>2211</v>
      </c>
      <c r="C4" s="5" t="n">
        <v>2145</v>
      </c>
      <c r="D4" s="5" t="n">
        <v>2985</v>
      </c>
    </row>
    <row r="5" spans="1:4">
      <c r="A5" s="4" t="s">
        <v>1100</v>
      </c>
      <c r="B5" s="6" t="n">
        <v>420.8</v>
      </c>
      <c r="C5" s="6" t="n">
        <v>436.9</v>
      </c>
      <c r="D5" s="7" t="n">
        <v>447</v>
      </c>
    </row>
    <row r="6" spans="1:4">
      <c r="A6" s="4" t="s">
        <v>1101</v>
      </c>
      <c r="B6" s="6" t="n">
        <v>1.8</v>
      </c>
      <c r="C6" s="6" t="n">
        <v>2.6</v>
      </c>
      <c r="D6" s="6" t="n">
        <v>2.5</v>
      </c>
    </row>
    <row r="7" spans="1:4">
      <c r="A7" s="4" t="s">
        <v>1102</v>
      </c>
      <c r="B7" s="7" t="n">
        <v>419</v>
      </c>
      <c r="C7" s="6" t="n">
        <v>434.3</v>
      </c>
      <c r="D7" s="6" t="n">
        <v>444.5</v>
      </c>
    </row>
    <row r="8" spans="1:4">
      <c r="A8" s="4" t="s">
        <v>1103</v>
      </c>
      <c r="B8" s="8" t="n">
        <v>5.25</v>
      </c>
      <c r="C8" s="8" t="n">
        <v>4.91</v>
      </c>
      <c r="D8" s="8" t="n">
        <v>6.68</v>
      </c>
    </row>
    <row r="9" spans="1:4">
      <c r="A9" s="4" t="s">
        <v>1104</v>
      </c>
      <c r="B9" s="8" t="n">
        <v>5.28</v>
      </c>
      <c r="C9" s="8" t="n">
        <v>4.93</v>
      </c>
      <c r="D9" s="8" t="n">
        <v>6.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37"/>
    <col customWidth="1" max="5" min="5" width="37"/>
    <col customWidth="1" max="6" min="6" width="37"/>
    <col customWidth="1" max="7" min="7" width="24"/>
    <col customWidth="1" max="8" min="8" width="24"/>
    <col customWidth="1" max="9" min="9" width="20"/>
    <col customWidth="1" max="10" min="10" width="20"/>
  </cols>
  <sheetData>
    <row r="1" spans="1:10">
      <c r="A1" s="1" t="s">
        <v>1105</v>
      </c>
      <c r="B1" s="2" t="s">
        <v>1106</v>
      </c>
      <c r="C1" s="2" t="s">
        <v>1107</v>
      </c>
      <c r="D1" s="2" t="s">
        <v>1108</v>
      </c>
      <c r="E1" s="2" t="s">
        <v>1109</v>
      </c>
      <c r="F1" s="2" t="s">
        <v>1110</v>
      </c>
      <c r="G1" s="2" t="s">
        <v>1111</v>
      </c>
      <c r="H1" s="2" t="s">
        <v>1112</v>
      </c>
      <c r="I1" s="2" t="s">
        <v>1113</v>
      </c>
      <c r="J1" s="2" t="s">
        <v>1114</v>
      </c>
    </row>
    <row r="2" spans="1:10">
      <c r="A2" s="3" t="s">
        <v>1115</v>
      </c>
    </row>
    <row r="3" spans="1:10">
      <c r="A3" s="4" t="s">
        <v>1116</v>
      </c>
      <c r="D3" s="7" t="n">
        <v>750000000</v>
      </c>
    </row>
    <row r="4" spans="1:10">
      <c r="A4" s="4" t="s">
        <v>1117</v>
      </c>
      <c r="D4" s="8" t="n">
        <v>0.01</v>
      </c>
    </row>
    <row r="5" spans="1:10">
      <c r="A5" s="4" t="s">
        <v>1118</v>
      </c>
      <c r="C5" s="7" t="n">
        <v>423600000</v>
      </c>
      <c r="D5" s="7" t="n">
        <v>413300000</v>
      </c>
      <c r="E5" s="7" t="n">
        <v>423600000</v>
      </c>
    </row>
    <row r="6" spans="1:10">
      <c r="A6" s="4" t="s">
        <v>1119</v>
      </c>
      <c r="D6" s="7" t="n">
        <v>40000</v>
      </c>
    </row>
    <row r="7" spans="1:10">
      <c r="A7" s="4" t="s">
        <v>1120</v>
      </c>
      <c r="H7" s="10" t="n">
        <v>1</v>
      </c>
    </row>
    <row r="8" spans="1:10">
      <c r="A8" s="4" t="s">
        <v>1121</v>
      </c>
      <c r="C8" s="7" t="n">
        <v>40000</v>
      </c>
      <c r="D8" s="7" t="n">
        <v>40000</v>
      </c>
      <c r="E8" s="7" t="n">
        <v>40000</v>
      </c>
    </row>
    <row r="9" spans="1:10">
      <c r="A9" s="4" t="s">
        <v>1122</v>
      </c>
      <c r="D9" s="7" t="n">
        <v>10000</v>
      </c>
    </row>
    <row r="10" spans="1:10">
      <c r="A10" s="4" t="s">
        <v>1123</v>
      </c>
      <c r="D10" s="5" t="n">
        <v>1</v>
      </c>
    </row>
    <row r="11" spans="1:10">
      <c r="A11" s="4" t="s">
        <v>1124</v>
      </c>
      <c r="C11" s="7" t="n">
        <v>10000</v>
      </c>
      <c r="D11" s="7" t="n">
        <v>10000</v>
      </c>
      <c r="E11" s="7" t="n">
        <v>10000</v>
      </c>
    </row>
    <row r="12" spans="1:10">
      <c r="A12" s="4" t="s">
        <v>1125</v>
      </c>
      <c r="C12" s="7" t="n">
        <v>10000</v>
      </c>
      <c r="D12" s="7" t="n">
        <v>10000</v>
      </c>
      <c r="E12" s="7" t="n">
        <v>10000</v>
      </c>
    </row>
    <row r="13" spans="1:10">
      <c r="A13" s="4" t="s">
        <v>1126</v>
      </c>
      <c r="D13" s="7" t="n">
        <v>10000000</v>
      </c>
    </row>
    <row r="14" spans="1:10">
      <c r="A14" s="4" t="s">
        <v>1127</v>
      </c>
      <c r="D14" s="8" t="n">
        <v>0.01</v>
      </c>
    </row>
    <row r="15" spans="1:10">
      <c r="A15" s="4" t="s">
        <v>1128</v>
      </c>
      <c r="D15" s="7" t="n">
        <v>12072</v>
      </c>
    </row>
    <row r="16" spans="1:10">
      <c r="A16" s="4" t="s">
        <v>1129</v>
      </c>
      <c r="D16" s="7" t="n">
        <v>17699</v>
      </c>
    </row>
    <row r="17" spans="1:10">
      <c r="A17" s="3" t="s">
        <v>1130</v>
      </c>
    </row>
    <row r="18" spans="1:10">
      <c r="A18" s="4" t="s">
        <v>1131</v>
      </c>
      <c r="C18" s="5" t="n">
        <v>8</v>
      </c>
      <c r="D18" s="5" t="n">
        <v>5</v>
      </c>
      <c r="E18" s="5" t="n">
        <v>8</v>
      </c>
    </row>
    <row r="19" spans="1:10">
      <c r="A19" s="4" t="s">
        <v>1132</v>
      </c>
      <c r="D19" s="8" t="n">
        <v>2.84</v>
      </c>
      <c r="E19" s="8" t="n">
        <v>2.64</v>
      </c>
      <c r="F19" s="8" t="n">
        <v>2.4</v>
      </c>
    </row>
    <row r="20" spans="1:10">
      <c r="A20" s="4" t="s">
        <v>1133</v>
      </c>
      <c r="D20" s="7" t="n">
        <v>800000</v>
      </c>
      <c r="E20" s="7" t="n">
        <v>500000</v>
      </c>
      <c r="F20" s="7" t="n">
        <v>400000</v>
      </c>
    </row>
    <row r="21" spans="1:10">
      <c r="A21" s="4" t="s">
        <v>1134</v>
      </c>
    </row>
    <row r="22" spans="1:10">
      <c r="A22" s="3" t="s">
        <v>1135</v>
      </c>
    </row>
    <row r="23" spans="1:10">
      <c r="A23" s="4" t="s">
        <v>1136</v>
      </c>
      <c r="J23" s="7" t="n">
        <v>2500000000</v>
      </c>
    </row>
    <row r="24" spans="1:10">
      <c r="A24" s="4" t="s">
        <v>1137</v>
      </c>
      <c r="E24" s="7" t="n">
        <v>13200000</v>
      </c>
      <c r="F24" s="7" t="n">
        <v>11500000</v>
      </c>
    </row>
    <row r="25" spans="1:10">
      <c r="A25" s="4" t="s">
        <v>1138</v>
      </c>
      <c r="E25" s="5" t="n">
        <v>1002</v>
      </c>
      <c r="F25" s="5" t="n">
        <v>850</v>
      </c>
    </row>
    <row r="26" spans="1:10">
      <c r="A26" s="4" t="s">
        <v>1139</v>
      </c>
    </row>
    <row r="27" spans="1:10">
      <c r="A27" s="3" t="s">
        <v>1135</v>
      </c>
    </row>
    <row r="28" spans="1:10">
      <c r="A28" s="4" t="s">
        <v>1137</v>
      </c>
      <c r="C28" s="7" t="n">
        <v>4300000</v>
      </c>
    </row>
    <row r="29" spans="1:10">
      <c r="A29" s="4" t="s">
        <v>1138</v>
      </c>
      <c r="C29" s="5" t="n">
        <v>298</v>
      </c>
    </row>
    <row r="30" spans="1:10">
      <c r="A30" s="4" t="s">
        <v>1140</v>
      </c>
    </row>
    <row r="31" spans="1:10">
      <c r="A31" s="3" t="s">
        <v>1135</v>
      </c>
    </row>
    <row r="32" spans="1:10">
      <c r="A32" s="4" t="s">
        <v>1136</v>
      </c>
      <c r="I32" s="7" t="n">
        <v>5000000000</v>
      </c>
    </row>
    <row r="33" spans="1:10">
      <c r="A33" s="4" t="s">
        <v>1137</v>
      </c>
      <c r="D33" s="7" t="n">
        <v>12500000</v>
      </c>
    </row>
    <row r="34" spans="1:10">
      <c r="A34" s="4" t="s">
        <v>1138</v>
      </c>
      <c r="D34" s="5" t="n">
        <v>1000</v>
      </c>
    </row>
    <row r="35" spans="1:10">
      <c r="A35" s="4" t="s">
        <v>813</v>
      </c>
    </row>
    <row r="36" spans="1:10">
      <c r="A36" s="3" t="s">
        <v>1130</v>
      </c>
    </row>
    <row r="37" spans="1:10">
      <c r="A37" s="4" t="s">
        <v>1132</v>
      </c>
      <c r="B37" s="8" t="n">
        <v>0.73</v>
      </c>
    </row>
    <row r="38" spans="1:10">
      <c r="A38" s="4" t="s">
        <v>1141</v>
      </c>
      <c r="B38" s="4" t="s">
        <v>1142</v>
      </c>
    </row>
    <row r="39" spans="1:10">
      <c r="A39" s="4" t="s">
        <v>1143</v>
      </c>
    </row>
    <row r="40" spans="1:10">
      <c r="A40" s="3" t="s">
        <v>1115</v>
      </c>
    </row>
    <row r="41" spans="1:10">
      <c r="A41" s="4" t="s">
        <v>1144</v>
      </c>
      <c r="C41" s="7" t="n">
        <v>0</v>
      </c>
      <c r="D41" s="7" t="n">
        <v>0</v>
      </c>
      <c r="E41" s="7" t="n">
        <v>0</v>
      </c>
    </row>
    <row r="42" spans="1:10">
      <c r="A42" s="4" t="s">
        <v>1145</v>
      </c>
    </row>
    <row r="43" spans="1:10">
      <c r="A43" s="3" t="s">
        <v>1130</v>
      </c>
    </row>
    <row r="44" spans="1:10">
      <c r="A44" s="4" t="s">
        <v>1146</v>
      </c>
      <c r="G44" s="8" t="n">
        <v>0.7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47</v>
      </c>
      <c r="B1" s="2" t="s">
        <v>1</v>
      </c>
    </row>
    <row r="2" spans="1:4">
      <c r="B2" s="2" t="s">
        <v>2</v>
      </c>
      <c r="C2" s="2" t="s">
        <v>67</v>
      </c>
      <c r="D2" s="2" t="s">
        <v>68</v>
      </c>
    </row>
    <row r="3" spans="1:4">
      <c r="A3" s="3" t="s">
        <v>1148</v>
      </c>
    </row>
    <row r="4" spans="1:4">
      <c r="A4" s="4" t="s">
        <v>1149</v>
      </c>
      <c r="B4" s="5" t="n">
        <v>75</v>
      </c>
    </row>
    <row r="5" spans="1:4">
      <c r="A5" s="4" t="s">
        <v>1150</v>
      </c>
      <c r="B5" s="4" t="s">
        <v>1151</v>
      </c>
    </row>
    <row r="6" spans="1:4">
      <c r="A6" s="4" t="s">
        <v>1152</v>
      </c>
    </row>
    <row r="7" spans="1:4">
      <c r="A7" s="3" t="s">
        <v>1153</v>
      </c>
    </row>
    <row r="8" spans="1:4">
      <c r="A8" s="4" t="s">
        <v>1154</v>
      </c>
      <c r="B8" s="6" t="n">
        <v>2.1</v>
      </c>
    </row>
    <row r="9" spans="1:4">
      <c r="A9" s="4" t="s">
        <v>1155</v>
      </c>
      <c r="B9" s="6" t="n">
        <v>0.9</v>
      </c>
    </row>
    <row r="10" spans="1:4">
      <c r="A10" s="4" t="s">
        <v>1156</v>
      </c>
      <c r="B10" s="6" t="n">
        <v>-1.2</v>
      </c>
    </row>
    <row r="11" spans="1:4">
      <c r="A11" s="4" t="s">
        <v>1157</v>
      </c>
      <c r="B11" s="6" t="n">
        <v>-0.1</v>
      </c>
    </row>
    <row r="12" spans="1:4">
      <c r="A12" s="4" t="s">
        <v>1158</v>
      </c>
      <c r="B12" s="6" t="n">
        <v>1.7</v>
      </c>
      <c r="C12" s="6" t="n">
        <v>2.1</v>
      </c>
    </row>
    <row r="13" spans="1:4">
      <c r="A13" s="3" t="s">
        <v>1148</v>
      </c>
    </row>
    <row r="14" spans="1:4">
      <c r="A14" s="4" t="s">
        <v>1159</v>
      </c>
      <c r="B14" s="8" t="n">
        <v>68.56</v>
      </c>
    </row>
    <row r="15" spans="1:4">
      <c r="A15" s="4" t="s">
        <v>1160</v>
      </c>
      <c r="B15" s="11" t="n">
        <v>80.59</v>
      </c>
    </row>
    <row r="16" spans="1:4">
      <c r="A16" s="4" t="s">
        <v>1161</v>
      </c>
      <c r="B16" s="11" t="n">
        <v>65.45</v>
      </c>
    </row>
    <row r="17" spans="1:4">
      <c r="A17" s="4" t="s">
        <v>1162</v>
      </c>
      <c r="B17" s="11" t="n">
        <v>76.23999999999999</v>
      </c>
    </row>
    <row r="18" spans="1:4">
      <c r="A18" s="4" t="s">
        <v>1163</v>
      </c>
      <c r="B18" s="8" t="n">
        <v>76.79000000000001</v>
      </c>
      <c r="C18" s="8" t="n">
        <v>68.56</v>
      </c>
    </row>
    <row r="19" spans="1:4">
      <c r="A19" s="4" t="s">
        <v>1150</v>
      </c>
      <c r="B19" s="4" t="s">
        <v>1164</v>
      </c>
    </row>
    <row r="20" spans="1:4">
      <c r="A20" s="4" t="s">
        <v>1165</v>
      </c>
      <c r="B20" s="5" t="n">
        <v>3</v>
      </c>
      <c r="C20" s="5" t="n">
        <v>3</v>
      </c>
      <c r="D20" s="5" t="n">
        <v>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67</v>
      </c>
      <c r="D2" s="2" t="s">
        <v>68</v>
      </c>
    </row>
    <row r="3" spans="1:4">
      <c r="A3" s="3" t="s">
        <v>238</v>
      </c>
    </row>
    <row r="4" spans="1:4">
      <c r="A4" s="4" t="s">
        <v>1167</v>
      </c>
      <c r="B4" s="5" t="n">
        <v>57</v>
      </c>
      <c r="C4" s="5" t="n">
        <v>59</v>
      </c>
      <c r="D4" s="5" t="n">
        <v>66</v>
      </c>
    </row>
    <row r="5" spans="1:4">
      <c r="A5" s="4" t="s">
        <v>1168</v>
      </c>
      <c r="B5" s="7" t="n">
        <v>45</v>
      </c>
      <c r="C5" s="7" t="n">
        <v>46</v>
      </c>
      <c r="D5" s="7" t="n">
        <v>43</v>
      </c>
    </row>
    <row r="6" spans="1:4">
      <c r="A6" s="4" t="s">
        <v>1169</v>
      </c>
      <c r="B6" s="5" t="n">
        <v>103</v>
      </c>
      <c r="C6" s="5" t="n">
        <v>71</v>
      </c>
      <c r="D6" s="5" t="n">
        <v>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70</v>
      </c>
      <c r="B1" s="2" t="s">
        <v>1</v>
      </c>
    </row>
    <row r="2" spans="1:4">
      <c r="B2" s="2" t="s">
        <v>2</v>
      </c>
      <c r="C2" s="2" t="s">
        <v>67</v>
      </c>
      <c r="D2" s="2" t="s">
        <v>68</v>
      </c>
    </row>
    <row r="3" spans="1:4">
      <c r="A3" s="3" t="s">
        <v>1171</v>
      </c>
    </row>
    <row r="4" spans="1:4">
      <c r="A4" s="4" t="s">
        <v>1172</v>
      </c>
      <c r="B4" s="5" t="n">
        <v>21000000</v>
      </c>
      <c r="C4" s="5" t="n">
        <v>28000000</v>
      </c>
      <c r="D4" s="5" t="n">
        <v>22000000</v>
      </c>
    </row>
    <row r="5" spans="1:4">
      <c r="A5" s="4" t="s">
        <v>1173</v>
      </c>
      <c r="B5" s="7" t="n">
        <v>17000000</v>
      </c>
      <c r="C5" s="7" t="n">
        <v>22000000</v>
      </c>
      <c r="D5" s="7" t="n">
        <v>13000000</v>
      </c>
    </row>
    <row r="6" spans="1:4">
      <c r="A6" s="4" t="s">
        <v>1174</v>
      </c>
      <c r="B6" s="5" t="n">
        <v>30000000</v>
      </c>
    </row>
    <row r="7" spans="1:4">
      <c r="A7" s="4" t="s">
        <v>1150</v>
      </c>
      <c r="B7" s="4" t="s">
        <v>1151</v>
      </c>
    </row>
    <row r="8" spans="1:4">
      <c r="A8" s="4" t="s">
        <v>1175</v>
      </c>
    </row>
    <row r="9" spans="1:4">
      <c r="A9" s="3" t="s">
        <v>1171</v>
      </c>
    </row>
    <row r="10" spans="1:4">
      <c r="A10" s="4" t="s">
        <v>1165</v>
      </c>
      <c r="B10" s="5" t="n">
        <v>1000000</v>
      </c>
      <c r="C10" s="5" t="n">
        <v>0</v>
      </c>
      <c r="D10" s="5" t="n">
        <v>0</v>
      </c>
    </row>
    <row r="11" spans="1:4">
      <c r="A11" s="4" t="s">
        <v>1176</v>
      </c>
    </row>
    <row r="12" spans="1:4">
      <c r="A12" s="3" t="s">
        <v>1171</v>
      </c>
    </row>
    <row r="13" spans="1:4">
      <c r="A13" s="4" t="s">
        <v>1150</v>
      </c>
      <c r="B13" s="4" t="s">
        <v>1177</v>
      </c>
    </row>
    <row r="14" spans="1:4">
      <c r="A14" s="4" t="s">
        <v>1178</v>
      </c>
    </row>
    <row r="15" spans="1:4">
      <c r="A15" s="3" t="s">
        <v>1171</v>
      </c>
    </row>
    <row r="16" spans="1:4">
      <c r="A16" s="4" t="s">
        <v>1179</v>
      </c>
      <c r="B16" s="4" t="s">
        <v>947</v>
      </c>
    </row>
    <row r="17" spans="1:4">
      <c r="A17" s="4" t="s">
        <v>1180</v>
      </c>
    </row>
    <row r="18" spans="1:4">
      <c r="A18" s="3" t="s">
        <v>1171</v>
      </c>
    </row>
    <row r="19" spans="1:4">
      <c r="A19" s="4" t="s">
        <v>1179</v>
      </c>
      <c r="B19" s="4" t="s">
        <v>11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67</v>
      </c>
      <c r="D2" s="2" t="s">
        <v>68</v>
      </c>
    </row>
    <row r="3" spans="1:4">
      <c r="A3" s="3" t="s">
        <v>238</v>
      </c>
    </row>
    <row r="4" spans="1:4">
      <c r="A4" s="4" t="s">
        <v>1183</v>
      </c>
      <c r="B4" s="4" t="s">
        <v>1184</v>
      </c>
      <c r="C4" s="4" t="s">
        <v>1185</v>
      </c>
      <c r="D4" s="4" t="s">
        <v>1186</v>
      </c>
    </row>
    <row r="5" spans="1:4">
      <c r="A5" s="4" t="s">
        <v>1187</v>
      </c>
      <c r="B5" s="4" t="s">
        <v>1188</v>
      </c>
      <c r="C5" s="4" t="s">
        <v>1189</v>
      </c>
      <c r="D5" s="4" t="s">
        <v>1190</v>
      </c>
    </row>
    <row r="6" spans="1:4">
      <c r="A6" s="4" t="s">
        <v>1191</v>
      </c>
      <c r="B6" s="8" t="n">
        <v>92.5</v>
      </c>
      <c r="C6" s="8" t="n">
        <v>100.86</v>
      </c>
      <c r="D6" s="8" t="n">
        <v>80.069999999999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67</v>
      </c>
    </row>
    <row r="3" spans="1:3">
      <c r="A3" s="3" t="s">
        <v>1171</v>
      </c>
    </row>
    <row r="4" spans="1:3">
      <c r="A4" s="4" t="s">
        <v>1193</v>
      </c>
      <c r="B4" s="4" t="s">
        <v>1194</v>
      </c>
      <c r="C4" s="4" t="s">
        <v>1195</v>
      </c>
    </row>
    <row r="5" spans="1:3">
      <c r="A5" s="4" t="s">
        <v>1196</v>
      </c>
      <c r="B5" s="7" t="n">
        <v>300000</v>
      </c>
      <c r="C5" s="7" t="n">
        <v>5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3:04:22Z</dcterms:created>
  <dcterms:modified xmlns:dcterms="http://purl.org/dc/terms/" xmlns:xsi="http://www.w3.org/2001/XMLSchema-instance" xsi:type="dcterms:W3CDTF">2020-02-26T13:04:22Z</dcterms:modified>
</cp:coreProperties>
</file>